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PRINCIPAL ACTIVIT"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VARIABLE INTEREST ENTITY" sheetId="12" state="visible" r:id="rId12"/>
    <sheet xmlns:r="http://schemas.openxmlformats.org/officeDocument/2006/relationships" name="LOSS PER SHARE" sheetId="13" state="visible" r:id="rId13"/>
    <sheet xmlns:r="http://schemas.openxmlformats.org/officeDocument/2006/relationships" name="RELATED PARTY TRANSACTIONS" sheetId="14" state="visible" r:id="rId14"/>
    <sheet xmlns:r="http://schemas.openxmlformats.org/officeDocument/2006/relationships" name="INVENTORIES" sheetId="15" state="visible" r:id="rId15"/>
    <sheet xmlns:r="http://schemas.openxmlformats.org/officeDocument/2006/relationships" name="PROPERTY, EQUIPMENT AND SOFTWAR" sheetId="16" state="visible" r:id="rId16"/>
    <sheet xmlns:r="http://schemas.openxmlformats.org/officeDocument/2006/relationships" name="INTANGIBLE ASSETS, NET" sheetId="17" state="visible" r:id="rId17"/>
    <sheet xmlns:r="http://schemas.openxmlformats.org/officeDocument/2006/relationships" name="CRYPTOCURRENCIES" sheetId="18" state="visible" r:id="rId18"/>
    <sheet xmlns:r="http://schemas.openxmlformats.org/officeDocument/2006/relationships" name="BANK LOANS" sheetId="19" state="visible" r:id="rId19"/>
    <sheet xmlns:r="http://schemas.openxmlformats.org/officeDocument/2006/relationships" name="INCOME TAXES" sheetId="20" state="visible" r:id="rId20"/>
    <sheet xmlns:r="http://schemas.openxmlformats.org/officeDocument/2006/relationships" name="OTHER CURRENT AND NON-CURRENT A" sheetId="21" state="visible" r:id="rId21"/>
    <sheet xmlns:r="http://schemas.openxmlformats.org/officeDocument/2006/relationships" name="OPERATING LEASES" sheetId="22" state="visible" r:id="rId22"/>
    <sheet xmlns:r="http://schemas.openxmlformats.org/officeDocument/2006/relationships" name="LONG-TERM INVESTMENTS" sheetId="23" state="visible" r:id="rId23"/>
    <sheet xmlns:r="http://schemas.openxmlformats.org/officeDocument/2006/relationships" name="CONVERTIBLE NOTE PAYABLE" sheetId="24" state="visible" r:id="rId24"/>
    <sheet xmlns:r="http://schemas.openxmlformats.org/officeDocument/2006/relationships" name="OTHER PAYABLES AND ACCRUED EXPE" sheetId="25" state="visible" r:id="rId25"/>
    <sheet xmlns:r="http://schemas.openxmlformats.org/officeDocument/2006/relationships" name="RESERVE AND DISTRIBUTION OF PRO" sheetId="26" state="visible" r:id="rId26"/>
    <sheet xmlns:r="http://schemas.openxmlformats.org/officeDocument/2006/relationships" name="EQUITY" sheetId="27" state="visible" r:id="rId27"/>
    <sheet xmlns:r="http://schemas.openxmlformats.org/officeDocument/2006/relationships" name="CONSOLIDATED SEGMENT DATA" sheetId="28" state="visible" r:id="rId28"/>
    <sheet xmlns:r="http://schemas.openxmlformats.org/officeDocument/2006/relationships" name="COMMITMENTS AND CONTINGENCIES" sheetId="29" state="visible" r:id="rId29"/>
    <sheet xmlns:r="http://schemas.openxmlformats.org/officeDocument/2006/relationships" name="CONCENTRA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ORGANIZATION, PRINCIPAL ACTIV_2" sheetId="33" state="visible" r:id="rId33"/>
    <sheet xmlns:r="http://schemas.openxmlformats.org/officeDocument/2006/relationships" name="SUMMARY OF SIGNIFICANT ACCOUN_3" sheetId="34" state="visible" r:id="rId34"/>
    <sheet xmlns:r="http://schemas.openxmlformats.org/officeDocument/2006/relationships" name="BUSINESS ACQUISITION (Tables)" sheetId="35" state="visible" r:id="rId35"/>
    <sheet xmlns:r="http://schemas.openxmlformats.org/officeDocument/2006/relationships" name="VARIABLE INTEREST ENTITY (Table" sheetId="36" state="visible" r:id="rId36"/>
    <sheet xmlns:r="http://schemas.openxmlformats.org/officeDocument/2006/relationships" name="LOSS PER SHARE (Tables)" sheetId="37" state="visible" r:id="rId37"/>
    <sheet xmlns:r="http://schemas.openxmlformats.org/officeDocument/2006/relationships" name="INVENTORIES (Tables)" sheetId="38" state="visible" r:id="rId38"/>
    <sheet xmlns:r="http://schemas.openxmlformats.org/officeDocument/2006/relationships" name="PROPERTY, EQUIPMENT AND SOFTW_2" sheetId="39" state="visible" r:id="rId39"/>
    <sheet xmlns:r="http://schemas.openxmlformats.org/officeDocument/2006/relationships" name="INTANGIBLE ASSETS, NET (Tables)" sheetId="40" state="visible" r:id="rId40"/>
    <sheet xmlns:r="http://schemas.openxmlformats.org/officeDocument/2006/relationships" name="CRYPTOCURRENCIES (Tables)" sheetId="41" state="visible" r:id="rId41"/>
    <sheet xmlns:r="http://schemas.openxmlformats.org/officeDocument/2006/relationships" name="BANK LOANS (Tables)" sheetId="42" state="visible" r:id="rId42"/>
    <sheet xmlns:r="http://schemas.openxmlformats.org/officeDocument/2006/relationships" name="INCOME TAXES (Tables)" sheetId="43" state="visible" r:id="rId43"/>
    <sheet xmlns:r="http://schemas.openxmlformats.org/officeDocument/2006/relationships" name="OTHER CURRENT AND NON-CURRENT_2" sheetId="44" state="visible" r:id="rId44"/>
    <sheet xmlns:r="http://schemas.openxmlformats.org/officeDocument/2006/relationships" name="OPERATING LEASES (Tables)" sheetId="45" state="visible" r:id="rId45"/>
    <sheet xmlns:r="http://schemas.openxmlformats.org/officeDocument/2006/relationships" name="LONG-TERM INVESTMENTS (Tables)" sheetId="46" state="visible" r:id="rId46"/>
    <sheet xmlns:r="http://schemas.openxmlformats.org/officeDocument/2006/relationships" name="OTHER PAYABLES AND ACCRUED EX_2" sheetId="47" state="visible" r:id="rId47"/>
    <sheet xmlns:r="http://schemas.openxmlformats.org/officeDocument/2006/relationships" name="EQUITY (Tables)" sheetId="48" state="visible" r:id="rId48"/>
    <sheet xmlns:r="http://schemas.openxmlformats.org/officeDocument/2006/relationships" name="CONSOLIDATED SEGMENT DATA (Tabl" sheetId="49" state="visible" r:id="rId49"/>
    <sheet xmlns:r="http://schemas.openxmlformats.org/officeDocument/2006/relationships" name="SCHEDULE OF SUBSIDIARIES AND VA" sheetId="50" state="visible" r:id="rId50"/>
    <sheet xmlns:r="http://schemas.openxmlformats.org/officeDocument/2006/relationships" name="ORGANIZATION, PRINCIPAL ACTIV_3" sheetId="51" state="visible" r:id="rId51"/>
    <sheet xmlns:r="http://schemas.openxmlformats.org/officeDocument/2006/relationships" name="SCHEDULE OF ACCOUNTS RECEIVABLE" sheetId="52" state="visible" r:id="rId52"/>
    <sheet xmlns:r="http://schemas.openxmlformats.org/officeDocument/2006/relationships" name="SCHEDULE OF ALLOWANCE FOR CREDI" sheetId="53" state="visible" r:id="rId53"/>
    <sheet xmlns:r="http://schemas.openxmlformats.org/officeDocument/2006/relationships" name="SCHEDULE OF PROPERTY, EQUIPMENT" sheetId="54" state="visible" r:id="rId54"/>
    <sheet xmlns:r="http://schemas.openxmlformats.org/officeDocument/2006/relationships" name="SCHEDULE OF INTANGIBLE ASSETS E" sheetId="55" state="visible" r:id="rId55"/>
    <sheet xmlns:r="http://schemas.openxmlformats.org/officeDocument/2006/relationships" name="SCHEDULE OF FOREIGN CURRENCY TR" sheetId="56" state="visible" r:id="rId56"/>
    <sheet xmlns:r="http://schemas.openxmlformats.org/officeDocument/2006/relationships" name="SUMMARY OF SIGNIFICANT ACCOUN_4" sheetId="57" state="visible" r:id="rId57"/>
    <sheet xmlns:r="http://schemas.openxmlformats.org/officeDocument/2006/relationships" name="SCHEDULE OF BUSINESS ACQUISITIO" sheetId="58" state="visible" r:id="rId58"/>
    <sheet xmlns:r="http://schemas.openxmlformats.org/officeDocument/2006/relationships" name="SCHEDULE OF BUSINESS ACQUISIT_2" sheetId="59" state="visible" r:id="rId59"/>
    <sheet xmlns:r="http://schemas.openxmlformats.org/officeDocument/2006/relationships" name="BUSINESS ACQUISITION (Details N" sheetId="60" state="visible" r:id="rId60"/>
    <sheet xmlns:r="http://schemas.openxmlformats.org/officeDocument/2006/relationships" name="SCHEDULE OF VARIABLE INTEREST E" sheetId="61" state="visible" r:id="rId61"/>
    <sheet xmlns:r="http://schemas.openxmlformats.org/officeDocument/2006/relationships" name="VARIABLE INTEREST ENTITY (Detai" sheetId="62" state="visible" r:id="rId62"/>
    <sheet xmlns:r="http://schemas.openxmlformats.org/officeDocument/2006/relationships" name="SCHEDULE OF COMPONENTS OF BASIC" sheetId="63" state="visible" r:id="rId63"/>
    <sheet xmlns:r="http://schemas.openxmlformats.org/officeDocument/2006/relationships" name="LOSS PER SHARE (Details Narrati" sheetId="64" state="visible" r:id="rId64"/>
    <sheet xmlns:r="http://schemas.openxmlformats.org/officeDocument/2006/relationships" name="RELATED PARTY TRANSACTIONS (Det" sheetId="65" state="visible" r:id="rId65"/>
    <sheet xmlns:r="http://schemas.openxmlformats.org/officeDocument/2006/relationships" name="SCHEDULE OF INVENTORIES (Detail" sheetId="66" state="visible" r:id="rId66"/>
    <sheet xmlns:r="http://schemas.openxmlformats.org/officeDocument/2006/relationships" name="INVENTORIES (Details Narrative)" sheetId="67" state="visible" r:id="rId67"/>
    <sheet xmlns:r="http://schemas.openxmlformats.org/officeDocument/2006/relationships" name="SCHEDULE OF PROPERTY, EQUIPME_2" sheetId="68" state="visible" r:id="rId68"/>
    <sheet xmlns:r="http://schemas.openxmlformats.org/officeDocument/2006/relationships" name="PROPERTY, EQUIPMENT AND SOFTW_3" sheetId="69" state="visible" r:id="rId69"/>
    <sheet xmlns:r="http://schemas.openxmlformats.org/officeDocument/2006/relationships" name="SCHEDULE OF INTANGIBLE ASSETS (" sheetId="70" state="visible" r:id="rId70"/>
    <sheet xmlns:r="http://schemas.openxmlformats.org/officeDocument/2006/relationships" name="INTANGIBLE ASSETS, NET (Details" sheetId="71" state="visible" r:id="rId71"/>
    <sheet xmlns:r="http://schemas.openxmlformats.org/officeDocument/2006/relationships" name="SCHEDULE OF MOVEMENTS OF CRYPTO" sheetId="72" state="visible" r:id="rId72"/>
    <sheet xmlns:r="http://schemas.openxmlformats.org/officeDocument/2006/relationships" name="SCHEDULE OF SHORT-TERM BANK DEB" sheetId="73" state="visible" r:id="rId73"/>
    <sheet xmlns:r="http://schemas.openxmlformats.org/officeDocument/2006/relationships" name="SCHEDULE OF SECURED SHORT-TERM " sheetId="74" state="visible" r:id="rId74"/>
    <sheet xmlns:r="http://schemas.openxmlformats.org/officeDocument/2006/relationships" name="SCHEDULE OF SECURED SHORT-TER_2" sheetId="75" state="visible" r:id="rId75"/>
    <sheet xmlns:r="http://schemas.openxmlformats.org/officeDocument/2006/relationships" name="BANK LOANS (Details Narrative)" sheetId="76" state="visible" r:id="rId76"/>
    <sheet xmlns:r="http://schemas.openxmlformats.org/officeDocument/2006/relationships" name="SCHEDULE OF INCOME BEFORE INCOM" sheetId="77" state="visible" r:id="rId77"/>
    <sheet xmlns:r="http://schemas.openxmlformats.org/officeDocument/2006/relationships" name="SCHEDULE OF COMPONENTS OF INCOM" sheetId="78" state="visible" r:id="rId78"/>
    <sheet xmlns:r="http://schemas.openxmlformats.org/officeDocument/2006/relationships" name="SCHEDULE OF EFFECTIVE INCOME TA" sheetId="79" state="visible" r:id="rId79"/>
    <sheet xmlns:r="http://schemas.openxmlformats.org/officeDocument/2006/relationships" name="SCHEDULE OF COMPONENTS OF DEFER" sheetId="80" state="visible" r:id="rId80"/>
    <sheet xmlns:r="http://schemas.openxmlformats.org/officeDocument/2006/relationships" name="INCOME TAXES (Details Narrative" sheetId="81" state="visible" r:id="rId81"/>
    <sheet xmlns:r="http://schemas.openxmlformats.org/officeDocument/2006/relationships" name="SCHEDULE OF OTHER CURRENT ASSET" sheetId="82" state="visible" r:id="rId82"/>
    <sheet xmlns:r="http://schemas.openxmlformats.org/officeDocument/2006/relationships" name="SCHEDULE OF OTHER CURRENT ASS_2" sheetId="83" state="visible" r:id="rId83"/>
    <sheet xmlns:r="http://schemas.openxmlformats.org/officeDocument/2006/relationships" name="SCHEDULE OF OTHER NON-CURRENT A" sheetId="84" state="visible" r:id="rId84"/>
    <sheet xmlns:r="http://schemas.openxmlformats.org/officeDocument/2006/relationships" name="OTHER CURRENT AND NON-CURRENT_3" sheetId="85" state="visible" r:id="rId85"/>
    <sheet xmlns:r="http://schemas.openxmlformats.org/officeDocument/2006/relationships" name="SCHEDULE OF OPERATING LEASE (De" sheetId="86" state="visible" r:id="rId86"/>
    <sheet xmlns:r="http://schemas.openxmlformats.org/officeDocument/2006/relationships" name="SCHEDULE OF MATURITIES OF OPERA" sheetId="87" state="visible" r:id="rId87"/>
    <sheet xmlns:r="http://schemas.openxmlformats.org/officeDocument/2006/relationships" name="OPERATING LEASES (Details Narra" sheetId="88" state="visible" r:id="rId88"/>
    <sheet xmlns:r="http://schemas.openxmlformats.org/officeDocument/2006/relationships" name="SCHEDULE OF EQUITY METHOD INVES" sheetId="89" state="visible" r:id="rId89"/>
    <sheet xmlns:r="http://schemas.openxmlformats.org/officeDocument/2006/relationships" name="LONG-TERM INVESTMENTS (Details " sheetId="90" state="visible" r:id="rId90"/>
    <sheet xmlns:r="http://schemas.openxmlformats.org/officeDocument/2006/relationships" name="CONVERTIBLE NOTE PAYABLE (Detai" sheetId="91" state="visible" r:id="rId91"/>
    <sheet xmlns:r="http://schemas.openxmlformats.org/officeDocument/2006/relationships" name="SCHEDULE OF OTHER PAYABLE AND A" sheetId="92" state="visible" r:id="rId92"/>
    <sheet xmlns:r="http://schemas.openxmlformats.org/officeDocument/2006/relationships" name="SCHEDULE OF OTHER PAYABLE AND_2" sheetId="93" state="visible" r:id="rId93"/>
    <sheet xmlns:r="http://schemas.openxmlformats.org/officeDocument/2006/relationships" name="RESERVE AND DISTRIBUTION OF P_2" sheetId="94" state="visible" r:id="rId94"/>
    <sheet xmlns:r="http://schemas.openxmlformats.org/officeDocument/2006/relationships" name="SCHEDULE OF SHARE BASED PAYMENT" sheetId="95" state="visible" r:id="rId95"/>
    <sheet xmlns:r="http://schemas.openxmlformats.org/officeDocument/2006/relationships" name="SUMMARY OF STOCK OPTION ACTIVIT" sheetId="96" state="visible" r:id="rId96"/>
    <sheet xmlns:r="http://schemas.openxmlformats.org/officeDocument/2006/relationships" name="SCHEDULE OF NON-VESTED SHARE AC" sheetId="97" state="visible" r:id="rId97"/>
    <sheet xmlns:r="http://schemas.openxmlformats.org/officeDocument/2006/relationships" name="SCHEDULE OF WARRANT OUTSTANDING" sheetId="98" state="visible" r:id="rId98"/>
    <sheet xmlns:r="http://schemas.openxmlformats.org/officeDocument/2006/relationships" name="EQUITY (Details Narrative)" sheetId="99" state="visible" r:id="rId99"/>
    <sheet xmlns:r="http://schemas.openxmlformats.org/officeDocument/2006/relationships" name="SCHEDULE OF SEGMENT REPORTING (" sheetId="100" state="visible" r:id="rId100"/>
    <sheet xmlns:r="http://schemas.openxmlformats.org/officeDocument/2006/relationships" name="COMMITMENTS AND CONTINGENCIES (" sheetId="101" state="visible" r:id="rId101"/>
    <sheet xmlns:r="http://schemas.openxmlformats.org/officeDocument/2006/relationships" name="CONCENTRATIONS (Details Narrati" sheetId="102" state="visible" r:id="rId102"/>
    <sheet xmlns:r="http://schemas.openxmlformats.org/officeDocument/2006/relationships" name="SUBSEQUENT EVENTS (Details Narr"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 numFmtId="170" formatCode="_(&quot;¥ &quot;#,##0_);_(&quot;¥ &quot;(#,##0)"/>
    <numFmt numFmtId="171" formatCode="_(&quot;$ &quot;#,##0.0_);_(&quot;$ &quot;(#,##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9" customWidth="1" min="3" max="3"/>
  </cols>
  <sheetData>
    <row r="1">
      <c r="A1" s="1" t="inlineStr">
        <is>
          <t>Cover - shares</t>
        </is>
      </c>
      <c r="B1" s="2" t="inlineStr">
        <is>
          <t>12 Months Ended</t>
        </is>
      </c>
    </row>
    <row r="2">
      <c r="B2" s="2" t="inlineStr">
        <is>
          <t>Dec. 31, 2021</t>
        </is>
      </c>
      <c r="C2" s="2" t="inlineStr">
        <is>
          <t>Dec. 31, 2020</t>
        </is>
      </c>
    </row>
    <row r="3">
      <c r="A3" s="3" t="inlineStr">
        <is>
          <t>Entity Addresses [Line Items]</t>
        </is>
      </c>
      <c r="B3" s="4" t="inlineStr">
        <is>
          <t xml:space="preserve"> </t>
        </is>
      </c>
      <c r="C3" s="4" t="inlineStr">
        <is>
          <t xml:space="preserve"> </t>
        </is>
      </c>
    </row>
    <row r="4">
      <c r="A4" s="4" t="inlineStr">
        <is>
          <t>Document Type</t>
        </is>
      </c>
      <c r="B4" s="4" t="inlineStr">
        <is>
          <t>20-F/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aoping Inc. (the “Company” or “we”)
filed its Annual Report on Form 20-F for the fiscal year ended December 31, 2021 (the “Original Annual Report”) with the
Securities and Exchange Commission (the “SEC”) on May 2, 2022. The Company is filing this Amendment No. 1 (the “Amendment”)
to the Original Annual Report, to add or revise disclosures in “Part I. Item 3. Key Information,” “Part I. Item 4.
Information on the Company” “Part I. Item 5. Operating and Financial Review and Prospects” and “Part I. Item
8. Financial Information,” in order to, among other things, (i) provide additional disclosures regarding its former variable interest
entity structure, (ii) add certain cross-references to the summary of risk factors, (iii) add a section titled “Regulatory Permissions
to Operate Business” to disclose the permissions and approvals required to be obtained from Chinese authorities to operate its
business, (iv) add quantitative disclosures about the cash flows within its organization, (v) add a subsection titled “Restrictions
on Cash Transfers” to disclose the applicable restrictions on foreign exchange and its ability to transfer cash across borders
and to U.S. investors, (vi) add a section titled “Enforceability of Civil Liabilities” to address the difficulty of bringing
actions against the Company’s officers and directors who are located outside of the United States and enforcing judgments against
them, (vii) update the corporate structure diagram and (viii) revise the footnotes to the Company’s consolidated financial statements,
including “Note 2. Summary of Significant Accounting Policies” and “Note 10. Cryptocurrencies.” Accordingly,
this Amendment includes a new consent of UHY LLP in Exhibit 15.1 hereto and a new consent of PKF Littlejohn LLP in Exhibit 15.2 hereto</t>
        </is>
      </c>
      <c r="C6" s="4" t="inlineStr">
        <is>
          <t xml:space="preserve"> </t>
        </is>
      </c>
    </row>
    <row r="7">
      <c r="A7" s="4" t="inlineStr">
        <is>
          <t>Document Registration Statement</t>
        </is>
      </c>
      <c r="B7" s="4" t="inlineStr">
        <is>
          <t>false</t>
        </is>
      </c>
      <c r="C7" s="4" t="inlineStr">
        <is>
          <t xml:space="preserve"> </t>
        </is>
      </c>
    </row>
    <row r="8">
      <c r="A8" s="4" t="inlineStr">
        <is>
          <t>Document Annual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Document Period End Date</t>
        </is>
      </c>
      <c r="B11" s="4" t="inlineStr">
        <is>
          <t>Dec. 31,  2021</t>
        </is>
      </c>
      <c r="C11" s="4" t="inlineStr">
        <is>
          <t xml:space="preserve"> </t>
        </is>
      </c>
    </row>
    <row r="12">
      <c r="A12" s="4" t="inlineStr">
        <is>
          <t>Document Fiscal Period Focus</t>
        </is>
      </c>
      <c r="B12" s="4" t="inlineStr">
        <is>
          <t>FY</t>
        </is>
      </c>
      <c r="C12" s="4" t="inlineStr">
        <is>
          <t xml:space="preserve"> </t>
        </is>
      </c>
    </row>
    <row r="13">
      <c r="A13" s="4" t="inlineStr">
        <is>
          <t>Document Fiscal Year Focus</t>
        </is>
      </c>
      <c r="B13" s="4" t="inlineStr">
        <is>
          <t>2021</t>
        </is>
      </c>
      <c r="C13" s="4" t="inlineStr">
        <is>
          <t xml:space="preserve"> </t>
        </is>
      </c>
    </row>
    <row r="14">
      <c r="A14" s="4" t="inlineStr">
        <is>
          <t>Current Fiscal Year End Date</t>
        </is>
      </c>
      <c r="B14" s="4" t="inlineStr">
        <is>
          <t>--12-31</t>
        </is>
      </c>
      <c r="C14" s="4" t="inlineStr">
        <is>
          <t xml:space="preserve"> </t>
        </is>
      </c>
    </row>
    <row r="15">
      <c r="A15" s="4" t="inlineStr">
        <is>
          <t>Entity File Number</t>
        </is>
      </c>
      <c r="B15" s="4" t="inlineStr">
        <is>
          <t>001-35722</t>
        </is>
      </c>
      <c r="C15" s="4" t="inlineStr">
        <is>
          <t xml:space="preserve"> </t>
        </is>
      </c>
    </row>
    <row r="16">
      <c r="A16" s="4" t="inlineStr">
        <is>
          <t>Entity Registrant Name</t>
        </is>
      </c>
      <c r="B16" s="4" t="inlineStr">
        <is>
          <t>TAOPING INC.</t>
        </is>
      </c>
      <c r="C16" s="4" t="inlineStr">
        <is>
          <t xml:space="preserve"> </t>
        </is>
      </c>
    </row>
    <row r="17">
      <c r="A17" s="4" t="inlineStr">
        <is>
          <t>Entity Central Index Key</t>
        </is>
      </c>
      <c r="B17" s="4" t="inlineStr">
        <is>
          <t>0001552670</t>
        </is>
      </c>
      <c r="C17" s="4" t="inlineStr">
        <is>
          <t xml:space="preserve"> </t>
        </is>
      </c>
    </row>
    <row r="18">
      <c r="A18" s="4" t="inlineStr">
        <is>
          <t>Entity Incorporation, State or Country Code</t>
        </is>
      </c>
      <c r="B18" s="4" t="inlineStr">
        <is>
          <t>D8</t>
        </is>
      </c>
      <c r="C18" s="4" t="inlineStr">
        <is>
          <t xml:space="preserve"> </t>
        </is>
      </c>
    </row>
    <row r="19">
      <c r="A19" s="4" t="inlineStr">
        <is>
          <t>Entity Address, Address Line One</t>
        </is>
      </c>
      <c r="B19" s="4" t="inlineStr">
        <is>
          <t>Flat
A, 13/F</t>
        </is>
      </c>
      <c r="C19" s="4" t="inlineStr">
        <is>
          <t xml:space="preserve"> </t>
        </is>
      </c>
    </row>
    <row r="20">
      <c r="A20" s="4" t="inlineStr">
        <is>
          <t>Entity Address, Address Line Two</t>
        </is>
      </c>
      <c r="B20" s="4" t="inlineStr">
        <is>
          <t>Waylee
Industrial Centre</t>
        </is>
      </c>
      <c r="C20" s="4" t="inlineStr">
        <is>
          <t xml:space="preserve"> </t>
        </is>
      </c>
    </row>
    <row r="21">
      <c r="A21" s="4" t="inlineStr">
        <is>
          <t>Entity Address, Address Line Three</t>
        </is>
      </c>
      <c r="B21" s="4" t="inlineStr">
        <is>
          <t>30-38
Tsuen King Circuit, Tsuen Wan</t>
        </is>
      </c>
      <c r="C21" s="4" t="inlineStr">
        <is>
          <t xml:space="preserve"> </t>
        </is>
      </c>
    </row>
    <row r="22">
      <c r="A22" s="4" t="inlineStr">
        <is>
          <t>Entity Address, City or Town</t>
        </is>
      </c>
      <c r="B22" s="4" t="inlineStr">
        <is>
          <t>New
Territories</t>
        </is>
      </c>
      <c r="C22" s="4" t="inlineStr">
        <is>
          <t xml:space="preserve"> </t>
        </is>
      </c>
    </row>
    <row r="23">
      <c r="A23" s="4" t="inlineStr">
        <is>
          <t>Entity Address, Country</t>
        </is>
      </c>
      <c r="B23" s="4" t="inlineStr">
        <is>
          <t>HK</t>
        </is>
      </c>
      <c r="C23" s="4" t="inlineStr">
        <is>
          <t xml:space="preserve"> </t>
        </is>
      </c>
    </row>
    <row r="24">
      <c r="A24" s="4" t="inlineStr">
        <is>
          <t>Title of 12(b) Security</t>
        </is>
      </c>
      <c r="B24" s="4" t="inlineStr">
        <is>
          <t>Ordinary
    Shares, no par value</t>
        </is>
      </c>
      <c r="C24" s="4" t="inlineStr">
        <is>
          <t xml:space="preserve"> </t>
        </is>
      </c>
    </row>
    <row r="25">
      <c r="A25" s="4" t="inlineStr">
        <is>
          <t>Trading Symbol</t>
        </is>
      </c>
      <c r="B25" s="4" t="inlineStr">
        <is>
          <t>TAOP</t>
        </is>
      </c>
      <c r="C25" s="4" t="inlineStr">
        <is>
          <t xml:space="preserve"> </t>
        </is>
      </c>
    </row>
    <row r="26">
      <c r="A26" s="4" t="inlineStr">
        <is>
          <t>Security Exchange Name</t>
        </is>
      </c>
      <c r="B26" s="4" t="inlineStr">
        <is>
          <t>NASDAQ</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Emerging Growth Company</t>
        </is>
      </c>
      <c r="B32" s="4" t="inlineStr">
        <is>
          <t>false</t>
        </is>
      </c>
      <c r="C32" s="4" t="inlineStr">
        <is>
          <t xml:space="preserve"> </t>
        </is>
      </c>
    </row>
    <row r="33">
      <c r="A33" s="4" t="inlineStr">
        <is>
          <t>Document Accounting Standard</t>
        </is>
      </c>
      <c r="B33" s="4" t="inlineStr">
        <is>
          <t>U.S. GAAP</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5" t="n">
        <v>15513605</v>
      </c>
      <c r="C35" s="4" t="inlineStr">
        <is>
          <t xml:space="preserve"> </t>
        </is>
      </c>
    </row>
    <row r="36">
      <c r="A36" s="4" t="inlineStr">
        <is>
          <t>ICFR Auditor Attestation Flag</t>
        </is>
      </c>
      <c r="B36" s="4" t="inlineStr">
        <is>
          <t>false</t>
        </is>
      </c>
      <c r="C36" s="4" t="inlineStr">
        <is>
          <t xml:space="preserve"> </t>
        </is>
      </c>
    </row>
    <row r="37">
      <c r="A37" s="4" t="inlineStr">
        <is>
          <t>Auditor Firm ID</t>
        </is>
      </c>
      <c r="B37" s="4" t="inlineStr">
        <is>
          <t>2814</t>
        </is>
      </c>
      <c r="C37" s="4" t="inlineStr">
        <is>
          <t>1195</t>
        </is>
      </c>
    </row>
    <row r="38">
      <c r="A38" s="4" t="inlineStr">
        <is>
          <t>Auditor Name</t>
        </is>
      </c>
      <c r="B38" s="4" t="inlineStr">
        <is>
          <t>PKF
    Littlejohn LLP</t>
        </is>
      </c>
      <c r="C38" s="4" t="inlineStr">
        <is>
          <t>UHY LLP</t>
        </is>
      </c>
    </row>
    <row r="39">
      <c r="A39" s="4" t="inlineStr">
        <is>
          <t>Auditor Location</t>
        </is>
      </c>
      <c r="B39" s="4" t="inlineStr">
        <is>
          <t>London,
    UK</t>
        </is>
      </c>
      <c r="C39" s="4" t="inlineStr">
        <is>
          <t>New
York, New York</t>
        </is>
      </c>
    </row>
    <row r="40">
      <c r="A40" s="4" t="inlineStr">
        <is>
          <t>Business Contact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Entity Address, Address Line One</t>
        </is>
      </c>
      <c r="B42" s="4" t="inlineStr">
        <is>
          <t>Flat
A, 13/F</t>
        </is>
      </c>
      <c r="C42" s="4" t="inlineStr">
        <is>
          <t xml:space="preserve"> </t>
        </is>
      </c>
    </row>
    <row r="43">
      <c r="A43" s="4" t="inlineStr">
        <is>
          <t>Entity Address, Address Line Two</t>
        </is>
      </c>
      <c r="B43" s="4" t="inlineStr">
        <is>
          <t>Waylee
Industrial Centre</t>
        </is>
      </c>
      <c r="C43" s="4" t="inlineStr">
        <is>
          <t xml:space="preserve"> </t>
        </is>
      </c>
    </row>
    <row r="44">
      <c r="A44" s="4" t="inlineStr">
        <is>
          <t>Entity Address, Address Line Three</t>
        </is>
      </c>
      <c r="B44" s="4" t="inlineStr">
        <is>
          <t>30-38
Tsuen King Circuit, Tsuen Wan</t>
        </is>
      </c>
      <c r="C44" s="4" t="inlineStr">
        <is>
          <t xml:space="preserve"> </t>
        </is>
      </c>
    </row>
    <row r="45">
      <c r="A45" s="4" t="inlineStr">
        <is>
          <t>Entity Address, City or Town</t>
        </is>
      </c>
      <c r="B45" s="4" t="inlineStr">
        <is>
          <t>New
Territories</t>
        </is>
      </c>
      <c r="C45" s="4" t="inlineStr">
        <is>
          <t xml:space="preserve"> </t>
        </is>
      </c>
    </row>
    <row r="46">
      <c r="A46" s="4" t="inlineStr">
        <is>
          <t>Entity Address, Country</t>
        </is>
      </c>
      <c r="B46" s="4" t="inlineStr">
        <is>
          <t>HK</t>
        </is>
      </c>
      <c r="C46" s="4" t="inlineStr">
        <is>
          <t xml:space="preserve"> </t>
        </is>
      </c>
    </row>
    <row r="47">
      <c r="A47" s="4" t="inlineStr">
        <is>
          <t>City Area Code</t>
        </is>
      </c>
      <c r="B47" s="4" t="inlineStr">
        <is>
          <t>+852</t>
        </is>
      </c>
      <c r="C47" s="4" t="inlineStr">
        <is>
          <t xml:space="preserve"> </t>
        </is>
      </c>
    </row>
    <row r="48">
      <c r="A48" s="4" t="inlineStr">
        <is>
          <t>Local Phone Number</t>
        </is>
      </c>
      <c r="B48" s="4" t="inlineStr">
        <is>
          <t>36117837</t>
        </is>
      </c>
      <c r="C48" s="4" t="inlineStr">
        <is>
          <t xml:space="preserve"> </t>
        </is>
      </c>
    </row>
    <row r="49">
      <c r="A49" s="4" t="inlineStr">
        <is>
          <t>Contact Personnel Name</t>
        </is>
      </c>
      <c r="B49" s="4" t="inlineStr">
        <is>
          <t>Mr.
Jianghuai Lin, Chief Executive Officer</t>
        </is>
      </c>
      <c r="C49" s="4" t="inlineStr">
        <is>
          <t xml:space="preserve"> </t>
        </is>
      </c>
    </row>
    <row r="50">
      <c r="A50" s="4" t="inlineStr">
        <is>
          <t>Contact Personnel Fax Number</t>
        </is>
      </c>
      <c r="B50" s="4" t="inlineStr">
        <is>
          <t>+852-36166449</t>
        </is>
      </c>
      <c r="C5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Principles of Consolidation The
consolidated financial statements of the Company have been prepared in accordance with accounting principles generally accepted in the
United States of America (“U.S. GAAP”). In the opinion of management, all adjustments (consisting of normal recurring adjustments)
have been made that are necessary to present fairly the financial position, the results of its operations and cash flows. The consolidated
financial statements include the accounts of the Company, its subsidiaries. All significant intercompany accounts and transactions have
been eliminated in consolidation. Reverse
Stock Split: A one (1)-for-six (6) reverse stock split of the Company’s issued and outstanding ordinary shares was effective on
July 30, 2020 (the “Reverse Stock Split”)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assessment of credit losses, fair value of stock options and warrants, valuation allowance
of deferred tax assets, useful lives of property and equipment, the recoverability of long-lived assets, revenue recognition, valuation
of prepayments and other assets and other intangible assets, inventories, cryptocurrencies, purchase price allocation of business
combination, right-of-use assets, and lease liabilities. Management makes these estimates using the best information available at
the time the estimates are made; however actual results could differ from those estimates. TAOPING
INC. NOTES
TO THE CONSOLIDATED FINANCIAL STATEMENTS (c)
Economic, Pandemic, Political, and Currency Exchange Risks All
the Company’s revenue-generating operations are conducted in the PRC.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concerns with persistent outbreaks of COVID-19 infections in various regional localities, and
legal environments, geopolitical influences, and foreign currency exchange, notably in recent events, where the government’s sudden
interventions or modifications of the laws and regulations currently in effective could negatively impact the Company’s operations
and financial results. In
September 2021, ten Chinese regulatory authorities collectively promulgated a guidance to further control and monitor cryptocurrency
related trading, exchanges, transaction, banking and financial service, initial coin offering, and other intermediary and derivatives
transactions, which are considered illegal in accordance with effectuated laws and regulations and may be subject to penalty criminally.
The new guidance also bars foreign cryptocurrency trading platforms and related businesses to provide services to China domestic individuals
and business entities, and expands the application of laws and regulations to Chinese employees or contractors of foreign operatives
that provide related services to individuals or business entities domiciled in China. The legality of cryptocurrency mining activity
may be subject to challenge by Chinese authorities. As a result, the Company has relocated its global headquarters to Hong Kong where
cryptocurrency mining, trading, exchange, transaction, and related business activities are lawful. The
functional currency of the Company is Chinese Renminbi Yuan (“RMB”), which is not freely convertible into foreign currencies.
The Company cannot guarantee that the current exchange rate will remain steady. Therefore, there is a possibility that the Company could
post the same amount of profit for two comparable periods and yet, because of fluctuating exchange rates, record higher or lower profit
depending on exchange rate of RMB. RMB converted to U.S. dollars on the relevant dates. The exchange rate could fluctuate depending on
changes in the political and economic environment without notice. (d)
Cash and Cash Equivalents The
Company considers all highly liquid investments purchased and cash deposits with financial institutions with original maturities of three
months or less to be cash equivalents. The Company had no The
Company maintains its cash accounts at credit worthy financial institutions and closely monitors the movements of its cash positions.
As of December 31, 2021 and 2020, approximately $ 4.5
million and $ 0.9
million of cash, respectively, was held in bank
accounts in the PRC and Hong Kong. (e)
Restricted Cash The
Company held restricted cash of $ 0.2 no (f)
Accounts Receivable, Accounts Receivable –related parties, and Concentration of Risk In
January 2020, the Company adopted ASU 2016-13, Topics 326-Credit Loss, Measurement of Credit Losses on Financial Instruments, which replaces
the incurred loss methodology with an expected loss methodology that is referred to as the current expected credit loss (CECL) methodology,
as its accounting standard for its trade accounts receivable. The
adoption of the credit loss accounting standard has no material impact on the Company’s consolidated financial statements as of
January 1, 2020. Accounts receivable are recognized and carried at carrying amount less an allowance for credit loss, if any. The Company
maintains an allowance for credit losses resulting from the inability of its customers to make required payments based on contractual
terms. The Company reviews the collectability of its receivables on a regular and ongoing basis according to historical trend, and estimates
its provision for expected credit losses on receivables aging analysis. The
Company has further adjusted allowance for credit losses for the anticipation of future economic condition and credit risk indicators
of customers, including the potential impact of the COVID-19 pandemic on its customers’ businesses. After all attempts to collect
a receivable have failed, the receivable is written off against the allowance. In the event the Company recovers amounts previously reserved
for, the Company will reduce the specific allowance for credit losses. The balance of allowance for credit losses for the year ended
December 31, 2021 has increased approximately $ 5.5 TAOPING
INC. NOTES
TO THE CONSOLIDATED FINANCIAL STATEMENTS Accounts
receivable as at December 31, 2021 and 2020 are as follows: SCHEDULE OF ACCOUNTS RECEIVABLE
December 31, 2021 December 31, 2020
Accounts Receivable $ 18,340,348 $ 12,359,619
Allowance for credit losses (11,582,186 ) (8,095,362 )
Accounts Receivable, net $ 6,758,162 $ 4,264,257
Accounts Receivable - related parties $ 16,032,134 $ 12,017,651
Allowance for credit losses (15,680,662 ) (9,098,436 )
Accounts Receivable - related parties, net $ 351,472 $ 2,919,215
Non-current Accounts Receivable $ - $ 3,013,532
Non-current credit losses - (1,174,302 )
Non-current Accounts Receivable, net $ - $ 1,839,230
Non-current Accounts Receivable - related parties $ - $ 4,172,502
Non-current Allowance for credit losses - related parties - (2,849,306 )
Non-current Accounts Receivable - related parties, net $ - $ 1,323,196 The
normal credit term ranges from 1 month to 3 months after the customers’ acceptance of hardware or software, and completion of services.
However, because of various factors of business cycle, the actual collection of outstanding accounts receivable may be beyond the normal
credit terms. In
accordance with ASC 210-10-45, the non-current accounts receivable and non-current accounts receivable-related parties represent the
amounts that the Company does not reasonably expect to be realized during the normal operating cycle of the Company. The Company uses
one-year time period as the basis for the separation of current and non-current assets. The
allowance for credit losses at December 31, 2021 and 2020, totaled approximately $ 27.3 21.2 SCHEDULE OF ALLOWANCE FOR CREDIT LOSSES
Balance at January 1, 2020 $ 7,212,644
Increase in allowance for credit losses 13,528,638
Foreign exchange difference 476,124
Balance at December 31, 2020 $ 21,217,406
Addition from acquisition of subsidiaries under common control 314,214
Increase in allowance for credit losses 5,134,350
Foreign exchange difference 596,878
Balance at December 31, 2021 $ 27,262,848 (g)
Advances to Suppliers Advances
to suppliers include but are not limited to cash deposits for the purchase of inventory items and super-computing server machines from
suppliers. (h)
Advances from Customers and Related Parties Advances
from customers and related parties represent cash received from customers and related parties as advance payments for the purchases of
the Company’s products and services. TAOPING
INC. NOTES
TO THE CONSOLIDATED FINANCIAL STATEMENTS (i)
Fair Value and Fair Value Measurement of Financial Instruments Management
has estimated that carrying amounts reported in the consolidated balance sheets for cash, accounts receivable, accounts receivable –
related party, advances to suppliers, loan receivable - related party, other current assets, accounts payable, other payables and accrued
expenses, income taxes payable, convertible note payable, net, and due to related parties approximate their fair market value based on
the short-term maturity of these instruments. (j)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On
January 1, 2020, the Company adopted ASU 2018-13,” Fair Value Measurement (Topic 820): Disclosure Framework—Changes to the
Disclosure Requirements for Fair Value Measurement.” The adoption of the disclosure requirements for Fair Value Accounting has
no material impact on the Company’s consolidated financial statements. TAOPING
INC. NOTES
TO THE CONSOLIDATED FINANCIAL STATEMENTS (k)
Inventories, net Inventories
are valued at the lower of cost (weighted average basis) and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l)
Property, equipment and software Property,
equipment and software are stated at cost less accumulated amortization and depreciation. Amortization and depreciation is provided over
the assets’ estimated useful lives, using the straight-line method. Estimated useful lives of property, equipment and software
are as follows: SCHEDULE
OF PROPERTY, EQUIPMENT AND SOFTWARE ESTIMATED USEFUL LIVES
Office
buildings 20 50
Lease
improvement Shorter
of lease term or assets lives
Electronics
equipment, furniture and fixtures 3 5
Motor
vehicles 5
Purchased
software 5
Media
display equipment 5
Cryptocurrency
mining machine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are included in the Company’s
results of operations. (m)
Intangible assets, net Intangible
assets represent technology, software development costs and trademarks acquired by the Company through business acquisition. Intangible
assets are stated at acquisition fair value or cost less accumulated amortization, and amortized using the straight-line method over
the following estimated useful lives: SCHEDULE
OF INTANGIBLE ASSETS ESTIMATED USEFUL LIVES
Software
development costs 3 5
Trademarks 5 (n)
Cryptocurrencies Cryptocurrencies
held, including Bitcoin and Ethereum,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re are no cash flows from cryptocurrencies
included in net cash used in operating activities since the revenue recognized from mining is a noncash activity. The sales of cryptocurrencies
are included within investing activities in the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Upon disposal of cryptocurrencies,
the Company will evaluate whether the control of the cryptocurrencies is transferred in accordance with ASC 610-20. The control over
the cryptocurrencies disposed will transfer at the same time of the disposal, hence the cryptocurrencies transferred will be derecognized
at the same time of the disposal. The gain or loss on disposal is calculated as the difference between the consideration allocated to
each distinct cryptocurrency and its carrying amount. (o)
Business combination In
accordance with ASC 805, the Company applies acquisition method to account for business combination. The acquisition method requires
that the fair value of the underlying exchange transaction is used to establish a new accounting basis of the acquired entity upon the
acquirer taking control over the acquiree. Furthermore, because of obtaining control the acquirer is responsible and accountable for
all of the acquiree’s assets, liabilities and operations, the acquirer recognizes and measures the assets acquired and liabilities
assumed at their full fair values as of the date control is obtained, which may result in goodwill, when purchase consideration exceeds
the net of fair value of the assets acquired and liabilities assumed, or a bargain purchase gain, when the net of fair value of the assets
acquired and liabilities assumed exceeds the purchase consideration, regardless of the percentage ownership in the acquiree or how the
acquisition was achieved. TAOPING
INC. NOTES
TO THE CONSOLIDATED FINANCIAL STATEMENTS (p)
Long-term investment The
Company’s long-term investment consists of investments accounted for under the equity method and equity investments without readily
determinable fair value.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measure those investments at cost, less any impairment, plus or minus
changes resulting from observable price changes in orderly transactions for identical or similar investments of the same issuer, if any. For
equity investments that the Company elects to measure at cost, less any impairment, plus or minus changes resulting from observable price
changes,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For equity investments without readily determinable fair value, the Company uses Level 3 inputs of fair value
accounting in accordance with ASC 820-10 and recognizes impairment loss other than temporary in the statement of operations equal to
the difference between its initial investment and its proportional share of the net book value of the investee’s net assets which
approximates its fair value. For
impairment on equity investments without readily determinable fair value, the Company uses Level 3 inputs of fair value accounting in
accordance with ASC 820-10 and recognizes impairment loss in the statement of operations equal to the difference between its initial
investment and its proportional share of the net book value of investee’s net assets which approximates its fair value if those
are determined to be other than temporary. (q)
Convertible promissory note The
Company determines the appropriate accounting treatment of its convertible debts in accordance with the terms in relation to conversion
features.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or stated redemption date. The Company presented the issuance cost of debt
in the balance sheet as a direct deduction from the related debt. (r)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expected
future net undiscounted future cash flows from the assets. If such assets are considered to be impaired, the impairment to be recognized
is measured by how much the carrying amount exceeds the fair value of the assets. There were no (s)
Operating leases - Right-of-use assets and lease liabilities The
Company accounts for lease under ASC 842 “Leases”, and also elects practical expedient not to separate non-lease component
from lease components in accordance with ASC 842-10-15-37 and instead to account for each separate lease component and the non-lease
components associated with that lease component as a single lease component. The Company also elects the practical expedient not to recognize
lease assets and lease liabilities for leases with a term of 12 months or less. The
Company recognized a lease liability and corresponding right-to-use asset based on the present value of minimum lease payments discounted
at the Company’s incremental borrowing rate. The Company records amortization and interest expense on a straight-line basis based
on lease terms and reduces lease liabilities upon making lease payments. (t)
Revenue Recognition In
accordance with the ASC 606, the Company recognizes revenues net of applicable taxes, when goods or services are transferred to customers
in an amount that reflects the consideration to which the Company expects to receive in exchange for those goods or services. The
Company generates its revenues primarily from five sources: (1) product sales, (2) software sales, (3) advertising, (4) crypto-currency
mining, and (5) other sales. Revenue is recognized when obligations under the terms of a contract with our customers are satisfied, generally,
upon delivery of the goods and services and receipts of cryptocurrencies from cryptocurrency mining pools. TAOPING
INC. NOTES
TO THE CONSOLIDATED FINANCIAL STATEMENTS Revenue
- Products Product
revenues are generated primarily from the sale of Cloud-Application-Terminal based digital ads display terminals with integrated software
essential to the functionality of the hardware to our customers (inclusive of related parties) and high-end data storage servers. Although
manufacturing of the products has been outsourced to the Company’s Original Equipment Manufacturer (OEM) suppliers, the Company
has acted as the principal of the contract. The Company recognized the product sales at the point of delivery. The Company may from time
to time provide future unspecified software upgrades to the hardware products’ essential software, which is expected to be infrequent
and, free of charge. Non-software service is mainly the one-time training session provided to the customer to familiarize them with the
software operation upon the customer’s initial introduction to the software platform. The costs of providing infrequent software
upgrade and training are de minimis. As a result, the Company does not allocate transaction price to software upgrade and customer training.
Product sales are classified as “Revenue-Products” on the Company’s consolidated statements of operations. Revenue
- Software Customers
in the private sector contract the Company to design and develop software products specifically customized for their needs for a fixed
price.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in installments based on progression
of the project or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de minimis to the overall contract. Therefore, the Company does not further allocate
transaction price. The
Company usually completes the customized software contracts less than 12 months and recognizes the revenue at the point of delivery because
the Company does not have an enforceable right to payment for performance completed to date. Revenues from software development contracts
are classified as “Revenue-Software” on the Company’s consolidated statements of operations. Revenue
- Advertising The
Company generates revenues primarily from providing advertising slots to customers to promote their businesses by broadcasting advertisements
on identifiable digital ads display terminals and vehicular ads display terminals in different geographic regions and locations through
a cloud-based new media sharing platform. The Company also contracts individuals to promote special events or for various occasions.
The Company is only obligated to broadcast the advertisements to the contracted digital ads display terminals, and therefore allocates
100% of the transaction price to advertisement broadcasting. The transaction price for advertisement broadcasting is fixed based on the
numbers of advertisement delivery and duration of the contract, and has no variable consideration, or significant financing component,
or subsequent price change, and is not refundable. The
Company recognizes the revenues, net of applicable taxes, from advertisement broadcasting contracts with customers over the contracted
advertising duration. TAOPING
INC. NOTES
TO THE CONSOLIDATED FINANCIAL STATEMENTS Revenue
- Cryptocurrency mining The
Company has entered into digital asset mining pools by executing contracts with the mining pool operators to provide computing power
to the mining pool. The contracts are terminable under certain circumstances. In exchange for providing computing power, the Company
is entitled to a fractional share of the fixed cryptocurrency awards the mining pool operator receives (less digital asset transaction
fees to the mining pool operator, if any.)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 with mining pool operator. The
transaction consideration the Company receives, if any, is noncash consideration, which the Company measures at fair value using the
quoted price of the related cryptocurrency on the date received, which is not materially different than the fair value at the contract
inception or at the time the Company has earned the award from the pools. The consideration is variable. Because it is not probable that
a significant reversal of cumulative revenue will not occur (ASC 606-10-32-11), the consideration is constrained until the mining pool
operator successfully places a block (by being the first to solve an algorithm), and the Company receives confirmation of the consideration
it will receive, at which time revenue is recognized. There is no financing component, nor allocation of transaction price in these transactions. Revenue
- Other The
Company also reports other revenue which comprises revenue generates from System upgrade and technical support services, platform service
fee, and rental income. System
upgrade and technical support revenue is recognized when performance obligations are satisfied upon completion of the services. Platform
service fee is charged based on number of the display terminals used by the customers or a percentage of advertising revenue generated
by the display terminals. Platform service revenue is recognized on a monthly basis over the contract period. The
Company follows ASC 842 – Leases that requires lessor to identify the underlying assets and allocate rental income among considerations
in lease and non-lease components. The Company owns two units of office space renting out to a third party and TNM under non-cancelable
operating lease agreements with lease terms of six years starting from May 1, 2016 and three years starting from July 1, 2019, respectively.
The lease agreements have fixed monthly rental payments, and no non-lease component or option for lessees to purchase the underlying
assets. The Company collects monthly rental payments from the lessees, and has generated approximately $ 340,000 405,000 After
completion of the business acquisition on June 9, 2021, TNM became a subsidiary of the Company, and is no longer a related party. The
rental income from TNM has become an intercompany revenue and been eliminated since June 9, 2021. TAOPING
INC. NOTES
TO THE CONSOLIDATED FINANCIAL STATEMENTS Annual
minimum rental income to be received in 2022 is $ 126,850 none Contract
balances The
Company records advances from customers when cash payments are received or due in advance of our performance. For the year ended December
31, 2021, 2020 and 2019, the Company recognized revenue of $ 141,000 ,
$ 256,000 and
$ 335,000 ,
respectively, that was included in the advances from customers balance at the beginning of each reporting period. Practical
expedients and exemptions The
Company generally expenses sales commissions if any incurred because the amortization period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length of one year
or less. (u)
Cost of Sales - advertising and cost of cryptocurrencies The
cost of sales for advertising revenue mainly comprises of direct costs of generating advertising revenue including lease expense for
the wall space, to where the ads display terminal to be installed, installation costs of ads display terminals, depreciation of display
termination, labor, and other related expenses. The
cost of sales for cryptocurrencies revenue consists primarily of direct costs of earning Bitcoin and Ethereum related to mining operations,
including mining platform fees, mining pool fees, mining facility rental fees, electric power costs, other utilities, depreciation of
mining machines, labor, insurance, and among other ancillary costs. (v)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adopted ASU 2018-07, Compensation-Stock Compensation (Topic: 718): Improvements to Nonemployee Share-Based Payment Accounting
on January 1, 2019, to account for stock-based compensation to goods and services provided by the third parties. The fair value of the
equity awards to nonemployee are measured on the grant day. Under this guidance, compensation cost related to nonemployee share options
or similar eq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CHEDULE OF SEGMENT REPORTING (Details) - USD ($)</t>
        </is>
      </c>
      <c r="C1" s="2" t="inlineStr">
        <is>
          <t>12 Months Ended</t>
        </is>
      </c>
    </row>
    <row r="2">
      <c r="C2" s="2" t="inlineStr">
        <is>
          <t>Dec. 31, 2021</t>
        </is>
      </c>
      <c r="D2" s="2" t="inlineStr">
        <is>
          <t>Dec. 31, 2020</t>
        </is>
      </c>
      <c r="E2" s="2" t="inlineStr">
        <is>
          <t>Dec. 31, 2019</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B4" s="4" t="inlineStr">
        <is>
          <t>[1]</t>
        </is>
      </c>
      <c r="C4" s="6" t="n">
        <v>24845924</v>
      </c>
      <c r="D4" s="6" t="n">
        <v>11062775</v>
      </c>
      <c r="E4" s="6" t="n">
        <v>13791303</v>
      </c>
    </row>
    <row r="5">
      <c r="A5" s="4" t="inlineStr">
        <is>
          <t>(Loss) income from operations</t>
        </is>
      </c>
      <c r="C5" s="5" t="n">
        <v>-8713842</v>
      </c>
      <c r="D5" s="5" t="n">
        <v>-17366729</v>
      </c>
      <c r="E5" s="5" t="n">
        <v>-4172161</v>
      </c>
    </row>
    <row r="6">
      <c r="A6" s="4" t="inlineStr">
        <is>
          <t>Corporate other income, net</t>
        </is>
      </c>
      <c r="C6" s="5" t="n">
        <v>-281984</v>
      </c>
      <c r="D6" s="5" t="n">
        <v>-22580</v>
      </c>
      <c r="E6" s="5" t="n">
        <v>669755</v>
      </c>
    </row>
    <row r="7">
      <c r="A7" s="4" t="inlineStr">
        <is>
          <t>Corporate interest income</t>
        </is>
      </c>
      <c r="C7" s="5" t="n">
        <v>4640</v>
      </c>
      <c r="D7" s="5" t="n">
        <v>4798</v>
      </c>
      <c r="E7" s="5" t="n">
        <v>133517</v>
      </c>
    </row>
    <row r="8">
      <c r="A8" s="4" t="inlineStr">
        <is>
          <t>Corporate interest expense</t>
        </is>
      </c>
      <c r="C8" s="5" t="n">
        <v>-928352</v>
      </c>
      <c r="D8" s="5" t="n">
        <v>-1018013</v>
      </c>
      <c r="E8" s="5" t="n">
        <v>-499852</v>
      </c>
    </row>
    <row r="9">
      <c r="A9" s="4" t="inlineStr">
        <is>
          <t>(Loss) before income taxes</t>
        </is>
      </c>
      <c r="C9" s="5" t="n">
        <v>-9919538</v>
      </c>
      <c r="D9" s="5" t="n">
        <v>-18402524</v>
      </c>
      <c r="E9" s="5" t="n">
        <v>-3868741</v>
      </c>
    </row>
    <row r="10">
      <c r="A10" s="4" t="inlineStr">
        <is>
          <t>Income tax benefit</t>
        </is>
      </c>
      <c r="C10" s="5" t="n">
        <v>-5321</v>
      </c>
      <c r="D10" s="5" t="n">
        <v>71316</v>
      </c>
      <c r="E10" s="5" t="n">
        <v>274480</v>
      </c>
    </row>
    <row r="11">
      <c r="A11" s="4" t="inlineStr">
        <is>
          <t>Net (loss)</t>
        </is>
      </c>
      <c r="C11" s="5" t="n">
        <v>-9924859</v>
      </c>
      <c r="D11" s="5" t="n">
        <v>-18331208</v>
      </c>
      <c r="E11" s="5" t="n">
        <v>-3594261</v>
      </c>
    </row>
    <row r="12">
      <c r="A12" s="4" t="inlineStr">
        <is>
          <t>Net income/loss attributable to non-controlling interest</t>
        </is>
      </c>
      <c r="C12" s="4" t="inlineStr">
        <is>
          <t xml:space="preserve"> </t>
        </is>
      </c>
      <c r="D12" s="5" t="n">
        <v>636433</v>
      </c>
      <c r="E12" s="5" t="n">
        <v>11929</v>
      </c>
    </row>
    <row r="13">
      <c r="A13" s="4" t="inlineStr">
        <is>
          <t>Net (loss) income attributable to the Company</t>
        </is>
      </c>
      <c r="C13" s="5" t="n">
        <v>-9924859</v>
      </c>
      <c r="D13" s="5" t="n">
        <v>-17694775</v>
      </c>
      <c r="E13" s="5" t="n">
        <v>-3582332</v>
      </c>
      <c r="F13" s="4" t="inlineStr">
        <is>
          <t>[2]</t>
        </is>
      </c>
    </row>
    <row r="14">
      <c r="A14" s="4" t="inlineStr">
        <is>
          <t>Non-cash compensation</t>
        </is>
      </c>
      <c r="C14" s="5" t="n">
        <v>3137000</v>
      </c>
      <c r="D14" s="5" t="n">
        <v>744000</v>
      </c>
      <c r="E14" s="5" t="n">
        <v>580000</v>
      </c>
    </row>
    <row r="15">
      <c r="A15" s="4" t="inlineStr">
        <is>
          <t>Non-cash compensation</t>
        </is>
      </c>
      <c r="C15" s="5" t="n">
        <v>2950070</v>
      </c>
      <c r="D15" s="5" t="n">
        <v>298091</v>
      </c>
      <c r="E15" s="5" t="n">
        <v>494316</v>
      </c>
    </row>
    <row r="16">
      <c r="A16" s="4" t="inlineStr">
        <is>
          <t>Depreciation and amortization</t>
        </is>
      </c>
      <c r="C16" s="5" t="n">
        <v>3704818</v>
      </c>
      <c r="D16" s="5" t="n">
        <v>3479644</v>
      </c>
      <c r="E16" s="5" t="n">
        <v>2900952</v>
      </c>
    </row>
    <row r="17">
      <c r="A17" s="4" t="inlineStr">
        <is>
          <t>Provisions for allowance for credit losses on accounts receivable, other receivable and advances to suppliers</t>
        </is>
      </c>
      <c r="C17" s="5" t="n">
        <v>5541717</v>
      </c>
      <c r="D17" s="5" t="n">
        <v>13521182</v>
      </c>
      <c r="E17" s="5" t="n">
        <v>3628544</v>
      </c>
    </row>
    <row r="18">
      <c r="A18" s="4" t="inlineStr">
        <is>
          <t>Inventory obsolescence provision</t>
        </is>
      </c>
      <c r="C18" s="5" t="n">
        <v>-82255</v>
      </c>
      <c r="D18" s="5" t="n">
        <v>5625</v>
      </c>
      <c r="E18" s="5" t="n">
        <v>115190</v>
      </c>
    </row>
    <row r="19">
      <c r="A19" s="4" t="inlineStr">
        <is>
          <t>Total assets</t>
        </is>
      </c>
      <c r="C19" s="5" t="n">
        <v>47155491</v>
      </c>
      <c r="D19" s="5" t="n">
        <v>30776651</v>
      </c>
      <c r="E19" s="4" t="inlineStr">
        <is>
          <t xml:space="preserve"> </t>
        </is>
      </c>
    </row>
    <row r="20">
      <c r="A20" s="4" t="inlineStr">
        <is>
          <t>TIT Segment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Revenues</t>
        </is>
      </c>
      <c r="B22" s="4" t="inlineStr">
        <is>
          <t>[1]</t>
        </is>
      </c>
      <c r="C22" s="5" t="n">
        <v>636743</v>
      </c>
      <c r="D22" s="5" t="n">
        <v>377499</v>
      </c>
      <c r="E22" s="5" t="n">
        <v>241132</v>
      </c>
    </row>
    <row r="23">
      <c r="A23" s="4" t="inlineStr">
        <is>
          <t>(Loss) income from operations</t>
        </is>
      </c>
      <c r="C23" s="5" t="n">
        <v>570220</v>
      </c>
      <c r="D23" s="5" t="n">
        <v>-166727</v>
      </c>
      <c r="E23" s="5" t="n">
        <v>-662556</v>
      </c>
    </row>
    <row r="24">
      <c r="A24" s="4" t="inlineStr">
        <is>
          <t>Depreciation and amortization</t>
        </is>
      </c>
      <c r="C24" s="5" t="n">
        <v>13173</v>
      </c>
      <c r="D24" s="5" t="n">
        <v>19783</v>
      </c>
      <c r="E24" s="5" t="n">
        <v>17278</v>
      </c>
    </row>
    <row r="25">
      <c r="A25" s="4" t="inlineStr">
        <is>
          <t>Provisions for allowance for credit losses on accounts receivable, other receivable and advances to suppliers</t>
        </is>
      </c>
      <c r="C25" s="5" t="n">
        <v>-658035</v>
      </c>
      <c r="D25" s="5" t="n">
        <v>36895</v>
      </c>
      <c r="E25" s="5" t="n">
        <v>344550</v>
      </c>
    </row>
    <row r="26">
      <c r="A26" s="4" t="inlineStr">
        <is>
          <t>Inventory obsolescence provision</t>
        </is>
      </c>
      <c r="C26" s="4" t="inlineStr">
        <is>
          <t xml:space="preserve"> </t>
        </is>
      </c>
      <c r="D26" s="5" t="n">
        <v>10943</v>
      </c>
      <c r="E26" s="5" t="n">
        <v>2366</v>
      </c>
    </row>
    <row r="27">
      <c r="A27" s="4" t="inlineStr">
        <is>
          <t>Total assets</t>
        </is>
      </c>
      <c r="C27" s="5" t="n">
        <v>6462162</v>
      </c>
      <c r="D27" s="5" t="n">
        <v>213329</v>
      </c>
      <c r="E27" s="4" t="inlineStr">
        <is>
          <t xml:space="preserve"> </t>
        </is>
      </c>
    </row>
    <row r="28">
      <c r="A28" s="4" t="inlineStr">
        <is>
          <t>CBT Segment [Member]</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Revenues</t>
        </is>
      </c>
      <c r="B30" s="4" t="inlineStr">
        <is>
          <t>[1]</t>
        </is>
      </c>
      <c r="C30" s="5" t="n">
        <v>18753836</v>
      </c>
      <c r="D30" s="5" t="n">
        <v>10685276</v>
      </c>
      <c r="E30" s="5" t="n">
        <v>13550171</v>
      </c>
    </row>
    <row r="31">
      <c r="A31" s="4" t="inlineStr">
        <is>
          <t>(Loss) income from operations</t>
        </is>
      </c>
      <c r="C31" s="5" t="n">
        <v>-7668616</v>
      </c>
      <c r="D31" s="5" t="n">
        <v>-15268750</v>
      </c>
      <c r="E31" s="5" t="n">
        <v>-2037151</v>
      </c>
    </row>
    <row r="32">
      <c r="A32" s="4" t="inlineStr">
        <is>
          <t>Depreciation and amortization</t>
        </is>
      </c>
      <c r="C32" s="5" t="n">
        <v>2293030</v>
      </c>
      <c r="D32" s="5" t="n">
        <v>3459861</v>
      </c>
      <c r="E32" s="5" t="n">
        <v>2883674</v>
      </c>
    </row>
    <row r="33">
      <c r="A33" s="4" t="inlineStr">
        <is>
          <t>Provisions for allowance for credit losses on accounts receivable, other receivable and advances to suppliers</t>
        </is>
      </c>
      <c r="C33" s="5" t="n">
        <v>6192425</v>
      </c>
      <c r="D33" s="5" t="n">
        <v>13484287</v>
      </c>
      <c r="E33" s="5" t="n">
        <v>3283994</v>
      </c>
    </row>
    <row r="34">
      <c r="A34" s="4" t="inlineStr">
        <is>
          <t>Inventory obsolescence provision</t>
        </is>
      </c>
      <c r="C34" s="5" t="n">
        <v>-82255</v>
      </c>
      <c r="D34" s="5" t="n">
        <v>-5318</v>
      </c>
      <c r="E34" s="5" t="n">
        <v>112824</v>
      </c>
    </row>
    <row r="35">
      <c r="A35" s="4" t="inlineStr">
        <is>
          <t>Total assets</t>
        </is>
      </c>
      <c r="C35" s="5" t="n">
        <v>30981079</v>
      </c>
      <c r="D35" s="5" t="n">
        <v>30488753</v>
      </c>
      <c r="E35" s="4" t="inlineStr">
        <is>
          <t xml:space="preserve"> </t>
        </is>
      </c>
    </row>
    <row r="36">
      <c r="A36" s="4" t="inlineStr">
        <is>
          <t>BT Segment [Member]</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Revenues</t>
        </is>
      </c>
      <c r="B38" s="4" t="inlineStr">
        <is>
          <t>[1]</t>
        </is>
      </c>
      <c r="C38" s="5" t="n">
        <v>5455345</v>
      </c>
      <c r="D38" s="4" t="inlineStr">
        <is>
          <t xml:space="preserve"> </t>
        </is>
      </c>
      <c r="E38" s="4" t="inlineStr">
        <is>
          <t xml:space="preserve"> </t>
        </is>
      </c>
    </row>
    <row r="39">
      <c r="A39" s="4" t="inlineStr">
        <is>
          <t>(Loss) income from operations</t>
        </is>
      </c>
      <c r="C39" s="5" t="n">
        <v>-1615446</v>
      </c>
      <c r="D39" s="4" t="inlineStr">
        <is>
          <t xml:space="preserve"> </t>
        </is>
      </c>
      <c r="E39" s="4" t="inlineStr">
        <is>
          <t xml:space="preserve"> </t>
        </is>
      </c>
    </row>
    <row r="40">
      <c r="A40" s="4" t="inlineStr">
        <is>
          <t>Depreciation and amortization</t>
        </is>
      </c>
      <c r="C40" s="5" t="n">
        <v>1398615</v>
      </c>
      <c r="D40" s="4" t="inlineStr">
        <is>
          <t xml:space="preserve"> </t>
        </is>
      </c>
      <c r="E40" s="4" t="inlineStr">
        <is>
          <t xml:space="preserve"> </t>
        </is>
      </c>
    </row>
    <row r="41">
      <c r="A41" s="4" t="inlineStr">
        <is>
          <t>Provisions for allowance for credit losses on accounts receivable, other receivable and advances to suppliers</t>
        </is>
      </c>
      <c r="C41" s="5" t="n">
        <v>7327</v>
      </c>
      <c r="D41" s="4" t="inlineStr">
        <is>
          <t xml:space="preserve"> </t>
        </is>
      </c>
      <c r="E41" s="4" t="inlineStr">
        <is>
          <t xml:space="preserve"> </t>
        </is>
      </c>
    </row>
    <row r="42">
      <c r="A42" s="4" t="inlineStr">
        <is>
          <t>Total assets</t>
        </is>
      </c>
      <c r="C42" s="5" t="n">
        <v>9712250</v>
      </c>
      <c r="D42" s="4" t="inlineStr">
        <is>
          <t xml:space="preserve"> </t>
        </is>
      </c>
      <c r="E42" s="4" t="inlineStr">
        <is>
          <t xml:space="preserve"> </t>
        </is>
      </c>
    </row>
    <row r="43">
      <c r="A43" s="4" t="inlineStr">
        <is>
          <t>Corporate and Others [Member]</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Loss) income from operations</t>
        </is>
      </c>
      <c r="B45" s="4" t="inlineStr">
        <is>
          <t>[3]</t>
        </is>
      </c>
      <c r="C45" s="4" t="inlineStr">
        <is>
          <t xml:space="preserve"> </t>
        </is>
      </c>
      <c r="D45" s="5" t="n">
        <v>-1931252</v>
      </c>
      <c r="E45" s="5" t="n">
        <v>-1472454</v>
      </c>
    </row>
    <row r="46">
      <c r="A46" s="4" t="inlineStr">
        <is>
          <t>Non-cash compensation</t>
        </is>
      </c>
      <c r="C46" s="5" t="n">
        <v>2950070</v>
      </c>
      <c r="D46" s="5" t="n">
        <v>298091</v>
      </c>
      <c r="E46" s="6" t="n">
        <v>494316</v>
      </c>
    </row>
    <row r="47">
      <c r="A47" s="4" t="inlineStr">
        <is>
          <t>Total assets</t>
        </is>
      </c>
      <c r="C47" s="4" t="inlineStr">
        <is>
          <t xml:space="preserve"> </t>
        </is>
      </c>
      <c r="D47" s="6" t="n">
        <v>74569</v>
      </c>
      <c r="E47" s="4" t="inlineStr">
        <is>
          <t xml:space="preserve"> </t>
        </is>
      </c>
    </row>
    <row r="48"/>
    <row r="49">
      <c r="A49" s="4" t="inlineStr">
        <is>
          <t>[1]Revenues by operating
segments exclude intercompany transactions.[2]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3]Includes non-cash
compensation, professional fees and consultancy fees for the Company.</t>
        </is>
      </c>
    </row>
  </sheetData>
  <mergeCells count="5">
    <mergeCell ref="A1:B2"/>
    <mergeCell ref="C1:F1"/>
    <mergeCell ref="E2:F2"/>
    <mergeCell ref="A48:E48"/>
    <mergeCell ref="A49:E4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COMMITMENTS AND CONTINGENCIES (Details Narrative) - Jul. 28, 2016</t>
        </is>
      </c>
      <c r="B1" s="2" t="inlineStr">
        <is>
          <t>USD ($)</t>
        </is>
      </c>
      <c r="C1" s="2" t="inlineStr">
        <is>
          <t>CNY (¥)</t>
        </is>
      </c>
    </row>
    <row r="2">
      <c r="A2" s="4" t="inlineStr">
        <is>
          <t>Accrued contingent liability</t>
        </is>
      </c>
      <c r="B2" s="6" t="n">
        <v>89000</v>
      </c>
      <c r="C2" s="4" t="inlineStr">
        <is>
          <t xml:space="preserve"> </t>
        </is>
      </c>
    </row>
    <row r="3">
      <c r="A3" s="4" t="inlineStr">
        <is>
          <t>Shenzhen Kejian Information Technology Co Ltd [Member]</t>
        </is>
      </c>
      <c r="B3" s="4" t="inlineStr">
        <is>
          <t xml:space="preserve"> </t>
        </is>
      </c>
      <c r="C3" s="4" t="inlineStr">
        <is>
          <t xml:space="preserve"> </t>
        </is>
      </c>
    </row>
    <row r="4">
      <c r="A4" s="4" t="inlineStr">
        <is>
          <t>Preferential payment received</t>
        </is>
      </c>
      <c r="B4" s="6" t="n">
        <v>89000</v>
      </c>
      <c r="C4" s="13" t="n">
        <v>55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Narrative)</t>
        </is>
      </c>
      <c r="B1" s="2" t="inlineStr">
        <is>
          <t>12 Months Ended</t>
        </is>
      </c>
    </row>
    <row r="2">
      <c r="B2" s="2" t="inlineStr">
        <is>
          <t>Dec. 31, 2021</t>
        </is>
      </c>
      <c r="C2" s="2" t="inlineStr">
        <is>
          <t>Dec. 31, 2020</t>
        </is>
      </c>
      <c r="D2" s="2" t="inlineStr">
        <is>
          <t>Dec. 31, 2019</t>
        </is>
      </c>
    </row>
    <row r="3">
      <c r="A3" s="4" t="inlineStr">
        <is>
          <t>Revenue Benchmark [Member] | Customer Concentration Risk [Member] | Top Five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 percentage</t>
        </is>
      </c>
      <c r="B5" s="10" t="n">
        <v>0.19</v>
      </c>
      <c r="C5" s="10" t="n">
        <v>0.25</v>
      </c>
      <c r="D5" s="10" t="n">
        <v>0.24</v>
      </c>
    </row>
    <row r="6">
      <c r="A6" s="4" t="inlineStr">
        <is>
          <t>Accounts Receivable [Member] | Customer Concentration Risk [Member] | Top Five Receivable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 percentage</t>
        </is>
      </c>
      <c r="B8" s="10" t="n">
        <v>0.19</v>
      </c>
      <c r="C8" s="10" t="n">
        <v>0.25</v>
      </c>
      <c r="D8" s="4" t="inlineStr">
        <is>
          <t xml:space="preserve"> </t>
        </is>
      </c>
    </row>
    <row r="9">
      <c r="A9" s="4" t="inlineStr">
        <is>
          <t>Purchases [Member] | Suppliers Concentration Risk [Member] | Five Unrelated Suppli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risk percentage</t>
        </is>
      </c>
      <c r="B11" s="10" t="n">
        <v>0.6899999999999999</v>
      </c>
      <c r="C11" s="10" t="n">
        <v>0.62</v>
      </c>
      <c r="D11" s="10" t="n">
        <v>0.9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13" customWidth="1" min="7" max="7"/>
    <col width="14" customWidth="1" min="8" max="8"/>
    <col width="14" customWidth="1" min="9" max="9"/>
    <col width="25" customWidth="1" min="10" max="10"/>
  </cols>
  <sheetData>
    <row r="1">
      <c r="A1" s="1" t="inlineStr">
        <is>
          <t>SUBSEQUENT EVENTS (Details Narrative) $ / shares in Units, ¥ in Thousands</t>
        </is>
      </c>
      <c r="D1" s="2" t="inlineStr">
        <is>
          <t>12 Months Ended</t>
        </is>
      </c>
    </row>
    <row r="2">
      <c r="B2" s="2" t="inlineStr">
        <is>
          <t>Mar. 02, 2022 USD ($)</t>
        </is>
      </c>
      <c r="C2" s="2" t="inlineStr">
        <is>
          <t>Jan. 19, 2022 CNY (¥) shares</t>
        </is>
      </c>
      <c r="D2" s="2" t="inlineStr">
        <is>
          <t>Dec. 31, 2021 USD ($)</t>
        </is>
      </c>
      <c r="E2" s="2" t="inlineStr">
        <is>
          <t>Dec. 31, 2020 USD ($)</t>
        </is>
      </c>
      <c r="F2" s="2" t="inlineStr">
        <is>
          <t>Dec. 31, 2019 USD ($)</t>
        </is>
      </c>
      <c r="H2" s="2" t="inlineStr">
        <is>
          <t>Feb. 24, 2022</t>
        </is>
      </c>
      <c r="I2" s="2" t="inlineStr">
        <is>
          <t>Feb. 17, 2022</t>
        </is>
      </c>
      <c r="J2" s="2" t="inlineStr">
        <is>
          <t>Jan. 19,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Net loss attributable to the Company | $</t>
        </is>
      </c>
      <c r="B4" s="4" t="inlineStr">
        <is>
          <t xml:space="preserve"> </t>
        </is>
      </c>
      <c r="C4" s="4" t="inlineStr">
        <is>
          <t xml:space="preserve"> </t>
        </is>
      </c>
      <c r="D4" s="6" t="n">
        <v>-9924859</v>
      </c>
      <c r="E4" s="6" t="n">
        <v>-17694775</v>
      </c>
      <c r="F4" s="6" t="n">
        <v>-3582332</v>
      </c>
      <c r="G4" s="4" t="inlineStr">
        <is>
          <t>[1]</t>
        </is>
      </c>
      <c r="H4" s="4" t="inlineStr">
        <is>
          <t xml:space="preserve"> </t>
        </is>
      </c>
      <c r="I4" s="4" t="inlineStr">
        <is>
          <t xml:space="preserve"> </t>
        </is>
      </c>
      <c r="J4" s="4" t="inlineStr">
        <is>
          <t xml:space="preserve"> </t>
        </is>
      </c>
    </row>
    <row r="5">
      <c r="A5" s="4" t="inlineStr">
        <is>
          <t>Equity interest</t>
        </is>
      </c>
      <c r="B5" s="4" t="inlineStr">
        <is>
          <t xml:space="preserve"> </t>
        </is>
      </c>
      <c r="C5" s="4" t="inlineStr">
        <is>
          <t xml:space="preserve"> </t>
        </is>
      </c>
      <c r="D5" s="10" t="n">
        <v>1</v>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Research and Development Expense | $</t>
        </is>
      </c>
      <c r="B6" s="4" t="inlineStr">
        <is>
          <t xml:space="preserve"> </t>
        </is>
      </c>
      <c r="C6" s="4" t="inlineStr">
        <is>
          <t xml:space="preserve"> </t>
        </is>
      </c>
      <c r="D6" s="6" t="n">
        <v>4479045</v>
      </c>
      <c r="E6" s="6" t="n">
        <v>3889126</v>
      </c>
      <c r="F6" s="6" t="n">
        <v>3592843</v>
      </c>
      <c r="H6" s="4" t="inlineStr">
        <is>
          <t xml:space="preserve"> </t>
        </is>
      </c>
      <c r="I6" s="4" t="inlineStr">
        <is>
          <t xml:space="preserve"> </t>
        </is>
      </c>
      <c r="J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Research and Development Expense | $</t>
        </is>
      </c>
      <c r="B9" s="6" t="n">
        <v>8200000000</v>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Subsequent Event [Member] | Zhenjiang TaopingIo Technology Limited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Equity interest</t>
        </is>
      </c>
      <c r="B12" s="4" t="inlineStr">
        <is>
          <t xml:space="preserve"> </t>
        </is>
      </c>
      <c r="C12" s="4" t="inlineStr">
        <is>
          <t xml:space="preserve"> </t>
        </is>
      </c>
      <c r="D12" s="4" t="inlineStr">
        <is>
          <t xml:space="preserve"> </t>
        </is>
      </c>
      <c r="E12" s="4" t="inlineStr">
        <is>
          <t xml:space="preserve"> </t>
        </is>
      </c>
      <c r="F12" s="4" t="inlineStr">
        <is>
          <t xml:space="preserve"> </t>
        </is>
      </c>
      <c r="H12" s="10" t="n">
        <v>1</v>
      </c>
      <c r="I12" s="10" t="n">
        <v>0.51</v>
      </c>
      <c r="J12" s="10" t="n">
        <v>0.46</v>
      </c>
    </row>
    <row r="13">
      <c r="A13" s="4" t="inlineStr">
        <is>
          <t>Subsequent Event [Member] | Zhenjiang TaopingIo Technology Limited [Member] | Common Stock First Phase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Business Acquisition, Equity Interest Issued or Issuable, Number of Shares | shares</t>
        </is>
      </c>
      <c r="B15" s="4" t="inlineStr">
        <is>
          <t xml:space="preserve"> </t>
        </is>
      </c>
      <c r="C15" s="5" t="n">
        <v>67184</v>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Subsequent Event [Member] | Zhenjiang TaopingIo Technology Limited [Member] | Common Stock Second Phase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Business Acquisition, Equity Interest Issued or Issuable, Number of Shares | shares</t>
        </is>
      </c>
      <c r="B18" s="4" t="inlineStr">
        <is>
          <t xml:space="preserve"> </t>
        </is>
      </c>
      <c r="C18" s="5" t="n">
        <v>67184</v>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Net loss attributable to the Company | ¥</t>
        </is>
      </c>
      <c r="B19" s="4" t="inlineStr">
        <is>
          <t xml:space="preserve"> </t>
        </is>
      </c>
      <c r="C19" s="13" t="n">
        <v>500</v>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Subsequent Event [Member] | Zhenjiang TaopingIo Technology Limited [Member] | Common Stock Second Phase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Revenues | ¥</t>
        </is>
      </c>
      <c r="B22" s="4" t="inlineStr">
        <is>
          <t xml:space="preserve"> </t>
        </is>
      </c>
      <c r="C22" s="13" t="n">
        <v>2500</v>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Subsequent Event [Member] | Zhenjiang TaopingIo Technology Limited [Member] | Common Stock Third Phase [Member]</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Business Acquisition, Equity Interest Issued or Issuable, Number of Shares | shares</t>
        </is>
      </c>
      <c r="B25" s="4" t="inlineStr">
        <is>
          <t xml:space="preserve"> </t>
        </is>
      </c>
      <c r="C25" s="5" t="n">
        <v>67184</v>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Net loss attributable to the Company | ¥</t>
        </is>
      </c>
      <c r="B26" s="4" t="inlineStr">
        <is>
          <t xml:space="preserve"> </t>
        </is>
      </c>
      <c r="C26" s="13" t="n">
        <v>550</v>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Subsequent Event [Member] | Zhenjiang TaopingIo Technology Limited [Member] | Common Stock Third Phas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Revenues | ¥</t>
        </is>
      </c>
      <c r="B29" s="4" t="inlineStr">
        <is>
          <t xml:space="preserve"> </t>
        </is>
      </c>
      <c r="C29" s="13" t="n">
        <v>2600</v>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Subsequent Event [Member] | Share Purchase Agreement [Member] | Zhenjiang TaopingIo Technology Limited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Business Acquisition, Percentage of Voting Interests Acquired</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11" t="n">
        <v>0.9556</v>
      </c>
    </row>
    <row r="33">
      <c r="A33" s="4" t="inlineStr">
        <is>
          <t>Business Acquisition, Equity Interest Issued or Issuable, Number of Shares | shares</t>
        </is>
      </c>
      <c r="B33" s="4" t="inlineStr">
        <is>
          <t xml:space="preserve"> </t>
        </is>
      </c>
      <c r="C33" s="5" t="n">
        <v>201552</v>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Share Price | $ / share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7" t="n">
        <v>1.94</v>
      </c>
    </row>
    <row r="35"/>
    <row r="36">
      <c r="A36" s="4" t="inlineStr">
        <is>
          <t>[1]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5">
    <mergeCell ref="A1:A2"/>
    <mergeCell ref="D1:G1"/>
    <mergeCell ref="F2:G2"/>
    <mergeCell ref="A35:J35"/>
    <mergeCell ref="A36:J3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BUSINESS ACQUISITION</t>
        </is>
      </c>
      <c r="B4" s="4" t="inlineStr">
        <is>
          <t xml:space="preserve">3. BUSINESS ACQUISITION On
June 9, 2021, the Company and Biznest Internet Technology Co., Ltd. (“Biznest”), a subsidiary of the Company consummated
an acquisition of 100% 26.9% 51% Pursuant
to the share purchase agreement, as a consideration of the purchase, the Company issued to the shareholders of TNM a total of 1,213,630 5.4 The
Company uses Level 3 inputs of fair value accounting for the identifiable assets and liabilities of TNM. The allocation of the purchase
consideration is final, which was determined after the completion of a detailed analysis of the fair value for all assets acquired. The
following table summarizes the purchase price allocation for TNM, and the amounts of the assets acquired, and liabilities assumed which
were based on their estimated fair values at the acquisition date: SCHEDULE
OF BUSINESS ACQUISITION ASSETS ACQUIRED, AND LIABILITIES ASSUMED
Cash $ 7,644
Accounts receivable, net 1,252,601
Advances to suppliers 75,971
Other receivables and other current assets, net 2,345,332
Long-term investments 1,386,191
Property and equipment 1,550,113
Right of use assets 74,812
Accounts payable (339,198 )
Advances from customers (10,943 )
Accrued payroll and benefits (32,840 )
Amount due to related parties (619,571 )
Other payables and accrued expenses (87,373 )
Lease liabilities (153,938 )
Total net assets acquired 5,448,801
Bargain purchase gain (12,345 )
Total purchase price $ 5,436,456 Due
to the negative impact from COVID-19 pandemic and slowdown of the out-of-home advertising industry in China, the total consideration
paid by the Company was less than the net amount of identifiable assets acquired and liabilities assumed of TNM, which resulted in a
bargain purchase gain of approximately $ 12,000 The
Company’s consolidated statement of operations for the year ended December 31, 2021 included revenue of $ 1.78 0.55 The
following unaudited pro forma information shows the combined operations for the periods presented, as if the acquisition of TNM had occurred
on January 1, 2020.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below has been derived from the historical
condensed consolidated financial statements of the Company and from the historical accounting records of TNM. SCHEDULE
OF BUSINESS ACQUISITION PRO-FORMA
December 31, 2021 December 31, 2020
Revenue $ 25,266,911 $ 13,678,873
Net (loss) (10,529,374 ) (20,093,374 )
Net (loss) attributable to TAOP (10,529,374 ) (19,456,941 )
Weighted Average Number of Shares:
Basic and Diluted 13,494,454 8,586,977
(Loss) per share – Basic and Diluted (0.78 ) (2.34 )
(Loss) per share attributable to TAOP - Basic and Diluted $ (0.78 ) $ (2.27 ) The
unaudited pro forma results include certain pro forma adjustments to revenue and net loss that were directly attributable to the acquisition,
assuming the acquisition had occurred on January 1, 2020, including the followings: 1.
Transaction costs of approximately $ 350,000 2.
Elimination of intercompany sales and purchases, rental income and rent expense. 3.
Bargain purchase gain resulted from the transaction is recognized as if it occurred on January 1, 2021. TAOPING
INC.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4.
VARIABLE INTEREST ENTITY The
Company was the primary beneficiary of iASPEC, pursuant to the Amended and Restated MSA. iASPEC was qualified as a variable interest
entity of the Company and was subject to consolidation. Accordingly, the assets and liabilities and revenues and expenses of iASPEC have
been included in the accompanying consolidated financial statements. In 2021, Taoping New Media Co., Ltd and its subsidiary, Shenzhen
Taoping Education Technology Co., Ltd. and Wuhu Taoping Education Technology Co., Ltd. were newly added VIE subsidiaries or joint ventures.
In the opinion of management, (i) the ownership structure of the Company, and the VIEs were in compliance with existing PRC laws and
regulations; (ii) the contractual arrangements with the VIEs and its shareholder were valid and binding, and do not result in any violation
of PRC laws or regulations currently in effect; and (iii) the Company’s business operations were in compliance with existing PRC
laws and regulations in all material respects. In July 2021, PRC government agencies jointly proposed revisions to laws and regulations
to strengthen approval and supervision of VIE corporate structure. Since the proposed new regulatory requirements for VIE has not yet
been finalized, the Company is unable to estimate the impact to its corporate structure, business operations, and consolidated financial
performance. For
the years ended December 31, 2021, 2020 and 2019, net loss of $- 0 636,433 11,929 Government
licenses, permits and certificates represent substantially all of the unrecognized revenue-producing assets held by the VIE and its subsidiaries.
Recognized revenue-producing assets held by the VIEs consist of property, equipment and software. On
September 18, 2021, the Company and the Company’s wholly owned subsidiary, Information Security Technology (China) Co., Ltd. (“IST”)
entered into an equity transfer agreement with Mr. Jianghuai Lin, the sole shareholder of iASPEC. Upon closing of the equity transfer,
the Company’s existing variable interest entity structure was dissolved and iASPEC became a wholly owned indirect subsidiary of
the Company. As a result, all assets and liabilities of the VIE were incorporated into the Company’s balance sheet as of December
31, 2021. The
VIE’s assets and liabilities were as follows as of December 31, 2020: SCHEDULE OF VARIABLE INTEREST ENTITY OF ASSETS AND LIABILITIES
December 31, 2020
Total current assets $ 9,261,921
Other assets, non-current 4,302,000
Non-current accounts receivable, net 2,101,276
Property, plant and software 3,713,860
Total assets 19,379,057
Intercompany payable to the WFOE 20,449,508
Total current liabilities 41,717,595
Total liabilities 41,717,595
Total equity $ (22,338,538 ) TAOPING
INC. NOTES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PER SHARE</t>
        </is>
      </c>
      <c r="B1" s="2" t="inlineStr">
        <is>
          <t>12 Months Ended</t>
        </is>
      </c>
    </row>
    <row r="2">
      <c r="B2" s="2" t="inlineStr">
        <is>
          <t>Dec. 31, 2021</t>
        </is>
      </c>
    </row>
    <row r="3">
      <c r="A3" s="3" t="inlineStr">
        <is>
          <t>Loss per share - Basic and Diluted*</t>
        </is>
      </c>
      <c r="B3" s="4" t="inlineStr">
        <is>
          <t xml:space="preserve"> </t>
        </is>
      </c>
    </row>
    <row r="4">
      <c r="A4" s="4" t="inlineStr">
        <is>
          <t>LOSS PER SHARE</t>
        </is>
      </c>
      <c r="B4" s="4" t="inlineStr">
        <is>
          <t xml:space="preserve">5.
LOSS PER SHARE Basic
loss per share is computed by dividing loss available to common shareholders by the weighted-average number of ordinary shares outstanding
during the period. Diluted loss per share reflects the potential dilution that could occur, if securities or other contracts to issue
ordinary shares were exercised or converted into ordinary shares, or resulted in the issuance of ordinary shares that shared in the earnings
of the entity. Components
of basic and diluted loss per share were as follows for the year ended December 31, 2021, 2020, and 2019: SCHEDULE OF COMPONENTS OF BASIC AND DILUTED EARNINGS PER SHARE
2021 2020 2019 *
Net loss attributable to the Company $ (9,924,859 ) $ (17,694,775 ) $ (3,582,332 )
Weighted average outstanding ordinary shares-Basic 12,962,452 7,373,347 6,964,740
-dilutive effect of stock options- employees - - -
-dilutive effect of stock options- nonemployees - - -
Weighted average outstanding ordinary shares- Diluted 12,962,452 7,373,347 6,964,740
Loss per share:
Basic $ (0.77 ) $ (2.40 ) $ (0.54 )
Diluted $ (0.77 ) $ (2.40 ) $ (0.54 ) For
the years ended December 31, 2021, 2020, and 2019, there was no shares included in the diluted earnings per share
calculation, these incremental shares were added to denominator for the period that stock options were outstanding due to the average
market price of the Company’s stock in the period exceeded the exercise prices of the stock options granted to the Company’s
employees and various consultants. The incremental shares were computed under the treasury stock method. The EPS calculation excluded
the if-converted shares from the convertible promissory note or exercised shares from detachable warrant associated with the convertible
promissory note based on the Company’s recent stock prices, which were significantly below the stated convertible price and among
other conversion prices of alternative conversions or exercise price of the warrant. Because the effect would be anti-dilutive, there
were 290,000
stock options for employees, 57,366
stock options and 375,000
warrants for nonemployees outstanding that were
not included in the computation of dilutive weighted average shares outstanding for the year ended December 31, 2021. And, there were
warrants associated with the convertible promissory notes for purchase of 106,667
shares that were not included in the computation
of dilutive weighted average shares outstanding for the year ended December 31, 2020. Also, 296,900
stock options and warrants for the purchase of
51,667
shares were not included in the calculations
for the year ended December 31, 2019, as their effect would have been anti-dilutive.
* 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 TAOPING
INC. NOTES
TO TH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6.
RELATED PARTY TRANSACTIONS (a)
Revenue – related party Since
May 2017, the Company has entered into a series of contracts with Taoping New Media Co., Ltd. (TNM) and its affiliates for the sale of
the Company’s Cloud-Application-Terminal based digital ads display terminals, software and technical services. Taoping New Media
was a related party company controlled by Mr. Lin, the Company’s Chairman and Chief Executive Officer, until the Company’s
completion of the acquisition on June 9, 2021, after which date the related party transactions were eliminated in the Company’s
consolidated financial statements. For the years ended December 31, 2021, 2020 and 2019, revenues from related parties for sales of products
were approximately $ 0.1
million, $ 0.4
million and $ 7.4
million, respectively. Accounts receivable from
related parties, net of allowance for credit losses, as of December 31, 2021, 2020 and 2019 were approximately $ 0.4
million, $ 4.2
million and $ 12.5
million, respectively. Advances received from
related parties were approximately $ 0.1
million, $ 0.2
million and $ 0.1
million as of December 31, 2021, 2020 and
2019, respectively. (b)
Other revenue – related parties On
July 1, 2017, the Company entered into a lease agreement with TNM for leasing the Company’s office space located at 18th Floor,
Education and Technology Building, Zhuzilin, Futian District, Shenzhen City which has been renewed on July 1, 2019 and expires on June
30, 2022. Upon completion of the Company’s acquisition of TNM on June 9, 2021, the related party rental income was eliminated in
the Company’s consolidated financial statements thereafter. For the years ended December 31, 2021, 2020 and 2019, the Company’s
rental income from related party were approximately $ 27,000 61,000 61,000 48,949 85,289 44,621 (c)
Accounts payable – related party iASPEC
and Bocom had a balance of $ 69,585 (d)
Loan receivable – related party As
of December 31, 2020, the Company recorded a loan receivable of $ 0.5 0.17 0.33 (e)
Amount due to related parties As
of December 31, 2020, the amount due to related party was $ 0.14 3.15 3,145,000 20 100 12 5.85 May 17,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c r="B3" s="4" t="inlineStr">
        <is>
          <t xml:space="preserve"> </t>
        </is>
      </c>
    </row>
    <row r="4">
      <c r="A4" s="4" t="inlineStr">
        <is>
          <t>INVENTORIES</t>
        </is>
      </c>
      <c r="B4" s="4" t="inlineStr">
        <is>
          <t xml:space="preserve">7.
INVENTORIES As
of December 31, 2021 and 2020, inventories consist of: SCHEDULE OF INVENTORIES
December
31, 2021 December
31, 2020
Raw
materials $ 3,767 $ 3,663
Finished
goods 559,659 427,942
Cost
of projects 82,898 34,792
Inventories,
gross $ 646,324 $ 466,397
Allowance
for slow-moving or obsolete inventories (103,940 ) (211,719 )
Inventories,
net $ 542,384 $ 254,678 For
the year ended December 31, 2021, there was a reversal of impairments for obsolete inventories in the amount of approximately $ 214,000 6,000 115,000 TAOPING
INC. NOTES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1</t>
        </is>
      </c>
    </row>
    <row r="3">
      <c r="A3" s="3" t="inlineStr">
        <is>
          <t>Property, Plant and Equipment [Abstract]</t>
        </is>
      </c>
      <c r="B3" s="4" t="inlineStr">
        <is>
          <t xml:space="preserve"> </t>
        </is>
      </c>
    </row>
    <row r="4">
      <c r="A4" s="4" t="inlineStr">
        <is>
          <t>PROPERTY, EQUIPMENT AND SOFTWARE</t>
        </is>
      </c>
      <c r="B4" s="4" t="inlineStr">
        <is>
          <t xml:space="preserve">8.
PROPERTY, EQUIPMENT AND SOFTWARE As
of December 31, 2021 and 2020, property, equipment and software consist of: SCHEDULE OF PROPERTY, EQUIPMENT AND SOFTWARE
December
31,
2021 2020
Office
buildings $ 4,398,414 $ 5,140,635
Electronic
equipment, furniture and fixtures 6,013,676 5,470,985
Motor
vehicles 155,697 201,509
Cryptocurrency
mining machine 8,147,574 -
Media
display equipment 1,197,273 -
Leasehold
improvement 529,885 -
Purchased
software 19,840,491 17,465,168
Property,
equipment and software, gross 40,283,010 28,278,297
Less:
accumulated depreciation (18,720,926 ) (17,426,398 )
Property,
equipment and software, net $ 21,562,084 $ 10,851,899 Depreciation
expense for the year ended December 31, 2021, 2020, and 2019 were approximately $ 3.7 3.2 2.8 Management
regularly evaluates property, equipment and software for impairment, if an event occurs or circumstances change that would potentially
indicate that the carrying amount of the property, equipment and software exceeded its fair value. Management utilizes the discounted
cash flow method to estimate the fair value of the property, equipment and software. Company’s
office buildings, with net carry value of approximately $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 NET</t>
        </is>
      </c>
      <c r="B4" s="4" t="inlineStr">
        <is>
          <t xml:space="preserve">9.
INTANGIBLE ASSETS, NET As
of December 31, 2021 and 2020, intangible assets consist of: SCHEDULE OF INTANGIBLE ASSETS
Software
and software
development
costs Trademarks Total
Gross
carrying amounts Balance as of January 1, 2020 $ 4,030,482 881,245 4,911,727
Foreign
currency translation 266,062 58,173 324,235
Balance
as of December 31, 2020 4,296,545 939,419 5,235,964
Intangible
assets, gross, beginning 4,296,545 939,419 5,235,964
Foreign
currency translation 120,868 26,427 147,295
Balance
as of December 31, 2021 4,417,413 965,846 5,383,259
Intangible
assets, gross, ending 4,417,413 965,846 5,383,259
Accumulated
amortization Balance as of January 1, 2020 4,030,482 879,749 4,910,231
Amortization
expense - 1,510 1,510
Foreign
currency translation 266,062 58,160 324,221
Balance
as of December 31, 2020 4,296,545 939,419 5,235,964
Intangible
assets, accumulated
amortization, beginning 4,296,545 939,419 5,235,964
Amortization
expense - - -
Foreign
currency translation 120,868 26,427 147,295
Balance
as of December 31, 2021 4,417,413 965,846 5,383,259
Intangible
assets, accumulated
amortization, ending 4,417,413 965,846 5,383,259
Intangible
assets, net $ - $ - $ - Amortization
expense for the year ended December 31, 2021, 2020 and 2019 was $ nil 1,510 58,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YPTOCURRENCIES</t>
        </is>
      </c>
      <c r="B1" s="2" t="inlineStr">
        <is>
          <t>12 Months Ended</t>
        </is>
      </c>
    </row>
    <row r="2">
      <c r="B2" s="2" t="inlineStr">
        <is>
          <t>Dec. 31, 2021</t>
        </is>
      </c>
    </row>
    <row r="3">
      <c r="A3" s="3" t="inlineStr">
        <is>
          <t>Investment Company [Abstract]</t>
        </is>
      </c>
      <c r="B3" s="4" t="inlineStr">
        <is>
          <t xml:space="preserve"> </t>
        </is>
      </c>
    </row>
    <row r="4">
      <c r="A4" s="4" t="inlineStr">
        <is>
          <t>CRYPTOCURRENCIES</t>
        </is>
      </c>
      <c r="B4" s="4" t="inlineStr">
        <is>
          <t xml:space="preserve">10.
CRYPTOCURRENCIES As
of December 31, 2021, cryptocurrencies included Bitcoin and Ethereum the Company held which were received from mining activities. Cryptocurrencies
are classified as current asset as they are expected to be realized in cash by the Company within one year. The
following table presents the movements of cryptocurrencies for the year ended December 31, 2021: SCHEDULE OF MOVEMENTS OF CRYPTOCURRENCIES
Amounts
Balance
at January 1, 2021 -
Cryptocurrencies,
net, beginning -
Receipt
of cryptocurrencies from mining activities $ 5,455,345
Sales
of cryptocurrencies (4,543,543 )
Realized
gain on sale of cryptocurrencies 410,979
Impairment
loss on cryptocurrencies (493,617 )
Balance
at December 31, 2021 $ 829,165
Cryptocurrencies,
net, ending $ 829,165 The following table presents additional information
about each type of cryptocurrency for the year ended December 31, 2021:
BTC ETH USDT Total
Balance at January 1, 2021 $ - $ - $ - $ -
Receipt of cryptocurrencies from mining activities 1,037,186 4,418,160 - 5,455,345
Exchange of cash into USDT - - 3,336 3,336
Sales of cryptocurrencies (842,438 ) (3,611,605 ) - (4,454,043 )
Payment of cryptocurrencies for other expenses - (89,600 ) (3,236 ) (92,836 )
Realized gain on sale of cryptocurrencies 66,996 343,984 - 410,979
Impairment loss on cryptocurrencies (87,608 ) (406,006 ) (2 ) (493,617 )
Balance at December 31, 2021 $ 174,135 $ 654,932 $ 98 $ 829,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1</t>
        </is>
      </c>
    </row>
    <row r="3">
      <c r="A3" s="3" t="inlineStr">
        <is>
          <t>Debt Disclosure [Abstract]</t>
        </is>
      </c>
      <c r="B3" s="4" t="inlineStr">
        <is>
          <t xml:space="preserve"> </t>
        </is>
      </c>
    </row>
    <row r="4">
      <c r="A4" s="4" t="inlineStr">
        <is>
          <t>BANK LOANS</t>
        </is>
      </c>
      <c r="B4" s="4" t="inlineStr">
        <is>
          <t xml:space="preserve">11.
BANK LOANS SCHEDULE OF SHORT-TERM BANK DEBT
December
31, 2021 December
31, 2020
Secured
short-term loans $ 7,792,125 $ 6,210,176
Total
short-term bank loans $ 7,792,125 $ 6,210,176 TAOPING
INC. NOTES
TO THE CONSOLIDATED FINANCIAL STATEMENTS Detailed
information of secured short-term loan balances as of December 31, 2021 and 2020 were as follows: SCHEDULE OF SECURED SHORT-TERM BANK DEBT
December
31, 2021 December
31, 2020
Collateralized
by office buildings of IST and guaranteed by Mr. Lin and Biznest $ - $ 3,976,960
Guaranteed
by IST and Mr. Lin and Collateralized by the real property of ISIOT and equity investment of ISTIL 7,792,125 2,019,072
Guaranteed
by a $ 0.2 - 214,144
Total $ 7,792,125 $ 6,210,176 As
of December 31, 2021 the Company had short-term bank loans of approximately $ 7.8 mature on various dates from July 9,
2022 to December 17, 2022 4.95 5.40 5.38 5.59 6.56 0.4 0.4 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3" t="inlineStr">
        <is>
          <t>CURRENT ASSETS</t>
        </is>
      </c>
      <c r="C2" s="4" t="inlineStr">
        <is>
          <t xml:space="preserve"> </t>
        </is>
      </c>
      <c r="D2" s="4" t="inlineStr">
        <is>
          <t xml:space="preserve"> </t>
        </is>
      </c>
    </row>
    <row r="3">
      <c r="A3" s="4" t="inlineStr">
        <is>
          <t>Cash and cash equivalents</t>
        </is>
      </c>
      <c r="C3" s="6" t="n">
        <v>4531266</v>
      </c>
      <c r="D3" s="6" t="n">
        <v>882770</v>
      </c>
    </row>
    <row r="4">
      <c r="A4" s="4" t="inlineStr">
        <is>
          <t>Restricted cash</t>
        </is>
      </c>
      <c r="C4" s="4" t="inlineStr">
        <is>
          <t xml:space="preserve"> </t>
        </is>
      </c>
      <c r="D4" s="5" t="n">
        <v>214144</v>
      </c>
    </row>
    <row r="5">
      <c r="A5" s="4" t="inlineStr">
        <is>
          <t>Accounts receivable, net</t>
        </is>
      </c>
      <c r="C5" s="5" t="n">
        <v>6758162</v>
      </c>
      <c r="D5" s="5" t="n">
        <v>4264257</v>
      </c>
    </row>
    <row r="6">
      <c r="A6" s="4" t="inlineStr">
        <is>
          <t>Accounts receivable-related parties, net</t>
        </is>
      </c>
      <c r="C6" s="5" t="n">
        <v>351472</v>
      </c>
      <c r="D6" s="5" t="n">
        <v>2919215</v>
      </c>
    </row>
    <row r="7">
      <c r="A7" s="4" t="inlineStr">
        <is>
          <t>Advances to suppliers</t>
        </is>
      </c>
      <c r="C7" s="5" t="n">
        <v>6541323</v>
      </c>
      <c r="D7" s="5" t="n">
        <v>3202313</v>
      </c>
    </row>
    <row r="8">
      <c r="A8" s="4" t="inlineStr">
        <is>
          <t>Prepaid expenses</t>
        </is>
      </c>
      <c r="C8" s="5" t="n">
        <v>296494</v>
      </c>
      <c r="D8" s="4" t="inlineStr">
        <is>
          <t xml:space="preserve"> </t>
        </is>
      </c>
    </row>
    <row r="9">
      <c r="A9" s="4" t="inlineStr">
        <is>
          <t>Inventories, net</t>
        </is>
      </c>
      <c r="C9" s="5" t="n">
        <v>542384</v>
      </c>
      <c r="D9" s="5" t="n">
        <v>254678</v>
      </c>
    </row>
    <row r="10">
      <c r="A10" s="4" t="inlineStr">
        <is>
          <t>Loan receivable - related party</t>
        </is>
      </c>
      <c r="C10" s="4" t="inlineStr">
        <is>
          <t xml:space="preserve"> </t>
        </is>
      </c>
      <c r="D10" s="5" t="n">
        <v>519331</v>
      </c>
    </row>
    <row r="11">
      <c r="A11" s="4" t="inlineStr">
        <is>
          <t>Cryptocurrencies, net</t>
        </is>
      </c>
      <c r="C11" s="5" t="n">
        <v>829165</v>
      </c>
      <c r="D11" s="4" t="inlineStr">
        <is>
          <t xml:space="preserve"> </t>
        </is>
      </c>
    </row>
    <row r="12">
      <c r="A12" s="4" t="inlineStr">
        <is>
          <t>Other current assets</t>
        </is>
      </c>
      <c r="C12" s="5" t="n">
        <v>1218148</v>
      </c>
      <c r="D12" s="5" t="n">
        <v>173026</v>
      </c>
    </row>
    <row r="13">
      <c r="A13" s="4" t="inlineStr">
        <is>
          <t>TOTAL CURRENT ASSETS</t>
        </is>
      </c>
      <c r="C13" s="5" t="n">
        <v>21068414</v>
      </c>
      <c r="D13" s="5" t="n">
        <v>12429734</v>
      </c>
    </row>
    <row r="14">
      <c r="A14" s="4" t="inlineStr">
        <is>
          <t>Non-current accounts receivable, net</t>
        </is>
      </c>
      <c r="C14" s="4" t="inlineStr">
        <is>
          <t xml:space="preserve"> </t>
        </is>
      </c>
      <c r="D14" s="5" t="n">
        <v>1839230</v>
      </c>
    </row>
    <row r="15">
      <c r="A15" s="4" t="inlineStr">
        <is>
          <t>Non-current accounts receivable-related parties, net</t>
        </is>
      </c>
      <c r="C15" s="4" t="inlineStr">
        <is>
          <t xml:space="preserve"> </t>
        </is>
      </c>
      <c r="D15" s="5" t="n">
        <v>1323196</v>
      </c>
    </row>
    <row r="16">
      <c r="A16" s="4" t="inlineStr">
        <is>
          <t>Property, equipment and software, net</t>
        </is>
      </c>
      <c r="C16" s="5" t="n">
        <v>21562084</v>
      </c>
      <c r="D16" s="5" t="n">
        <v>10851899</v>
      </c>
    </row>
    <row r="17">
      <c r="A17" s="4" t="inlineStr">
        <is>
          <t>Right-of-use assets</t>
        </is>
      </c>
      <c r="C17" s="5" t="n">
        <v>896505</v>
      </c>
      <c r="D17" s="4" t="inlineStr">
        <is>
          <t xml:space="preserve"> </t>
        </is>
      </c>
    </row>
    <row r="18">
      <c r="A18" s="4" t="inlineStr">
        <is>
          <t>Long-term investments</t>
        </is>
      </c>
      <c r="C18" s="5" t="n">
        <v>679807</v>
      </c>
      <c r="D18" s="5" t="n">
        <v>30592</v>
      </c>
    </row>
    <row r="19">
      <c r="A19" s="4" t="inlineStr">
        <is>
          <t>Other assets, non-current net</t>
        </is>
      </c>
      <c r="C19" s="5" t="n">
        <v>2948681</v>
      </c>
      <c r="D19" s="5" t="n">
        <v>4302000</v>
      </c>
    </row>
    <row r="20">
      <c r="A20" s="4" t="inlineStr">
        <is>
          <t>TOTAL ASSETS</t>
        </is>
      </c>
      <c r="C20" s="5" t="n">
        <v>47155491</v>
      </c>
      <c r="D20" s="5" t="n">
        <v>30776651</v>
      </c>
    </row>
    <row r="21">
      <c r="A21" s="3" t="inlineStr">
        <is>
          <t>CURRENT LIABILITIES</t>
        </is>
      </c>
      <c r="C21" s="4" t="inlineStr">
        <is>
          <t xml:space="preserve"> </t>
        </is>
      </c>
      <c r="D21" s="4" t="inlineStr">
        <is>
          <t xml:space="preserve"> </t>
        </is>
      </c>
    </row>
    <row r="22">
      <c r="A22" s="4" t="inlineStr">
        <is>
          <t>Short-term bank loans</t>
        </is>
      </c>
      <c r="C22" s="5" t="n">
        <v>7792125</v>
      </c>
      <c r="D22" s="5" t="n">
        <v>6210176</v>
      </c>
    </row>
    <row r="23">
      <c r="A23" s="4" t="inlineStr">
        <is>
          <t>Accounts payable</t>
        </is>
      </c>
      <c r="C23" s="5" t="n">
        <v>9872924</v>
      </c>
      <c r="D23" s="5" t="n">
        <v>14857436</v>
      </c>
    </row>
    <row r="24">
      <c r="A24" s="4" t="inlineStr">
        <is>
          <t>Accounts payable-related parties</t>
        </is>
      </c>
      <c r="C24" s="4" t="inlineStr">
        <is>
          <t xml:space="preserve"> </t>
        </is>
      </c>
      <c r="D24" s="5" t="n">
        <v>69585</v>
      </c>
    </row>
    <row r="25">
      <c r="A25" s="4" t="inlineStr">
        <is>
          <t>Advances from customers</t>
        </is>
      </c>
      <c r="C25" s="5" t="n">
        <v>458158</v>
      </c>
      <c r="D25" s="5" t="n">
        <v>315924</v>
      </c>
    </row>
    <row r="26">
      <c r="A26" s="4" t="inlineStr">
        <is>
          <t>Advances from customers-related parties</t>
        </is>
      </c>
      <c r="C26" s="5" t="n">
        <v>121059</v>
      </c>
      <c r="D26" s="5" t="n">
        <v>161063</v>
      </c>
    </row>
    <row r="27">
      <c r="A27" s="4" t="inlineStr">
        <is>
          <t>Amounts due to related parties</t>
        </is>
      </c>
      <c r="C27" s="5" t="n">
        <v>3145260</v>
      </c>
      <c r="D27" s="5" t="n">
        <v>137664</v>
      </c>
    </row>
    <row r="28">
      <c r="A28" s="4" t="inlineStr">
        <is>
          <t>Accrued payroll and benefits</t>
        </is>
      </c>
      <c r="C28" s="5" t="n">
        <v>252827</v>
      </c>
      <c r="D28" s="5" t="n">
        <v>231598</v>
      </c>
    </row>
    <row r="29">
      <c r="A29" s="4" t="inlineStr">
        <is>
          <t>Other payables and accrued expenses</t>
        </is>
      </c>
      <c r="C29" s="5" t="n">
        <v>4893499</v>
      </c>
      <c r="D29" s="5" t="n">
        <v>6636097</v>
      </c>
    </row>
    <row r="30">
      <c r="A30" s="4" t="inlineStr">
        <is>
          <t>Other taxes payable</t>
        </is>
      </c>
      <c r="C30" s="5" t="n">
        <v>379925</v>
      </c>
      <c r="D30" s="4" t="inlineStr">
        <is>
          <t xml:space="preserve"> </t>
        </is>
      </c>
    </row>
    <row r="31">
      <c r="A31" s="4" t="inlineStr">
        <is>
          <t>Convertible note payable, net of debt discounts</t>
        </is>
      </c>
      <c r="C31" s="4" t="inlineStr">
        <is>
          <t xml:space="preserve"> </t>
        </is>
      </c>
      <c r="D31" s="5" t="n">
        <v>1180908</v>
      </c>
    </row>
    <row r="32">
      <c r="A32" s="4" t="inlineStr">
        <is>
          <t>Lease liability-current</t>
        </is>
      </c>
      <c r="C32" s="5" t="n">
        <v>427372</v>
      </c>
      <c r="D32" s="4" t="inlineStr">
        <is>
          <t xml:space="preserve"> </t>
        </is>
      </c>
    </row>
    <row r="33">
      <c r="A33" s="4" t="inlineStr">
        <is>
          <t>TOTAL CURRENT LIABILITIES</t>
        </is>
      </c>
      <c r="C33" s="5" t="n">
        <v>27343149</v>
      </c>
      <c r="D33" s="5" t="n">
        <v>29800451</v>
      </c>
    </row>
    <row r="34">
      <c r="A34" s="4" t="inlineStr">
        <is>
          <t>Lease liability</t>
        </is>
      </c>
      <c r="C34" s="5" t="n">
        <v>561843</v>
      </c>
      <c r="D34" s="4" t="inlineStr">
        <is>
          <t xml:space="preserve"> </t>
        </is>
      </c>
    </row>
    <row r="35">
      <c r="A35" s="4" t="inlineStr">
        <is>
          <t>TOTAL LIABILITIES</t>
        </is>
      </c>
      <c r="C35" s="5" t="n">
        <v>27904992</v>
      </c>
      <c r="D35" s="5" t="n">
        <v>29800451</v>
      </c>
    </row>
    <row r="36">
      <c r="A36" s="3" t="inlineStr">
        <is>
          <t>EQUITY</t>
        </is>
      </c>
      <c r="C36" s="4" t="inlineStr">
        <is>
          <t xml:space="preserve"> </t>
        </is>
      </c>
      <c r="D36" s="4" t="inlineStr">
        <is>
          <t xml:space="preserve"> </t>
        </is>
      </c>
    </row>
    <row r="37">
      <c r="A37" s="4" t="inlineStr">
        <is>
          <t>Ordinary shares, 2021 and 2020: par $0; authorized capital 100,000,000 shares; shares issued and outstanding, 2021: 15,513,605 shares; 2020: 8,486,956 shares;</t>
        </is>
      </c>
      <c r="B37" s="4" t="inlineStr">
        <is>
          <t>[1]</t>
        </is>
      </c>
      <c r="C37" s="5" t="n">
        <v>161098010</v>
      </c>
      <c r="D37" s="5" t="n">
        <v>131247787</v>
      </c>
    </row>
    <row r="38">
      <c r="A38" s="4" t="inlineStr">
        <is>
          <t>Additional paid-in capital</t>
        </is>
      </c>
      <c r="C38" s="5" t="n">
        <v>22447083</v>
      </c>
      <c r="D38" s="5" t="n">
        <v>15643404</v>
      </c>
    </row>
    <row r="39">
      <c r="A39" s="4" t="inlineStr">
        <is>
          <t>Reserve</t>
        </is>
      </c>
      <c r="C39" s="5" t="n">
        <v>14044269</v>
      </c>
      <c r="D39" s="5" t="n">
        <v>14044269</v>
      </c>
    </row>
    <row r="40">
      <c r="A40" s="4" t="inlineStr">
        <is>
          <t>Accumulated deficit</t>
        </is>
      </c>
      <c r="C40" s="5" t="n">
        <v>-202137403</v>
      </c>
      <c r="D40" s="5" t="n">
        <v>-192212544</v>
      </c>
    </row>
    <row r="41">
      <c r="A41" s="4" t="inlineStr">
        <is>
          <t>Accumulated other comprehensive income</t>
        </is>
      </c>
      <c r="C41" s="5" t="n">
        <v>23800299</v>
      </c>
      <c r="D41" s="5" t="n">
        <v>23612413</v>
      </c>
    </row>
    <row r="42">
      <c r="A42" s="4" t="inlineStr">
        <is>
          <t>Total equity (deficit) of the Company</t>
        </is>
      </c>
      <c r="C42" s="5" t="n">
        <v>19252258</v>
      </c>
      <c r="D42" s="5" t="n">
        <v>-7664671</v>
      </c>
    </row>
    <row r="43">
      <c r="A43" s="4" t="inlineStr">
        <is>
          <t>Non-controlling interest</t>
        </is>
      </c>
      <c r="C43" s="5" t="n">
        <v>-1759</v>
      </c>
      <c r="D43" s="5" t="n">
        <v>8640871</v>
      </c>
    </row>
    <row r="44">
      <c r="A44" s="4" t="inlineStr">
        <is>
          <t>TOTAL EQUITY</t>
        </is>
      </c>
      <c r="C44" s="5" t="n">
        <v>19250499</v>
      </c>
      <c r="D44" s="5" t="n">
        <v>976200</v>
      </c>
    </row>
    <row r="45">
      <c r="A45" s="4" t="inlineStr">
        <is>
          <t>TOTAL LIABILITIES AND EQUITY</t>
        </is>
      </c>
      <c r="C45" s="6" t="n">
        <v>47155491</v>
      </c>
      <c r="D45" s="6" t="n">
        <v>30776651</v>
      </c>
    </row>
    <row r="46"/>
    <row r="47">
      <c r="A47" s="4" t="inlineStr">
        <is>
          <t>[1]On July 30, 2020, the Company implemented a one-for-six reverse
stock split of the Company’s issued and outstanding ordinary shares. Except shares authorized, all references to number of shares,
and to per share information in the consolidated financial statements have been retroactively adjusted.</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12.
INCOME TAXES Pre-tax
income (loss) from continuing operations for the year ended December 31, 2021, 2020, and 2019 were taxable in the following jurisdictions: SCHEDULE OF INCOME BEFORE INCOME TAXES
2021 2020 2019
PRC $ (8,287,495 ) $ (15,810,350 ) $ (2,342,102 )
Hong
Kong (876,289 ) (12,072 ) (38,574 )
BVI (755,754 ) (2,580,102 ) (1,488,065 )
Total
(loss) before income taxes $ (9,919,538 ) $ (18,402,524 ) $ (3,868,741 ) United
States Because
of the domestication transaction in 2012 by which CNIT BVI became the parent of our group, under Section 7874 of the Internal Revenue
Code of 1986, as amended, the Company is treated for U.S. federal tax purposes as a U.S. corporation and, among other consequences, is
subject to U.S. federal income tax on its worldwide income. It is management’s intention to reinvest all the income attributable
to the Company earned by its operations outside the United States. On
December 22, 2017, the U.S. government enacted comprehensive tax legislation commonly referred to as the Tax Cuts and Jobs Act (the “Act”).
The Act makes broad and complex changes to the U.S. tax code, including, but not limited to, (1) reducing the U.S. federal corporate
tax rate from 35 21 The
SEC staff issued Staff Accounting Bulletin 118, which provides guidance on accounting for the tax effects of the Act for which the accounting
under ASC 740, Income Taxes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TAOPING
INC. NOTES
TO THE CONSOLIDATED FINANCIAL STATEMENTS The
Company from time to time evaluates the tax effect of GILTI, and determined that there was no impact of GILTI tax to the Company’s
consolidated financial statements as of December 31, 2021. BVI Under
the current laws of the BVI, dividends and capital gains arising from the Company’s investments in the BVI and ordinary income,
if any, are not subject to income taxes. Hong
Kong Under
the current laws of Hong Kong, IST HK is subject to a profit tax rate of 16.5 PRC Income
tax (benefit) expense from continuing operations consists of the following: SCHEDULE OF COMPONENTS OF INCOME TAX EXPENSE (BENEFIT)
2021 2020 2019
Current
taxes $ 5,321 $ (71,316 ) $ (274,480 )
Deferred
taxes - - -
Income
tax (benefit) $ 5,321 $ (71,316 ) $ (274,480 ) Current
income tax (benefit) expense was recorded in 2021, 2020 and 2019 and was related to differences between the book and corporate income
tax returns. SCHEDULE OF EFFECTIVE INCOME TAX RATE RECONCILIATION
2021 2020 2019
PRC
statutory tax rate 25 % 25 % 25 %
Computed
expected income tax (benefit) expense $ (2,479,885 ) $ (4,600,631 ) $ (967,185 )
Tax
rate differential benefit from tax holiday 950,843 1,805,951 180,996
Permanent
differences 288,914 248,636 (203,842 )
Tax
effect of deductible temporary differences not recognized 837,438 1,826,684 333,891
Non-deductible
tax loss 408,011 648,004 381,660
Income
tax (benefit) $ 5,321 $ (71,316 ) $ (274,480 ) The
significant components of deferred tax assets and deferred tax liabilities were as follows as of December 31, 2021 and 2020: SCHEDULE OF COMPONENTS OF DEFERRED TAX ASSETS AND LIABILITIES
December
31, 2021 December
31, 2020
Deferred Deferred Deferred Deferred
Tax Tax Tax Tax
Assets Liabilities Assets Liabilities
Allowance
for credit losses $ 4,537,564 $ - $ 3,640,083 $ -
Loss
carry-forwards 5,080,165 - 3,714,825 -
Fixed
assets 25,406 (272,344 ) 80,456 (258,451 )
Inventory
valuation 329,915 - 369,064 -
Cryptocurrency
valuation 81,447 - - -
Accrued
liabilities 15,038 - - -
Long-term
investments 5,897 - 5,736 -
Intangible
assets - 137,973 - 134,197
Gross
deferred tax assets and (liabilities) 10,075,432 (134,371 ) 7,810,164 (124,254 )
Valuation
allowance (9,941,061 ) - (7,685,910 ) -
Total
deferred tax assets and (liabilities) $ 134,371 $ (134,371 ) $ 124,254 $ (124,254 ) TAOPING
INC. NOTES
TO THE CONSOLIDATED FINANCIAL STATEMENTS The
Company has net operating loss carry forwards totaling RMB 177.2 27.9 December 31, 2025 3.3 IST
is approved as being high-technology enterprises and subject to PRC enterprise income tax rate (“EIT”) at 15 12.5 The
Company recognizes that virtually all tax positions in the PRC are not free of some degree of uncertainty due to tax law and policy changes
by the State. However, the Company cannot reasonably quantify political risk factors and thus must depend on guidance issued by current
State officials. Based
on all known facts, circumstances, and current tax law, the Company has recorded nil unrecognized tax benefits from year 2018 to 2020.
The Company believes that there are no tax positions for which it is reasonably possible, based on current Chinese tax laws and policies,
that the unrecognized tax benefits will significantly increase or decrease over the next 12 months, individually or in the aggregate,
and have a material effect on the Company’s results of operations, financial condition or cash flows. The
Company’s policy is to recognize interest and penalties accrued on any unrecognized tax benefits as a component of income tax expense.
Any accrued interest or penalties associated with any unrecognized tax benefits were not significant for the year ended December 31,
2021, 2020, and 2019. Since
the Company intends to reinvest its earnings to further expand its businesses in the PRC, the PRC subsidiaries do not intend to declare
dividends to their parent companies in the foreseeable future. The Company’s foreign subsidiaries are in a cumulative deficit position.
Accordingly, the Company has not recorded any deferred taxes on the cumulative amount of any undistributed deficit. It is impractical
to calculate the tax effect of the deficit at this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13.
OTHER CURRENT AND NON-CURRENT ASSETS (a)
As of December 31, 2021 and 2020, other current assets consist of: SCHEDULE OF OTHER CURRENT ASSETS
December
31, 2021 December
31, 2020
Advances
to unrelated-parties (i) (i) $ 937,235 $ 8,305
Advances
to employees 49,218 45,396
Other
current assets 231,695 119,325
Total $ 1,218,148 $ 173,026
(i)
The
advances to unrelated parties for business development are non-interest bearing and are due on demand.
As
of December 31, 2021, the balance included the amount due from a third-party vendor of approximately
$ 747,000 Based
on the amendment of the contract, the Company agrees to make advances to the vendor specifically for its market development purposes,
and the total commitment of funding was RMB 6 929,532 12 If
the Company’s revenue facilitated by the vendor does not reach certain threshold during specified periods, the contract could
be terminated by the Company, and all funding with applicable interest, less any commissions and subcontractor fees payable to the
vendor, shall be repaid to the Company within one month after the termination of the contract. If the two parties terminate the cooperation
on the condition that the vendor meet the target, all funding without interest, shall be repaid. The
first period as specified is from January 1, 2021 to December 31, 2021 with a threshold revenue of RMB 15 2,294,400 15.2 2,386,360 TAOPING
INC. NOTES
TO THE CONSOLIDATED FINANCIAL STATEMENTS (b)
As of December 31, 2021 and 2020, Other assets, non-current consist of: SCHEDULE OF OTHER NON-CURRENT ASSETS
December
31, 2021 December
31, 2020
Other
assets, non-current, net $ 2,948,681 $ 4,302,000
Total $ 2,948,681 $ 4,302,000 During
2019 and 2020, the Company advanced RMB 30 4.3 30 4.3 Based
on the amendment of the contract, if the Company’s new media advertising revenue generated from IOV software does not reach certain
threshold during specified period, the contract could be terminated by the Company, and all funding with applicable interest, and less
the revenue generated from the IOV software shall be repaid to the Company within one half year after the termination of the contract.
Before the full repayment of the funding, the Company owns 100% Starting
in October 2020, IOV software revenue will be divided into eight periods. The first period as specified was from October 1, 2020 to April
30, 2021 with a threshold advertising revenue from IOV software of RMB 3 462,000 The revenue is to increase
incrementally by 15% in every six months going forward until the contract expires four years after the commencing date of the operation. 3 462,000 3.3 510,000 The
development of IOV software was completed by September 30, 2020. Since Company has the right to use the IOV software in the contract
term, software was capitalized as “other assets, non-current, net” and started to amortize from October 1, 2020 over the
four -year
contract term. As of December 31, 2021 and December 31, 2020, the balance of “other assets, non-current, net” was $ 2,948,681 and $ 4,302,000 ,
Respectively. The reduction of the amount receivable was approximately $ 1.4
million for the year ended December 31, 2021. If
full repayment is achieved within the contract term, the Company might be charged to continue using the software and related equipment,
depending on both parties’ future agreement. TAOPING
INC. NOTES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c r="B3" s="4" t="inlineStr">
        <is>
          <t xml:space="preserve"> </t>
        </is>
      </c>
    </row>
    <row r="4">
      <c r="A4" s="4" t="inlineStr">
        <is>
          <t>OPERATING LEASES</t>
        </is>
      </c>
      <c r="B4" s="4" t="inlineStr">
        <is>
          <t xml:space="preserve">14.
OPERATING LEASES In
addition to the lease with a related party for computing server room in Dongguan City, in
April 2021, the Company leased an office space, two server rooms, and a dormitory in Hong
Kong for executing the Blockchain business strategy. The fixed monthly lease payment for
the office space is $ 21,972
(HKD
170,775 )
(all inclusive of rental, property management fee, utility, and applicable tax) with a lease
term of three
years ending
April
18, 2024 .
The fixed monthly lease payment for the server rooms is $ 7,462
(HKD
58,000 )
(all inclusive of rental, management fee, utility, and applicable tax) with a lease term
of three
years ending
May
16, 2024 .
The fixed monthly lease payment for the dormitory is $ 4,374
(HKD
34,000 )
including rental and management fee with a lease term of two
years ending
April
19, 2023 .
All lease agreements have no
variable
lease payment nor option to purchase the underlying assets. There was no
initial
direct cost associated with the office space lease agreement. The initial direct costs associated
with the lease for server rooms and dormitory are $ 7,462
(HKD
58,000 ),
and $ 2,187
(HKD
17,000 ),
respectively. The
Company has also leased specific and identifiable wall spaces with a certain dimension in commercial and residential building lobbies,
inside elevators, elevator waiting areas, and various places to install the new media advertising display terminals without substitution
for purpose of broadcasting advertisements paid by the customers to promote their businesses or special events. The lease terms with
negotiated payment terms range from one
year to three
years , and the rental costs vary depending on
the number of spots where the display terminals are installed and the duration of the leases. The
Company incurred rent expenses of approximately $ 335,000
whereas rent expenses for short-term lease were
approximately $ 1,100 for the year ended December 31, 2021. As of December 31, 2021,
lease liabilities also included unpaid rent for expired long-term leases of approximately $ 78,000 . The
Company has elected to apply the short-term lease exception to all leases with a term of one year or less. The future short-term lease
costs are $nil for the year subsequent to December 31, 2021. Weighted-average
remaining lease term as of December 31, 2021, and discount rate for its operating leases are as follows: SCHEDULE OF OPERATING LEASE
Weighted-average
remaining lease term 27.4
Weighted-average
discount rate 4.75 % The
weighted-average discount rate was based on the three-year interest rate of People’s Bank of China. The
following table outlines maturities of operating lease liabilities as of December, 2021: SCHEDULE OF MATURITIES OF OPERATING LEASE LIABILITIES
Year
ending December 31 Leases
for office/ server rooms/ Dormitory Wall
Space
2022 $ 424,348 $ 3,024
2023 385,236 -
2024 170,903 -
Total
lease payments 980,487 3,024
Less:
Imputed interest (87,006 ) -
Present
value of lease liabilities $ 893,481 $ 3,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t>
        </is>
      </c>
      <c r="B1" s="2" t="inlineStr">
        <is>
          <t>12 Months Ended</t>
        </is>
      </c>
    </row>
    <row r="2">
      <c r="B2" s="2" t="inlineStr">
        <is>
          <t>Dec. 31, 2021</t>
        </is>
      </c>
    </row>
    <row r="3">
      <c r="A3" s="3" t="inlineStr">
        <is>
          <t>Investments, All Other Investments [Abstract]</t>
        </is>
      </c>
      <c r="B3" s="4" t="inlineStr">
        <is>
          <t xml:space="preserve"> </t>
        </is>
      </c>
    </row>
    <row r="4">
      <c r="A4" s="4" t="inlineStr">
        <is>
          <t>LONG-TERM INVESTMENTS</t>
        </is>
      </c>
      <c r="B4" s="4" t="inlineStr">
        <is>
          <t xml:space="preserve">15.
LONG-TERM INVESTMENTS As
of December 31, 2021, the carrying value of the Company’s equity investments were $ 679,807 (1)
Equity method investments: As
of December 31, 2021, the Company’s equity method investments had a carrying value of $ 285,137 SCHEDULE OF EQUITY METHOD INVESTMENTS
Investees Abbreviation %
of Ownership Carrying
value
Qingdao
Taoping IoT Co., Ltd. QD
Taoping, or QD 47 % $ -
Yunnan
Taoping IoT Co., Ltd. YN
Taoping, or YN 40 % 147,257
Jiangsu
Taoping IoT Technology Co., Ltd. JS
Taoping, or JS 25 % 128,333
Jiangsu
Taoping New Media Co., Ltd JS
New Media, or JN 21 % 9,547
$ 285,137 The
Company’s initial investments in the above equity method investments were approximately $ 1.9
million. The Company recognized losses from
equity method investments of approximately $ 0.8
million and no
impairment on equity method investments from
the acquisition date June 9, 2021 to December 31, 2021. (2)
Equity investments without readily determinable fair value that is not accounted for under equity method accounting: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As
of December 31, 2021, the carrying value for the equity investments without readily determinable fair value was $ 394,670 710,786 0.09 TAOPING
INC. NOTES
TO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12 Months Ended</t>
        </is>
      </c>
    </row>
    <row r="2">
      <c r="B2" s="2" t="inlineStr">
        <is>
          <t>Dec. 31, 2021</t>
        </is>
      </c>
    </row>
    <row r="3">
      <c r="A3" s="3" t="inlineStr">
        <is>
          <t>Convertible Note Payable</t>
        </is>
      </c>
      <c r="B3" s="4" t="inlineStr">
        <is>
          <t xml:space="preserve"> </t>
        </is>
      </c>
    </row>
    <row r="4">
      <c r="A4" s="4" t="inlineStr">
        <is>
          <t>CONVERTIBLE NOTE PAYABLE</t>
        </is>
      </c>
      <c r="B4" s="4" t="inlineStr">
        <is>
          <t xml:space="preserve">16.
CONVERTIBLE NOTE PAYABLE In
October 2019, March 2020, and September 2020, the Company issued Convertible Promissory Notes with principal amount of $ 1.04 1,48 1.48 All three Notes mature
in 12 months from the issue dates of the Notes 5 454,097 2.4 612,748 2.42 2.57 2.6 no 1,180,908 299,695 no In
conjunction with issuance of the Notes, the Company also issued the holders of the Notes warrants to purchase 26,667 53,334 53,334 9 In
June 2021, the investor of Note-3 converted $ 740,000 26,208 298,716 2.565 777,000 740,000 37,000 nil The
Company recognized interest expense of approximately $ 160,216 244,871 119,648 37,000 124,000 46,000 199,000 19,000 101,000 The
Company recognized interest expense of approximately $ 354,000 for
Note-3 including interest relating to contractual interest obligation of $ 55,000 and
amortization of debt discount of $ 299,000 for
the year ended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ED EXPENSES</t>
        </is>
      </c>
      <c r="B1" s="2" t="inlineStr">
        <is>
          <t>12 Months Ended</t>
        </is>
      </c>
    </row>
    <row r="2">
      <c r="B2" s="2" t="inlineStr">
        <is>
          <t>Dec. 31, 2021</t>
        </is>
      </c>
    </row>
    <row r="3">
      <c r="A3" s="3" t="inlineStr">
        <is>
          <t>Other Liabilities Disclosure [Abstract]</t>
        </is>
      </c>
      <c r="B3" s="4" t="inlineStr">
        <is>
          <t xml:space="preserve"> </t>
        </is>
      </c>
    </row>
    <row r="4">
      <c r="A4" s="4" t="inlineStr">
        <is>
          <t>OTHER PAYABLES AND ACCRUED EXPENSES</t>
        </is>
      </c>
      <c r="B4" s="4" t="inlineStr">
        <is>
          <t xml:space="preserve">17.
OTHER PAYABLES AND ACCRUED EXPENSES As
of December 31, 2021 and 2020, other payables and accrued expenses consist of: SCHEDULE OF OTHER PAYABLE AND ACCRUED EXPENSES
December
31, 2021 December
31, 2020
Advances
from unrelated third-parties (i) (i) $ 770,612 $ 469,418
Other
taxes payable (ii) (ii) 3,665,976 4,089,013
Unrecognized
tax benefits (iii) (iii) - 433,000
Accrued
professional fees 9,279 404,025
Amount
due to employees (iv) (iv) 87,889 65,785
Other
current liabilities (v) (v) 359,743 1,174,856
Other
Payables and Accrued Expenses $ 4,893,499 $ 6,636,097
(i)
The
advances from unrelated parties are non-interest bearing and due on demand.
(ii)
The
other taxes payable were the amounts due to the value added tax, business tax, city maintenance and construction tax, and individual
income tax.
(iii) The
Unrecognized tax benefits refer to the land value added tax due to the sale of property, equipment, and land use rights in September
2015. As of December 31, 2021, the unrecognized tax liability passed the 5-year statute of limitation and recognized as other income
in the consolidated statement of operations.
(iv)
The
amounts due to employees were pertaining to employees’ out-of-pocket expenses for travel and meal allowance, etc.
(v)
The
other current liabilities as of December 31, 2021 included the security and deposit of approximate $ 264,000 203,000 767,500 TAOPING
INC. NOTES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AND DISTRIBUTION OF PROFIT</t>
        </is>
      </c>
      <c r="B1" s="2" t="inlineStr">
        <is>
          <t>12 Months Ended</t>
        </is>
      </c>
    </row>
    <row r="2">
      <c r="B2" s="2" t="inlineStr">
        <is>
          <t>Dec. 31, 2021</t>
        </is>
      </c>
    </row>
    <row r="3">
      <c r="A3" s="3" t="inlineStr">
        <is>
          <t>Reserve And Distribution Of Profit</t>
        </is>
      </c>
      <c r="B3" s="4" t="inlineStr">
        <is>
          <t xml:space="preserve"> </t>
        </is>
      </c>
    </row>
    <row r="4">
      <c r="A4" s="4" t="inlineStr">
        <is>
          <t>RESERVE AND DISTRIBUTION OF PROFIT</t>
        </is>
      </c>
      <c r="B4" s="4" t="inlineStr">
        <is>
          <t xml:space="preserve">18.
RESERVE AND DISTRIBUTION OF PROFIT In
accordance with relevant PRC regulations and the Articles of Association of our PRC subsidiaries, our PRC subsidiaries are required to
allocate at least 10 50 14.0 Under
the applicable PRC regulations, the Company may pay dividends only out of the accumulated profits, if any, determined in accordance with
the PRC accounting standards and regulations. As the statutory reserve funds can only be used for specific purposes under the PRC laws
and regulations. The general reserves are not distributable as cash dividends. Our
after-tax profits or losses with respect to the payment of dividends out of accumulated profits and the annual appropriation of after-tax
profits as calculated pursuant to the PRC accounting standards and regulations do not result in significant differences as compared to
after-tax earnings as presented in our consolidated financial statements. However, there are certain differences between the PRC accounting
standards and regulations and the U.S. generally accepted accounting principles, arising from different treatment of items such as amortization
of intangible assets and change in fair value of contingent consideration arising from business combin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c r="B3" s="4" t="inlineStr">
        <is>
          <t xml:space="preserve"> </t>
        </is>
      </c>
    </row>
    <row r="4">
      <c r="A4" s="4" t="inlineStr">
        <is>
          <t>EQUITY</t>
        </is>
      </c>
      <c r="B4" s="4" t="inlineStr">
        <is>
          <t xml:space="preserve">19.
EQUITY (a)
Ordinary shares The
Company is authorized to issue 100,000,000 In
March 2020, the Company issued a total of 285,714 2.1 576,000 In
the first half of 2020, the Company issued a total of 30,000 144,000 In
April 2020, the Company issued 16,667 16,185 In
July 2020, the Company issued 42,000 101,000 In
July and September 2020, the Company issued an aggregate of 13,110 65,000 In
September 2020, the Company issued 16,220 41,000 In
September, October, and December 2020, the holders of the convertible notes issued in September 2019, and March 2020 converted all principal
balance of the notes and accrued interests to the Company’s ordinary shares in an aggregate of 1,066,845
ordinary shares of which 299,318
shares converted on December 30, 2020 were not
issued until February 2021 (see Note 16). The total amount of principal and accrued interest converted was approximately $ 2.6
million, of which $ 1.8
million was converted into the ordinary shares
as of December 31, 2020, and $ 0.8
million was converted into the ordinary shares
in the first half of 2021. In
January 2021, the Company issued a total of 740,740 2.7 1.99 In
January 2021, the Company issued 7,000 21,840 In
February 2021, the Company issued a total of 1.9
million ordinary shares to certain institutional
and individual investors at $ 4.08
per share, resulting in approximately $ 7.74
million mill net proceeds for the Company. In
March 2021, the Company issued 200,000 2,792,000 In
March 2021, the Company issued 500,000 6.70 3.34 In
June 2021, the Company issued 1,213,630 5.27 5.4 100 In
June 2021, the holder of the convertible note issued in September 2020 converted 50 %
principal balance of the note and accrued interests to the Company’s ordinary shares in an aggregate of 298,716
ordinary shares (see Note 16). In
July 2021, the Company issued a total of 1,200,000 4.15 4.7 In
September 2021, the Company issued 612,245 2.6 1.8 100 In
November 2021, the Company issued 45,000
restricted shares with a fair value of $ 136,350
to a financial intermediary service organization
as a compensation for the intermediary service. In
December 2021, the Company issued 10,000 29,200 TAOPING
INC. NOTES
TO THE CONSOLIDATED FINANCIAL STATEMENTS (b)
Stock-based compensation The
following table provides the details of the share-based payments expense during the year ended December 31, 2021, 2020, and 2019: SCHEDULE OF SHARE BASED PAYMENTS EXPENSE
December
31, 2021 December
31, 2020 December
31, 2019
For
the Year Ended
December
31, 2021 December
31, 2020 December
31, 2019
Employees
and directors share-based payments $ 2,950,000
(a)(c) $ 298,000 (a)(c) $ 494,000 (c)
Stock
options issued for services $ - $ 89,000 (d) $ 67,000 (d)
Shares
issued for services $ 187,000 (a) $ 357,000 (a) $ 19,000 (a)
Total
share based payments expenses $ 3,137,000 $ 744,000 $ 580,000 (c)
Stock options to employees and directors On
May 9, 2016, the Board of Directors of the Company adopted the 2016 Equity Incentive Plan, or the 2016 Plan. Pursuant to the 2016
Plan, the Company may offer up to 833,334 On
May 27, 2016, the Company granted options to purchase an aggregate of 452,000 1.6 365,000 On
May 17, 2017, the Company granted options to employees and directors to purchase an aggregate of 160,000 0.5 92,000 129,000 On
July 24, 2020, the Company granted options to employees and directors to purchase an aggregate of 333,348
ordinary shares under the 2016 Plan. The fair
value of these options was approximately $ 0.3
million at the date of the grant, of which approximately
$ 160,000 140,000
was recorded as compensation and included in
administrative expenses in the consolidated statements of operations for the services provided for the year ended December 31, 2021,
and 2020 respectively. On
July 31, 2020, the stock options granted to employees and directors in 2016 and 2017 were fully exercised on a cashless method, and 72,414 Stock
option activity for the year ended December 31, 2021, 2020 and 2019 is summarized as follows: SUMMARY OF STOCK OPTION ACTIVITY
Weighted
Average
Remaining
Weighted Contractual Aggregated
Options Average Life Intrinsic
Outstanding
* Exercise
Price* (Year) Value
Outstanding
at January 1, 2019 333,700 $ 6.66 2.40 $ 188,790
Exercised - - - -
Canceled (36,800 ) $ 6.90 - $ -
Outstanding
at December 31, 2019 296,900 $ 6.66 1.4 $ -
Granted 333,348 2.4 - -
Exercised (294,733 ) 6.66 - -
Canceled (9,167 ) $ 3.48 - $ -
Outstanding
at December 31, 2020 326,348 2.4 2.6 143,587
Granted - - -
Exercised - - -
Canceled (28,667 ) $ 2.4 - $ -
Outstanding
at December 31, 2021 297,681 2.4 1.6 714,400
Vested
and expected to be vested as of December 31, 2021 297,681 2.4 1.6 714,600
Options
exercisable as of December 31, 2021 (vested) - - - - TAOPING
INC. NOTES
TO THE CONSOLIDATED FINANCIAL STATEMENTS There
were no 333,348 No no 637,000 no no The
following table summarizes the status of options which contain vesting provisions: SCHEDULE OF NON-VESTED SHARE ACTIVITY
Weighted
Average
Grant
Date
Options* Fair
Value*
Non-vested
at January 1, 2021 326,348 $ 1.01
Granted - $
Vested (297,681 ) $ 1.01
Canceled (28,667 ) $ 1.01
Non-vested
at December 31, 2021 - $ - As
of December 31, 2021 and 2020, approximately $ 0.2 0.2 0 0.3 0.2 0.1 0.6
* 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 (d)
Stock options and warrants to non-employees Pursuant
to the Company’s 2016 Equity Incentive Plan, for the year ended December 31, 2018, the Company issued 33,333 stock
options to consultants with 20,833 options
vested in 2018 and 12,500 options
vested in 2019. The stock options issued to non-employees would be forfeited either three months after the expiration of the service
agreement or upon the expiry of contractual life of the options. On February 20, 2019, the Company issued warrants to the Consultant
to purchase 25,000 of
the Company’s ordinary shares with exercise price at $ 6.60 per
share, which was fully exercised in cashless for 6,250 ordinary
shares on July 31, 2020. On April 2, 2020, the Company issued warrants to the Consultant to purchase 16,667 of
the Company’s ordinary shares, no par value with an exercise price at $ 2.52 per
share, which was fully exercised in cashless for 11,894 ordinary
shares on July 31, 2020. In July 2020, the Company granted options to certain consultants to purchase an aggregate of 57,366 ordinary
shares of the Company with an exercise price at $ 2.64 per
share. The options were fully vested at the grant date as a rewarding for the past service of the consultants. Before the adoption
of ASU2018-07, the fair value of the options and warrants issued to consultants was estimated on the measurement date using the
Black-Scholes Merton valuation model, after the adoption on January 1, 2019, the fair value of the equity awards to consultants was
measured on the grant date. In February, 2021 and April, 2021, the Company issued 1,915,000 warrants
to the consultants. The Company expensed to administrative expense approximately $ 77,000 89,000 ,
and $ 67,000 for
the years ended December 31, 2021, 2020 and 2019, respectively. The
issuance of warrants to purchase up to 1,000,000 The issuance of warrants to purchase up
to 900,000
ordinary shares to certain consultants in April
2021 has been cancelled as of December 31, 2021. As
of December 31, 2021, the exercise price for the stock options issued to non-employee for service was $ 3.40
and remaining life was 1.26
years. The stock options granted to non-employees
were expired in three years after the grant date. The following table outlines the options outstanding and exercisable as of December
31, 2021: SCHEDULE OF WARRANT OUTSTANDING AND EXERCISABLE
2021
Number
of
Options
Outstanding Exercise Expiration
and
Exercisable Price Date
July
2020 stock options to consultants 57,366 $ 2.64 07/09/2023
April
2021 warrants to consultant 15,000 $ 6.30 04/15/2022
Total 72,366 TAOPING
INC. NOTES
TO TH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SEGMENT DATA</t>
        </is>
      </c>
      <c r="B1" s="2" t="inlineStr">
        <is>
          <t>12 Months Ended</t>
        </is>
      </c>
    </row>
    <row r="2">
      <c r="B2" s="2" t="inlineStr">
        <is>
          <t>Dec. 31, 2021</t>
        </is>
      </c>
    </row>
    <row r="3">
      <c r="A3" s="3" t="inlineStr">
        <is>
          <t>Segment Reporting [Abstract]</t>
        </is>
      </c>
      <c r="B3" s="4" t="inlineStr">
        <is>
          <t xml:space="preserve"> </t>
        </is>
      </c>
    </row>
    <row r="4">
      <c r="A4" s="4" t="inlineStr">
        <is>
          <t>CONSOLIDATED SEGMENT DATA</t>
        </is>
      </c>
      <c r="B4" s="4" t="inlineStr">
        <is>
          <t xml:space="preserve">20.
CONSOLIDATED SEGMENT DATA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hree segments:
(1) Cloud-based
Technology (CBT) segment — It includes the Company’s cloud-based products, high-end data storage servers and related
services sold to private sectors including new media, healthcare, education and residential community management, and among other
industries and applications. In this segment, the Company generates revenues from the sales of hardware and software total solutions
with proprietary software and content as well as from designing and developing software products specifically customized for private
sector customers’ needs for a fixed price. The Company includes the revenue and cost of revenue of high-end data storage servers
in the CBT segment. Advertising services is included in the CBT segment, after the Company consummated the acquisition of TNM. Advertisements
are delivered to the ads display terminals and vehicular ads display terminals through the Company’s cloud-based new media
sharing platform. Incorporation of advertising services complements the Company’s out-of-home advertising business strategy.
(2) Blockchain
Technology (BT) segment — The BT segment is the Company’s newly formed business sector. Cryptocurrency mining is the
first initiative implemented in the BT segment.
(3) Traditional
Information Technology (TIT) segment —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hardware and system integration services. As a result of the business transformation, the TIT segment is gradually being
phased out in 2021. Selected
information by segment is presented in the following tables for the year ended December 31, 2021, 2020, and 2019. SCHEDULE OF SEGMENT REPORTING
2021 2020 2019
Revenues (1)
TIT
Segment $ 636,743 $ 377,499 $ 241,132
CBT
Segment 18,753,836 10,685,276 13,550,171
BT
Segment 5,455,345 - -
$ 24,845,924 $ 11,062,775 $ 13,791,303
(1) Revenues by operating
segments exclude intercompany transactions.
2021 2020 2019
(Loss)
income from operations
TIT
Segment $ 570,220 $ (166,727 ) $ (662,556 )
CBT
Segment (7,668,616 ) (15,268,750 ) (2,037,151 )
BT
Segment (1,615,446 ) - -
Corporate
and others (2) - (1,931,252 ) (1,472,454 )
( Loss)
income from operations (8,713,842 ) (17,366,729 ) (4,172,161 )
Corporate
other income, net (281,984 ) (22,580 ) 669,755
Corporate
interest income 4,640 4,798 133,517
Corporate
interest expense (928,352 ) (1,018,013 ) (499,852 )
(Loss)
before income taxes (9,919,538 ) (18,402,524 ) (3,868,741 )
Income
tax benefit (5,321 ) 71,316 274,480
Net
(loss) (9,924,859 ) (18,331,208 ) (3,594,261 )
Less:
Loss (income) attributable to the non-controlling interest - 636,433 11,929
Net
(loss) income attributable to the Company $ (9,924,859 ) $ (17,694,775 ) $ (3,582,332 )
(2) Includes non-cash
compensation, professional fees and consultancy fees for the Company. Non-cash
employee compensation by segment for the year ended December 31, 2021, 2020, and 2019 are as follows:
2021 2020 2019
Non-cash
employee compensation:
Corporate
and others 2,950,070 298,091 494,316
$ 2,950,070 $ 298,091 $ 494,316 Depreciation
and amortization by segment for the year ended December 31, 2021, 2020, and 2019 are as follows:
2021 2020 2019
Depreciation
and amortization:
TIT
Segment $ 13,173 $ 19,783 $ 17,278
CBT
Segment 2,293,030 3,459,861 2,883,674
BT
Segment 1,398,615 - -
$ 3,704,818 $ 3,479,644 $ 2,900,952 TAOPING
INC. NOTES
TO THE CONSOLIDATED FINANCIAL STATEMENTS
2021 2020 2019
Provisions
for allowance for credit losses on accounts receivable, other receivable and advances to suppliers:
TIT
Segment $ (658,035 ) $ 36,895 $ 344,550
CBT
Segment 6,192,425 13,484,287 3,283,994
BT
Segment 7,327 - -
$ 5,541,717 $ 13,521,182 $ 3,628,544
2021 2020 2019
Inventory
obsolescence provision:
TIT
Segment $ - $ 10,943 $ 2,366
CBT
Segment (82,255 ) (5,318 ) 112,824
$ (82,255 ) $ 5,625 $ 115,190 Total
assets by segment as at December 31, 2021 and 2020 are as follows:
2021 2020
Total
assets
TIT
Segment $ 6,462,162 $ 213,329
CBT
Segment 30,981,079 30,488,753
BT
Segment 9,712,250
Corporate
and others - 74,569
$ 47,155,491 $ 30,776,651 TAOPING
INC. NOTES
TO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The
Company may from time to time be subject to legal proceedings, investigations, and claims incidental to conduct of our business. The
Company is currently subject to a legal proceeding with the bankruptcy receiver (the Receiver) for Shenzhen Kejian Information Technology
Co., Ltd. (Kejian). The Receiver was appointed by the bankruptcy court to liquidate Kejian that filed bankruptcy on December 6, 2016.
On July 28, 2016, the Company received a payment in the amount of RMB 550,000 89,000 89,000 Although
the COVID-19 pandemic has largely been contained in China, regional outbreaks of the infections persist in various localities. The negative
impact from the pandemic to the out-of-home advertising business sector continues throughout 2021. The China government continues asserted
efforts to vaccinate general population, social distancing, mandate mask wearing in the public places and public transportation, prohibit
large gatherings, control travels to and from high-risk infectious areas, and track the source of infections. The COVID-19 pandemic may
continue to adversely affect the Company’s business and resul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100000000</v>
      </c>
      <c r="C4" s="5" t="n">
        <v>100000000</v>
      </c>
    </row>
    <row r="5">
      <c r="A5" s="4" t="inlineStr">
        <is>
          <t>Common Stock, Shares, Issued</t>
        </is>
      </c>
      <c r="B5" s="5" t="n">
        <v>15513605</v>
      </c>
      <c r="C5" s="5" t="n">
        <v>8486956</v>
      </c>
    </row>
    <row r="6">
      <c r="A6" s="4" t="inlineStr">
        <is>
          <t>Common Stock, Shares, Outstanding</t>
        </is>
      </c>
      <c r="B6" s="5" t="n">
        <v>15513605</v>
      </c>
      <c r="C6" s="5" t="n">
        <v>8486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c r="B3" s="4" t="inlineStr">
        <is>
          <t xml:space="preserve"> </t>
        </is>
      </c>
    </row>
    <row r="4">
      <c r="A4" s="4" t="inlineStr">
        <is>
          <t>CONCENTRATIONS</t>
        </is>
      </c>
      <c r="B4" s="4" t="inlineStr">
        <is>
          <t xml:space="preserve">22.
CONCENTRATIONS For
the year ended December 31, 2021, 2020 and 2019, no customer accounted for greater than 10% of revenue. For the year ended December 31,
2021, 2020, and 2019, the Company’s top five customers accounted for 19 %,
25 %
and 24 %
of the Company’s revenues, respectively. The
Company’s top five accounts receivable accounted for 19 25 For
the year ended December 31, 2021, 2020 and 2019, approximately 69 62 97 TAOPING
INC. NOTES
TO THE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23.
SUBSEQUENT EVENTS On
January 11, 2022, the Company entered into a strategic cooperation agreement with Shenzhen Zhicheng Chuangtou New Energy Co., Ltd. (“Zhicheng
Chuangtou”) to expand its smart charging pile market. Pursuant to the agreement, which has a term of three years, the Company is
responsible for the market development and installation of the smart charging piles produced by Zhicheng Chuangtou. Zhicheng Chuangtou
is responsible for providing charging piles and other ancillary products, as well as for the operation and management of smart charging
piles after installation. The Company has planned to use its channels like Taoping Alliance network to expand the market across the country
and reach out to potential property management companies. The Company expects to expand coverage to 50 cities by the end of 2022 and
complete pilot projects in these cities. On
January 19, 2022, the Company entered into a share purchase agreement to acquire 95.56 %
equity interest in Zhenjiang Taoping IoT Technology Limited (“Zhenjiang Taoping”), aiming to accelerate the Company’s
smart charging pile and digital new media businesses in East China. Pursuant to the share purchase agreement, the Company has agreed
to issue to the shareholders of Zhenjiang Taoping a total of 201,552
restricted ordinary shares, calculated as $391,011
being divided by the average closing price of the Company’s ordinary shares over the 20 trading days prior to the execution of
the share purchase agreement, which was $ 1.94
per share. According to the share purchase agreement,
the shares are expected to be issued in three phases. The first phase will issue 67,184
shares within 20 days after closing of the transaction;
the second phase will issue 67,184
shares before May 31, 2023; the third phase will
issue 67,184
shares before May 31, 2024. Issuance of shares
during the second and third phases will be conditioned upon the satisfaction of certain performance targets of Zhenjiang Taoping as set
forth in the share purchase agreement. Specifically, the second phase issuance of restricted ordinary shares requires from the closing
date to December 31, 2022, Zhenjiang Taoping have at least 2.5
million RMB of audited revenue and 0.5
million RMB of audited net income that may be
consolidated into the Company’s consolidated financial statements; and to be eligible for the third phase issuance, Zhenjiang Taoping
shall have at least 2.6
million RMB of revenue and 0.55
million RMB of net income that may be consolidated
into the Company’s consolidated financial statements during the fiscal year 2023. Mr. Huan Li, the Chief Marketing Officer of the
Company, is one of the shareholders of Zhenjiang Taoping and has agreed to transfer all of his 46 %
equity interest in Zhenjiang Taoping to the Company. The acquisition was closed on February 24, 2022. Upon the completion of the acquisition,
the Company currently owns 100% On
January 27, 2022, the Company entered into a strategic cooperation agreement with three other companies (BOE Yiyun Technology Co., Ltd.;
Sichuan Lvfa Environmental Technology Co., Ltd.; and Wuxi Centennial Ronghua Technology Development Co., Ltd.) to cooperate on naked-eye
3D iGallery and “Smart Station” projects. Pursuant to the agreement, which has a term of five years, the Company is responsible
for the market development of naked-eye 3D iGallery and “Smart Station” projects through its Taoping Alliance network and
the overall operation of the new media advertising of Smart Station. The three partners are responsible to integrate and leverage their
respective resources in brand, technology, channel, content, and operation to promote the development of naked-eye 3D iGallery and “Smart
Station” projects in the market. The innovative iGallery digital art display offers a new way to show and share art. It provides
a full range of solutions for different environments such as museums, schools, hotels and restaurants, office buildings, and homes. With
the newly released naked-eye 3D iGallery, the audience can enjoy the cool visual impact without wearing 3D glasses. “Smart Station”
is a modular smart portable public toilet. Based on the Internet of Things and biotechnology, the Smart Station does not need to connect
with the sewage pipeline and can stay clean and stinky-free. The Smart Station also includes billboards, iGallery, shared power banks,
and vending machines that help make the project sustainable. The booth-like Smart Station can be established in populated areas such
as thoroughfares, parks, and tourist attractions. At present, the Smart Station project has been deployed and put into operation in Chengdu,
Changsha, Chongqing, Shenzhen, and several other cities in China. On
February 17, 2022, the Company entered into a letter of intent (the “LOI”) with the shareholders of Fujian Taoping IoT Technology
Limited (“Fujian Taoping”) to acquire at least 51 On
March 2, 2022, the Company entered into a strategic cooperation agreement (“Agreement”) with Shenzhen Zhihui Yunti IoT Co.,
Ltd. (“Zhihui Yunti”) to jointly address the market needs of the elevator modernization and maintenance. Pursuant to the
Agreement, which has a term of three years, the Company is responsible for the market development of the elevator modernization and maintenance
project through its Taoping Alliance network. Zhihui Yunti is responsible for providing elevator cloud, elevator IoT and elevator ecosystem
products and technical support, as well as for the operation and management after product installation. According to Research, the total
number of elevators in operation in China reached nearly six million by the end of 2021. The market size of elevator modernization and
maintenance is expected to reach $ 8.2 b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consolidated financial statements of the Company have been prepared in accordance with accounting principles generally accepted in the
United States of America (“U.S. GAAP”). In the opinion of management, all adjustments (consisting of normal recurring adjustments)
have been made that are necessary to present fairly the financial position, the results of its operations and cash flows. The consolidated
financial statements include the accounts of the Company, its subsidiaries. All significant intercompany accounts and transactions have
been eliminated in consolidation. Reverse
Stock Split: A one (1)-for-six (6) reverse stock split of the Company’s issued and outstanding ordinary shares was effective on
July 30, 2020 (the “Reverse Stock Split”) </t>
        </is>
      </c>
    </row>
    <row r="5">
      <c r="A5" s="4" t="inlineStr">
        <is>
          <t>Use of Estimates</t>
        </is>
      </c>
      <c r="B5" s="4" t="inlineStr">
        <is>
          <t xml:space="preserve">(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assessment of credit losses, fair value of stock options and warrants, valuation allowance
of deferred tax assets, useful lives of property and equipment, the recoverability of long-lived assets, revenue recognition, valuation
of prepayments and other assets and other intangible assets, inventories, cryptocurrencies, purchase price allocation of business
combination, right-of-use assets, and lease liabilities. Management makes these estimates using the best information available at
the time the estimates are made; however actual results could differ from those estimates. TAOPING
INC. NOTES
TO THE CONSOLIDATED FINANCIAL STATEMENTS </t>
        </is>
      </c>
    </row>
    <row r="6">
      <c r="A6" s="4" t="inlineStr">
        <is>
          <t>Economic, Pandemic, Political, and Currency Exchange Risks</t>
        </is>
      </c>
      <c r="B6" s="4" t="inlineStr">
        <is>
          <t xml:space="preserve">(c)
Economic, Pandemic, Political, and Currency Exchange Risks All
the Company’s revenue-generating operations are conducted in the PRC.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concerns with persistent outbreaks of COVID-19 infections in various regional localities, and
legal environments, geopolitical influences, and foreign currency exchange, notably in recent events, where the government’s sudden
interventions or modifications of the laws and regulations currently in effective could negatively impact the Company’s operations
and financial results. In
September 2021, ten Chinese regulatory authorities collectively promulgated a guidance to further control and monitor cryptocurrency
related trading, exchanges, transaction, banking and financial service, initial coin offering, and other intermediary and derivatives
transactions, which are considered illegal in accordance with effectuated laws and regulations and may be subject to penalty criminally.
The new guidance also bars foreign cryptocurrency trading platforms and related businesses to provide services to China domestic individuals
and business entities, and expands the application of laws and regulations to Chinese employees or contractors of foreign operatives
that provide related services to individuals or business entities domiciled in China. The legality of cryptocurrency mining activity
may be subject to challenge by Chinese authorities. As a result, the Company has relocated its global headquarters to Hong Kong where
cryptocurrency mining, trading, exchange, transaction, and related business activities are lawful. The
functional currency of the Company is Chinese Renminbi Yuan (“RMB”), which is not freely convertible into foreign currencies.
The Company cannot guarantee that the current exchange rate will remain steady. Therefore, there is a possibility that the Company could
post the same amount of profit for two comparable periods and yet, because of fluctuating exchange rates, record higher or lower profit
depending on exchange rate of RMB. RMB converted to U.S. dollars on the relevant dates. The exchange rate could fluctuate depending on
changes in the political and economic environment without notice. </t>
        </is>
      </c>
    </row>
    <row r="7">
      <c r="A7" s="4" t="inlineStr">
        <is>
          <t>Cash and Cash Equivalents</t>
        </is>
      </c>
      <c r="B7" s="4" t="inlineStr">
        <is>
          <t xml:space="preserve">(d)
Cash and Cash Equivalents The
Company considers all highly liquid investments purchased and cash deposits with financial institutions with original maturities of three
months or less to be cash equivalents. The Company had no The
Company maintains its cash accounts at credit worthy financial institutions and closely monitors the movements of its cash positions.
As of December 31, 2021 and 2020, approximately $ 4.5
million and $ 0.9
million of cash, respectively, was held in bank
accounts in the PRC and Hong Kong. </t>
        </is>
      </c>
    </row>
    <row r="8">
      <c r="A8" s="4" t="inlineStr">
        <is>
          <t>Restricted Cash</t>
        </is>
      </c>
      <c r="B8" s="4" t="inlineStr">
        <is>
          <t xml:space="preserve">(e)
Restricted Cash The
Company held restricted cash of $ 0.2 no </t>
        </is>
      </c>
    </row>
    <row r="9">
      <c r="A9" s="4" t="inlineStr">
        <is>
          <t>Accounts Receivable, Accounts Receivable –related parties, and Concentration of Risk</t>
        </is>
      </c>
      <c r="B9" s="4" t="inlineStr">
        <is>
          <t xml:space="preserve">(f)
Accounts Receivable, Accounts Receivable –related parties, and Concentration of Risk In
January 2020, the Company adopted ASU 2016-13, Topics 326-Credit Loss, Measurement of Credit Losses on Financial Instruments, which replaces
the incurred loss methodology with an expected loss methodology that is referred to as the current expected credit loss (CECL) methodology,
as its accounting standard for its trade accounts receivable. The
adoption of the credit loss accounting standard has no material impact on the Company’s consolidated financial statements as of
January 1, 2020. Accounts receivable are recognized and carried at carrying amount less an allowance for credit loss, if any. The Company
maintains an allowance for credit losses resulting from the inability of its customers to make required payments based on contractual
terms. The Company reviews the collectability of its receivables on a regular and ongoing basis according to historical trend, and estimates
its provision for expected credit losses on receivables aging analysis. The
Company has further adjusted allowance for credit losses for the anticipation of future economic condition and credit risk indicators
of customers, including the potential impact of the COVID-19 pandemic on its customers’ businesses. After all attempts to collect
a receivable have failed, the receivable is written off against the allowance. In the event the Company recovers amounts previously reserved
for, the Company will reduce the specific allowance for credit losses. The balance of allowance for credit losses for the year ended
December 31, 2021 has increased approximately $ 5.5 TAOPING
INC. NOTES
TO THE CONSOLIDATED FINANCIAL STATEMENTS Accounts
receivable as at December 31, 2021 and 2020 are as follows: SCHEDULE OF ACCOUNTS RECEIVABLE
December 31, 2021 December 31, 2020
Accounts Receivable $ 18,340,348 $ 12,359,619
Allowance for credit losses (11,582,186 ) (8,095,362 )
Accounts Receivable, net $ 6,758,162 $ 4,264,257
Accounts Receivable - related parties $ 16,032,134 $ 12,017,651
Allowance for credit losses (15,680,662 ) (9,098,436 )
Accounts Receivable - related parties, net $ 351,472 $ 2,919,215
Non-current Accounts Receivable $ - $ 3,013,532
Non-current credit losses - (1,174,302 )
Non-current Accounts Receivable, net $ - $ 1,839,230
Non-current Accounts Receivable - related parties $ - $ 4,172,502
Non-current Allowance for credit losses - related parties - (2,849,306 )
Non-current Accounts Receivable - related parties, net $ - $ 1,323,196 The
normal credit term ranges from 1 month to 3 months after the customers’ acceptance of hardware or software, and completion of services.
However, because of various factors of business cycle, the actual collection of outstanding accounts receivable may be beyond the normal
credit terms. In
accordance with ASC 210-10-45, the non-current accounts receivable and non-current accounts receivable-related parties represent the
amounts that the Company does not reasonably expect to be realized during the normal operating cycle of the Company. The Company uses
one-year time period as the basis for the separation of current and non-current assets. The
allowance for credit losses at December 31, 2021 and 2020, totaled approximately $ 27.3 21.2 SCHEDULE OF ALLOWANCE FOR CREDIT LOSSES
Balance at January 1, 2020 $ 7,212,644
Increase in allowance for credit losses 13,528,638
Foreign exchange difference 476,124
Balance at December 31, 2020 $ 21,217,406
Addition from acquisition of subsidiaries under common control 314,214
Increase in allowance for credit losses 5,134,350
Foreign exchange difference 596,878
Balance at December 31, 2021 $ 27,262,848 </t>
        </is>
      </c>
    </row>
    <row r="10">
      <c r="A10" s="4" t="inlineStr">
        <is>
          <t>Advances to Suppliers</t>
        </is>
      </c>
      <c r="B10" s="4" t="inlineStr">
        <is>
          <t xml:space="preserve">(g)
Advances to Suppliers Advances
to suppliers include but are not limited to cash deposits for the purchase of inventory items and super-computing server machines from
suppliers. </t>
        </is>
      </c>
    </row>
    <row r="11">
      <c r="A11" s="4" t="inlineStr">
        <is>
          <t>Advances from Customers and Related Parties</t>
        </is>
      </c>
      <c r="B11" s="4" t="inlineStr">
        <is>
          <t xml:space="preserve">(h)
Advances from Customers and Related Parties Advances
from customers and related parties represent cash received from customers and related parties as advance payments for the purchases of
the Company’s products and services. TAOPING
INC. NOTES
TO THE CONSOLIDATED FINANCIAL STATEMENTS </t>
        </is>
      </c>
    </row>
    <row r="12">
      <c r="A12" s="4" t="inlineStr">
        <is>
          <t>Fair Value and Fair Value Measurement of Financial Instruments</t>
        </is>
      </c>
      <c r="B12" s="4" t="inlineStr">
        <is>
          <t xml:space="preserve">(i)
Fair Value and Fair Value Measurement of Financial Instruments Management
has estimated that carrying amounts reported in the consolidated balance sheets for cash, accounts receivable, accounts receivable –
related party, advances to suppliers, loan receivable - related party, other current assets, accounts payable, other payables and accrued
expenses, income taxes payable, convertible note payable, net, and due to related parties approximate their fair market value based on
the short-term maturity of these instruments. </t>
        </is>
      </c>
    </row>
    <row r="13">
      <c r="A13" s="4" t="inlineStr">
        <is>
          <t>Fair Value Accounting</t>
        </is>
      </c>
      <c r="B13" s="4" t="inlineStr">
        <is>
          <t xml:space="preserve">(j)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On
January 1, 2020, the Company adopted ASU 2018-13,” Fair Value Measurement (Topic 820): Disclosure Framework—Changes to the
Disclosure Requirements for Fair Value Measurement.” The adoption of the disclosure requirements for Fair Value Accounting has
no material impact on the Company’s consolidated financial statements. TAOPING
INC. NOTES
TO THE CONSOLIDATED FINANCIAL STATEMENTS </t>
        </is>
      </c>
    </row>
    <row r="14">
      <c r="A14" s="4" t="inlineStr">
        <is>
          <t>Inventories, net</t>
        </is>
      </c>
      <c r="B14" s="4" t="inlineStr">
        <is>
          <t xml:space="preserve">(k)
Inventories, net Inventories
are valued at the lower of cost (weighted average basis) and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t>
        </is>
      </c>
    </row>
    <row r="15">
      <c r="A15" s="4" t="inlineStr">
        <is>
          <t>Property, equipment and software</t>
        </is>
      </c>
      <c r="B15" s="4" t="inlineStr">
        <is>
          <t xml:space="preserve">(l)
Property, equipment and software Property,
equipment and software are stated at cost less accumulated amortization and depreciation. Amortization and depreciation is provided over
the assets’ estimated useful lives, using the straight-line method. Estimated useful lives of property, equipment and software
are as follows: SCHEDULE
OF PROPERTY, EQUIPMENT AND SOFTWARE ESTIMATED USEFUL LIVES
Office
buildings 20 50
Lease
improvement Shorter
of lease term or assets lives
Electronics
equipment, furniture and fixtures 3 5
Motor
vehicles 5
Purchased
software 5
Media
display equipment 5
Cryptocurrency
mining machine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are included in the Company’s
results of operations. </t>
        </is>
      </c>
    </row>
    <row r="16">
      <c r="A16" s="4" t="inlineStr">
        <is>
          <t>Intangible assets, net</t>
        </is>
      </c>
      <c r="B16" s="4" t="inlineStr">
        <is>
          <t xml:space="preserve">(m)
Intangible assets, net Intangible
assets represent technology, software development costs and trademarks acquired by the Company through business acquisition. Intangible
assets are stated at acquisition fair value or cost less accumulated amortization, and amortized using the straight-line method over
the following estimated useful lives: SCHEDULE
OF INTANGIBLE ASSETS ESTIMATED USEFUL LIVES
Software
development costs 3 5
Trademarks 5 </t>
        </is>
      </c>
    </row>
    <row r="17">
      <c r="A17" s="4" t="inlineStr">
        <is>
          <t>Cryptocurrencies</t>
        </is>
      </c>
      <c r="B17" s="4" t="inlineStr">
        <is>
          <t xml:space="preserve">(n)
Cryptocurrencies Cryptocurrencies
held, including Bitcoin and Ethereum,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re are no cash flows from cryptocurrencies
included in net cash used in operating activities since the revenue recognized from mining is a noncash activity. The sales of cryptocurrencies
are included within investing activities in the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Upon disposal of cryptocurrencies,
the Company will evaluate whether the control of the cryptocurrencies is transferred in accordance with ASC 610-20. The control over
the cryptocurrencies disposed will transfer at the same time of the disposal, hence the cryptocurrencies transferred will be derecognized
at the same time of the disposal. The gain or loss on disposal is calculated as the difference between the consideration allocated to
each distinct cryptocurrency and its carrying amount. </t>
        </is>
      </c>
    </row>
    <row r="18">
      <c r="A18" s="4" t="inlineStr">
        <is>
          <t>Business combination</t>
        </is>
      </c>
      <c r="B18" s="4" t="inlineStr">
        <is>
          <t xml:space="preserve">(o)
Business combination In
accordance with ASC 805, the Company applies acquisition method to account for business combination. The acquisition method requires
that the fair value of the underlying exchange transaction is used to establish a new accounting basis of the acquired entity upon the
acquirer taking control over the acquiree. Furthermore, because of obtaining control the acquirer is responsible and accountable for
all of the acquiree’s assets, liabilities and operations, the acquirer recognizes and measures the assets acquired and liabilities
assumed at their full fair values as of the date control is obtained, which may result in goodwill, when purchase consideration exceeds
the net of fair value of the assets acquired and liabilities assumed, or a bargain purchase gain, when the net of fair value of the assets
acquired and liabilities assumed exceeds the purchase consideration, regardless of the percentage ownership in the acquiree or how the
acquisition was achieved. TAOPING
INC. NOTES
TO THE CONSOLIDATED FINANCIAL STATEMENTS </t>
        </is>
      </c>
    </row>
    <row r="19">
      <c r="A19" s="4" t="inlineStr">
        <is>
          <t>Long-term investment</t>
        </is>
      </c>
      <c r="B19" s="4" t="inlineStr">
        <is>
          <t xml:space="preserve">(p)
Long-term investment The
Company’s long-term investment consists of investments accounted for under the equity method and equity investments without readily
determinable fair value.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measure those investments at cost, less any impairment, plus or minus
changes resulting from observable price changes in orderly transactions for identical or similar investments of the same issuer, if any. For
equity investments that the Company elects to measure at cost, less any impairment, plus or minus changes resulting from observable price
changes,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For equity investments without readily determinable fair value, the Company uses Level 3 inputs of fair value
accounting in accordance with ASC 820-10 and recognizes impairment loss other than temporary in the statement of operations equal to
the difference between its initial investment and its proportional share of the net book value of the investee’s net assets which
approximates its fair value. For
impairment on equity investments without readily determinable fair value, the Company uses Level 3 inputs of fair value accounting in
accordance with ASC 820-10 and recognizes impairment loss in the statement of operations equal to the difference between its initial
investment and its proportional share of the net book value of investee’s net assets which approximates its fair value if those
are determined to be other than temporary. </t>
        </is>
      </c>
    </row>
    <row r="20">
      <c r="A20" s="4" t="inlineStr">
        <is>
          <t>Convertible promissory note</t>
        </is>
      </c>
      <c r="B20" s="4" t="inlineStr">
        <is>
          <t xml:space="preserve">(q)
Convertible promissory note The
Company determines the appropriate accounting treatment of its convertible debts in accordance with the terms in relation to conversion
features.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or stated redemption date. The Company presented the issuance cost of debt
in the balance sheet as a direct deduction from the related debt. </t>
        </is>
      </c>
    </row>
    <row r="21">
      <c r="A21" s="4" t="inlineStr">
        <is>
          <t>Impairment of Long-Lived Assets</t>
        </is>
      </c>
      <c r="B21" s="4" t="inlineStr">
        <is>
          <t xml:space="preserve">(r)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expected
future net undiscounted future cash flows from the assets. If such assets are considered to be impaired, the impairment to be recognized
is measured by how much the carrying amount exceeds the fair value of the assets. There were no </t>
        </is>
      </c>
    </row>
    <row r="22">
      <c r="A22" s="4" t="inlineStr">
        <is>
          <t>Operating leases - Right-of-use assets and lease liabilities</t>
        </is>
      </c>
      <c r="B22" s="4" t="inlineStr">
        <is>
          <t xml:space="preserve">(s)
Operating leases - Right-of-use assets and lease liabilities The
Company accounts for lease under ASC 842 “Leases”, and also elects practical expedient not to separate non-lease component
from lease components in accordance with ASC 842-10-15-37 and instead to account for each separate lease component and the non-lease
components associated with that lease component as a single lease component. The Company also elects the practical expedient not to recognize
lease assets and lease liabilities for leases with a term of 12 months or less. The
Company recognized a lease liability and corresponding right-to-use asset based on the present value of minimum lease payments discounted
at the Company’s incremental borrowing rate. The Company records amortization and interest expense on a straight-line basis based
on lease terms and reduces lease liabilities upon making lease payments. </t>
        </is>
      </c>
    </row>
    <row r="23">
      <c r="A23" s="4" t="inlineStr">
        <is>
          <t>Revenue Recognition</t>
        </is>
      </c>
      <c r="B23" s="4" t="inlineStr">
        <is>
          <t xml:space="preserve">(t)
Revenue Recognition In
accordance with the ASC 606, the Company recognizes revenues net of applicable taxes, when goods or services are transferred to customers
in an amount that reflects the consideration to which the Company expects to receive in exchange for those goods or services. The
Company generates its revenues primarily from five sources: (1) product sales, (2) software sales, (3) advertising, (4) crypto-currency
mining, and (5) other sales. Revenue is recognized when obligations under the terms of a contract with our customers are satisfied, generally,
upon delivery of the goods and services and receipts of cryptocurrencies from cryptocurrency mining pools. TAOPING
INC. NOTES
TO THE CONSOLIDATED FINANCIAL STATEMENTS Revenue
- Products Product
revenues are generated primarily from the sale of Cloud-Application-Terminal based digital ads display terminals with integrated software
essential to the functionality of the hardware to our customers (inclusive of related parties) and high-end data storage servers. Although
manufacturing of the products has been outsourced to the Company’s Original Equipment Manufacturer (OEM) suppliers, the Company
has acted as the principal of the contract. The Company recognized the product sales at the point of delivery. The Company may from time
to time provide future unspecified software upgrades to the hardware products’ essential software, which is expected to be infrequent
and, free of charge. Non-software service is mainly the one-time training session provided to the customer to familiarize them with the
software operation upon the customer’s initial introduction to the software platform. The costs of providing infrequent software
upgrade and training are de minimis. As a result, the Company does not allocate transaction price to software upgrade and customer training.
Product sales are classified as “Revenue-Products” on the Company’s consolidated statements of operations. Revenue
- Software Customers
in the private sector contract the Company to design and develop software products specifically customized for their needs for a fixed
price.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in installments based on progression
of the project or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de minimis to the overall contract. Therefore, the Company does not further allocate
transaction price. The
Company usually completes the customized software contracts less than 12 months and recognizes the revenue at the point of delivery because
the Company does not have an enforceable right to payment for performance completed to date. Revenues from software development contracts
are classified as “Revenue-Software” on the Company’s consolidated statements of operations. Revenue
- Advertising The
Company generates revenues primarily from providing advertising slots to customers to promote their businesses by broadcasting advertisements
on identifiable digital ads display terminals and vehicular ads display terminals in different geographic regions and locations through
a cloud-based new media sharing platform. The Company also contracts individuals to promote special events or for various occasions.
The Company is only obligated to broadcast the advertisements to the contracted digital ads display terminals, and therefore allocates
100% of the transaction price to advertisement broadcasting. The transaction price for advertisement broadcasting is fixed based on the
numbers of advertisement delivery and duration of the contract, and has no variable consideration, or significant financing component,
or subsequent price change, and is not refundable. The
Company recognizes the revenues, net of applicable taxes, from advertisement broadcasting contracts with customers over the contracted
advertising duration. TAOPING
INC. NOTES
TO THE CONSOLIDATED FINANCIAL STATEMENTS Revenue
- Cryptocurrency mining The
Company has entered into digital asset mining pools by executing contracts with the mining pool operators to provide computing power
to the mining pool. The contracts are terminable under certain circumstances. In exchange for providing computing power, the Company
is entitled to a fractional share of the fixed cryptocurrency awards the mining pool operator receives (less digital asset transaction
fees to the mining pool operator, if any.)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 with mining pool operator. The
transaction consideration the Company receives, if any, is noncash consideration, which the Company measures at fair value using the
quoted price of the related cryptocurrency on the date received, which is not materially different than the fair value at the contract
inception or at the time the Company has earned the award from the pools. The consideration is variable. Because it is not probable that
a significant reversal of cumulative revenue will not occur (ASC 606-10-32-11), the consideration is constrained until the mining pool
operator successfully places a block (by being the first to solve an algorithm), and the Company receives confirmation of the consideration
it will receive, at which time revenue is recognized. There is no financing component, nor allocation of transaction price in these transactions. Revenue
- Other The
Company also reports other revenue which comprises revenue generates from System upgrade and technical support services, platform service
fee, and rental income. System
upgrade and technical support revenue is recognized when performance obligations are satisfied upon completion of the services. Platform
service fee is charged based on number of the display terminals used by the customers or a percentage of advertising revenue generated
by the display terminals. Platform service revenue is recognized on a monthly basis over the contract period. The
Company follows ASC 842 – Leases that requires lessor to identify the underlying assets and allocate rental income among considerations
in lease and non-lease components. The Company owns two units of office space renting out to a third party and TNM under non-cancelable
operating lease agreements with lease terms of six years starting from May 1, 2016 and three years starting from July 1, 2019, respectively.
The lease agreements have fixed monthly rental payments, and no non-lease component or option for lessees to purchase the underlying
assets. The Company collects monthly rental payments from the lessees, and has generated approximately $ 340,000 405,000 After
completion of the business acquisition on June 9, 2021, TNM became a subsidiary of the Company, and is no longer a related party. The
rental income from TNM has become an intercompany revenue and been eliminated since June 9, 2021. TAOPING
INC. NOTES
TO THE CONSOLIDATED FINANCIAL STATEMENTS Annual
minimum rental income to be received in 2022 is $ 126,850 none Contract
balances The
Company records advances from customers when cash payments are received or due in advance of our performance. For the year ended December
31, 2021, 2020 and 2019, the Company recognized revenue of $ 141,000 ,
$ 256,000 and
$ 335,000 ,
respectively, that was included in the advances from customers balance at the beginning of each reporting period. Practical
expedients and exemptions The
Company generally expenses sales commissions if any incurred because the amortization period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length of one year
or less. </t>
        </is>
      </c>
    </row>
    <row r="24">
      <c r="A24" s="4" t="inlineStr">
        <is>
          <t>Cost of Sales - advertising and cost of cryptocurrencies</t>
        </is>
      </c>
      <c r="B24" s="4" t="inlineStr">
        <is>
          <t xml:space="preserve">(u)
Cost of Sales - advertising and cost of cryptocurrencies The
cost of sales for advertising revenue mainly comprises of direct costs of generating advertising revenue including lease expense for
the wall space, to where the ads display terminal to be installed, installation costs of ads display terminals, depreciation of display
termination, labor, and other related expenses. The
cost of sales for cryptocurrencies revenue consists primarily of direct costs of earning Bitcoin and Ethereum related to mining operations,
including mining platform fees, mining pool fees, mining facility rental fees, electric power costs, other utilities, depreciation of
mining machines, labor, insurance, and among other ancillary costs. </t>
        </is>
      </c>
    </row>
    <row r="25">
      <c r="A25" s="4" t="inlineStr">
        <is>
          <t>Stock-based compensation</t>
        </is>
      </c>
      <c r="B25" s="4" t="inlineStr">
        <is>
          <t xml:space="preserve">(v)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adopted ASU 2018-07, Compensation-Stock Compensation (Topic: 718): Improvements to Nonemployee Share-Based Payment Accounting
on January 1, 2019, to account for stock-based compensation to goods and services provided by the third parties. The fair value of the
equity awards to nonemployee are measured on the grant day. Under this guidance, compensation cost related to nonemployee share options
or similar equity instruments is recognized in the same period and in the same manner (i.e. capitalize or expense) the entity would if
it paid cash for the goods or services. The Company’s adoption of ASU 2018-07 has no material impact to the Company’s consolidated
financial statements, nor requirement for cumulative adjustment in retained earnings or other components of equity or net assets. During
the year ended December 31, 2021, 2020, and 2019, the Company recognized approximately $ 3,137,000 744,000 580,000 TAOPING
INC. NOTES
TO THE CONSOLIDATED FINANCIAL STATEMENTS </t>
        </is>
      </c>
    </row>
    <row r="26">
      <c r="A26" s="4" t="inlineStr">
        <is>
          <t>Foreign Currency Translation</t>
        </is>
      </c>
      <c r="B26" s="4" t="inlineStr">
        <is>
          <t xml:space="preserve">(w)
Foreign Currency Translation The
functional currency of the US and BVI companies is the United States dollar. The functional currency of the Company’s Hong Kong
subsidiaries is the Hong Kong dollar. The
functional currency of the Company’s wholly-owned PRC subsidiaries is the Chinese Renminbi Yuan, (“RMB”). RMB is not
freely convertible into foreign currencies. The Company’s PRC subsidiar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loss for the respective periods. 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loss, a component of equity. The
exchange rates adopted are as follows: SCHEDULE
OF FOREIGN CURRENCY TRANSLATION
December 31, 2021 December 31, 2020
Year-end RMB to US$ exchange rate 6.3588 6.5377
Average yearly RMB to US$ exchange rate 6.4505 6.9044
Year-end HKD to US$ exchange rate 7.7971 -
Average yearly HKD to US$ exchange rate 7.7724 -
Foreign currency exchange rate, translation 7.7724 - The
average yearly RMB to US$ exchange rate adopted for the year ended December 31, 2019 was 6.9072 No
representation is made that the RMB amounts and HKD amounts could have been, or could be, converted into United States dollars at the
rates used in translation. </t>
        </is>
      </c>
    </row>
    <row r="27">
      <c r="A27" s="4" t="inlineStr">
        <is>
          <t>Research &amp; Development Expenses</t>
        </is>
      </c>
      <c r="B27" s="4" t="inlineStr">
        <is>
          <t xml:space="preserve">(x)
Research &amp; Development Expense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 </t>
        </is>
      </c>
    </row>
    <row r="28">
      <c r="A28" s="4" t="inlineStr">
        <is>
          <t>Subsidy Income</t>
        </is>
      </c>
      <c r="B28" s="4" t="inlineStr">
        <is>
          <t xml:space="preserve">(y)
Subsidy Income Subsidy
income mainly represents income received from various local governmental agencies in China for developing high technology products in
the fields designated by the government as new and highly innovative. The Company has no continuing obligation under the subsidy provision.
The Company recognizes subsidy income upon receipt of official grant notice from local government authorities. </t>
        </is>
      </c>
    </row>
    <row r="29">
      <c r="A29" s="4" t="inlineStr">
        <is>
          <t>Sales, use, other value-added taxes, and income taxes</t>
        </is>
      </c>
      <c r="B29" s="4" t="inlineStr">
        <is>
          <t xml:space="preserve">(z)
Sales, use, other value-added taxes, and income taxes Revenue
is recorded net of applicable sales, use, and value-added taxes. Income
taxes are provided on an asset and liability approach for financial accounting and reporting of income taxes. Deferred income taxes are
recognized for all significant temporary differences at enacted rates and classified as non-current in the financial statements. A valuation
allowance is provided to reduce the amount of deferred tax assets if it is considered more likely than not that some portion, or all
of, the deferred tax assets will not be realized. The Company classifies interest and/or penalties related to unrecognized tax benefits,
if any, as a component of income tax expense. TAOPING
INC. NOTES
TO THE CONSOLIDATED FINANCIAL STATEMENTS The
Company applies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and disclosure. </t>
        </is>
      </c>
    </row>
    <row r="30">
      <c r="A30" s="4" t="inlineStr">
        <is>
          <t>Segment reporting</t>
        </is>
      </c>
      <c r="B30" s="4" t="inlineStr">
        <is>
          <t xml:space="preserve">(aa)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hree
(1) Cloud-based
Technology (CBT) segment — It includes the Company’s cloud-based products, high-end data storage servers and related
services sold to private sectors including new media, healthcare, education and residential community management, and among other
industries and applications. In this segment, the Company generates revenues from the sales of hardware and software total solutions
with proprietary software and content as well as from designing and developing software products specifically customized for private
sector customers’ needs for a fixed price. The Company includes the revenue and cost of revenue of high-end data storage servers
in the CBT segment. Advertising services is included in the CBT segment, after the Company consummated the acquisition of TNM. Advertisements
are delivered to the ads display terminals and vehicular ads display terminals through the Company’s cloud-based new media
sharing platform. Incorporation of advertising services complements the Company’s out-of-home advertising business strategy.
(2) Blockchain
Technology (BT) segment — The BT segment is the Company’s newly formed business sector. Cryptocurrency mining is the
first initiative implemented in the BT segment.
(3) Traditional
Information Technology (TIT) segment —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hardware and system integration services. As a result of the business transformation, the TIT segment is gradually being
phased out in 2021. For
more information regarding our operating segments, see Note 20 (Consolidated Segment Data). TAOPING
INC. NOTES
TO THE CONSOLIDATED FINANCIAL STATEMENTS </t>
        </is>
      </c>
    </row>
    <row r="31">
      <c r="A31" s="4" t="inlineStr">
        <is>
          <t>Recent Accounting Pronouncements</t>
        </is>
      </c>
      <c r="B31" s="4" t="inlineStr">
        <is>
          <t>(ab)
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is effective for public business entities fiscal years beginning after December 15, 2021, and interim periods within those fiscal years.
The Company is currently evaluating the effect of the adoption of ASU 2020-06 on the consolidated financial statements. The effect will
largely depend on the composition and terms of the financial instruments at the time of adoption. In
January 2020, the FASB issued ASU 2020-01, Investments-Equity Securities (Topic 321), Investments-Equity Method and Joint Ventures (Topic
323), and Derivatives and Hedging (Topic 815)-Clarifying the Interactions between Topic 321, Topic 323, and Topic 815. The guidance provides
clarification of the interaction of rules for equity securities, the equity method of accounting and forward contracts and purchase options
on certain types of securities. ASU 2020-01 is effective for the Company in the first quarter of 2021. The adoption did not have any
significant impact on the Company’s condensed consolidated financial statements. In
October 2021, the FASB issued ASU 2021-08, Business Combination (Topic 805) “Accounting for Contract Assets and Contract Liabilities
from Contracts with Customers”. The ASU 2021-08 requires that an entity (acquirer) recognizes and measures contract assets and
contract liabilities acquired in a business combination in accordance with Topic 606. At the acquisition date, an acquirer should account
for the related revenue contracts in accordance with Topic 606 as if it had originated the contracts. The ASU 2021-08 also provides certain
practical expedients for acquirers when recognizing and measuring acquired contract assets and contract liabilities from revenue contracts
in a business combination. The ASU 2021-08 also applies to contract assets and contract liabilities from other contracts to which the
provisions of Topic 606 apply, such as contract liabilities from the sale of nonfinancial assets within the scope of Subtopic 610-20,
Other Income—Gains and Losses from the Derecognition of Nonfinancial Assets. For public business entities, the ASU 2021-08 is effective
for fiscal years beginning after December 15, 2022, including interim periods within those fiscal years. For all other entities, the
amendments are effective for fiscal years beginning after December 15, 2023, including interim periods within those fiscal years. The
ASU 2021-08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Adoption of ASU 2021-08 is not expected to have material impact on the consolidated financial
statements. In
November 2021, the FASB issued ASU 2021-10, Government Assistance (Topic 832), “Disclosures by Business Entities about Government
Assistance”. The ASU 2021-10 requires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The amendments in this Update are effective for all entities within their scope for financial
statements issued for annual periods beginning after December 15, 2021. Early application of the amendments is permitted.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Adoption of ASU 2021-10 is not expected to have material impact on the consolidated financial
statements. The
Company has considered all other recently issued accounting pronouncements and does not believe that the adoption of such pronouncements
will have a material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 (Tabl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SCHEDULE OF SUBSIDIARIES AND VARIABLE INTEREST ENTITY</t>
        </is>
      </c>
      <c r="B4" s="4" t="inlineStr">
        <is>
          <t>SCHEDULE
OF SUBSIDIARIES AND VARIABLE INTEREST ENTITY
December 31, December 31, December 31,
2021 2020 2019
Entities Subsidiaries % owned % owned % owned Location
Taoping Inc British Virgin Islands
Taoping Holdings Limited (THL) Subsidiary 100 % 100 % 100 % British Virgin Islands
Taoping Group (China) Ltd. (IST HK) Subsidiary 100 % 100 % 100 % Hong Kong, China
Taoping Digital Assets (Asia) Limited (TDAL) Subsidiary 100 % - - Hong Kong, China
Taoping Digital Assets (Hong Kong) Limited (TDL) Subsidiary 100 % - - Hong Kong, China
Taoping Capital Limited (TCL) Subsidiary 100 % - - Hong Kong, China
Alpha Digital Group Ltd. (ADG) Subsidiary 100 % - - Cayman, Island
Kazakh Taoping Operation Management Co. Ltd. (KTO) Subsidiary 100 % - - Kazakhstan
Kazakh Taoping Data Center Co. Ltd. (KTD) Subsidiary 100 % - - Kazakhstan
Information
Security Tech. (China) Co., Ltd. (IST) Subsidiary 100 % 100 % 100 % Shenzhen, China
TopCloud Software (China) Co., Ltd. (TopCloud) Subsidiary 100 % 100 % 100 % Shenzhen, China
Information Security IoT Tech. Co., Ltd. (ISIOT) Subsidiary 100 % 100 % 100 % Shenzhen, China
iASPEC Technology Group Co., Ltd. (iASPEC) Subsidiary 100 % VIE VIE Shenzhen, China
Biznest Internet Tech. Co., Ltd. (Biznest) Subsidiary 100 % VIE VIE Shenzhen, China
iASPEC Bocom IoT Tech. Co., Ltd. (Bocom) Subsidiary 100 % VIE VIE Shenzhen, China
Taoping New Media Co., Ltd. (TNM) Subsidiary 100 % - - Shenzhen,
China
Shenzhen Taoping Education Technology Co., Ltd. (SZTET) Subsidiary 51 % - - Shenzhen, China
Wuhu Taoping Education Technology Co., Ltd. (WHTET) Subsidiary 51 % - - Wuhu, China
Taoping Digital Tech. (Dongguan) Co., Ltd. (TDTDG) Subsidiary 100 % - - Dongguan, China
TopCloud Tech. (Chenzhou) Co., Ltd. (TCTCZ) Subsidiary 100 % - - Chenzhou, China
Taoping Digital Tech. (Jiangsu) Co., Ltd. (TDTJS) Subsidiary 100 % - - Jiangsu, Chi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ACCOUNTS RECEIVABLE</t>
        </is>
      </c>
      <c r="B4" s="4" t="inlineStr">
        <is>
          <t xml:space="preserve">Accounts
receivable as at December 31, 2021 and 2020 are as follows: SCHEDULE OF ACCOUNTS RECEIVABLE
December 31, 2021 December 31, 2020
Accounts Receivable $ 18,340,348 $ 12,359,619
Allowance for credit losses (11,582,186 ) (8,095,362 )
Accounts Receivable, net $ 6,758,162 $ 4,264,257
Accounts Receivable - related parties $ 16,032,134 $ 12,017,651
Allowance for credit losses (15,680,662 ) (9,098,436 )
Accounts Receivable - related parties, net $ 351,472 $ 2,919,215
Non-current Accounts Receivable $ - $ 3,013,532
Non-current credit losses - (1,174,302 )
Non-current Accounts Receivable, net $ - $ 1,839,230
Non-current Accounts Receivable - related parties $ - $ 4,172,502
Non-current Allowance for credit losses - related parties - (2,849,306 )
Non-current Accounts Receivable - related parties, net $ - $ 1,323,196 </t>
        </is>
      </c>
    </row>
    <row r="5">
      <c r="A5" s="4" t="inlineStr">
        <is>
          <t>SCHEDULE OF ALLOWANCE FOR CREDIT LOSSES</t>
        </is>
      </c>
      <c r="B5" s="4" t="inlineStr">
        <is>
          <t xml:space="preserve">SCHEDULE OF ALLOWANCE FOR CREDIT LOSSES
Balance at January 1, 2020 $ 7,212,644
Increase in allowance for credit losses 13,528,638
Foreign exchange difference 476,124
Balance at December 31, 2020 $ 21,217,406
Addition from acquisition of subsidiaries under common control 314,214
Increase in allowance for credit losses 5,134,350
Foreign exchange difference 596,878
Balance at December 31, 2021 $ 27,262,848 </t>
        </is>
      </c>
    </row>
    <row r="6">
      <c r="A6" s="4" t="inlineStr">
        <is>
          <t>SCHEDULE OF PROPERTY, EQUIPMENT AND SOFTWARE ESTIMATED USEFUL LIVES</t>
        </is>
      </c>
      <c r="B6" s="4" t="inlineStr">
        <is>
          <t>SCHEDULE
OF PROPERTY, EQUIPMENT AND SOFTWARE ESTIMATED USEFUL LIVES
Office
buildings 20 50
Lease
improvement Shorter
of lease term or assets lives
Electronics
equipment, furniture and fixtures 3 5
Motor
vehicles 5
Purchased
software 5
Media
display equipment 5
Cryptocurrency
mining machine 3</t>
        </is>
      </c>
    </row>
    <row r="7">
      <c r="A7" s="4" t="inlineStr">
        <is>
          <t>SCHEDULE OF INTANGIBLE ASSETS ESTIMATED USEFUL LIVES</t>
        </is>
      </c>
      <c r="B7" s="4" t="inlineStr">
        <is>
          <t xml:space="preserve"> SCHEDULE
OF INTANGIBLE ASSETS ESTIMATED USEFUL LIVES
Software
development costs 3 5
Trademarks 5</t>
        </is>
      </c>
    </row>
    <row r="8">
      <c r="A8" s="4" t="inlineStr">
        <is>
          <t>SCHEDULE OF FOREIGN CURRENCY TRANSLATION</t>
        </is>
      </c>
      <c r="B8" s="4" t="inlineStr">
        <is>
          <t xml:space="preserve">The
exchange rates adopted are as follows: SCHEDULE
OF FOREIGN CURRENCY TRANSLATION
December 31, 2021 December 31, 2020
Year-end RMB to US$ exchange rate 6.3588 6.5377
Average yearly RMB to US$ exchange rate 6.4505 6.9044
Year-end HKD to US$ exchange rate 7.7971 -
Average yearly HKD to US$ exchange rate 7.7724 -
Foreign currency exchange rate, translation 7.772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BUSINESS ACQUISITION ASSETS ACQUIRED, AND LIABILITIES ASSUMED</t>
        </is>
      </c>
      <c r="B4" s="4" t="inlineStr">
        <is>
          <t xml:space="preserve">The
following table summarizes the purchase price allocation for TNM, and the amounts of the assets acquired, and liabilities assumed which
were based on their estimated fair values at the acquisition date: SCHEDULE
OF BUSINESS ACQUISITION ASSETS ACQUIRED, AND LIABILITIES ASSUMED
Cash $ 7,644
Accounts receivable, net 1,252,601
Advances to suppliers 75,971
Other receivables and other current assets, net 2,345,332
Long-term investments 1,386,191
Property and equipment 1,550,113
Right of use assets 74,812
Accounts payable (339,198 )
Advances from customers (10,943 )
Accrued payroll and benefits (32,840 )
Amount due to related parties (619,571 )
Other payables and accrued expenses (87,373 )
Lease liabilities (153,938 )
Total net assets acquired 5,448,801
Bargain purchase gain (12,345 )
Total purchase price $ 5,436,456 </t>
        </is>
      </c>
    </row>
    <row r="5">
      <c r="A5" s="4" t="inlineStr">
        <is>
          <t>SCHEDULE OF BUSINESS ACQUISITION PRO-FORMA</t>
        </is>
      </c>
      <c r="B5" s="4" t="inlineStr">
        <is>
          <t>SCHEDULE
OF BUSINESS ACQUISITION PRO-FORMA
December 31, 2021 December 31, 2020
Revenue $ 25,266,911 $ 13,678,873
Net (loss) (10,529,374 ) (20,093,374 )
Net (loss) attributable to TAOP (10,529,374 ) (19,456,941 )
Weighted Average Number of Shares:
Basic and Diluted 13,494,454 8,586,977
(Loss) per share – Basic and Diluted (0.78 ) (2.34 )
(Loss) per share attributable to TAOP - Basic and Diluted $ (0.78 ) $ (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SCHEDULE OF VARIABLE INTEREST ENTITY OF ASSETS AND LIABILITIES</t>
        </is>
      </c>
      <c r="B4" s="4" t="inlineStr">
        <is>
          <t>The
VIE’s assets and liabilities were as follows as of December 31, 2020: SCHEDULE OF VARIABLE INTEREST ENTITY OF ASSETS AND LIABILITIES
December 31, 2020
Total current assets $ 9,261,921
Other assets, non-current 4,302,000
Non-current accounts receivable, net 2,101,276
Property, plant and software 3,713,860
Total assets 19,379,057
Intercompany payable to the WFOE 20,449,508
Total current liabilities 41,717,595
Total liabilities 41,717,595
Total equity $ (22,338,5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 - Basic and Diluted*</t>
        </is>
      </c>
      <c r="B3" s="4" t="inlineStr">
        <is>
          <t xml:space="preserve"> </t>
        </is>
      </c>
    </row>
    <row r="4">
      <c r="A4" s="4" t="inlineStr">
        <is>
          <t>SCHEDULE OF COMPONENTS OF BASIC AND DILUTED EARNINGS PER SHARE</t>
        </is>
      </c>
      <c r="B4" s="4" t="inlineStr">
        <is>
          <t>Components
of basic and diluted loss per share were as follows for the year ended December 31, 2021, 2020, and 2019: SCHEDULE OF COMPONENTS OF BASIC AND DILUTED EARNINGS PER SHARE
2021 2020 2019 *
Net loss attributable to the Company $ (9,924,859 ) $ (17,694,775 ) $ (3,582,332 )
Weighted average outstanding ordinary shares-Basic 12,962,452 7,373,347 6,964,740
-dilutive effect of stock options- employees - - -
-dilutive effect of stock options- nonemployees - - -
Weighted average outstanding ordinary shares- Diluted 12,962,452 7,373,347 6,964,740
Loss per share:
Basic $ (0.77 ) $ (2.40 ) $ (0.54 )
Diluted $ (0.77 ) $ (2.40 ) $ (0.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c r="B3" s="4" t="inlineStr">
        <is>
          <t xml:space="preserve"> </t>
        </is>
      </c>
    </row>
    <row r="4">
      <c r="A4" s="4" t="inlineStr">
        <is>
          <t>SCHEDULE OF INVENTORIES</t>
        </is>
      </c>
      <c r="B4" s="4" t="inlineStr">
        <is>
          <t xml:space="preserve">As
of December 31, 2021 and 2020, inventories consist of: SCHEDULE OF INVENTORIES
December
31, 2021 December
31, 2020
Raw
materials $ 3,767 $ 3,663
Finished
goods 559,659 427,942
Cost
of projects 82,898 34,792
Inventories,
gross $ 646,324 $ 466,397
Allowance
for slow-moving or obsolete inventories (103,940 ) (211,719 )
Inventories,
net $ 542,384 $ 254,6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EQUIPMENT AND SOFTWARE</t>
        </is>
      </c>
      <c r="B4" s="4" t="inlineStr">
        <is>
          <t xml:space="preserve">As
of December 31, 2021 and 2020, property, equipment and software consist of: SCHEDULE OF PROPERTY, EQUIPMENT AND SOFTWARE
December
31,
2021 2020
Office
buildings $ 4,398,414 $ 5,140,635
Electronic
equipment, furniture and fixtures 6,013,676 5,470,985
Motor
vehicles 155,697 201,509
Cryptocurrency
mining machine 8,147,574 -
Media
display equipment 1,197,273 -
Leasehold
improvement 529,885 -
Purchased
software 19,840,491 17,465,168
Property,
equipment and software, gross 40,283,010 28,278,297
Less:
accumulated depreciation (18,720,926 ) (17,426,398 )
Property,
equipment and software, net $ 21,562,084 $ 10,851,8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Operations - USD ($)</t>
        </is>
      </c>
      <c r="C1" s="2" t="inlineStr">
        <is>
          <t>12 Months Ended</t>
        </is>
      </c>
    </row>
    <row r="2">
      <c r="C2" s="2" t="inlineStr">
        <is>
          <t>Dec. 31, 2021</t>
        </is>
      </c>
      <c r="D2" s="2" t="inlineStr">
        <is>
          <t>Dec. 31, 2020</t>
        </is>
      </c>
      <c r="E2" s="2" t="inlineStr">
        <is>
          <t>Dec. 31, 2019</t>
        </is>
      </c>
    </row>
    <row r="3">
      <c r="A3" s="4" t="inlineStr">
        <is>
          <t>TOTAL REVENUE</t>
        </is>
      </c>
      <c r="B3" s="4" t="inlineStr">
        <is>
          <t>[1]</t>
        </is>
      </c>
      <c r="C3" s="6" t="n">
        <v>24845924</v>
      </c>
      <c r="D3" s="6" t="n">
        <v>11062775</v>
      </c>
      <c r="E3" s="6" t="n">
        <v>13791303</v>
      </c>
    </row>
    <row r="4">
      <c r="A4" s="4" t="inlineStr">
        <is>
          <t>TOTAL COST</t>
        </is>
      </c>
      <c r="C4" s="5" t="n">
        <v>15503311</v>
      </c>
      <c r="D4" s="5" t="n">
        <v>7119125</v>
      </c>
      <c r="E4" s="5" t="n">
        <v>7189092</v>
      </c>
    </row>
    <row r="5">
      <c r="A5" s="4" t="inlineStr">
        <is>
          <t>GROSS PROFIT</t>
        </is>
      </c>
      <c r="C5" s="5" t="n">
        <v>9342613</v>
      </c>
      <c r="D5" s="5" t="n">
        <v>3943650</v>
      </c>
      <c r="E5" s="5" t="n">
        <v>6602211</v>
      </c>
    </row>
    <row r="6">
      <c r="A6" s="4" t="inlineStr">
        <is>
          <t>Administrative expenses</t>
        </is>
      </c>
      <c r="C6" s="5" t="n">
        <v>12882936</v>
      </c>
      <c r="D6" s="5" t="n">
        <v>16707106</v>
      </c>
      <c r="E6" s="5" t="n">
        <v>6657972</v>
      </c>
    </row>
    <row r="7">
      <c r="A7" s="4" t="inlineStr">
        <is>
          <t>Research and development expenses</t>
        </is>
      </c>
      <c r="C7" s="5" t="n">
        <v>4479045</v>
      </c>
      <c r="D7" s="5" t="n">
        <v>3889126</v>
      </c>
      <c r="E7" s="5" t="n">
        <v>3592843</v>
      </c>
    </row>
    <row r="8">
      <c r="A8" s="4" t="inlineStr">
        <is>
          <t>Selling expenses</t>
        </is>
      </c>
      <c r="C8" s="5" t="n">
        <v>694474</v>
      </c>
      <c r="D8" s="5" t="n">
        <v>714147</v>
      </c>
      <c r="E8" s="5" t="n">
        <v>523557</v>
      </c>
    </row>
    <row r="9">
      <c r="A9" s="4" t="inlineStr">
        <is>
          <t>LOSS FROM OPERATIONS</t>
        </is>
      </c>
      <c r="C9" s="5" t="n">
        <v>-8713842</v>
      </c>
      <c r="D9" s="5" t="n">
        <v>-17366729</v>
      </c>
      <c r="E9" s="5" t="n">
        <v>-4172161</v>
      </c>
    </row>
    <row r="10">
      <c r="A10" s="4" t="inlineStr">
        <is>
          <t>Subsidy income</t>
        </is>
      </c>
      <c r="C10" s="5" t="n">
        <v>181620</v>
      </c>
      <c r="D10" s="5" t="n">
        <v>556186</v>
      </c>
      <c r="E10" s="5" t="n">
        <v>431555</v>
      </c>
    </row>
    <row r="11">
      <c r="A11" s="4" t="inlineStr">
        <is>
          <t>Loss from equity method investment</t>
        </is>
      </c>
      <c r="C11" s="5" t="n">
        <v>-814440</v>
      </c>
      <c r="D11" s="4" t="inlineStr">
        <is>
          <t xml:space="preserve"> </t>
        </is>
      </c>
      <c r="E11" s="4" t="inlineStr">
        <is>
          <t xml:space="preserve"> </t>
        </is>
      </c>
    </row>
    <row r="12">
      <c r="A12" s="4" t="inlineStr">
        <is>
          <t>Other income (loss), net</t>
        </is>
      </c>
      <c r="C12" s="5" t="n">
        <v>350836</v>
      </c>
      <c r="D12" s="5" t="n">
        <v>-578766</v>
      </c>
      <c r="E12" s="5" t="n">
        <v>238200</v>
      </c>
    </row>
    <row r="13">
      <c r="A13" s="4" t="inlineStr">
        <is>
          <t>Interest income</t>
        </is>
      </c>
      <c r="C13" s="5" t="n">
        <v>4640</v>
      </c>
      <c r="D13" s="5" t="n">
        <v>4798</v>
      </c>
      <c r="E13" s="5" t="n">
        <v>133517</v>
      </c>
    </row>
    <row r="14">
      <c r="A14" s="4" t="inlineStr">
        <is>
          <t>Interest expense and debt discounts expense, net of interest income</t>
        </is>
      </c>
      <c r="C14" s="5" t="n">
        <v>-928352</v>
      </c>
      <c r="D14" s="5" t="n">
        <v>-1018013</v>
      </c>
      <c r="E14" s="5" t="n">
        <v>-499852</v>
      </c>
    </row>
    <row r="15">
      <c r="A15" s="4" t="inlineStr">
        <is>
          <t>Loss before income taxes</t>
        </is>
      </c>
      <c r="C15" s="5" t="n">
        <v>-9919538</v>
      </c>
      <c r="D15" s="5" t="n">
        <v>-18402524</v>
      </c>
      <c r="E15" s="5" t="n">
        <v>-3868741</v>
      </c>
    </row>
    <row r="16">
      <c r="A16" s="4" t="inlineStr">
        <is>
          <t>Income tax (expense) benefit</t>
        </is>
      </c>
      <c r="C16" s="5" t="n">
        <v>-5321</v>
      </c>
      <c r="D16" s="5" t="n">
        <v>71316</v>
      </c>
      <c r="E16" s="5" t="n">
        <v>274480</v>
      </c>
    </row>
    <row r="17">
      <c r="A17" s="4" t="inlineStr">
        <is>
          <t>NET LOSS</t>
        </is>
      </c>
      <c r="C17" s="5" t="n">
        <v>-9924859</v>
      </c>
      <c r="D17" s="5" t="n">
        <v>-18331208</v>
      </c>
      <c r="E17" s="5" t="n">
        <v>-3594261</v>
      </c>
    </row>
    <row r="18">
      <c r="A18" s="4" t="inlineStr">
        <is>
          <t>Less: net loss attributable to the non-controlling interest</t>
        </is>
      </c>
      <c r="C18" s="4" t="inlineStr">
        <is>
          <t xml:space="preserve"> </t>
        </is>
      </c>
      <c r="D18" s="5" t="n">
        <v>636433</v>
      </c>
      <c r="E18" s="5" t="n">
        <v>11929</v>
      </c>
    </row>
    <row r="19">
      <c r="A19" s="4" t="inlineStr">
        <is>
          <t>NET LOSS ATTRIBUTABLE TO THE COMPANY</t>
        </is>
      </c>
      <c r="C19" s="6" t="n">
        <v>-9924859</v>
      </c>
      <c r="D19" s="6" t="n">
        <v>-17694775</v>
      </c>
      <c r="E19" s="6" t="n">
        <v>-3582332</v>
      </c>
      <c r="F19" s="4" t="inlineStr">
        <is>
          <t>[2]</t>
        </is>
      </c>
    </row>
    <row r="20">
      <c r="A20" s="3" t="inlineStr">
        <is>
          <t>Loss per share - Basic and Diluted*</t>
        </is>
      </c>
      <c r="C20" s="4" t="inlineStr">
        <is>
          <t xml:space="preserve"> </t>
        </is>
      </c>
      <c r="D20" s="4" t="inlineStr">
        <is>
          <t xml:space="preserve"> </t>
        </is>
      </c>
      <c r="E20" s="4" t="inlineStr">
        <is>
          <t xml:space="preserve"> </t>
        </is>
      </c>
    </row>
    <row r="21">
      <c r="A21" s="4" t="inlineStr">
        <is>
          <t>Basic</t>
        </is>
      </c>
      <c r="B21" s="4" t="inlineStr">
        <is>
          <t>[3]</t>
        </is>
      </c>
      <c r="C21" s="7" t="n">
        <v>-0.77</v>
      </c>
      <c r="D21" s="7" t="n">
        <v>-2.49</v>
      </c>
      <c r="E21" s="7" t="n">
        <v>-0.54</v>
      </c>
    </row>
    <row r="22">
      <c r="A22" s="4" t="inlineStr">
        <is>
          <t>Diluted</t>
        </is>
      </c>
      <c r="B22" s="4" t="inlineStr">
        <is>
          <t>[3]</t>
        </is>
      </c>
      <c r="C22" s="8" t="n">
        <v>-0.77</v>
      </c>
      <c r="D22" s="8" t="n">
        <v>-2.49</v>
      </c>
      <c r="E22" s="8" t="n">
        <v>-0.54</v>
      </c>
    </row>
    <row r="23">
      <c r="A23" s="3" t="inlineStr">
        <is>
          <t>LOSS PER SHARE ATTRIBUTABLE TO THE COMPANY</t>
        </is>
      </c>
      <c r="C23" s="4" t="inlineStr">
        <is>
          <t xml:space="preserve"> </t>
        </is>
      </c>
      <c r="D23" s="4" t="inlineStr">
        <is>
          <t xml:space="preserve"> </t>
        </is>
      </c>
      <c r="E23" s="4" t="inlineStr">
        <is>
          <t xml:space="preserve"> </t>
        </is>
      </c>
    </row>
    <row r="24">
      <c r="A24" s="4" t="inlineStr">
        <is>
          <t>Basic</t>
        </is>
      </c>
      <c r="C24" s="8" t="n">
        <v>-0.77</v>
      </c>
      <c r="D24" s="8" t="n">
        <v>-2.4</v>
      </c>
      <c r="E24" s="8" t="n">
        <v>-0.54</v>
      </c>
      <c r="F24" s="4" t="inlineStr">
        <is>
          <t>[2]</t>
        </is>
      </c>
    </row>
    <row r="25">
      <c r="A25" s="4" t="inlineStr">
        <is>
          <t>Diluted</t>
        </is>
      </c>
      <c r="C25" s="7" t="n">
        <v>-0.77</v>
      </c>
      <c r="D25" s="7" t="n">
        <v>-2.4</v>
      </c>
      <c r="E25" s="7" t="n">
        <v>-0.54</v>
      </c>
      <c r="F25" s="4" t="inlineStr">
        <is>
          <t>[2]</t>
        </is>
      </c>
    </row>
    <row r="26">
      <c r="A26" s="4" t="inlineStr">
        <is>
          <t>Product [Member]</t>
        </is>
      </c>
      <c r="C26" s="4" t="inlineStr">
        <is>
          <t xml:space="preserve"> </t>
        </is>
      </c>
      <c r="D26" s="4" t="inlineStr">
        <is>
          <t xml:space="preserve"> </t>
        </is>
      </c>
      <c r="E26" s="4" t="inlineStr">
        <is>
          <t xml:space="preserve"> </t>
        </is>
      </c>
    </row>
    <row r="27">
      <c r="A27" s="4" t="inlineStr">
        <is>
          <t>TOTAL REVENUE</t>
        </is>
      </c>
      <c r="C27" s="6" t="n">
        <v>10651928</v>
      </c>
      <c r="D27" s="6" t="n">
        <v>6591132</v>
      </c>
      <c r="E27" s="6" t="n">
        <v>3116145</v>
      </c>
    </row>
    <row r="28">
      <c r="A28" s="4" t="inlineStr">
        <is>
          <t>TOTAL COST</t>
        </is>
      </c>
      <c r="C28" s="5" t="n">
        <v>9890346</v>
      </c>
      <c r="D28" s="5" t="n">
        <v>6211647</v>
      </c>
      <c r="E28" s="5" t="n">
        <v>6448965</v>
      </c>
    </row>
    <row r="29">
      <c r="A29" s="4" t="inlineStr">
        <is>
          <t>Products Related Parties [Member]</t>
        </is>
      </c>
      <c r="C29" s="4" t="inlineStr">
        <is>
          <t xml:space="preserve"> </t>
        </is>
      </c>
      <c r="D29" s="4" t="inlineStr">
        <is>
          <t xml:space="preserve"> </t>
        </is>
      </c>
      <c r="E29" s="4" t="inlineStr">
        <is>
          <t xml:space="preserve"> </t>
        </is>
      </c>
    </row>
    <row r="30">
      <c r="A30" s="4" t="inlineStr">
        <is>
          <t>TOTAL REVENUE</t>
        </is>
      </c>
      <c r="C30" s="5" t="n">
        <v>72779</v>
      </c>
      <c r="D30" s="5" t="n">
        <v>375736</v>
      </c>
      <c r="E30" s="5" t="n">
        <v>7352236</v>
      </c>
    </row>
    <row r="31">
      <c r="A31" s="4" t="inlineStr">
        <is>
          <t>Advertising [Member]</t>
        </is>
      </c>
      <c r="C31" s="4" t="inlineStr">
        <is>
          <t xml:space="preserve"> </t>
        </is>
      </c>
      <c r="D31" s="4" t="inlineStr">
        <is>
          <t xml:space="preserve"> </t>
        </is>
      </c>
      <c r="E31" s="4" t="inlineStr">
        <is>
          <t xml:space="preserve"> </t>
        </is>
      </c>
    </row>
    <row r="32">
      <c r="A32" s="4" t="inlineStr">
        <is>
          <t>TOTAL REVENUE</t>
        </is>
      </c>
      <c r="C32" s="5" t="n">
        <v>2577712</v>
      </c>
      <c r="D32" s="4" t="inlineStr">
        <is>
          <t xml:space="preserve"> </t>
        </is>
      </c>
      <c r="E32" s="4" t="inlineStr">
        <is>
          <t xml:space="preserve"> </t>
        </is>
      </c>
    </row>
    <row r="33">
      <c r="A33" s="4" t="inlineStr">
        <is>
          <t>TOTAL COST</t>
        </is>
      </c>
      <c r="C33" s="5" t="n">
        <v>2193945</v>
      </c>
      <c r="D33" s="4" t="inlineStr">
        <is>
          <t xml:space="preserve"> </t>
        </is>
      </c>
      <c r="E33" s="4" t="inlineStr">
        <is>
          <t xml:space="preserve"> </t>
        </is>
      </c>
    </row>
    <row r="34">
      <c r="A34" s="4" t="inlineStr">
        <is>
          <t>Software [Member]</t>
        </is>
      </c>
      <c r="C34" s="4" t="inlineStr">
        <is>
          <t xml:space="preserve"> </t>
        </is>
      </c>
      <c r="D34" s="4" t="inlineStr">
        <is>
          <t xml:space="preserve"> </t>
        </is>
      </c>
      <c r="E34" s="4" t="inlineStr">
        <is>
          <t xml:space="preserve"> </t>
        </is>
      </c>
    </row>
    <row r="35">
      <c r="A35" s="4" t="inlineStr">
        <is>
          <t>TOTAL REVENUE</t>
        </is>
      </c>
      <c r="C35" s="5" t="n">
        <v>5174422</v>
      </c>
      <c r="D35" s="5" t="n">
        <v>3080152</v>
      </c>
      <c r="E35" s="5" t="n">
        <v>2246497</v>
      </c>
    </row>
    <row r="36">
      <c r="A36" s="4" t="inlineStr">
        <is>
          <t>TOTAL COST</t>
        </is>
      </c>
      <c r="C36" s="5" t="n">
        <v>582490</v>
      </c>
      <c r="D36" s="5" t="n">
        <v>572054</v>
      </c>
      <c r="E36" s="5" t="n">
        <v>525473</v>
      </c>
    </row>
    <row r="37">
      <c r="A37" s="4" t="inlineStr">
        <is>
          <t>Cryptocurrency Mining [Member]</t>
        </is>
      </c>
      <c r="C37" s="4" t="inlineStr">
        <is>
          <t xml:space="preserve"> </t>
        </is>
      </c>
      <c r="D37" s="4" t="inlineStr">
        <is>
          <t xml:space="preserve"> </t>
        </is>
      </c>
      <c r="E37" s="4" t="inlineStr">
        <is>
          <t xml:space="preserve"> </t>
        </is>
      </c>
    </row>
    <row r="38">
      <c r="A38" s="4" t="inlineStr">
        <is>
          <t>TOTAL REVENUE</t>
        </is>
      </c>
      <c r="C38" s="5" t="n">
        <v>5455345</v>
      </c>
      <c r="D38" s="4" t="inlineStr">
        <is>
          <t xml:space="preserve"> </t>
        </is>
      </c>
      <c r="E38" s="4" t="inlineStr">
        <is>
          <t xml:space="preserve"> </t>
        </is>
      </c>
    </row>
    <row r="39">
      <c r="A39" s="4" t="inlineStr">
        <is>
          <t>TOTAL COST</t>
        </is>
      </c>
      <c r="C39" s="5" t="n">
        <v>2767186</v>
      </c>
      <c r="D39" s="4" t="inlineStr">
        <is>
          <t xml:space="preserve"> </t>
        </is>
      </c>
      <c r="E39" s="4" t="inlineStr">
        <is>
          <t xml:space="preserve"> </t>
        </is>
      </c>
    </row>
    <row r="40">
      <c r="A40" s="4" t="inlineStr">
        <is>
          <t>Other [Member]</t>
        </is>
      </c>
      <c r="C40" s="4" t="inlineStr">
        <is>
          <t xml:space="preserve"> </t>
        </is>
      </c>
      <c r="D40" s="4" t="inlineStr">
        <is>
          <t xml:space="preserve"> </t>
        </is>
      </c>
      <c r="E40" s="4" t="inlineStr">
        <is>
          <t xml:space="preserve"> </t>
        </is>
      </c>
    </row>
    <row r="41">
      <c r="A41" s="4" t="inlineStr">
        <is>
          <t>TOTAL REVENUE</t>
        </is>
      </c>
      <c r="C41" s="5" t="n">
        <v>837660</v>
      </c>
      <c r="D41" s="5" t="n">
        <v>869635</v>
      </c>
      <c r="E41" s="5" t="n">
        <v>969751</v>
      </c>
    </row>
    <row r="42">
      <c r="A42" s="4" t="inlineStr">
        <is>
          <t>TOTAL COST</t>
        </is>
      </c>
      <c r="C42" s="5" t="n">
        <v>28469</v>
      </c>
      <c r="D42" s="5" t="n">
        <v>335424</v>
      </c>
      <c r="E42" s="5" t="n">
        <v>156743</v>
      </c>
    </row>
    <row r="43">
      <c r="A43" s="4" t="inlineStr">
        <is>
          <t>Other Related Parties [Member]</t>
        </is>
      </c>
      <c r="C43" s="4" t="inlineStr">
        <is>
          <t xml:space="preserve"> </t>
        </is>
      </c>
      <c r="D43" s="4" t="inlineStr">
        <is>
          <t xml:space="preserve"> </t>
        </is>
      </c>
      <c r="E43" s="4" t="inlineStr">
        <is>
          <t xml:space="preserve"> </t>
        </is>
      </c>
    </row>
    <row r="44">
      <c r="A44" s="4" t="inlineStr">
        <is>
          <t>TOTAL REVENUE</t>
        </is>
      </c>
      <c r="C44" s="5" t="n">
        <v>76078</v>
      </c>
      <c r="D44" s="5" t="n">
        <v>146120</v>
      </c>
      <c r="E44" s="5" t="n">
        <v>106674</v>
      </c>
    </row>
    <row r="45">
      <c r="A45" s="4" t="inlineStr">
        <is>
          <t>System Integration [Member]</t>
        </is>
      </c>
      <c r="C45" s="4" t="inlineStr">
        <is>
          <t xml:space="preserve"> </t>
        </is>
      </c>
      <c r="D45" s="4" t="inlineStr">
        <is>
          <t xml:space="preserve"> </t>
        </is>
      </c>
      <c r="E45" s="4" t="inlineStr">
        <is>
          <t xml:space="preserve"> </t>
        </is>
      </c>
    </row>
    <row r="46">
      <c r="A46" s="4" t="inlineStr">
        <is>
          <t>TOTAL COST</t>
        </is>
      </c>
      <c r="C46" s="6" t="n">
        <v>40875</v>
      </c>
      <c r="D46" s="4" t="inlineStr">
        <is>
          <t xml:space="preserve"> </t>
        </is>
      </c>
      <c r="E46" s="6" t="n">
        <v>57911</v>
      </c>
    </row>
    <row r="47"/>
    <row r="48">
      <c r="A48" s="4" t="inlineStr">
        <is>
          <t>[1]Revenues by operating
segments exclude intercompany transactions.[2]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3]On July 30, 2020, the Company implemented a one-for-six reverse
stock split of the Company’s issued and outstanding ordinary shares. Except shares authorized, all references to number of shares,
and to per share information in the consolidated financial statements have been retroactively adjusted.</t>
        </is>
      </c>
    </row>
  </sheetData>
  <mergeCells count="5">
    <mergeCell ref="A1:B2"/>
    <mergeCell ref="C1:F1"/>
    <mergeCell ref="E2:F2"/>
    <mergeCell ref="A47:E47"/>
    <mergeCell ref="A48:E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1 and 2020, intangible assets consist of: SCHEDULE OF INTANGIBLE ASSETS
Software
and software
development
costs Trademarks Total
Gross
carrying amounts Balance as of January 1, 2020 $ 4,030,482 881,245 4,911,727
Foreign
currency translation 266,062 58,173 324,235
Balance
as of December 31, 2020 4,296,545 939,419 5,235,964
Intangible
assets, gross, beginning 4,296,545 939,419 5,235,964
Foreign
currency translation 120,868 26,427 147,295
Balance
as of December 31, 2021 4,417,413 965,846 5,383,259
Intangible
assets, gross, ending 4,417,413 965,846 5,383,259
Accumulated
amortization Balance as of January 1, 2020 4,030,482 879,749 4,910,231
Amortization
expense - 1,510 1,510
Foreign
currency translation 266,062 58,160 324,221
Balance
as of December 31, 2020 4,296,545 939,419 5,235,964
Intangible
assets, accumulated
amortization, beginning 4,296,545 939,419 5,235,964
Amortization
expense - - -
Foreign
currency translation 120,868 26,427 147,295
Balance
as of December 31, 2021 4,417,413 965,846 5,383,259
Intangible
assets, accumulated
amortization, ending 4,417,413 965,846 5,383,259
Intangible
assets, net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YPTOCURRENCIES (Tables)</t>
        </is>
      </c>
      <c r="B1" s="2" t="inlineStr">
        <is>
          <t>12 Months Ended</t>
        </is>
      </c>
    </row>
    <row r="2">
      <c r="B2" s="2" t="inlineStr">
        <is>
          <t>Dec. 31, 2021</t>
        </is>
      </c>
    </row>
    <row r="3">
      <c r="A3" s="3" t="inlineStr">
        <is>
          <t>Investment Company [Abstract]</t>
        </is>
      </c>
      <c r="B3" s="4" t="inlineStr">
        <is>
          <t xml:space="preserve"> </t>
        </is>
      </c>
    </row>
    <row r="4">
      <c r="A4" s="4" t="inlineStr">
        <is>
          <t>SCHEDULE OF MOVEMENTS OF CRYPTOCURRENCIES</t>
        </is>
      </c>
      <c r="B4" s="4" t="inlineStr">
        <is>
          <t xml:space="preserve">The
following table presents the movements of cryptocurrencies for the year ended December 31, 2021: SCHEDULE OF MOVEMENTS OF CRYPTOCURRENCIES
Amounts
Balance
at January 1, 2021 -
Cryptocurrencies,
net, beginning -
Receipt
of cryptocurrencies from mining activities $ 5,455,345
Sales
of cryptocurrencies (4,543,543 )
Realized
gain on sale of cryptocurrencies 410,979
Impairment
loss on cryptocurrencies (493,617 )
Balance
at December 31, 2021 $ 829,165
Cryptocurrencies,
net, ending $ 829,165 The following table presents additional information
about each type of cryptocurrency for the year ended December 31, 2021:
BTC ETH USDT Total
Balance at January 1, 2021 $ - $ - $ - $ -
Receipt of cryptocurrencies from mining activities 1,037,186 4,418,160 - 5,455,345
Exchange of cash into USDT - - 3,336 3,336
Sales of cryptocurrencies (842,438 ) (3,611,605 ) - (4,454,043 )
Payment of cryptocurrencies for other expenses - (89,600 ) (3,236 ) (92,836 )
Realized gain on sale of cryptocurrencies 66,996 343,984 - 410,979
Impairment loss on cryptocurrencies (87,608 ) (406,006 ) (2 ) (493,617 )
Balance at December 31, 2021 $ 174,135 $ 654,932 $ 98 $ 829,1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NK LOANS (Tables)</t>
        </is>
      </c>
      <c r="B1" s="2" t="inlineStr">
        <is>
          <t>12 Months Ended</t>
        </is>
      </c>
    </row>
    <row r="2">
      <c r="B2" s="2" t="inlineStr">
        <is>
          <t>Dec. 31, 2021</t>
        </is>
      </c>
    </row>
    <row r="3">
      <c r="A3" s="3" t="inlineStr">
        <is>
          <t>Debt Disclosure [Abstract]</t>
        </is>
      </c>
      <c r="B3" s="4" t="inlineStr">
        <is>
          <t xml:space="preserve"> </t>
        </is>
      </c>
    </row>
    <row r="4">
      <c r="A4" s="4" t="inlineStr">
        <is>
          <t>SCHEDULE OF SHORT-TERM BANK DEBT</t>
        </is>
      </c>
      <c r="B4" s="4" t="inlineStr">
        <is>
          <t xml:space="preserve"> SCHEDULE OF SHORT-TERM BANK DEBT
December
31, 2021 December
31, 2020
Secured
short-term loans $ 7,792,125 $ 6,210,176
Total
short-term bank loans $ 7,792,125 $ 6,210,176 </t>
        </is>
      </c>
    </row>
    <row r="5">
      <c r="A5" s="4" t="inlineStr">
        <is>
          <t>SCHEDULE OF SECURED SHORT-TERM BANK DEBT</t>
        </is>
      </c>
      <c r="B5" s="4" t="inlineStr">
        <is>
          <t xml:space="preserve">Detailed
information of secured short-term loan balances as of December 31, 2021 and 2020 were as follows: SCHEDULE OF SECURED SHORT-TERM BANK DEBT
December
31, 2021 December
31, 2020
Collateralized
by office buildings of IST and guaranteed by Mr. Lin and Biznest $ - $ 3,976,960
Guaranteed
by IST and Mr. Lin and Collateralized by the real property of ISIOT and equity investment of ISTIL 7,792,125 2,019,072
Guaranteed
by a $ 0.2 - 214,144
Total $ 7,792,125 $ 6,210,1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BEFORE INCOME TAXES</t>
        </is>
      </c>
      <c r="B4" s="4" t="inlineStr">
        <is>
          <t>Pre-tax
income (loss) from continuing operations for the year ended December 31, 2021, 2020, and 2019 were taxable in the following jurisdictions: SCHEDULE OF INCOME BEFORE INCOME TAXES
2021 2020 2019
PRC $ (8,287,495 ) $ (15,810,350 ) $ (2,342,102 )
Hong
Kong (876,289 ) (12,072 ) (38,574 )
BVI (755,754 ) (2,580,102 ) (1,488,065 )
Total
(loss) before income taxes $ (9,919,538 ) $ (18,402,524 ) $ (3,868,741 )</t>
        </is>
      </c>
    </row>
    <row r="5">
      <c r="A5" s="4" t="inlineStr">
        <is>
          <t>SCHEDULE OF COMPONENTS OF INCOME TAX EXPENSE (BENEFIT)</t>
        </is>
      </c>
      <c r="B5" s="4" t="inlineStr">
        <is>
          <t>Income
tax (benefit) expense from continuing operations consists of the following: SCHEDULE OF COMPONENTS OF INCOME TAX EXPENSE (BENEFIT)
2021 2020 2019
Current
taxes $ 5,321 $ (71,316 ) $ (274,480 )
Deferred
taxes - - -
Income
tax (benefit) $ 5,321 $ (71,316 ) $ (274,480 )</t>
        </is>
      </c>
    </row>
    <row r="6">
      <c r="A6" s="4" t="inlineStr">
        <is>
          <t>SCHEDULE OF EFFECTIVE INCOME TAX RATE RECONCILIATION</t>
        </is>
      </c>
      <c r="B6" s="4" t="inlineStr">
        <is>
          <t>Current
income tax (benefit) expense was recorded in 2021, 2020 and 2019 and was related to differences between the book and corporate income
tax returns. SCHEDULE OF EFFECTIVE INCOME TAX RATE RECONCILIATION
2021 2020 2019
PRC
statutory tax rate 25 % 25 % 25 %
Computed
expected income tax (benefit) expense $ (2,479,885 ) $ (4,600,631 ) $ (967,185 )
Tax
rate differential benefit from tax holiday 950,843 1,805,951 180,996
Permanent
differences 288,914 248,636 (203,842 )
Tax
effect of deductible temporary differences not recognized 837,438 1,826,684 333,891
Non-deductible
tax loss 408,011 648,004 381,660
Income
tax (benefit) $ 5,321 $ (71,316 ) $ (274,480 )</t>
        </is>
      </c>
    </row>
    <row r="7">
      <c r="A7" s="4" t="inlineStr">
        <is>
          <t>SCHEDULE OF COMPONENTS OF DEFERRED TAX ASSETS AND LIABILITIES</t>
        </is>
      </c>
      <c r="B7" s="4" t="inlineStr">
        <is>
          <t>The
significant components of deferred tax assets and deferred tax liabilities were as follows as of December 31, 2021 and 2020: SCHEDULE OF COMPONENTS OF DEFERRED TAX ASSETS AND LIABILITIES
December
31, 2021 December
31, 2020
Deferred Deferred Deferred Deferred
Tax Tax Tax Tax
Assets Liabilities Assets Liabilities
Allowance
for credit losses $ 4,537,564 $ - $ 3,640,083 $ -
Loss
carry-forwards 5,080,165 - 3,714,825 -
Fixed
assets 25,406 (272,344 ) 80,456 (258,451 )
Inventory
valuation 329,915 - 369,064 -
Cryptocurrency
valuation 81,447 - - -
Accrued
liabilities 15,038 - - -
Long-term
investments 5,897 - 5,736 -
Intangible
assets - 137,973 - 134,197
Gross
deferred tax assets and (liabilities) 10,075,432 (134,371 ) 7,810,164 (124,254 )
Valuation
allowance (9,941,061 ) - (7,685,910 ) -
Total
deferred tax assets and (liabilities) $ 134,371 $ (134,371 ) $ 124,254 $ (124,2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SCHEDULE OF OTHER CURRENT ASSETS</t>
        </is>
      </c>
      <c r="B4" s="4" t="inlineStr">
        <is>
          <t>(a)
As of December 31, 2021 and 2020, other current assets consist of: SCHEDULE OF OTHER CURRENT ASSETS
December
31, 2021 December
31, 2020
Advances
to unrelated-parties (i) (i) $ 937,235 $ 8,305
Advances
to employees 49,218 45,396
Other
current assets 231,695 119,325
Total $ 1,218,148 $ 173,026
(i)
The
advances to unrelated parties for business development are non-interest bearing and are due on demand.
As
of December 31, 2021, the balance included the amount due from a third-party vendor of approximately
$ 747,000 Based
on the amendment of the contract, the Company agrees to make advances to the vendor specifically for its market development purposes,
and the total commitment of funding was RMB 6 929,532 12 If
the Company’s revenue facilitated by the vendor does not reach certain threshold during specified periods, the contract could
be terminated by the Company, and all funding with applicable interest, less any commissions and subcontractor fees payable to the
vendor, shall be repaid to the Company within one month after the termination of the contract. If the two parties terminate the cooperation
on the condition that the vendor meet the target, all funding without interest, shall be repaid. The
first period as specified is from January 1, 2021 to December 31, 2021 with a threshold revenue of RMB 15 2,294,400 15.2 2,386,360</t>
        </is>
      </c>
    </row>
    <row r="5">
      <c r="A5" s="4" t="inlineStr">
        <is>
          <t>SCHEDULE OF OTHER NON-CURRENT ASSETS</t>
        </is>
      </c>
      <c r="B5" s="4" t="inlineStr">
        <is>
          <t xml:space="preserve">(b)
As of December 31, 2021 and 2020, Other assets, non-current consist of: SCHEDULE OF OTHER NON-CURRENT ASSETS
December
31, 2021 December
31, 2020
Other
assets, non-current, net $ 2,948,681 $ 4,302,000
Total $ 2,948,681 $ 4,302,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t>
        </is>
      </c>
      <c r="B3" s="4" t="inlineStr">
        <is>
          <t xml:space="preserve"> </t>
        </is>
      </c>
    </row>
    <row r="4">
      <c r="A4" s="4" t="inlineStr">
        <is>
          <t>SCHEDULE OF OPERATING LEASE</t>
        </is>
      </c>
      <c r="B4" s="4" t="inlineStr">
        <is>
          <t>Weighted-average
remaining lease term as of December 31, 2021, and discount rate for its operating leases are as follows: SCHEDULE OF OPERATING LEASE
Weighted-average
remaining lease term 27.4
Weighted-average
discount rate 4.75 %</t>
        </is>
      </c>
    </row>
    <row r="5">
      <c r="A5" s="4" t="inlineStr">
        <is>
          <t>SCHEDULE OF MATURITIES OF OPERATING LEASE LIABILITIES</t>
        </is>
      </c>
      <c r="B5" s="4" t="inlineStr">
        <is>
          <t xml:space="preserve">The
following table outlines maturities of operating lease liabilities as of December, 2021: SCHEDULE OF MATURITIES OF OPERATING LEASE LIABILITIES
Year
ending December 31 Leases
for office/ server rooms/ Dormitory Wall
Space
2022 $ 424,348 $ 3,024
2023 385,236 -
2024 170,903 -
Total
lease payments 980,487 3,024
Less:
Imputed interest (87,006 ) -
Present
value of lease liabilities $ 893,481 $ 3,0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Tables)</t>
        </is>
      </c>
      <c r="B1" s="2" t="inlineStr">
        <is>
          <t>12 Months Ended</t>
        </is>
      </c>
    </row>
    <row r="2">
      <c r="B2" s="2" t="inlineStr">
        <is>
          <t>Dec. 31, 2021</t>
        </is>
      </c>
    </row>
    <row r="3">
      <c r="A3" s="3" t="inlineStr">
        <is>
          <t>Investments, All Other Investments [Abstract]</t>
        </is>
      </c>
      <c r="B3" s="4" t="inlineStr">
        <is>
          <t xml:space="preserve"> </t>
        </is>
      </c>
    </row>
    <row r="4">
      <c r="A4" s="4" t="inlineStr">
        <is>
          <t>SCHEDULE OF EQUITY METHOD INVESTMENTS</t>
        </is>
      </c>
      <c r="B4" s="4" t="inlineStr">
        <is>
          <t xml:space="preserve">As
of December 31, 2021, the Company’s equity method investments had a carrying value of $ 285,137 SCHEDULE OF EQUITY METHOD INVESTMENTS
Investees Abbreviation %
of Ownership Carrying
value
Qingdao
Taoping IoT Co., Ltd. QD
Taoping, or QD 47 % $ -
Yunnan
Taoping IoT Co., Ltd. YN
Taoping, or YN 40 % 147,257
Jiangsu
Taoping IoT Technology Co., Ltd. JS
Taoping, or JS 25 % 128,333
Jiangsu
Taoping New Media Co., Ltd JS
New Media, or JN 21 % 9,547
$ 285,1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12 Months Ended</t>
        </is>
      </c>
    </row>
    <row r="2">
      <c r="B2" s="2" t="inlineStr">
        <is>
          <t>Dec. 31, 2021</t>
        </is>
      </c>
    </row>
    <row r="3">
      <c r="A3" s="3" t="inlineStr">
        <is>
          <t>Other Liabilities Disclosure [Abstract]</t>
        </is>
      </c>
      <c r="B3" s="4" t="inlineStr">
        <is>
          <t xml:space="preserve"> </t>
        </is>
      </c>
    </row>
    <row r="4">
      <c r="A4" s="4" t="inlineStr">
        <is>
          <t>SCHEDULE OF OTHER PAYABLE AND ACCRUED EXPENSES</t>
        </is>
      </c>
      <c r="B4" s="4" t="inlineStr">
        <is>
          <t>As
of December 31, 2021 and 2020, other payables and accrued expenses consist of: SCHEDULE OF OTHER PAYABLE AND ACCRUED EXPENSES
December
31, 2021 December
31, 2020
Advances
from unrelated third-parties (i) (i) $ 770,612 $ 469,418
Other
taxes payable (ii) (ii) 3,665,976 4,089,013
Unrecognized
tax benefits (iii) (iii) - 433,000
Accrued
professional fees 9,279 404,025
Amount
due to employees (iv) (iv) 87,889 65,785
Other
current liabilities (v) (v) 359,743 1,174,856
Other
Payables and Accrued Expenses $ 4,893,499 $ 6,636,097
(i)
The
advances from unrelated parties are non-interest bearing and due on demand.
(ii)
The
other taxes payable were the amounts due to the value added tax, business tax, city maintenance and construction tax, and individual
income tax.
(iii) The
Unrecognized tax benefits refer to the land value added tax due to the sale of property, equipment, and land use rights in September
2015. As of December 31, 2021, the unrecognized tax liability passed the 5-year statute of limitation and recognized as other income
in the consolidated statement of operations.
(iv)
The
amounts due to employees were pertaining to employees’ out-of-pocket expenses for travel and meal allowance, etc.
(v)
The
other current liabilities as of December 31, 2021 included the security and deposit of approximate $ 264,000 203,000 767,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c r="B3" s="4" t="inlineStr">
        <is>
          <t xml:space="preserve"> </t>
        </is>
      </c>
    </row>
    <row r="4">
      <c r="A4" s="4" t="inlineStr">
        <is>
          <t>SCHEDULE OF SHARE BASED PAYMENTS EXPENSE</t>
        </is>
      </c>
      <c r="B4" s="4" t="inlineStr">
        <is>
          <t xml:space="preserve">The
following table provides the details of the share-based payments expense during the year ended December 31, 2021, 2020, and 2019: SCHEDULE OF SHARE BASED PAYMENTS EXPENSE
December
31, 2021 December
31, 2020 December
31, 2019
For
the Year Ended
December
31, 2021 December
31, 2020 December
31, 2019
Employees
and directors share-based payments $ 2,950,000
(a)(c) $ 298,000 (a)(c) $ 494,000 (c)
Stock
options issued for services $ - $ 89,000 (d) $ 67,000 (d)
Shares
issued for services $ 187,000 (a) $ 357,000 (a) $ 19,000 (a)
Total
share based payments expenses $ 3,137,000 $ 744,000 $ 580,000 </t>
        </is>
      </c>
    </row>
    <row r="5">
      <c r="A5" s="4" t="inlineStr">
        <is>
          <t>SUMMARY OF STOCK OPTION ACTIVITY</t>
        </is>
      </c>
      <c r="B5" s="4" t="inlineStr">
        <is>
          <t xml:space="preserve">Stock
option activity for the year ended December 31, 2021, 2020 and 2019 is summarized as follows: SUMMARY OF STOCK OPTION ACTIVITY
Weighted
Average
Remaining
Weighted Contractual Aggregated
Options Average Life Intrinsic
Outstanding
* Exercise
Price* (Year) Value
Outstanding
at January 1, 2019 333,700 $ 6.66 2.40 $ 188,790
Exercised - - - -
Canceled (36,800 ) $ 6.90 - $ -
Outstanding
at December 31, 2019 296,900 $ 6.66 1.4 $ -
Granted 333,348 2.4 - -
Exercised (294,733 ) 6.66 - -
Canceled (9,167 ) $ 3.48 - $ -
Outstanding
at December 31, 2020 326,348 2.4 2.6 143,587
Granted - - -
Exercised - - -
Canceled (28,667 ) $ 2.4 - $ -
Outstanding
at December 31, 2021 297,681 2.4 1.6 714,400
Vested
and expected to be vested as of December 31, 2021 297,681 2.4 1.6 714,600
Options
exercisable as of December 31, 2021 (vested) - - - - </t>
        </is>
      </c>
    </row>
    <row r="6">
      <c r="A6" s="4" t="inlineStr">
        <is>
          <t>SCHEDULE OF NON-VESTED SHARE ACTIVITY</t>
        </is>
      </c>
      <c r="B6" s="4" t="inlineStr">
        <is>
          <t xml:space="preserve">The
following table summarizes the status of options which contain vesting provisions: SCHEDULE OF NON-VESTED SHARE ACTIVITY
Weighted
Average
Grant
Date
Options* Fair
Value*
Non-vested
at January 1, 2021 326,348 $ 1.01
Granted - $
Vested (297,681 ) $ 1.01
Canceled (28,667 ) $ 1.01
Non-vested
at December 31, 2021 - $ - </t>
        </is>
      </c>
    </row>
    <row r="7">
      <c r="A7" s="4" t="inlineStr">
        <is>
          <t>SCHEDULE OF WARRANT OUTSTANDING AND EXERCISABLE</t>
        </is>
      </c>
      <c r="B7" s="4" t="inlineStr">
        <is>
          <t xml:space="preserve">SCHEDULE OF WARRANT OUTSTANDING AND EXERCISABLE
2021
Number
of
Options
Outstanding Exercise Expiration
and
Exercisable Price Date
July
2020 stock options to consultants 57,366 $ 2.64 07/09/2023
April
2021 warrants to consultant 15,000 $ 6.30 04/15/2022
Total 72,3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LIDATED SEGMENT DATA (Tables)</t>
        </is>
      </c>
      <c r="B1" s="2" t="inlineStr">
        <is>
          <t>12 Months Ended</t>
        </is>
      </c>
    </row>
    <row r="2">
      <c r="B2" s="2" t="inlineStr">
        <is>
          <t>Dec. 31, 2021</t>
        </is>
      </c>
    </row>
    <row r="3">
      <c r="A3" s="3" t="inlineStr">
        <is>
          <t>Segment Reporting [Abstract]</t>
        </is>
      </c>
      <c r="B3" s="4" t="inlineStr">
        <is>
          <t xml:space="preserve"> </t>
        </is>
      </c>
    </row>
    <row r="4">
      <c r="A4" s="4" t="inlineStr">
        <is>
          <t>SCHEDULE OF SEGMENT REPORTING</t>
        </is>
      </c>
      <c r="B4" s="4" t="inlineStr">
        <is>
          <t xml:space="preserve">Selected
information by segment is presented in the following tables for the year ended December 31, 2021, 2020, and 2019. SCHEDULE OF SEGMENT REPORTING
2021 2020 2019
Revenues (1)
TIT
Segment $ 636,743 $ 377,499 $ 241,132
CBT
Segment 18,753,836 10,685,276 13,550,171
BT
Segment 5,455,345 - -
$ 24,845,924 $ 11,062,775 $ 13,791,303
(1) Revenues by operating
segments exclude intercompany transactions.
2021 2020 2019
(Loss)
income from operations
TIT
Segment $ 570,220 $ (166,727 ) $ (662,556 )
CBT
Segment (7,668,616 ) (15,268,750 ) (2,037,151 )
BT
Segment (1,615,446 ) - -
Corporate
and others (2) - (1,931,252 ) (1,472,454 )
( Loss)
income from operations (8,713,842 ) (17,366,729 ) (4,172,161 )
Corporate
other income, net (281,984 ) (22,580 ) 669,755
Corporate
interest income 4,640 4,798 133,517
Corporate
interest expense (928,352 ) (1,018,013 ) (499,852 )
(Loss)
before income taxes (9,919,538 ) (18,402,524 ) (3,868,741 )
Income
tax benefit (5,321 ) 71,316 274,480
Net
(loss) (9,924,859 ) (18,331,208 ) (3,594,261 )
Less:
Loss (income) attributable to the non-controlling interest - 636,433 11,929
Net
(loss) income attributable to the Company $ (9,924,859 ) $ (17,694,775 ) $ (3,582,332 )
(2) Includes non-cash
compensation, professional fees and consultancy fees for the Company. Non-cash
employee compensation by segment for the year ended December 31, 2021, 2020, and 2019 are as follows:
2021 2020 2019
Non-cash
employee compensation:
Corporate
and others 2,950,070 298,091 494,316
$ 2,950,070 $ 298,091 $ 494,316 Depreciation
and amortization by segment for the year ended December 31, 2021, 2020, and 2019 are as follows:
2021 2020 2019
Depreciation
and amortization:
TIT
Segment $ 13,173 $ 19,783 $ 17,278
CBT
Segment 2,293,030 3,459,861 2,883,674
BT
Segment 1,398,615 - -
$ 3,704,818 $ 3,479,644 $ 2,900,952 TAOPING
INC. NOTES
TO THE CONSOLIDATED FINANCIAL STATEMENTS
2021 2020 2019
Provisions
for allowance for credit losses on accounts receivable, other receivable and advances to suppliers:
TIT
Segment $ (658,035 ) $ 36,895 $ 344,550
CBT
Segment 6,192,425 13,484,287 3,283,994
BT
Segment 7,327 - -
$ 5,541,717 $ 13,521,182 $ 3,628,544
2021 2020 2019
Inventory
obsolescence provision:
TIT
Segment $ - $ 10,943 $ 2,366
CBT
Segment (82,255 ) (5,318 ) 112,824
$ (82,255 ) $ 5,625 $ 115,190 Total
assets by segment as at December 31, 2021 and 2020 are as follows:
2021 2020
Total
assets
TIT
Segment $ 6,462,162 $ 213,329
CBT
Segment 30,981,079 30,488,753
BT
Segment 9,712,250
Corporate
and others - 74,569
$ 47,155,491 $ 30,776,6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1</t>
        </is>
      </c>
      <c r="C2" s="2" t="inlineStr">
        <is>
          <t>Dec. 31, 2020</t>
        </is>
      </c>
      <c r="D2" s="2" t="inlineStr">
        <is>
          <t>Dec. 31, 2019</t>
        </is>
      </c>
    </row>
    <row r="3">
      <c r="A3" s="3" t="inlineStr">
        <is>
          <t>Income Statement [Abstract]</t>
        </is>
      </c>
      <c r="B3" s="4" t="inlineStr">
        <is>
          <t xml:space="preserve"> </t>
        </is>
      </c>
      <c r="C3" s="4" t="inlineStr">
        <is>
          <t xml:space="preserve"> </t>
        </is>
      </c>
      <c r="D3" s="4" t="inlineStr">
        <is>
          <t xml:space="preserve"> </t>
        </is>
      </c>
    </row>
    <row r="4">
      <c r="A4" s="4" t="inlineStr">
        <is>
          <t>Net loss</t>
        </is>
      </c>
      <c r="B4" s="6" t="n">
        <v>-9924859</v>
      </c>
      <c r="C4" s="6" t="n">
        <v>-18331208</v>
      </c>
      <c r="D4" s="6" t="n">
        <v>-3594261</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loss) gain</t>
        </is>
      </c>
      <c r="B6" s="5" t="n">
        <v>150109</v>
      </c>
      <c r="C6" s="5" t="n">
        <v>526321</v>
      </c>
      <c r="D6" s="5" t="n">
        <v>-189873</v>
      </c>
    </row>
    <row r="7">
      <c r="A7" s="4" t="inlineStr">
        <is>
          <t>Comprehensive loss</t>
        </is>
      </c>
      <c r="B7" s="5" t="n">
        <v>-9774750</v>
      </c>
      <c r="C7" s="5" t="n">
        <v>-17804887</v>
      </c>
      <c r="D7" s="5" t="n">
        <v>-3784134</v>
      </c>
    </row>
    <row r="8">
      <c r="A8" s="4" t="inlineStr">
        <is>
          <t>Comprehensive loss attributable to the non- controlling interest</t>
        </is>
      </c>
      <c r="B8" s="5" t="n">
        <v>37776</v>
      </c>
      <c r="C8" s="5" t="n">
        <v>699680</v>
      </c>
      <c r="D8" s="5" t="n">
        <v>6485</v>
      </c>
    </row>
    <row r="9">
      <c r="A9" s="4" t="inlineStr">
        <is>
          <t>Comprehensive loss attributable to the Company</t>
        </is>
      </c>
      <c r="B9" s="6" t="n">
        <v>-9736974</v>
      </c>
      <c r="C9" s="6" t="n">
        <v>-17105207</v>
      </c>
      <c r="D9" s="6" t="n">
        <v>-37776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0" customWidth="1" min="1" max="1"/>
    <col width="56" customWidth="1" min="2" max="2"/>
    <col width="14" customWidth="1" min="3" max="3"/>
    <col width="14" customWidth="1" min="4" max="4"/>
  </cols>
  <sheetData>
    <row r="1">
      <c r="A1" s="1" t="inlineStr">
        <is>
          <t>SCHEDULE OF SUBSIDIARIES AND VARIABLE INTEREST ENTITY (Details)</t>
        </is>
      </c>
      <c r="B1" s="2" t="inlineStr">
        <is>
          <t>12 Months Ended</t>
        </is>
      </c>
    </row>
    <row r="2">
      <c r="B2" s="2" t="inlineStr">
        <is>
          <t>Dec. 31, 2021</t>
        </is>
      </c>
      <c r="C2" s="2" t="inlineStr">
        <is>
          <t>Dec. 31, 2020</t>
        </is>
      </c>
      <c r="D2" s="2" t="inlineStr">
        <is>
          <t>Dec. 31, 2019</t>
        </is>
      </c>
    </row>
    <row r="3">
      <c r="A3" s="4" t="inlineStr">
        <is>
          <t>Taoping Inc. [Member]</t>
        </is>
      </c>
      <c r="B3" s="4" t="inlineStr">
        <is>
          <t xml:space="preserve"> </t>
        </is>
      </c>
      <c r="C3" s="4" t="inlineStr">
        <is>
          <t xml:space="preserve"> </t>
        </is>
      </c>
      <c r="D3" s="4" t="inlineStr">
        <is>
          <t xml:space="preserve"> </t>
        </is>
      </c>
    </row>
    <row r="4">
      <c r="A4" s="4" t="inlineStr">
        <is>
          <t>Entities</t>
        </is>
      </c>
      <c r="B4" s="4" t="inlineStr">
        <is>
          <t>Taoping Inc</t>
        </is>
      </c>
      <c r="C4" s="4" t="inlineStr">
        <is>
          <t xml:space="preserve"> </t>
        </is>
      </c>
      <c r="D4" s="4" t="inlineStr">
        <is>
          <t xml:space="preserve"> </t>
        </is>
      </c>
    </row>
    <row r="5">
      <c r="A5" s="4" t="inlineStr">
        <is>
          <t>Location</t>
        </is>
      </c>
      <c r="B5" s="4" t="inlineStr">
        <is>
          <t>British Virgin Islands</t>
        </is>
      </c>
      <c r="C5" s="4" t="inlineStr">
        <is>
          <t xml:space="preserve"> </t>
        </is>
      </c>
      <c r="D5" s="4" t="inlineStr">
        <is>
          <t xml:space="preserve"> </t>
        </is>
      </c>
    </row>
    <row r="6">
      <c r="A6" s="4" t="inlineStr">
        <is>
          <t>Taoping Holdings Limited (THL) [Member]</t>
        </is>
      </c>
      <c r="B6" s="4" t="inlineStr">
        <is>
          <t xml:space="preserve"> </t>
        </is>
      </c>
      <c r="C6" s="4" t="inlineStr">
        <is>
          <t xml:space="preserve"> </t>
        </is>
      </c>
      <c r="D6" s="4" t="inlineStr">
        <is>
          <t xml:space="preserve"> </t>
        </is>
      </c>
    </row>
    <row r="7">
      <c r="A7" s="4" t="inlineStr">
        <is>
          <t>Entities</t>
        </is>
      </c>
      <c r="B7" s="4" t="inlineStr">
        <is>
          <t>Taoping Holdings Limited (THL)</t>
        </is>
      </c>
      <c r="C7" s="4" t="inlineStr">
        <is>
          <t xml:space="preserve"> </t>
        </is>
      </c>
      <c r="D7" s="4" t="inlineStr">
        <is>
          <t xml:space="preserve"> </t>
        </is>
      </c>
    </row>
    <row r="8">
      <c r="A8" s="4" t="inlineStr">
        <is>
          <t>Location</t>
        </is>
      </c>
      <c r="B8" s="4" t="inlineStr">
        <is>
          <t>British Virgin Islands</t>
        </is>
      </c>
      <c r="C8" s="4" t="inlineStr">
        <is>
          <t xml:space="preserve"> </t>
        </is>
      </c>
      <c r="D8" s="4" t="inlineStr">
        <is>
          <t xml:space="preserve"> </t>
        </is>
      </c>
    </row>
    <row r="9">
      <c r="A9" s="4" t="inlineStr">
        <is>
          <t>Subsidiaries/VIE</t>
        </is>
      </c>
      <c r="B9" s="4" t="inlineStr">
        <is>
          <t>Subsidiary</t>
        </is>
      </c>
      <c r="C9" s="4" t="inlineStr">
        <is>
          <t xml:space="preserve"> </t>
        </is>
      </c>
      <c r="D9" s="4" t="inlineStr">
        <is>
          <t xml:space="preserve"> </t>
        </is>
      </c>
    </row>
    <row r="10">
      <c r="A10" s="4" t="inlineStr">
        <is>
          <t>Percentage owned</t>
        </is>
      </c>
      <c r="B10" s="10" t="n">
        <v>1</v>
      </c>
      <c r="C10" s="10" t="n">
        <v>1</v>
      </c>
      <c r="D10" s="10" t="n">
        <v>1</v>
      </c>
    </row>
    <row r="11">
      <c r="A11" s="4" t="inlineStr">
        <is>
          <t>Taoping Group (China) Ltd. (IST HK) [Member]</t>
        </is>
      </c>
      <c r="B11" s="4" t="inlineStr">
        <is>
          <t xml:space="preserve"> </t>
        </is>
      </c>
      <c r="C11" s="4" t="inlineStr">
        <is>
          <t xml:space="preserve"> </t>
        </is>
      </c>
      <c r="D11" s="4" t="inlineStr">
        <is>
          <t xml:space="preserve"> </t>
        </is>
      </c>
    </row>
    <row r="12">
      <c r="A12" s="4" t="inlineStr">
        <is>
          <t>Entities</t>
        </is>
      </c>
      <c r="B12" s="4" t="inlineStr">
        <is>
          <t>Taoping Group (China) Ltd. (IST HK)</t>
        </is>
      </c>
      <c r="C12" s="4" t="inlineStr">
        <is>
          <t xml:space="preserve"> </t>
        </is>
      </c>
      <c r="D12" s="4" t="inlineStr">
        <is>
          <t xml:space="preserve"> </t>
        </is>
      </c>
    </row>
    <row r="13">
      <c r="A13" s="4" t="inlineStr">
        <is>
          <t>Location</t>
        </is>
      </c>
      <c r="B13" s="4" t="inlineStr">
        <is>
          <t>Hong Kong, China</t>
        </is>
      </c>
      <c r="C13" s="4" t="inlineStr">
        <is>
          <t xml:space="preserve"> </t>
        </is>
      </c>
      <c r="D13" s="4" t="inlineStr">
        <is>
          <t xml:space="preserve"> </t>
        </is>
      </c>
    </row>
    <row r="14">
      <c r="A14" s="4" t="inlineStr">
        <is>
          <t>Subsidiaries/VIE</t>
        </is>
      </c>
      <c r="B14" s="4" t="inlineStr">
        <is>
          <t>Subsidiary</t>
        </is>
      </c>
      <c r="C14" s="4" t="inlineStr">
        <is>
          <t xml:space="preserve"> </t>
        </is>
      </c>
      <c r="D14" s="4" t="inlineStr">
        <is>
          <t xml:space="preserve"> </t>
        </is>
      </c>
    </row>
    <row r="15">
      <c r="A15" s="4" t="inlineStr">
        <is>
          <t>Percentage owned</t>
        </is>
      </c>
      <c r="B15" s="10" t="n">
        <v>1</v>
      </c>
      <c r="C15" s="10" t="n">
        <v>1</v>
      </c>
      <c r="D15" s="10" t="n">
        <v>1</v>
      </c>
    </row>
    <row r="16">
      <c r="A16" s="4" t="inlineStr">
        <is>
          <t>Taoping Digital Assets (Asia) Limited (TDAL) [Member]</t>
        </is>
      </c>
      <c r="B16" s="4" t="inlineStr">
        <is>
          <t xml:space="preserve"> </t>
        </is>
      </c>
      <c r="C16" s="4" t="inlineStr">
        <is>
          <t xml:space="preserve"> </t>
        </is>
      </c>
      <c r="D16" s="4" t="inlineStr">
        <is>
          <t xml:space="preserve"> </t>
        </is>
      </c>
    </row>
    <row r="17">
      <c r="A17" s="4" t="inlineStr">
        <is>
          <t>Entities</t>
        </is>
      </c>
      <c r="B17" s="4" t="inlineStr">
        <is>
          <t>Taoping Digital Assets (Asia) Limited (TDAL)</t>
        </is>
      </c>
      <c r="C17" s="4" t="inlineStr">
        <is>
          <t xml:space="preserve"> </t>
        </is>
      </c>
      <c r="D17" s="4" t="inlineStr">
        <is>
          <t xml:space="preserve"> </t>
        </is>
      </c>
    </row>
    <row r="18">
      <c r="A18" s="4" t="inlineStr">
        <is>
          <t>Location</t>
        </is>
      </c>
      <c r="B18" s="4" t="inlineStr">
        <is>
          <t>Hong Kong, China</t>
        </is>
      </c>
      <c r="C18" s="4" t="inlineStr">
        <is>
          <t xml:space="preserve"> </t>
        </is>
      </c>
      <c r="D18" s="4" t="inlineStr">
        <is>
          <t xml:space="preserve"> </t>
        </is>
      </c>
    </row>
    <row r="19">
      <c r="A19" s="4" t="inlineStr">
        <is>
          <t>Subsidiaries/VIE</t>
        </is>
      </c>
      <c r="B19" s="4" t="inlineStr">
        <is>
          <t>Subsidiary</t>
        </is>
      </c>
      <c r="C19" s="4" t="inlineStr">
        <is>
          <t xml:space="preserve"> </t>
        </is>
      </c>
      <c r="D19" s="4" t="inlineStr">
        <is>
          <t xml:space="preserve"> </t>
        </is>
      </c>
    </row>
    <row r="20">
      <c r="A20" s="4" t="inlineStr">
        <is>
          <t>Percentage owned</t>
        </is>
      </c>
      <c r="B20" s="10" t="n">
        <v>1</v>
      </c>
      <c r="C20" s="4" t="inlineStr">
        <is>
          <t xml:space="preserve"> </t>
        </is>
      </c>
      <c r="D20" s="4" t="inlineStr">
        <is>
          <t xml:space="preserve"> </t>
        </is>
      </c>
    </row>
    <row r="21">
      <c r="A21" s="4" t="inlineStr">
        <is>
          <t>Taoping Digital Assets (Hong Kong) Limited (TDL) [Member]</t>
        </is>
      </c>
      <c r="B21" s="4" t="inlineStr">
        <is>
          <t xml:space="preserve"> </t>
        </is>
      </c>
      <c r="C21" s="4" t="inlineStr">
        <is>
          <t xml:space="preserve"> </t>
        </is>
      </c>
      <c r="D21" s="4" t="inlineStr">
        <is>
          <t xml:space="preserve"> </t>
        </is>
      </c>
    </row>
    <row r="22">
      <c r="A22" s="4" t="inlineStr">
        <is>
          <t>Entities</t>
        </is>
      </c>
      <c r="B22" s="4" t="inlineStr">
        <is>
          <t>Taoping Digital Assets (Hong Kong) Limited (TDL)</t>
        </is>
      </c>
      <c r="C22" s="4" t="inlineStr">
        <is>
          <t xml:space="preserve"> </t>
        </is>
      </c>
      <c r="D22" s="4" t="inlineStr">
        <is>
          <t xml:space="preserve"> </t>
        </is>
      </c>
    </row>
    <row r="23">
      <c r="A23" s="4" t="inlineStr">
        <is>
          <t>Location</t>
        </is>
      </c>
      <c r="B23" s="4" t="inlineStr">
        <is>
          <t>Hong Kong, China</t>
        </is>
      </c>
      <c r="C23" s="4" t="inlineStr">
        <is>
          <t xml:space="preserve"> </t>
        </is>
      </c>
      <c r="D23" s="4" t="inlineStr">
        <is>
          <t xml:space="preserve"> </t>
        </is>
      </c>
    </row>
    <row r="24">
      <c r="A24" s="4" t="inlineStr">
        <is>
          <t>Subsidiaries/VIE</t>
        </is>
      </c>
      <c r="B24" s="4" t="inlineStr">
        <is>
          <t>Subsidiary</t>
        </is>
      </c>
      <c r="C24" s="4" t="inlineStr">
        <is>
          <t xml:space="preserve"> </t>
        </is>
      </c>
      <c r="D24" s="4" t="inlineStr">
        <is>
          <t xml:space="preserve"> </t>
        </is>
      </c>
    </row>
    <row r="25">
      <c r="A25" s="4" t="inlineStr">
        <is>
          <t>Percentage owned</t>
        </is>
      </c>
      <c r="B25" s="10" t="n">
        <v>1</v>
      </c>
      <c r="C25" s="4" t="inlineStr">
        <is>
          <t xml:space="preserve"> </t>
        </is>
      </c>
      <c r="D25" s="4" t="inlineStr">
        <is>
          <t xml:space="preserve"> </t>
        </is>
      </c>
    </row>
    <row r="26">
      <c r="A26" s="4" t="inlineStr">
        <is>
          <t>Taoping Capital Limited (TCL) [Member]</t>
        </is>
      </c>
      <c r="B26" s="4" t="inlineStr">
        <is>
          <t xml:space="preserve"> </t>
        </is>
      </c>
      <c r="C26" s="4" t="inlineStr">
        <is>
          <t xml:space="preserve"> </t>
        </is>
      </c>
      <c r="D26" s="4" t="inlineStr">
        <is>
          <t xml:space="preserve"> </t>
        </is>
      </c>
    </row>
    <row r="27">
      <c r="A27" s="4" t="inlineStr">
        <is>
          <t>Entities</t>
        </is>
      </c>
      <c r="B27" s="4" t="inlineStr">
        <is>
          <t>Taoping Capital Limited  (TCL)</t>
        </is>
      </c>
      <c r="C27" s="4" t="inlineStr">
        <is>
          <t xml:space="preserve"> </t>
        </is>
      </c>
      <c r="D27" s="4" t="inlineStr">
        <is>
          <t xml:space="preserve"> </t>
        </is>
      </c>
    </row>
    <row r="28">
      <c r="A28" s="4" t="inlineStr">
        <is>
          <t>Location</t>
        </is>
      </c>
      <c r="B28" s="4" t="inlineStr">
        <is>
          <t>Hong Kong, China</t>
        </is>
      </c>
      <c r="C28" s="4" t="inlineStr">
        <is>
          <t xml:space="preserve"> </t>
        </is>
      </c>
      <c r="D28" s="4" t="inlineStr">
        <is>
          <t xml:space="preserve"> </t>
        </is>
      </c>
    </row>
    <row r="29">
      <c r="A29" s="4" t="inlineStr">
        <is>
          <t>Subsidiaries/VIE</t>
        </is>
      </c>
      <c r="B29" s="4" t="inlineStr">
        <is>
          <t>Subsidiary</t>
        </is>
      </c>
      <c r="C29" s="4" t="inlineStr">
        <is>
          <t xml:space="preserve"> </t>
        </is>
      </c>
      <c r="D29" s="4" t="inlineStr">
        <is>
          <t xml:space="preserve"> </t>
        </is>
      </c>
    </row>
    <row r="30">
      <c r="A30" s="4" t="inlineStr">
        <is>
          <t>Percentage owned</t>
        </is>
      </c>
      <c r="B30" s="10" t="n">
        <v>1</v>
      </c>
      <c r="C30" s="4" t="inlineStr">
        <is>
          <t xml:space="preserve"> </t>
        </is>
      </c>
      <c r="D30" s="4" t="inlineStr">
        <is>
          <t xml:space="preserve"> </t>
        </is>
      </c>
    </row>
    <row r="31">
      <c r="A31" s="4" t="inlineStr">
        <is>
          <t>Alpha Digital Group Ltd. (ADG) [Member]</t>
        </is>
      </c>
      <c r="B31" s="4" t="inlineStr">
        <is>
          <t xml:space="preserve"> </t>
        </is>
      </c>
      <c r="C31" s="4" t="inlineStr">
        <is>
          <t xml:space="preserve"> </t>
        </is>
      </c>
      <c r="D31" s="4" t="inlineStr">
        <is>
          <t xml:space="preserve"> </t>
        </is>
      </c>
    </row>
    <row r="32">
      <c r="A32" s="4" t="inlineStr">
        <is>
          <t>Entities</t>
        </is>
      </c>
      <c r="B32" s="4" t="inlineStr">
        <is>
          <t>Alpha Digital Group Ltd. (ADG)</t>
        </is>
      </c>
      <c r="C32" s="4" t="inlineStr">
        <is>
          <t xml:space="preserve"> </t>
        </is>
      </c>
      <c r="D32" s="4" t="inlineStr">
        <is>
          <t xml:space="preserve"> </t>
        </is>
      </c>
    </row>
    <row r="33">
      <c r="A33" s="4" t="inlineStr">
        <is>
          <t>Location</t>
        </is>
      </c>
      <c r="B33" s="4" t="inlineStr">
        <is>
          <t>Cayman, Island</t>
        </is>
      </c>
      <c r="C33" s="4" t="inlineStr">
        <is>
          <t xml:space="preserve"> </t>
        </is>
      </c>
      <c r="D33" s="4" t="inlineStr">
        <is>
          <t xml:space="preserve"> </t>
        </is>
      </c>
    </row>
    <row r="34">
      <c r="A34" s="4" t="inlineStr">
        <is>
          <t>Subsidiaries/VIE</t>
        </is>
      </c>
      <c r="B34" s="4" t="inlineStr">
        <is>
          <t>Subsidiary</t>
        </is>
      </c>
      <c r="C34" s="4" t="inlineStr">
        <is>
          <t xml:space="preserve"> </t>
        </is>
      </c>
      <c r="D34" s="4" t="inlineStr">
        <is>
          <t xml:space="preserve"> </t>
        </is>
      </c>
    </row>
    <row r="35">
      <c r="A35" s="4" t="inlineStr">
        <is>
          <t>Percentage owned</t>
        </is>
      </c>
      <c r="B35" s="10" t="n">
        <v>1</v>
      </c>
      <c r="C35" s="4" t="inlineStr">
        <is>
          <t xml:space="preserve"> </t>
        </is>
      </c>
      <c r="D35" s="4" t="inlineStr">
        <is>
          <t xml:space="preserve"> </t>
        </is>
      </c>
    </row>
    <row r="36">
      <c r="A36" s="4" t="inlineStr">
        <is>
          <t>Kazakh Taoping Operation Management Co. Ltd. (KTO) [Member]</t>
        </is>
      </c>
      <c r="B36" s="4" t="inlineStr">
        <is>
          <t xml:space="preserve"> </t>
        </is>
      </c>
      <c r="C36" s="4" t="inlineStr">
        <is>
          <t xml:space="preserve"> </t>
        </is>
      </c>
      <c r="D36" s="4" t="inlineStr">
        <is>
          <t xml:space="preserve"> </t>
        </is>
      </c>
    </row>
    <row r="37">
      <c r="A37" s="4" t="inlineStr">
        <is>
          <t>Entities</t>
        </is>
      </c>
      <c r="B37" s="4" t="inlineStr">
        <is>
          <t>Kazakh Taoping Operation Management Co. Ltd. (KTO)</t>
        </is>
      </c>
      <c r="C37" s="4" t="inlineStr">
        <is>
          <t xml:space="preserve"> </t>
        </is>
      </c>
      <c r="D37" s="4" t="inlineStr">
        <is>
          <t xml:space="preserve"> </t>
        </is>
      </c>
    </row>
    <row r="38">
      <c r="A38" s="4" t="inlineStr">
        <is>
          <t>Location</t>
        </is>
      </c>
      <c r="B38" s="4" t="inlineStr">
        <is>
          <t>Kazakhstan</t>
        </is>
      </c>
      <c r="C38" s="4" t="inlineStr">
        <is>
          <t xml:space="preserve"> </t>
        </is>
      </c>
      <c r="D38" s="4" t="inlineStr">
        <is>
          <t xml:space="preserve"> </t>
        </is>
      </c>
    </row>
    <row r="39">
      <c r="A39" s="4" t="inlineStr">
        <is>
          <t>Subsidiaries/VIE</t>
        </is>
      </c>
      <c r="B39" s="4" t="inlineStr">
        <is>
          <t>Subsidiary</t>
        </is>
      </c>
      <c r="C39" s="4" t="inlineStr">
        <is>
          <t xml:space="preserve"> </t>
        </is>
      </c>
      <c r="D39" s="4" t="inlineStr">
        <is>
          <t xml:space="preserve"> </t>
        </is>
      </c>
    </row>
    <row r="40">
      <c r="A40" s="4" t="inlineStr">
        <is>
          <t>Percentage owned</t>
        </is>
      </c>
      <c r="B40" s="10" t="n">
        <v>1</v>
      </c>
      <c r="C40" s="4" t="inlineStr">
        <is>
          <t xml:space="preserve"> </t>
        </is>
      </c>
      <c r="D40" s="4" t="inlineStr">
        <is>
          <t xml:space="preserve"> </t>
        </is>
      </c>
    </row>
    <row r="41">
      <c r="A41" s="4" t="inlineStr">
        <is>
          <t>Kazakh Taoping Data Center Co. Ltd. (KTD) [Member]</t>
        </is>
      </c>
      <c r="B41" s="4" t="inlineStr">
        <is>
          <t xml:space="preserve"> </t>
        </is>
      </c>
      <c r="C41" s="4" t="inlineStr">
        <is>
          <t xml:space="preserve"> </t>
        </is>
      </c>
      <c r="D41" s="4" t="inlineStr">
        <is>
          <t xml:space="preserve"> </t>
        </is>
      </c>
    </row>
    <row r="42">
      <c r="A42" s="4" t="inlineStr">
        <is>
          <t>Entities</t>
        </is>
      </c>
      <c r="B42" s="4" t="inlineStr">
        <is>
          <t>Kazakh Taoping Data Center Co. Ltd. (KTD)</t>
        </is>
      </c>
      <c r="C42" s="4" t="inlineStr">
        <is>
          <t xml:space="preserve"> </t>
        </is>
      </c>
      <c r="D42" s="4" t="inlineStr">
        <is>
          <t xml:space="preserve"> </t>
        </is>
      </c>
    </row>
    <row r="43">
      <c r="A43" s="4" t="inlineStr">
        <is>
          <t>Location</t>
        </is>
      </c>
      <c r="B43" s="4" t="inlineStr">
        <is>
          <t>Kazakhstan</t>
        </is>
      </c>
      <c r="C43" s="4" t="inlineStr">
        <is>
          <t xml:space="preserve"> </t>
        </is>
      </c>
      <c r="D43" s="4" t="inlineStr">
        <is>
          <t xml:space="preserve"> </t>
        </is>
      </c>
    </row>
    <row r="44">
      <c r="A44" s="4" t="inlineStr">
        <is>
          <t>Subsidiaries/VIE</t>
        </is>
      </c>
      <c r="B44" s="4" t="inlineStr">
        <is>
          <t>Subsidiary</t>
        </is>
      </c>
      <c r="C44" s="4" t="inlineStr">
        <is>
          <t xml:space="preserve"> </t>
        </is>
      </c>
      <c r="D44" s="4" t="inlineStr">
        <is>
          <t xml:space="preserve"> </t>
        </is>
      </c>
    </row>
    <row r="45">
      <c r="A45" s="4" t="inlineStr">
        <is>
          <t>Percentage owned</t>
        </is>
      </c>
      <c r="B45" s="10" t="n">
        <v>1</v>
      </c>
      <c r="C45" s="4" t="inlineStr">
        <is>
          <t xml:space="preserve"> </t>
        </is>
      </c>
      <c r="D45" s="4" t="inlineStr">
        <is>
          <t xml:space="preserve"> </t>
        </is>
      </c>
    </row>
    <row r="46">
      <c r="A46" s="4" t="inlineStr">
        <is>
          <t>Information Security Tech. (China) Co., Ltd. (IST) [Member]</t>
        </is>
      </c>
      <c r="B46" s="4" t="inlineStr">
        <is>
          <t xml:space="preserve"> </t>
        </is>
      </c>
      <c r="C46" s="4" t="inlineStr">
        <is>
          <t xml:space="preserve"> </t>
        </is>
      </c>
      <c r="D46" s="4" t="inlineStr">
        <is>
          <t xml:space="preserve"> </t>
        </is>
      </c>
    </row>
    <row r="47">
      <c r="A47" s="4" t="inlineStr">
        <is>
          <t>Entities</t>
        </is>
      </c>
      <c r="B47" s="4" t="inlineStr">
        <is>
          <t>Information
    Security Tech. (China) Co., Ltd. (IST)</t>
        </is>
      </c>
      <c r="C47" s="4" t="inlineStr">
        <is>
          <t xml:space="preserve"> </t>
        </is>
      </c>
      <c r="D47" s="4" t="inlineStr">
        <is>
          <t xml:space="preserve"> </t>
        </is>
      </c>
    </row>
    <row r="48">
      <c r="A48" s="4" t="inlineStr">
        <is>
          <t>Location</t>
        </is>
      </c>
      <c r="B48" s="4" t="inlineStr">
        <is>
          <t>Shenzhen, China</t>
        </is>
      </c>
      <c r="C48" s="4" t="inlineStr">
        <is>
          <t xml:space="preserve"> </t>
        </is>
      </c>
      <c r="D48" s="4" t="inlineStr">
        <is>
          <t xml:space="preserve"> </t>
        </is>
      </c>
    </row>
    <row r="49">
      <c r="A49" s="4" t="inlineStr">
        <is>
          <t>Subsidiaries/VIE</t>
        </is>
      </c>
      <c r="B49" s="4" t="inlineStr">
        <is>
          <t>Subsidiary</t>
        </is>
      </c>
      <c r="C49" s="4" t="inlineStr">
        <is>
          <t xml:space="preserve"> </t>
        </is>
      </c>
      <c r="D49" s="4" t="inlineStr">
        <is>
          <t xml:space="preserve"> </t>
        </is>
      </c>
    </row>
    <row r="50">
      <c r="A50" s="4" t="inlineStr">
        <is>
          <t>Percentage owned</t>
        </is>
      </c>
      <c r="B50" s="10" t="n">
        <v>1</v>
      </c>
      <c r="C50" s="10" t="n">
        <v>1</v>
      </c>
      <c r="D50" s="10" t="n">
        <v>1</v>
      </c>
    </row>
    <row r="51">
      <c r="A51" s="4" t="inlineStr">
        <is>
          <t>TopCloud Software (China) Co., Ltd. (TopCloud) [Member]</t>
        </is>
      </c>
      <c r="B51" s="4" t="inlineStr">
        <is>
          <t xml:space="preserve"> </t>
        </is>
      </c>
      <c r="C51" s="4" t="inlineStr">
        <is>
          <t xml:space="preserve"> </t>
        </is>
      </c>
      <c r="D51" s="4" t="inlineStr">
        <is>
          <t xml:space="preserve"> </t>
        </is>
      </c>
    </row>
    <row r="52">
      <c r="A52" s="4" t="inlineStr">
        <is>
          <t>Entities</t>
        </is>
      </c>
      <c r="B52" s="4" t="inlineStr">
        <is>
          <t>TopCloud Software (China)  Co., Ltd. (TopCloud)</t>
        </is>
      </c>
      <c r="C52" s="4" t="inlineStr">
        <is>
          <t xml:space="preserve"> </t>
        </is>
      </c>
      <c r="D52" s="4" t="inlineStr">
        <is>
          <t xml:space="preserve"> </t>
        </is>
      </c>
    </row>
    <row r="53">
      <c r="A53" s="4" t="inlineStr">
        <is>
          <t>Location</t>
        </is>
      </c>
      <c r="B53" s="4" t="inlineStr">
        <is>
          <t>Shenzhen, China</t>
        </is>
      </c>
      <c r="C53" s="4" t="inlineStr">
        <is>
          <t xml:space="preserve"> </t>
        </is>
      </c>
      <c r="D53" s="4" t="inlineStr">
        <is>
          <t xml:space="preserve"> </t>
        </is>
      </c>
    </row>
    <row r="54">
      <c r="A54" s="4" t="inlineStr">
        <is>
          <t>Subsidiaries/VIE</t>
        </is>
      </c>
      <c r="B54" s="4" t="inlineStr">
        <is>
          <t>Subsidiary</t>
        </is>
      </c>
      <c r="C54" s="4" t="inlineStr">
        <is>
          <t xml:space="preserve"> </t>
        </is>
      </c>
      <c r="D54" s="4" t="inlineStr">
        <is>
          <t xml:space="preserve"> </t>
        </is>
      </c>
    </row>
    <row r="55">
      <c r="A55" s="4" t="inlineStr">
        <is>
          <t>Percentage owned</t>
        </is>
      </c>
      <c r="B55" s="10" t="n">
        <v>1</v>
      </c>
      <c r="C55" s="10" t="n">
        <v>1</v>
      </c>
      <c r="D55" s="10" t="n">
        <v>1</v>
      </c>
    </row>
    <row r="56">
      <c r="A56" s="4" t="inlineStr">
        <is>
          <t>Information Security IoT Tech. Co., Ltd. (ISIOT) [Member]</t>
        </is>
      </c>
      <c r="B56" s="4" t="inlineStr">
        <is>
          <t xml:space="preserve"> </t>
        </is>
      </c>
      <c r="C56" s="4" t="inlineStr">
        <is>
          <t xml:space="preserve"> </t>
        </is>
      </c>
      <c r="D56" s="4" t="inlineStr">
        <is>
          <t xml:space="preserve"> </t>
        </is>
      </c>
    </row>
    <row r="57">
      <c r="A57" s="4" t="inlineStr">
        <is>
          <t>Entities</t>
        </is>
      </c>
      <c r="B57" s="4" t="inlineStr">
        <is>
          <t>Information Security IoT Tech. Co., Ltd. (ISIOT)</t>
        </is>
      </c>
      <c r="C57" s="4" t="inlineStr">
        <is>
          <t xml:space="preserve"> </t>
        </is>
      </c>
      <c r="D57" s="4" t="inlineStr">
        <is>
          <t xml:space="preserve"> </t>
        </is>
      </c>
    </row>
    <row r="58">
      <c r="A58" s="4" t="inlineStr">
        <is>
          <t>Location</t>
        </is>
      </c>
      <c r="B58" s="4" t="inlineStr">
        <is>
          <t>Shenzhen, China</t>
        </is>
      </c>
      <c r="C58" s="4" t="inlineStr">
        <is>
          <t xml:space="preserve"> </t>
        </is>
      </c>
      <c r="D58" s="4" t="inlineStr">
        <is>
          <t xml:space="preserve"> </t>
        </is>
      </c>
    </row>
    <row r="59">
      <c r="A59" s="4" t="inlineStr">
        <is>
          <t>Subsidiaries/VIE</t>
        </is>
      </c>
      <c r="B59" s="4" t="inlineStr">
        <is>
          <t>Subsidiary</t>
        </is>
      </c>
      <c r="C59" s="4" t="inlineStr">
        <is>
          <t xml:space="preserve"> </t>
        </is>
      </c>
      <c r="D59" s="4" t="inlineStr">
        <is>
          <t xml:space="preserve"> </t>
        </is>
      </c>
    </row>
    <row r="60">
      <c r="A60" s="4" t="inlineStr">
        <is>
          <t>Percentage owned</t>
        </is>
      </c>
      <c r="B60" s="10" t="n">
        <v>1</v>
      </c>
      <c r="C60" s="10" t="n">
        <v>1</v>
      </c>
      <c r="D60" s="10" t="n">
        <v>1</v>
      </c>
    </row>
    <row r="61">
      <c r="A61" s="4" t="inlineStr">
        <is>
          <t>iASPEC Technology Group Co., Ltd. (iASPEC) [Member]</t>
        </is>
      </c>
      <c r="B61" s="4" t="inlineStr">
        <is>
          <t xml:space="preserve"> </t>
        </is>
      </c>
      <c r="C61" s="4" t="inlineStr">
        <is>
          <t xml:space="preserve"> </t>
        </is>
      </c>
      <c r="D61" s="4" t="inlineStr">
        <is>
          <t xml:space="preserve"> </t>
        </is>
      </c>
    </row>
    <row r="62">
      <c r="A62" s="4" t="inlineStr">
        <is>
          <t>Entities</t>
        </is>
      </c>
      <c r="B62" s="4" t="inlineStr">
        <is>
          <t>iASPEC Technology Group Co., Ltd. (iASPEC)</t>
        </is>
      </c>
      <c r="C62" s="4" t="inlineStr">
        <is>
          <t xml:space="preserve"> </t>
        </is>
      </c>
      <c r="D62" s="4" t="inlineStr">
        <is>
          <t xml:space="preserve"> </t>
        </is>
      </c>
    </row>
    <row r="63">
      <c r="A63" s="4" t="inlineStr">
        <is>
          <t>Location</t>
        </is>
      </c>
      <c r="B63" s="4" t="inlineStr">
        <is>
          <t>Shenzhen, China</t>
        </is>
      </c>
      <c r="C63" s="4" t="inlineStr">
        <is>
          <t xml:space="preserve"> </t>
        </is>
      </c>
      <c r="D63" s="4" t="inlineStr">
        <is>
          <t xml:space="preserve"> </t>
        </is>
      </c>
    </row>
    <row r="64">
      <c r="A64" s="4" t="inlineStr">
        <is>
          <t>Subsidiaries/VIE</t>
        </is>
      </c>
      <c r="B64" s="4" t="inlineStr">
        <is>
          <t>Subsidiary</t>
        </is>
      </c>
      <c r="C64" s="4" t="inlineStr">
        <is>
          <t xml:space="preserve"> </t>
        </is>
      </c>
      <c r="D64" s="4" t="inlineStr">
        <is>
          <t xml:space="preserve"> </t>
        </is>
      </c>
    </row>
    <row r="65">
      <c r="A65" s="4" t="inlineStr">
        <is>
          <t>Percentage owned</t>
        </is>
      </c>
      <c r="B65" s="10" t="n">
        <v>1</v>
      </c>
      <c r="C65" s="4" t="inlineStr">
        <is>
          <t xml:space="preserve"> </t>
        </is>
      </c>
      <c r="D65" s="4" t="inlineStr">
        <is>
          <t xml:space="preserve"> </t>
        </is>
      </c>
    </row>
    <row r="66">
      <c r="A66" s="4" t="inlineStr">
        <is>
          <t>Biznest Internet Tech. Co., Ltd. (Biznest) [Member]</t>
        </is>
      </c>
      <c r="B66" s="4" t="inlineStr">
        <is>
          <t xml:space="preserve"> </t>
        </is>
      </c>
      <c r="C66" s="4" t="inlineStr">
        <is>
          <t xml:space="preserve"> </t>
        </is>
      </c>
      <c r="D66" s="4" t="inlineStr">
        <is>
          <t xml:space="preserve"> </t>
        </is>
      </c>
    </row>
    <row r="67">
      <c r="A67" s="4" t="inlineStr">
        <is>
          <t>Entities</t>
        </is>
      </c>
      <c r="B67" s="4" t="inlineStr">
        <is>
          <t>Biznest Internet Tech. Co., Ltd. (Biznest)</t>
        </is>
      </c>
      <c r="C67" s="4" t="inlineStr">
        <is>
          <t xml:space="preserve"> </t>
        </is>
      </c>
      <c r="D67" s="4" t="inlineStr">
        <is>
          <t xml:space="preserve"> </t>
        </is>
      </c>
    </row>
    <row r="68">
      <c r="A68" s="4" t="inlineStr">
        <is>
          <t>Location</t>
        </is>
      </c>
      <c r="B68" s="4" t="inlineStr">
        <is>
          <t>Shenzhen, China</t>
        </is>
      </c>
      <c r="C68" s="4" t="inlineStr">
        <is>
          <t xml:space="preserve"> </t>
        </is>
      </c>
      <c r="D68" s="4" t="inlineStr">
        <is>
          <t xml:space="preserve"> </t>
        </is>
      </c>
    </row>
    <row r="69">
      <c r="A69" s="4" t="inlineStr">
        <is>
          <t>Subsidiaries/VIE</t>
        </is>
      </c>
      <c r="B69" s="4" t="inlineStr">
        <is>
          <t>Subsidiary</t>
        </is>
      </c>
      <c r="C69" s="4" t="inlineStr">
        <is>
          <t xml:space="preserve"> </t>
        </is>
      </c>
      <c r="D69" s="4" t="inlineStr">
        <is>
          <t xml:space="preserve"> </t>
        </is>
      </c>
    </row>
    <row r="70">
      <c r="A70" s="4" t="inlineStr">
        <is>
          <t>Percentage owned</t>
        </is>
      </c>
      <c r="B70" s="10" t="n">
        <v>1</v>
      </c>
      <c r="C70" s="4" t="inlineStr">
        <is>
          <t xml:space="preserve"> </t>
        </is>
      </c>
      <c r="D70" s="4" t="inlineStr">
        <is>
          <t xml:space="preserve"> </t>
        </is>
      </c>
    </row>
    <row r="71">
      <c r="A71" s="4" t="inlineStr">
        <is>
          <t>iASPEC Bocom IoT Tech. Co., Ltd. (Bocom) [Member]</t>
        </is>
      </c>
      <c r="B71" s="4" t="inlineStr">
        <is>
          <t xml:space="preserve"> </t>
        </is>
      </c>
      <c r="C71" s="4" t="inlineStr">
        <is>
          <t xml:space="preserve"> </t>
        </is>
      </c>
      <c r="D71" s="4" t="inlineStr">
        <is>
          <t xml:space="preserve"> </t>
        </is>
      </c>
    </row>
    <row r="72">
      <c r="A72" s="4" t="inlineStr">
        <is>
          <t>Entities</t>
        </is>
      </c>
      <c r="B72" s="4" t="inlineStr">
        <is>
          <t>iASPEC Bocom IoT Tech. Co., Ltd. (Bocom)</t>
        </is>
      </c>
      <c r="C72" s="4" t="inlineStr">
        <is>
          <t xml:space="preserve"> </t>
        </is>
      </c>
      <c r="D72" s="4" t="inlineStr">
        <is>
          <t xml:space="preserve"> </t>
        </is>
      </c>
    </row>
    <row r="73">
      <c r="A73" s="4" t="inlineStr">
        <is>
          <t>Location</t>
        </is>
      </c>
      <c r="B73" s="4" t="inlineStr">
        <is>
          <t>Shenzhen, China</t>
        </is>
      </c>
      <c r="C73" s="4" t="inlineStr">
        <is>
          <t xml:space="preserve"> </t>
        </is>
      </c>
      <c r="D73" s="4" t="inlineStr">
        <is>
          <t xml:space="preserve"> </t>
        </is>
      </c>
    </row>
    <row r="74">
      <c r="A74" s="4" t="inlineStr">
        <is>
          <t>Subsidiaries/VIE</t>
        </is>
      </c>
      <c r="B74" s="4" t="inlineStr">
        <is>
          <t>Subsidiary</t>
        </is>
      </c>
      <c r="C74" s="4" t="inlineStr">
        <is>
          <t xml:space="preserve"> </t>
        </is>
      </c>
      <c r="D74" s="4" t="inlineStr">
        <is>
          <t xml:space="preserve"> </t>
        </is>
      </c>
    </row>
    <row r="75">
      <c r="A75" s="4" t="inlineStr">
        <is>
          <t>Percentage owned</t>
        </is>
      </c>
      <c r="B75" s="10" t="n">
        <v>1</v>
      </c>
      <c r="C75" s="4" t="inlineStr">
        <is>
          <t xml:space="preserve"> </t>
        </is>
      </c>
      <c r="D75" s="4" t="inlineStr">
        <is>
          <t xml:space="preserve"> </t>
        </is>
      </c>
    </row>
    <row r="76">
      <c r="A76" s="4" t="inlineStr">
        <is>
          <t>Taoping New Media Co., Ltd. (TNM) [Member]</t>
        </is>
      </c>
      <c r="B76" s="4" t="inlineStr">
        <is>
          <t xml:space="preserve"> </t>
        </is>
      </c>
      <c r="C76" s="4" t="inlineStr">
        <is>
          <t xml:space="preserve"> </t>
        </is>
      </c>
      <c r="D76" s="4" t="inlineStr">
        <is>
          <t xml:space="preserve"> </t>
        </is>
      </c>
    </row>
    <row r="77">
      <c r="A77" s="4" t="inlineStr">
        <is>
          <t>Entities</t>
        </is>
      </c>
      <c r="B77" s="4" t="inlineStr">
        <is>
          <t>Taoping New Media Co., Ltd. (TNM)</t>
        </is>
      </c>
      <c r="C77" s="4" t="inlineStr">
        <is>
          <t xml:space="preserve"> </t>
        </is>
      </c>
      <c r="D77" s="4" t="inlineStr">
        <is>
          <t xml:space="preserve"> </t>
        </is>
      </c>
    </row>
    <row r="78">
      <c r="A78" s="4" t="inlineStr">
        <is>
          <t>Location</t>
        </is>
      </c>
      <c r="B78" s="4" t="inlineStr">
        <is>
          <t>Shenzhen,
    China</t>
        </is>
      </c>
      <c r="C78" s="4" t="inlineStr">
        <is>
          <t xml:space="preserve"> </t>
        </is>
      </c>
      <c r="D78" s="4" t="inlineStr">
        <is>
          <t xml:space="preserve"> </t>
        </is>
      </c>
    </row>
    <row r="79">
      <c r="A79" s="4" t="inlineStr">
        <is>
          <t>Subsidiaries/VIE</t>
        </is>
      </c>
      <c r="B79" s="4" t="inlineStr">
        <is>
          <t>Subsidiary</t>
        </is>
      </c>
      <c r="C79" s="4" t="inlineStr">
        <is>
          <t xml:space="preserve"> </t>
        </is>
      </c>
      <c r="D79" s="4" t="inlineStr">
        <is>
          <t xml:space="preserve"> </t>
        </is>
      </c>
    </row>
    <row r="80">
      <c r="A80" s="4" t="inlineStr">
        <is>
          <t>Percentage owned</t>
        </is>
      </c>
      <c r="B80" s="10" t="n">
        <v>1</v>
      </c>
      <c r="C80" s="4" t="inlineStr">
        <is>
          <t xml:space="preserve"> </t>
        </is>
      </c>
      <c r="D80" s="4" t="inlineStr">
        <is>
          <t xml:space="preserve"> </t>
        </is>
      </c>
    </row>
    <row r="81">
      <c r="A81" s="4" t="inlineStr">
        <is>
          <t>Shenzhen Taoping Education Technology Co., Ltd. (SZTET) [Member]</t>
        </is>
      </c>
      <c r="B81" s="4" t="inlineStr">
        <is>
          <t xml:space="preserve"> </t>
        </is>
      </c>
      <c r="C81" s="4" t="inlineStr">
        <is>
          <t xml:space="preserve"> </t>
        </is>
      </c>
      <c r="D81" s="4" t="inlineStr">
        <is>
          <t xml:space="preserve"> </t>
        </is>
      </c>
    </row>
    <row r="82">
      <c r="A82" s="4" t="inlineStr">
        <is>
          <t>Entities</t>
        </is>
      </c>
      <c r="B82" s="4" t="inlineStr">
        <is>
          <t>Shenzhen Taoping Education Technology Co., Ltd. (SZTET)</t>
        </is>
      </c>
      <c r="C82" s="4" t="inlineStr">
        <is>
          <t xml:space="preserve"> </t>
        </is>
      </c>
      <c r="D82" s="4" t="inlineStr">
        <is>
          <t xml:space="preserve"> </t>
        </is>
      </c>
    </row>
    <row r="83">
      <c r="A83" s="4" t="inlineStr">
        <is>
          <t>Location</t>
        </is>
      </c>
      <c r="B83" s="4" t="inlineStr">
        <is>
          <t>Shenzhen, China</t>
        </is>
      </c>
      <c r="C83" s="4" t="inlineStr">
        <is>
          <t xml:space="preserve"> </t>
        </is>
      </c>
      <c r="D83" s="4" t="inlineStr">
        <is>
          <t xml:space="preserve"> </t>
        </is>
      </c>
    </row>
    <row r="84">
      <c r="A84" s="4" t="inlineStr">
        <is>
          <t>Subsidiaries/VIE</t>
        </is>
      </c>
      <c r="B84" s="4" t="inlineStr">
        <is>
          <t>Subsidiary</t>
        </is>
      </c>
      <c r="C84" s="4" t="inlineStr">
        <is>
          <t xml:space="preserve"> </t>
        </is>
      </c>
      <c r="D84" s="4" t="inlineStr">
        <is>
          <t xml:space="preserve"> </t>
        </is>
      </c>
    </row>
    <row r="85">
      <c r="A85" s="4" t="inlineStr">
        <is>
          <t>Percentage owned</t>
        </is>
      </c>
      <c r="B85" s="10" t="n">
        <v>0.51</v>
      </c>
      <c r="C85" s="4" t="inlineStr">
        <is>
          <t xml:space="preserve"> </t>
        </is>
      </c>
      <c r="D85" s="4" t="inlineStr">
        <is>
          <t xml:space="preserve"> </t>
        </is>
      </c>
    </row>
    <row r="86">
      <c r="A86" s="4" t="inlineStr">
        <is>
          <t>Wuhu Taoping Education Technology Co., Ltd. (WHTET) [Member]</t>
        </is>
      </c>
      <c r="B86" s="4" t="inlineStr">
        <is>
          <t xml:space="preserve"> </t>
        </is>
      </c>
      <c r="C86" s="4" t="inlineStr">
        <is>
          <t xml:space="preserve"> </t>
        </is>
      </c>
      <c r="D86" s="4" t="inlineStr">
        <is>
          <t xml:space="preserve"> </t>
        </is>
      </c>
    </row>
    <row r="87">
      <c r="A87" s="4" t="inlineStr">
        <is>
          <t>Entities</t>
        </is>
      </c>
      <c r="B87" s="4" t="inlineStr">
        <is>
          <t>Wuhu Taoping Education Technology Co., Ltd. (WHTET)</t>
        </is>
      </c>
      <c r="C87" s="4" t="inlineStr">
        <is>
          <t xml:space="preserve"> </t>
        </is>
      </c>
      <c r="D87" s="4" t="inlineStr">
        <is>
          <t xml:space="preserve"> </t>
        </is>
      </c>
    </row>
    <row r="88">
      <c r="A88" s="4" t="inlineStr">
        <is>
          <t>Location</t>
        </is>
      </c>
      <c r="B88" s="4" t="inlineStr">
        <is>
          <t>Wuhu, China</t>
        </is>
      </c>
      <c r="C88" s="4" t="inlineStr">
        <is>
          <t xml:space="preserve"> </t>
        </is>
      </c>
      <c r="D88" s="4" t="inlineStr">
        <is>
          <t xml:space="preserve"> </t>
        </is>
      </c>
    </row>
    <row r="89">
      <c r="A89" s="4" t="inlineStr">
        <is>
          <t>Subsidiaries/VIE</t>
        </is>
      </c>
      <c r="B89" s="4" t="inlineStr">
        <is>
          <t>Subsidiary</t>
        </is>
      </c>
      <c r="C89" s="4" t="inlineStr">
        <is>
          <t xml:space="preserve"> </t>
        </is>
      </c>
      <c r="D89" s="4" t="inlineStr">
        <is>
          <t xml:space="preserve"> </t>
        </is>
      </c>
    </row>
    <row r="90">
      <c r="A90" s="4" t="inlineStr">
        <is>
          <t>Percentage owned</t>
        </is>
      </c>
      <c r="B90" s="10" t="n">
        <v>0.51</v>
      </c>
      <c r="C90" s="4" t="inlineStr">
        <is>
          <t xml:space="preserve"> </t>
        </is>
      </c>
      <c r="D90" s="4" t="inlineStr">
        <is>
          <t xml:space="preserve"> </t>
        </is>
      </c>
    </row>
    <row r="91">
      <c r="A91" s="4" t="inlineStr">
        <is>
          <t>Taoping Digital Tech. Dongguan, (Dongguan) Co., Ltd. (TDTDG) [Member]</t>
        </is>
      </c>
      <c r="B91" s="4" t="inlineStr">
        <is>
          <t xml:space="preserve"> </t>
        </is>
      </c>
      <c r="C91" s="4" t="inlineStr">
        <is>
          <t xml:space="preserve"> </t>
        </is>
      </c>
      <c r="D91" s="4" t="inlineStr">
        <is>
          <t xml:space="preserve"> </t>
        </is>
      </c>
    </row>
    <row r="92">
      <c r="A92" s="4" t="inlineStr">
        <is>
          <t>Entities</t>
        </is>
      </c>
      <c r="B92" s="4" t="inlineStr">
        <is>
          <t>Taoping Digital Tech. (Dongguan) Co., Ltd. (TDTDG)</t>
        </is>
      </c>
      <c r="C92" s="4" t="inlineStr">
        <is>
          <t xml:space="preserve"> </t>
        </is>
      </c>
      <c r="D92" s="4" t="inlineStr">
        <is>
          <t xml:space="preserve"> </t>
        </is>
      </c>
    </row>
    <row r="93">
      <c r="A93" s="4" t="inlineStr">
        <is>
          <t>Location</t>
        </is>
      </c>
      <c r="B93" s="4" t="inlineStr">
        <is>
          <t>Dongguan, China</t>
        </is>
      </c>
      <c r="C93" s="4" t="inlineStr">
        <is>
          <t xml:space="preserve"> </t>
        </is>
      </c>
      <c r="D93" s="4" t="inlineStr">
        <is>
          <t xml:space="preserve"> </t>
        </is>
      </c>
    </row>
    <row r="94">
      <c r="A94" s="4" t="inlineStr">
        <is>
          <t>Subsidiaries/VIE</t>
        </is>
      </c>
      <c r="B94" s="4" t="inlineStr">
        <is>
          <t>Subsidiary</t>
        </is>
      </c>
      <c r="C94" s="4" t="inlineStr">
        <is>
          <t xml:space="preserve"> </t>
        </is>
      </c>
      <c r="D94" s="4" t="inlineStr">
        <is>
          <t xml:space="preserve"> </t>
        </is>
      </c>
    </row>
    <row r="95">
      <c r="A95" s="4" t="inlineStr">
        <is>
          <t>Percentage owned</t>
        </is>
      </c>
      <c r="B95" s="10" t="n">
        <v>1</v>
      </c>
      <c r="C95" s="4" t="inlineStr">
        <is>
          <t xml:space="preserve"> </t>
        </is>
      </c>
      <c r="D95" s="4" t="inlineStr">
        <is>
          <t xml:space="preserve"> </t>
        </is>
      </c>
    </row>
    <row r="96">
      <c r="A96" s="4" t="inlineStr">
        <is>
          <t>TopCloud Tech. (Chenzhou) Co., Chenzhou, Ltd. (TCTCZ) [Member]</t>
        </is>
      </c>
      <c r="B96" s="4" t="inlineStr">
        <is>
          <t xml:space="preserve"> </t>
        </is>
      </c>
      <c r="C96" s="4" t="inlineStr">
        <is>
          <t xml:space="preserve"> </t>
        </is>
      </c>
      <c r="D96" s="4" t="inlineStr">
        <is>
          <t xml:space="preserve"> </t>
        </is>
      </c>
    </row>
    <row r="97">
      <c r="A97" s="4" t="inlineStr">
        <is>
          <t>Entities</t>
        </is>
      </c>
      <c r="B97" s="4" t="inlineStr">
        <is>
          <t>TopCloud Tech. (Chenzhou) Co., Ltd. (TCTCZ)</t>
        </is>
      </c>
      <c r="C97" s="4" t="inlineStr">
        <is>
          <t xml:space="preserve"> </t>
        </is>
      </c>
      <c r="D97" s="4" t="inlineStr">
        <is>
          <t xml:space="preserve"> </t>
        </is>
      </c>
    </row>
    <row r="98">
      <c r="A98" s="4" t="inlineStr">
        <is>
          <t>Location</t>
        </is>
      </c>
      <c r="B98" s="4" t="inlineStr">
        <is>
          <t>Chenzhou, China</t>
        </is>
      </c>
      <c r="C98" s="4" t="inlineStr">
        <is>
          <t xml:space="preserve"> </t>
        </is>
      </c>
      <c r="D98" s="4" t="inlineStr">
        <is>
          <t xml:space="preserve"> </t>
        </is>
      </c>
    </row>
    <row r="99">
      <c r="A99" s="4" t="inlineStr">
        <is>
          <t>Subsidiaries/VIE</t>
        </is>
      </c>
      <c r="B99" s="4" t="inlineStr">
        <is>
          <t>Subsidiary</t>
        </is>
      </c>
      <c r="C99" s="4" t="inlineStr">
        <is>
          <t xml:space="preserve"> </t>
        </is>
      </c>
      <c r="D99" s="4" t="inlineStr">
        <is>
          <t xml:space="preserve"> </t>
        </is>
      </c>
    </row>
    <row r="100">
      <c r="A100" s="4" t="inlineStr">
        <is>
          <t>Percentage owned</t>
        </is>
      </c>
      <c r="B100" s="10" t="n">
        <v>1</v>
      </c>
      <c r="C100" s="4" t="inlineStr">
        <is>
          <t xml:space="preserve"> </t>
        </is>
      </c>
      <c r="D100" s="4" t="inlineStr">
        <is>
          <t xml:space="preserve"> </t>
        </is>
      </c>
    </row>
    <row r="101">
      <c r="A101" s="4" t="inlineStr">
        <is>
          <t>Taoping Digital Tech. (Jiangsu) Jiangsu, Co., Ltd. (TDTJS) [Member]</t>
        </is>
      </c>
      <c r="B101" s="4" t="inlineStr">
        <is>
          <t xml:space="preserve"> </t>
        </is>
      </c>
      <c r="C101" s="4" t="inlineStr">
        <is>
          <t xml:space="preserve"> </t>
        </is>
      </c>
      <c r="D101" s="4" t="inlineStr">
        <is>
          <t xml:space="preserve"> </t>
        </is>
      </c>
    </row>
    <row r="102">
      <c r="A102" s="4" t="inlineStr">
        <is>
          <t>Entities</t>
        </is>
      </c>
      <c r="B102" s="4" t="inlineStr">
        <is>
          <t>Taoping Digital Tech. (Jiangsu) Co., Ltd. (TDTJS)</t>
        </is>
      </c>
      <c r="C102" s="4" t="inlineStr">
        <is>
          <t xml:space="preserve"> </t>
        </is>
      </c>
      <c r="D102" s="4" t="inlineStr">
        <is>
          <t xml:space="preserve"> </t>
        </is>
      </c>
    </row>
    <row r="103">
      <c r="A103" s="4" t="inlineStr">
        <is>
          <t>Location</t>
        </is>
      </c>
      <c r="B103" s="4" t="inlineStr">
        <is>
          <t>Jiangsu, China</t>
        </is>
      </c>
      <c r="C103" s="4" t="inlineStr">
        <is>
          <t xml:space="preserve"> </t>
        </is>
      </c>
      <c r="D103" s="4" t="inlineStr">
        <is>
          <t xml:space="preserve"> </t>
        </is>
      </c>
    </row>
    <row r="104">
      <c r="A104" s="4" t="inlineStr">
        <is>
          <t>Subsidiaries/VIE</t>
        </is>
      </c>
      <c r="B104" s="4" t="inlineStr">
        <is>
          <t>Subsidiary</t>
        </is>
      </c>
      <c r="C104" s="4" t="inlineStr">
        <is>
          <t xml:space="preserve"> </t>
        </is>
      </c>
      <c r="D104" s="4" t="inlineStr">
        <is>
          <t xml:space="preserve"> </t>
        </is>
      </c>
    </row>
    <row r="105">
      <c r="A105" s="4" t="inlineStr">
        <is>
          <t>Percentage owned</t>
        </is>
      </c>
      <c r="B105" s="10" t="n">
        <v>1</v>
      </c>
      <c r="C105" s="4" t="inlineStr">
        <is>
          <t xml:space="preserve"> </t>
        </is>
      </c>
      <c r="D10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 width="13" customWidth="1" min="11" max="11"/>
    <col width="14" customWidth="1" min="12" max="12"/>
    <col width="14" customWidth="1" min="13" max="13"/>
  </cols>
  <sheetData>
    <row r="1">
      <c r="A1" s="1" t="inlineStr">
        <is>
          <t>ORGANIZATION, PRINCIPAL ACTIVITIES AND MANAGEMENT’S PLANS (Details Narrative) - USD ($)</t>
        </is>
      </c>
      <c r="E1" s="2" t="inlineStr">
        <is>
          <t>1 Months Ended</t>
        </is>
      </c>
      <c r="G1" s="2" t="inlineStr">
        <is>
          <t>3 Months Ended</t>
        </is>
      </c>
      <c r="H1" s="2" t="inlineStr">
        <is>
          <t>12 Months Ended</t>
        </is>
      </c>
    </row>
    <row r="2">
      <c r="B2" s="2" t="inlineStr">
        <is>
          <t>Sep. 18, 2021</t>
        </is>
      </c>
      <c r="C2" s="2" t="inlineStr">
        <is>
          <t>Dec. 13, 2009</t>
        </is>
      </c>
      <c r="D2" s="2" t="inlineStr">
        <is>
          <t>Jul. 01, 2007</t>
        </is>
      </c>
      <c r="E2" s="2" t="inlineStr">
        <is>
          <t>Sep. 30, 2021</t>
        </is>
      </c>
      <c r="F2" s="2" t="inlineStr">
        <is>
          <t>Jul. 31, 2021</t>
        </is>
      </c>
      <c r="G2" s="2" t="inlineStr">
        <is>
          <t>Mar. 31, 2021</t>
        </is>
      </c>
      <c r="H2" s="2" t="inlineStr">
        <is>
          <t>Dec. 31, 2021</t>
        </is>
      </c>
      <c r="I2" s="2" t="inlineStr">
        <is>
          <t>Dec. 31, 2020</t>
        </is>
      </c>
      <c r="J2" s="2" t="inlineStr">
        <is>
          <t>Dec. 31, 2019</t>
        </is>
      </c>
      <c r="L2" s="2" t="inlineStr">
        <is>
          <t>Jun. 30, 2021</t>
        </is>
      </c>
      <c r="M2" s="2" t="inlineStr">
        <is>
          <t>Jun. 09,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Purchase price of assets</t>
        </is>
      </c>
      <c r="B4" s="4" t="inlineStr">
        <is>
          <t xml:space="preserve"> </t>
        </is>
      </c>
      <c r="C4" s="4" t="inlineStr">
        <is>
          <t xml:space="preserve"> </t>
        </is>
      </c>
      <c r="D4" s="6" t="n">
        <v>18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row>
    <row r="5">
      <c r="A5" s="4" t="inlineStr">
        <is>
          <t>Aggregate exercise price</t>
        </is>
      </c>
      <c r="B5" s="4" t="inlineStr">
        <is>
          <t xml:space="preserve"> </t>
        </is>
      </c>
      <c r="C5" s="4" t="inlineStr">
        <is>
          <t xml:space="preserve"> </t>
        </is>
      </c>
      <c r="D5" s="4" t="inlineStr">
        <is>
          <t xml:space="preserve"> </t>
        </is>
      </c>
      <c r="E5" s="6" t="n">
        <v>1800000</v>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row>
    <row r="6">
      <c r="A6" s="4" t="inlineStr">
        <is>
          <t>[custom:ImprovedProfit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400000</v>
      </c>
      <c r="I6" s="4" t="inlineStr">
        <is>
          <t xml:space="preserve"> </t>
        </is>
      </c>
      <c r="J6" s="4" t="inlineStr">
        <is>
          <t xml:space="preserve"> </t>
        </is>
      </c>
      <c r="L6" s="4" t="inlineStr">
        <is>
          <t xml:space="preserve"> </t>
        </is>
      </c>
      <c r="M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924859</v>
      </c>
      <c r="I7" s="6" t="n">
        <v>18331208</v>
      </c>
      <c r="J7" s="6" t="n">
        <v>3594261</v>
      </c>
      <c r="L7" s="4" t="inlineStr">
        <is>
          <t xml:space="preserve"> </t>
        </is>
      </c>
      <c r="M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00000</v>
      </c>
      <c r="I8" s="5" t="n">
        <v>1100000</v>
      </c>
      <c r="J8" s="4" t="inlineStr">
        <is>
          <t xml:space="preserve"> </t>
        </is>
      </c>
      <c r="L8" s="4" t="inlineStr">
        <is>
          <t xml:space="preserve"> </t>
        </is>
      </c>
      <c r="M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924859</v>
      </c>
      <c r="I9" s="5" t="n">
        <v>17694775</v>
      </c>
      <c r="J9" s="6" t="n">
        <v>3582332</v>
      </c>
      <c r="K9" s="4" t="inlineStr">
        <is>
          <t>[1]</t>
        </is>
      </c>
      <c r="L9" s="4" t="inlineStr">
        <is>
          <t xml:space="preserve"> </t>
        </is>
      </c>
      <c r="M9" s="4" t="inlineStr">
        <is>
          <t xml:space="preserve"> </t>
        </is>
      </c>
    </row>
    <row r="10">
      <c r="A10" s="4" t="inlineStr">
        <is>
          <t>Working capital defici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300000</v>
      </c>
      <c r="I10" s="6" t="n">
        <v>17400000</v>
      </c>
      <c r="J10" s="4" t="inlineStr">
        <is>
          <t xml:space="preserve"> </t>
        </is>
      </c>
      <c r="L10" s="4" t="inlineStr">
        <is>
          <t xml:space="preserve"> </t>
        </is>
      </c>
      <c r="M10" s="4" t="inlineStr">
        <is>
          <t xml:space="preserve"> </t>
        </is>
      </c>
    </row>
    <row r="11">
      <c r="A11" s="4" t="inlineStr">
        <is>
          <t>Sale of stock, shares issued</t>
        </is>
      </c>
      <c r="B11" s="4" t="inlineStr">
        <is>
          <t xml:space="preserve"> </t>
        </is>
      </c>
      <c r="C11" s="4" t="inlineStr">
        <is>
          <t xml:space="preserve"> </t>
        </is>
      </c>
      <c r="D11" s="4" t="inlineStr">
        <is>
          <t xml:space="preserve"> </t>
        </is>
      </c>
      <c r="E11" s="4" t="inlineStr">
        <is>
          <t xml:space="preserve"> </t>
        </is>
      </c>
      <c r="F11" s="5" t="n">
        <v>1200000</v>
      </c>
      <c r="G11" s="5" t="n">
        <v>3140740</v>
      </c>
      <c r="H11" s="4" t="inlineStr">
        <is>
          <t xml:space="preserve"> </t>
        </is>
      </c>
      <c r="I11" s="4" t="inlineStr">
        <is>
          <t xml:space="preserve"> </t>
        </is>
      </c>
      <c r="J11" s="4" t="inlineStr">
        <is>
          <t xml:space="preserve"> </t>
        </is>
      </c>
      <c r="L11" s="4" t="inlineStr">
        <is>
          <t xml:space="preserve"> </t>
        </is>
      </c>
      <c r="M11" s="4" t="inlineStr">
        <is>
          <t xml:space="preserve"> </t>
        </is>
      </c>
    </row>
    <row r="12">
      <c r="A12" s="4" t="inlineStr">
        <is>
          <t>Net proceeds from issuance of stock</t>
        </is>
      </c>
      <c r="B12" s="4" t="inlineStr">
        <is>
          <t xml:space="preserve"> </t>
        </is>
      </c>
      <c r="C12" s="4" t="inlineStr">
        <is>
          <t xml:space="preserve"> </t>
        </is>
      </c>
      <c r="D12" s="4" t="inlineStr">
        <is>
          <t xml:space="preserve"> </t>
        </is>
      </c>
      <c r="E12" s="4" t="inlineStr">
        <is>
          <t xml:space="preserve"> </t>
        </is>
      </c>
      <c r="F12" s="6" t="n">
        <v>4730000</v>
      </c>
      <c r="G12" s="6" t="n">
        <v>13100000</v>
      </c>
      <c r="H12" s="4" t="inlineStr">
        <is>
          <t xml:space="preserve"> </t>
        </is>
      </c>
      <c r="I12" s="4" t="inlineStr">
        <is>
          <t xml:space="preserve"> </t>
        </is>
      </c>
      <c r="J12" s="4" t="inlineStr">
        <is>
          <t xml:space="preserve"> </t>
        </is>
      </c>
      <c r="L12" s="4" t="inlineStr">
        <is>
          <t xml:space="preserve"> </t>
        </is>
      </c>
      <c r="M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000000</v>
      </c>
      <c r="I15" s="4" t="inlineStr">
        <is>
          <t xml:space="preserve"> </t>
        </is>
      </c>
      <c r="J15" s="4" t="inlineStr">
        <is>
          <t xml:space="preserve"> </t>
        </is>
      </c>
      <c r="L15" s="4" t="inlineStr">
        <is>
          <t xml:space="preserve"> </t>
        </is>
      </c>
      <c r="M15" s="4" t="inlineStr">
        <is>
          <t xml:space="preserve"> </t>
        </is>
      </c>
    </row>
    <row r="16">
      <c r="A16" s="4" t="inlineStr">
        <is>
          <t>Cryptocurrency Min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500000</v>
      </c>
      <c r="I18" s="4" t="inlineStr">
        <is>
          <t xml:space="preserve"> </t>
        </is>
      </c>
      <c r="J18" s="4" t="inlineStr">
        <is>
          <t xml:space="preserve"> </t>
        </is>
      </c>
      <c r="L18" s="4" t="inlineStr">
        <is>
          <t xml:space="preserve"> </t>
        </is>
      </c>
      <c r="M18" s="4" t="inlineStr">
        <is>
          <t xml:space="preserve"> </t>
        </is>
      </c>
    </row>
    <row r="19">
      <c r="A19" s="4" t="inlineStr">
        <is>
          <t>Gross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700000</v>
      </c>
      <c r="I19" s="4" t="inlineStr">
        <is>
          <t xml:space="preserve"> </t>
        </is>
      </c>
      <c r="J19" s="4" t="inlineStr">
        <is>
          <t xml:space="preserve"> </t>
        </is>
      </c>
      <c r="L19" s="4" t="inlineStr">
        <is>
          <t xml:space="preserve"> </t>
        </is>
      </c>
      <c r="M19" s="4" t="inlineStr">
        <is>
          <t xml:space="preserve"> </t>
        </is>
      </c>
    </row>
    <row r="20">
      <c r="A20" s="4" t="inlineStr">
        <is>
          <t>Taoping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row>
    <row r="22">
      <c r="A22" s="4" t="inlineStr">
        <is>
          <t>Stock Issued During Period, Shares, Restricted Stock Award, Gross</t>
        </is>
      </c>
      <c r="B22" s="5" t="n">
        <v>6122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row>
    <row r="23">
      <c r="A23" s="4" t="inlineStr">
        <is>
          <t>Stock Issued During Period, Value, Restricted Stock Award, Gross</t>
        </is>
      </c>
      <c r="B23" s="6" t="n">
        <v>1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row>
    <row r="24">
      <c r="A24" s="4" t="inlineStr">
        <is>
          <t>iASPEC Technology Group Co., Ltd. (iASPE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row>
    <row r="26">
      <c r="A26" s="4" t="inlineStr">
        <is>
          <t>Net profit received, percentage</t>
        </is>
      </c>
      <c r="B26" s="4" t="inlineStr">
        <is>
          <t xml:space="preserve"> </t>
        </is>
      </c>
      <c r="C26" s="10" t="n">
        <v>0.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Mr. Jianghuai Li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row>
    <row r="29">
      <c r="A29" s="4" t="inlineStr">
        <is>
          <t>Shares outstanding,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11" t="n">
        <v>0.269</v>
      </c>
    </row>
    <row r="30">
      <c r="A30" s="4" t="inlineStr">
        <is>
          <t>Taoping New Media Co.,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row>
    <row r="32">
      <c r="A32" s="4" t="inlineStr">
        <is>
          <t>Equity interest acquir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10" t="n">
        <v>1</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50000</v>
      </c>
      <c r="I33" s="4" t="inlineStr">
        <is>
          <t xml:space="preserve"> </t>
        </is>
      </c>
      <c r="J33" s="4" t="inlineStr">
        <is>
          <t xml:space="preserve"> </t>
        </is>
      </c>
      <c r="L33" s="4" t="inlineStr">
        <is>
          <t xml:space="preserve"> </t>
        </is>
      </c>
      <c r="M33" s="4" t="inlineStr">
        <is>
          <t xml:space="preserve"> </t>
        </is>
      </c>
    </row>
    <row r="34">
      <c r="A34" s="4" t="inlineStr">
        <is>
          <t>Business combination step acquisition share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10" t="n">
        <v>1</v>
      </c>
      <c r="M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780000</v>
      </c>
      <c r="I35" s="4" t="inlineStr">
        <is>
          <t xml:space="preserve"> </t>
        </is>
      </c>
      <c r="J35" s="4" t="inlineStr">
        <is>
          <t xml:space="preserve"> </t>
        </is>
      </c>
      <c r="L35" s="4" t="inlineStr">
        <is>
          <t xml:space="preserve"> </t>
        </is>
      </c>
      <c r="M35" s="4" t="inlineStr">
        <is>
          <t xml:space="preserve"> </t>
        </is>
      </c>
    </row>
    <row r="36">
      <c r="A36" s="4" t="inlineStr">
        <is>
          <t>Taoping New Media Co., Ltd [Member] | Mr. Jianghuai Li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row>
    <row r="38">
      <c r="A38" s="4" t="inlineStr">
        <is>
          <t>Equity interest acquir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10" t="n">
        <v>0.51</v>
      </c>
    </row>
    <row r="39"/>
    <row r="40">
      <c r="A40" s="4" t="inlineStr">
        <is>
          <t>[1]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6">
    <mergeCell ref="A1:A2"/>
    <mergeCell ref="E1:F1"/>
    <mergeCell ref="H1:K1"/>
    <mergeCell ref="J2:K2"/>
    <mergeCell ref="A39:M39"/>
    <mergeCell ref="A40:M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ACCOUNTS RECEIVABLE (Details) - USD ($)</t>
        </is>
      </c>
      <c r="B1" s="2" t="inlineStr">
        <is>
          <t>Dec. 31, 2021</t>
        </is>
      </c>
      <c r="C1" s="2" t="inlineStr">
        <is>
          <t>Dec. 31, 2020</t>
        </is>
      </c>
    </row>
    <row r="2">
      <c r="A2" s="3" t="inlineStr">
        <is>
          <t>Accounting Policies [Abstract]</t>
        </is>
      </c>
      <c r="B2" s="4" t="inlineStr">
        <is>
          <t xml:space="preserve"> </t>
        </is>
      </c>
      <c r="C2" s="4" t="inlineStr">
        <is>
          <t xml:space="preserve"> </t>
        </is>
      </c>
    </row>
    <row r="3">
      <c r="A3" s="4" t="inlineStr">
        <is>
          <t>Accounts Receivable</t>
        </is>
      </c>
      <c r="B3" s="6" t="n">
        <v>18340348</v>
      </c>
      <c r="C3" s="6" t="n">
        <v>12359619</v>
      </c>
    </row>
    <row r="4">
      <c r="A4" s="4" t="inlineStr">
        <is>
          <t>Allowance for credit losses</t>
        </is>
      </c>
      <c r="B4" s="5" t="n">
        <v>-11582186</v>
      </c>
      <c r="C4" s="5" t="n">
        <v>-8095362</v>
      </c>
    </row>
    <row r="5">
      <c r="A5" s="4" t="inlineStr">
        <is>
          <t>Accounts Receivable, net</t>
        </is>
      </c>
      <c r="B5" s="5" t="n">
        <v>6758162</v>
      </c>
      <c r="C5" s="5" t="n">
        <v>4264257</v>
      </c>
    </row>
    <row r="6">
      <c r="A6" s="4" t="inlineStr">
        <is>
          <t>Accounts Receivable - related parties</t>
        </is>
      </c>
      <c r="B6" s="5" t="n">
        <v>16032134</v>
      </c>
      <c r="C6" s="5" t="n">
        <v>12017651</v>
      </c>
    </row>
    <row r="7">
      <c r="A7" s="4" t="inlineStr">
        <is>
          <t>Allowance for credit losses</t>
        </is>
      </c>
      <c r="B7" s="5" t="n">
        <v>-15680662</v>
      </c>
      <c r="C7" s="5" t="n">
        <v>-9098436</v>
      </c>
    </row>
    <row r="8">
      <c r="A8" s="4" t="inlineStr">
        <is>
          <t>Accounts Receivable - related parties, net</t>
        </is>
      </c>
      <c r="B8" s="5" t="n">
        <v>351472</v>
      </c>
      <c r="C8" s="5" t="n">
        <v>2919215</v>
      </c>
    </row>
    <row r="9">
      <c r="A9" s="4" t="inlineStr">
        <is>
          <t>Non-current Accounts Receivable</t>
        </is>
      </c>
      <c r="B9" s="4" t="inlineStr">
        <is>
          <t xml:space="preserve"> </t>
        </is>
      </c>
      <c r="C9" s="5" t="n">
        <v>3013532</v>
      </c>
    </row>
    <row r="10">
      <c r="A10" s="4" t="inlineStr">
        <is>
          <t>Non-current credit losses</t>
        </is>
      </c>
      <c r="B10" s="4" t="inlineStr">
        <is>
          <t xml:space="preserve"> </t>
        </is>
      </c>
      <c r="C10" s="5" t="n">
        <v>-1174302</v>
      </c>
    </row>
    <row r="11">
      <c r="A11" s="4" t="inlineStr">
        <is>
          <t>Non-current Accounts Receivable, net</t>
        </is>
      </c>
      <c r="B11" s="4" t="inlineStr">
        <is>
          <t xml:space="preserve"> </t>
        </is>
      </c>
      <c r="C11" s="5" t="n">
        <v>1839230</v>
      </c>
    </row>
    <row r="12">
      <c r="A12" s="4" t="inlineStr">
        <is>
          <t>Non-current Accounts Receivable - related parties</t>
        </is>
      </c>
      <c r="B12" s="4" t="inlineStr">
        <is>
          <t xml:space="preserve"> </t>
        </is>
      </c>
      <c r="C12" s="5" t="n">
        <v>4172502</v>
      </c>
    </row>
    <row r="13">
      <c r="A13" s="4" t="inlineStr">
        <is>
          <t>Non-current Allowance for credit losses - related parties</t>
        </is>
      </c>
      <c r="B13" s="4" t="inlineStr">
        <is>
          <t xml:space="preserve"> </t>
        </is>
      </c>
      <c r="C13" s="5" t="n">
        <v>-2849306</v>
      </c>
    </row>
    <row r="14">
      <c r="A14" s="4" t="inlineStr">
        <is>
          <t>Non-current Accounts Receivable - related parties, net</t>
        </is>
      </c>
      <c r="B14" s="4" t="inlineStr">
        <is>
          <t xml:space="preserve"> </t>
        </is>
      </c>
      <c r="C14" s="6" t="n">
        <v>13231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ALLOWANCE FOR CREDIT LOSSES (Details) - USD ($)</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Allowance for credit losses, beginning</t>
        </is>
      </c>
      <c r="B4" s="6" t="n">
        <v>21217406</v>
      </c>
      <c r="C4" s="6" t="n">
        <v>7212644</v>
      </c>
    </row>
    <row r="5">
      <c r="A5" s="4" t="inlineStr">
        <is>
          <t>Increase in allowance for credit losses</t>
        </is>
      </c>
      <c r="B5" s="5" t="n">
        <v>5134350</v>
      </c>
      <c r="C5" s="5" t="n">
        <v>13528638</v>
      </c>
    </row>
    <row r="6">
      <c r="A6" s="4" t="inlineStr">
        <is>
          <t>Foreign exchange difference</t>
        </is>
      </c>
      <c r="B6" s="5" t="n">
        <v>596878</v>
      </c>
      <c r="C6" s="5" t="n">
        <v>476124</v>
      </c>
    </row>
    <row r="7">
      <c r="A7" s="4" t="inlineStr">
        <is>
          <t>Addition from acquisition of subsidiaries under common control</t>
        </is>
      </c>
      <c r="B7" s="5" t="n">
        <v>314214</v>
      </c>
      <c r="C7" s="4" t="inlineStr">
        <is>
          <t xml:space="preserve"> </t>
        </is>
      </c>
    </row>
    <row r="8">
      <c r="A8" s="4" t="inlineStr">
        <is>
          <t>Allowance for credit losses, ending</t>
        </is>
      </c>
      <c r="B8" s="6" t="n">
        <v>27262848</v>
      </c>
      <c r="C8" s="6" t="n">
        <v>212174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42" customWidth="1" min="2" max="2"/>
  </cols>
  <sheetData>
    <row r="1">
      <c r="A1" s="1" t="inlineStr">
        <is>
          <t>SCHEDULE OF PROPERTY, EQUIPMENT AND SOFTWARE ESTIMATED USEFUL LIVES (Details)</t>
        </is>
      </c>
      <c r="B1" s="2" t="inlineStr">
        <is>
          <t>12 Months Ended</t>
        </is>
      </c>
    </row>
    <row r="2">
      <c r="B2" s="2" t="inlineStr">
        <is>
          <t>Dec. 31, 2021</t>
        </is>
      </c>
    </row>
    <row r="3">
      <c r="A3" s="4" t="inlineStr">
        <is>
          <t>Office Building [Member] | Minimum [Member]</t>
        </is>
      </c>
      <c r="B3" s="4" t="inlineStr">
        <is>
          <t xml:space="preserve"> </t>
        </is>
      </c>
    </row>
    <row r="4">
      <c r="A4" s="3" t="inlineStr">
        <is>
          <t>Property, Plant and Equipment [Line Items]</t>
        </is>
      </c>
      <c r="B4" s="4" t="inlineStr">
        <is>
          <t xml:space="preserve"> </t>
        </is>
      </c>
    </row>
    <row r="5">
      <c r="A5" s="4" t="inlineStr">
        <is>
          <t>Estimated useful life of property, plant and equipment</t>
        </is>
      </c>
      <c r="B5" s="4" t="inlineStr">
        <is>
          <t>20 years</t>
        </is>
      </c>
    </row>
    <row r="6">
      <c r="A6" s="4" t="inlineStr">
        <is>
          <t>Office Building [Member] | Maximum [Member]</t>
        </is>
      </c>
      <c r="B6" s="4" t="inlineStr">
        <is>
          <t xml:space="preserve"> </t>
        </is>
      </c>
    </row>
    <row r="7">
      <c r="A7" s="3" t="inlineStr">
        <is>
          <t>Property, Plant and Equipment [Line Items]</t>
        </is>
      </c>
      <c r="B7" s="4" t="inlineStr">
        <is>
          <t xml:space="preserve"> </t>
        </is>
      </c>
    </row>
    <row r="8">
      <c r="A8" s="4" t="inlineStr">
        <is>
          <t>Estimated useful life of property, plant and equipment</t>
        </is>
      </c>
      <c r="B8" s="4" t="inlineStr">
        <is>
          <t>5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stimated useful life of property, plant and equipment</t>
        </is>
      </c>
      <c r="B11" s="4" t="inlineStr">
        <is>
          <t>Shorter
    of lease term or assets lives</t>
        </is>
      </c>
    </row>
    <row r="12">
      <c r="A12" s="4" t="inlineStr">
        <is>
          <t>Electronics Equipment, Furniture and Fixtures [Member] | Minimum [Member]</t>
        </is>
      </c>
      <c r="B12" s="4" t="inlineStr">
        <is>
          <t xml:space="preserve"> </t>
        </is>
      </c>
    </row>
    <row r="13">
      <c r="A13" s="3" t="inlineStr">
        <is>
          <t>Property, Plant and Equipment [Line Items]</t>
        </is>
      </c>
      <c r="B13" s="4" t="inlineStr">
        <is>
          <t xml:space="preserve"> </t>
        </is>
      </c>
    </row>
    <row r="14">
      <c r="A14" s="4" t="inlineStr">
        <is>
          <t>Estimated useful life of property, plant and equipment</t>
        </is>
      </c>
      <c r="B14" s="4" t="inlineStr">
        <is>
          <t>3 years</t>
        </is>
      </c>
    </row>
    <row r="15">
      <c r="A15" s="4" t="inlineStr">
        <is>
          <t>Electronics Equipment, Furniture and Fixtures [Member] | Maximum [Member]</t>
        </is>
      </c>
      <c r="B15" s="4" t="inlineStr">
        <is>
          <t xml:space="preserve"> </t>
        </is>
      </c>
    </row>
    <row r="16">
      <c r="A16" s="3" t="inlineStr">
        <is>
          <t>Property, Plant and Equipment [Line Items]</t>
        </is>
      </c>
      <c r="B16" s="4" t="inlineStr">
        <is>
          <t xml:space="preserve"> </t>
        </is>
      </c>
    </row>
    <row r="17">
      <c r="A17" s="4" t="inlineStr">
        <is>
          <t>Estimated useful life of property, plant and equipment</t>
        </is>
      </c>
      <c r="B17" s="4" t="inlineStr">
        <is>
          <t>5 years</t>
        </is>
      </c>
    </row>
    <row r="18">
      <c r="A18" s="4" t="inlineStr">
        <is>
          <t>Motor Vehicles [Member]</t>
        </is>
      </c>
      <c r="B18" s="4" t="inlineStr">
        <is>
          <t xml:space="preserve"> </t>
        </is>
      </c>
    </row>
    <row r="19">
      <c r="A19" s="3" t="inlineStr">
        <is>
          <t>Property, Plant and Equipment [Line Items]</t>
        </is>
      </c>
      <c r="B19" s="4" t="inlineStr">
        <is>
          <t xml:space="preserve"> </t>
        </is>
      </c>
    </row>
    <row r="20">
      <c r="A20" s="4" t="inlineStr">
        <is>
          <t>Estimated useful life of property, plant and equipment</t>
        </is>
      </c>
      <c r="B20" s="4" t="inlineStr">
        <is>
          <t>5 years</t>
        </is>
      </c>
    </row>
    <row r="21">
      <c r="A21" s="4" t="inlineStr">
        <is>
          <t>Purchased Software [Member]</t>
        </is>
      </c>
      <c r="B21" s="4" t="inlineStr">
        <is>
          <t xml:space="preserve"> </t>
        </is>
      </c>
    </row>
    <row r="22">
      <c r="A22" s="3" t="inlineStr">
        <is>
          <t>Property, Plant and Equipment [Line Items]</t>
        </is>
      </c>
      <c r="B22" s="4" t="inlineStr">
        <is>
          <t xml:space="preserve"> </t>
        </is>
      </c>
    </row>
    <row r="23">
      <c r="A23" s="4" t="inlineStr">
        <is>
          <t>Estimated useful life of intangible assets</t>
        </is>
      </c>
      <c r="B23" s="4" t="inlineStr">
        <is>
          <t>5 years</t>
        </is>
      </c>
    </row>
    <row r="24">
      <c r="A24" s="4" t="inlineStr">
        <is>
          <t>Media Display Equipment [Member]</t>
        </is>
      </c>
      <c r="B24" s="4" t="inlineStr">
        <is>
          <t xml:space="preserve"> </t>
        </is>
      </c>
    </row>
    <row r="25">
      <c r="A25" s="3" t="inlineStr">
        <is>
          <t>Property, Plant and Equipment [Line Items]</t>
        </is>
      </c>
      <c r="B25" s="4" t="inlineStr">
        <is>
          <t xml:space="preserve"> </t>
        </is>
      </c>
    </row>
    <row r="26">
      <c r="A26" s="4" t="inlineStr">
        <is>
          <t>Estimated useful life of property, plant and equipment</t>
        </is>
      </c>
      <c r="B26" s="4" t="inlineStr">
        <is>
          <t>5 years</t>
        </is>
      </c>
    </row>
    <row r="27">
      <c r="A27" s="4" t="inlineStr">
        <is>
          <t>Cryptocurrency Mining Machine [Member]</t>
        </is>
      </c>
      <c r="B27" s="4" t="inlineStr">
        <is>
          <t xml:space="preserve"> </t>
        </is>
      </c>
    </row>
    <row r="28">
      <c r="A28" s="3" t="inlineStr">
        <is>
          <t>Property, Plant and Equipment [Line Items]</t>
        </is>
      </c>
      <c r="B28" s="4" t="inlineStr">
        <is>
          <t xml:space="preserve"> </t>
        </is>
      </c>
    </row>
    <row r="29">
      <c r="A29" s="4" t="inlineStr">
        <is>
          <t>Estimated useful life of property, plant and equipment</t>
        </is>
      </c>
      <c r="B29"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6" customWidth="1" min="2" max="2"/>
  </cols>
  <sheetData>
    <row r="1">
      <c r="A1" s="1" t="inlineStr">
        <is>
          <t>SCHEDULE OF INTANGIBLE ASSETS ESTIMATED USEFUL LIVES (Details)</t>
        </is>
      </c>
      <c r="B1" s="2" t="inlineStr">
        <is>
          <t>12 Months Ended</t>
        </is>
      </c>
    </row>
    <row r="2">
      <c r="B2" s="2" t="inlineStr">
        <is>
          <t>Dec. 31, 2021</t>
        </is>
      </c>
    </row>
    <row r="3">
      <c r="A3" s="4" t="inlineStr">
        <is>
          <t>Software Development Costs [Member] | Minimum [Member]</t>
        </is>
      </c>
      <c r="B3" s="4" t="inlineStr">
        <is>
          <t xml:space="preserve"> </t>
        </is>
      </c>
    </row>
    <row r="4">
      <c r="A4" s="3" t="inlineStr">
        <is>
          <t>Property, Plant and Equipment [Line Items]</t>
        </is>
      </c>
      <c r="B4" s="4" t="inlineStr">
        <is>
          <t xml:space="preserve"> </t>
        </is>
      </c>
    </row>
    <row r="5">
      <c r="A5" s="4" t="inlineStr">
        <is>
          <t>Estimated useful life of intangible assets</t>
        </is>
      </c>
      <c r="B5" s="4" t="inlineStr">
        <is>
          <t>3 years</t>
        </is>
      </c>
    </row>
    <row r="6">
      <c r="A6" s="4" t="inlineStr">
        <is>
          <t>Software Development Costs [Member] | Maximum [Member]</t>
        </is>
      </c>
      <c r="B6" s="4" t="inlineStr">
        <is>
          <t xml:space="preserve"> </t>
        </is>
      </c>
    </row>
    <row r="7">
      <c r="A7" s="3" t="inlineStr">
        <is>
          <t>Property, Plant and Equipment [Line Items]</t>
        </is>
      </c>
      <c r="B7" s="4" t="inlineStr">
        <is>
          <t xml:space="preserve"> </t>
        </is>
      </c>
    </row>
    <row r="8">
      <c r="A8" s="4" t="inlineStr">
        <is>
          <t>Estimated useful life of intangible assets</t>
        </is>
      </c>
      <c r="B8" s="4" t="inlineStr">
        <is>
          <t>5 years</t>
        </is>
      </c>
    </row>
    <row r="9">
      <c r="A9" s="4" t="inlineStr">
        <is>
          <t>Trademarks [Member]</t>
        </is>
      </c>
      <c r="B9" s="4" t="inlineStr">
        <is>
          <t xml:space="preserve"> </t>
        </is>
      </c>
    </row>
    <row r="10">
      <c r="A10" s="3" t="inlineStr">
        <is>
          <t>Property, Plant and Equipment [Line Items]</t>
        </is>
      </c>
      <c r="B10" s="4" t="inlineStr">
        <is>
          <t xml:space="preserve"> </t>
        </is>
      </c>
    </row>
    <row r="11">
      <c r="A11" s="4" t="inlineStr">
        <is>
          <t>Estimated useful life of intangible assets</t>
        </is>
      </c>
      <c r="B11"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FOREIGN CURRENCY TRANSLATION (Details)</t>
        </is>
      </c>
      <c r="B1" s="2" t="inlineStr">
        <is>
          <t>Dec. 31, 2021</t>
        </is>
      </c>
      <c r="C1" s="2" t="inlineStr">
        <is>
          <t>Dec. 31, 2020</t>
        </is>
      </c>
      <c r="D1" s="2" t="inlineStr">
        <is>
          <t>Dec. 31, 2019</t>
        </is>
      </c>
    </row>
    <row r="2">
      <c r="A2" s="4" t="inlineStr">
        <is>
          <t>Year-end RMB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oreign currency exchange rate, translation</t>
        </is>
      </c>
      <c r="B4" s="12" t="n">
        <v>6.3588</v>
      </c>
      <c r="C4" s="12" t="n">
        <v>6.5377</v>
      </c>
      <c r="D4" s="4" t="inlineStr">
        <is>
          <t xml:space="preserve"> </t>
        </is>
      </c>
    </row>
    <row r="5">
      <c r="A5" s="4" t="inlineStr">
        <is>
          <t>Average Yearly RMB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oreign currency exchange rate, translation</t>
        </is>
      </c>
      <c r="B7" s="12" t="n">
        <v>6.4505</v>
      </c>
      <c r="C7" s="12" t="n">
        <v>6.9044</v>
      </c>
      <c r="D7" s="12" t="n">
        <v>6.9072</v>
      </c>
    </row>
    <row r="8">
      <c r="A8" s="4" t="inlineStr">
        <is>
          <t>Year-end HKD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oreign currency exchange rate, translation</t>
        </is>
      </c>
      <c r="B10" s="12" t="n">
        <v>7.7971</v>
      </c>
      <c r="C10" s="4" t="inlineStr">
        <is>
          <t xml:space="preserve"> </t>
        </is>
      </c>
      <c r="D10" s="4" t="inlineStr">
        <is>
          <t xml:space="preserve"> </t>
        </is>
      </c>
    </row>
    <row r="11">
      <c r="A11" s="4" t="inlineStr">
        <is>
          <t>Average Yearly HKD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oreign currency exchange rate, translation</t>
        </is>
      </c>
      <c r="B13" s="12" t="n">
        <v>7.7724</v>
      </c>
      <c r="C13" s="4" t="inlineStr">
        <is>
          <t xml:space="preserve"> </t>
        </is>
      </c>
      <c r="D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80" customWidth="1" min="2" max="2"/>
    <col width="22" customWidth="1" min="3" max="3"/>
    <col width="22" customWidth="1" min="4" max="4"/>
  </cols>
  <sheetData>
    <row r="1">
      <c r="A1" s="1" t="inlineStr">
        <is>
          <t>SUMMARY OF SIGNIFICANT ACCOUNTING POLICIES (Details Narrative)</t>
        </is>
      </c>
      <c r="B1" s="2" t="inlineStr">
        <is>
          <t>12 Months Ended</t>
        </is>
      </c>
    </row>
    <row r="2">
      <c r="B2" s="2" t="inlineStr">
        <is>
          <t>Dec. 31, 2021 USD ($) Number</t>
        </is>
      </c>
      <c r="C2" s="2" t="inlineStr">
        <is>
          <t>Dec. 31, 2020 USD ($)</t>
        </is>
      </c>
      <c r="D2" s="2" t="inlineStr">
        <is>
          <t>Dec. 31, 2019 USD ($)</t>
        </is>
      </c>
    </row>
    <row r="3">
      <c r="A3" s="3" t="inlineStr">
        <is>
          <t>Debt Instrument [Line Items]</t>
        </is>
      </c>
      <c r="B3" s="4" t="inlineStr">
        <is>
          <t xml:space="preserve"> </t>
        </is>
      </c>
      <c r="C3" s="4" t="inlineStr">
        <is>
          <t xml:space="preserve"> </t>
        </is>
      </c>
      <c r="D3" s="4" t="inlineStr">
        <is>
          <t xml:space="preserve"> </t>
        </is>
      </c>
    </row>
    <row r="4">
      <c r="A4" s="4" t="inlineStr">
        <is>
          <t>Reverse stock split</t>
        </is>
      </c>
      <c r="B4" s="4" t="inlineStr">
        <is>
          <t>Reverse
Stock Split: A one (1)-for-six (6) reverse stock split of the Company’s issued and outstanding ordinary shares was effective on
July 30, 2020 (the “Reverse Stock Split”)</t>
        </is>
      </c>
      <c r="C4" s="4" t="inlineStr">
        <is>
          <t xml:space="preserve"> </t>
        </is>
      </c>
      <c r="D4" s="4" t="inlineStr">
        <is>
          <t xml:space="preserve"> </t>
        </is>
      </c>
    </row>
    <row r="5">
      <c r="A5" s="4" t="inlineStr">
        <is>
          <t>Cash equivalents</t>
        </is>
      </c>
      <c r="B5" s="6" t="n">
        <v>0</v>
      </c>
      <c r="C5" s="6" t="n">
        <v>0</v>
      </c>
      <c r="D5" s="4" t="inlineStr">
        <is>
          <t xml:space="preserve"> </t>
        </is>
      </c>
    </row>
    <row r="6">
      <c r="A6" s="4" t="inlineStr">
        <is>
          <t>Cash and Cash Equivalents, at Carrying Value</t>
        </is>
      </c>
      <c r="B6" s="5" t="n">
        <v>4531266</v>
      </c>
      <c r="C6" s="5" t="n">
        <v>882770</v>
      </c>
      <c r="D6" s="4" t="inlineStr">
        <is>
          <t xml:space="preserve"> </t>
        </is>
      </c>
    </row>
    <row r="7">
      <c r="A7" s="4" t="inlineStr">
        <is>
          <t>Restricted cash</t>
        </is>
      </c>
      <c r="B7" s="4" t="inlineStr">
        <is>
          <t xml:space="preserve"> </t>
        </is>
      </c>
      <c r="C7" s="5" t="n">
        <v>214144</v>
      </c>
      <c r="D7" s="4" t="inlineStr">
        <is>
          <t xml:space="preserve"> </t>
        </is>
      </c>
    </row>
    <row r="8">
      <c r="A8" s="4" t="inlineStr">
        <is>
          <t>Increase in allowance for credit losses</t>
        </is>
      </c>
      <c r="B8" s="5" t="n">
        <v>5500000</v>
      </c>
      <c r="C8" s="4" t="inlineStr">
        <is>
          <t xml:space="preserve"> </t>
        </is>
      </c>
      <c r="D8" s="4" t="inlineStr">
        <is>
          <t xml:space="preserve"> </t>
        </is>
      </c>
    </row>
    <row r="9">
      <c r="A9" s="4" t="inlineStr">
        <is>
          <t>Allowance for credit losses</t>
        </is>
      </c>
      <c r="B9" s="5" t="n">
        <v>27262848</v>
      </c>
      <c r="C9" s="5" t="n">
        <v>21217406</v>
      </c>
      <c r="D9" s="6" t="n">
        <v>7212644</v>
      </c>
    </row>
    <row r="10">
      <c r="A10" s="4" t="inlineStr">
        <is>
          <t>Impairment of long-lived assets</t>
        </is>
      </c>
      <c r="B10" s="5" t="n">
        <v>0</v>
      </c>
      <c r="C10" s="5" t="n">
        <v>0</v>
      </c>
      <c r="D10" s="5" t="n">
        <v>0</v>
      </c>
    </row>
    <row r="11">
      <c r="A11" s="4" t="inlineStr">
        <is>
          <t>Rental income</t>
        </is>
      </c>
      <c r="B11" s="5" t="n">
        <v>340000</v>
      </c>
      <c r="C11" s="5" t="n">
        <v>405000</v>
      </c>
      <c r="D11" s="4" t="inlineStr">
        <is>
          <t xml:space="preserve"> </t>
        </is>
      </c>
    </row>
    <row r="12">
      <c r="A12" s="4" t="inlineStr">
        <is>
          <t>Lessee payments to be received, 2022</t>
        </is>
      </c>
      <c r="B12" s="5" t="n">
        <v>126850</v>
      </c>
      <c r="C12" s="4" t="inlineStr">
        <is>
          <t xml:space="preserve"> </t>
        </is>
      </c>
      <c r="D12" s="4" t="inlineStr">
        <is>
          <t xml:space="preserve"> </t>
        </is>
      </c>
    </row>
    <row r="13">
      <c r="A13" s="4" t="inlineStr">
        <is>
          <t>Lessee payments to be received, 2022 and thereafter</t>
        </is>
      </c>
      <c r="B13" s="5" t="n">
        <v>0</v>
      </c>
      <c r="C13" s="4" t="inlineStr">
        <is>
          <t xml:space="preserve"> </t>
        </is>
      </c>
      <c r="D13" s="4" t="inlineStr">
        <is>
          <t xml:space="preserve"> </t>
        </is>
      </c>
    </row>
    <row r="14">
      <c r="A14" s="4" t="inlineStr">
        <is>
          <t>Recognized revenue</t>
        </is>
      </c>
      <c r="B14" s="5" t="n">
        <v>141000</v>
      </c>
      <c r="C14" s="5" t="n">
        <v>256000</v>
      </c>
      <c r="D14" s="5" t="n">
        <v>335000</v>
      </c>
    </row>
    <row r="15">
      <c r="A15" s="4" t="inlineStr">
        <is>
          <t>Stock-based compensation expense</t>
        </is>
      </c>
      <c r="B15" s="6" t="n">
        <v>3137000</v>
      </c>
      <c r="C15" s="6" t="n">
        <v>744000</v>
      </c>
      <c r="D15" s="6" t="n">
        <v>580000</v>
      </c>
    </row>
    <row r="16">
      <c r="A16" s="4" t="inlineStr">
        <is>
          <t>Number of Reportable Segments | Number</t>
        </is>
      </c>
      <c r="B16" s="5" t="n">
        <v>3</v>
      </c>
      <c r="C16" s="4" t="inlineStr">
        <is>
          <t xml:space="preserve"> </t>
        </is>
      </c>
      <c r="D16" s="4" t="inlineStr">
        <is>
          <t xml:space="preserve"> </t>
        </is>
      </c>
    </row>
    <row r="17">
      <c r="A17" s="4" t="inlineStr">
        <is>
          <t>Average Yearly RMB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oreign currency exchange rate, translation</t>
        </is>
      </c>
      <c r="B19" s="12" t="n">
        <v>6.4505</v>
      </c>
      <c r="C19" s="12" t="n">
        <v>6.9044</v>
      </c>
      <c r="D19" s="12" t="n">
        <v>6.90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 ASSETS ACQUIRED, AND LIABILITIES ASSUMED (Details)</t>
        </is>
      </c>
      <c r="B1" s="2" t="inlineStr">
        <is>
          <t>Jun. 09, 2021 USD ($)</t>
        </is>
      </c>
    </row>
    <row r="2">
      <c r="A2" s="3" t="inlineStr">
        <is>
          <t>Business Acquisition [Line Items]</t>
        </is>
      </c>
      <c r="B2" s="4" t="inlineStr">
        <is>
          <t xml:space="preserve"> </t>
        </is>
      </c>
    </row>
    <row r="3">
      <c r="A3" s="4" t="inlineStr">
        <is>
          <t>Bargain purchase gain</t>
        </is>
      </c>
      <c r="B3" s="6" t="n">
        <v>-12000</v>
      </c>
    </row>
    <row r="4">
      <c r="A4" s="4" t="inlineStr">
        <is>
          <t>Taoping New Media Co., Ltd [Member]</t>
        </is>
      </c>
      <c r="B4" s="4" t="inlineStr">
        <is>
          <t xml:space="preserve"> </t>
        </is>
      </c>
    </row>
    <row r="5">
      <c r="A5" s="3" t="inlineStr">
        <is>
          <t>Business Acquisition [Line Items]</t>
        </is>
      </c>
      <c r="B5" s="4" t="inlineStr">
        <is>
          <t xml:space="preserve"> </t>
        </is>
      </c>
    </row>
    <row r="6">
      <c r="A6" s="4" t="inlineStr">
        <is>
          <t>Cash</t>
        </is>
      </c>
      <c r="B6" s="5" t="n">
        <v>7644</v>
      </c>
    </row>
    <row r="7">
      <c r="A7" s="4" t="inlineStr">
        <is>
          <t>Accounts receivable, net</t>
        </is>
      </c>
      <c r="B7" s="5" t="n">
        <v>1252601</v>
      </c>
    </row>
    <row r="8">
      <c r="A8" s="4" t="inlineStr">
        <is>
          <t>Advances to suppliers</t>
        </is>
      </c>
      <c r="B8" s="5" t="n">
        <v>75971</v>
      </c>
    </row>
    <row r="9">
      <c r="A9" s="4" t="inlineStr">
        <is>
          <t>Other receivables and other current assets, net</t>
        </is>
      </c>
      <c r="B9" s="5" t="n">
        <v>2345332</v>
      </c>
    </row>
    <row r="10">
      <c r="A10" s="4" t="inlineStr">
        <is>
          <t>Long-term investments</t>
        </is>
      </c>
      <c r="B10" s="5" t="n">
        <v>1386191</v>
      </c>
    </row>
    <row r="11">
      <c r="A11" s="4" t="inlineStr">
        <is>
          <t>Property and equipment</t>
        </is>
      </c>
      <c r="B11" s="5" t="n">
        <v>1550113</v>
      </c>
    </row>
    <row r="12">
      <c r="A12" s="4" t="inlineStr">
        <is>
          <t>Right of use assets</t>
        </is>
      </c>
      <c r="B12" s="5" t="n">
        <v>74812</v>
      </c>
    </row>
    <row r="13">
      <c r="A13" s="4" t="inlineStr">
        <is>
          <t>Accounts payable</t>
        </is>
      </c>
      <c r="B13" s="5" t="n">
        <v>-339198</v>
      </c>
    </row>
    <row r="14">
      <c r="A14" s="4" t="inlineStr">
        <is>
          <t>Advances from customers</t>
        </is>
      </c>
      <c r="B14" s="5" t="n">
        <v>-10943</v>
      </c>
    </row>
    <row r="15">
      <c r="A15" s="4" t="inlineStr">
        <is>
          <t>Accrued payroll and benefits</t>
        </is>
      </c>
      <c r="B15" s="5" t="n">
        <v>-32840</v>
      </c>
    </row>
    <row r="16">
      <c r="A16" s="4" t="inlineStr">
        <is>
          <t>Amount due to related parties</t>
        </is>
      </c>
      <c r="B16" s="5" t="n">
        <v>-619571</v>
      </c>
    </row>
    <row r="17">
      <c r="A17" s="4" t="inlineStr">
        <is>
          <t>Other payables and accrued expenses</t>
        </is>
      </c>
      <c r="B17" s="5" t="n">
        <v>-87373</v>
      </c>
    </row>
    <row r="18">
      <c r="A18" s="4" t="inlineStr">
        <is>
          <t>Lease liabilities</t>
        </is>
      </c>
      <c r="B18" s="5" t="n">
        <v>-153938</v>
      </c>
    </row>
    <row r="19">
      <c r="A19" s="4" t="inlineStr">
        <is>
          <t>Total net assets acquired</t>
        </is>
      </c>
      <c r="B19" s="5" t="n">
        <v>5448801</v>
      </c>
    </row>
    <row r="20">
      <c r="A20" s="4" t="inlineStr">
        <is>
          <t>Bargain purchase gain</t>
        </is>
      </c>
      <c r="B20" s="5" t="n">
        <v>-12345</v>
      </c>
    </row>
    <row r="21">
      <c r="A21" s="4" t="inlineStr">
        <is>
          <t>Total purchase price</t>
        </is>
      </c>
      <c r="B21" s="6" t="n">
        <v>54364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BUSINESS ACQUISITION PRO-FORMA (Details) - USD ($)</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Revenue</t>
        </is>
      </c>
      <c r="B4" s="6" t="n">
        <v>25266911</v>
      </c>
      <c r="C4" s="6" t="n">
        <v>13678873</v>
      </c>
    </row>
    <row r="5">
      <c r="A5" s="4" t="inlineStr">
        <is>
          <t>Net (loss)</t>
        </is>
      </c>
      <c r="B5" s="5" t="n">
        <v>-10529374</v>
      </c>
      <c r="C5" s="5" t="n">
        <v>-20093374</v>
      </c>
    </row>
    <row r="6">
      <c r="A6" s="4" t="inlineStr">
        <is>
          <t>Net (loss) attributable to TAOP</t>
        </is>
      </c>
      <c r="B6" s="6" t="n">
        <v>-10529374</v>
      </c>
      <c r="C6" s="6" t="n">
        <v>-19456941</v>
      </c>
    </row>
    <row r="7">
      <c r="A7" s="4" t="inlineStr">
        <is>
          <t>Basic and Diluted</t>
        </is>
      </c>
      <c r="B7" s="5" t="n">
        <v>13494454</v>
      </c>
      <c r="C7" s="5" t="n">
        <v>8586977</v>
      </c>
    </row>
    <row r="8">
      <c r="A8" s="4" t="inlineStr">
        <is>
          <t>(Loss) per share – Basic and Diluted</t>
        </is>
      </c>
      <c r="B8" s="7" t="n">
        <v>-0.78</v>
      </c>
      <c r="C8" s="7" t="n">
        <v>-2.34</v>
      </c>
    </row>
    <row r="9">
      <c r="A9" s="4" t="inlineStr">
        <is>
          <t>(Loss) per share attributable to TAOP - Basic and Diluted</t>
        </is>
      </c>
      <c r="B9" s="7" t="n">
        <v>-0.78</v>
      </c>
      <c r="C9" s="7" t="n">
        <v>-2.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6" customWidth="1" min="5" max="5"/>
    <col width="17" customWidth="1" min="6" max="6"/>
    <col width="27" customWidth="1" min="7" max="7"/>
    <col width="37" customWidth="1" min="8" max="8"/>
    <col width="33" customWidth="1" min="9" max="9"/>
    <col width="13" customWidth="1" min="10" max="10"/>
  </cols>
  <sheetData>
    <row r="1">
      <c r="A1" s="1" t="inlineStr">
        <is>
          <t>Consolidated Statements of Changes in Equity - USD ($)</t>
        </is>
      </c>
      <c r="C1" s="2" t="inlineStr">
        <is>
          <t>Ordinary Shares [Member]</t>
        </is>
      </c>
      <c r="E1" s="2" t="inlineStr">
        <is>
          <t>Additional Paid-in Capital [Member]</t>
        </is>
      </c>
      <c r="F1" s="2" t="inlineStr">
        <is>
          <t>Reserve [Member]</t>
        </is>
      </c>
      <c r="G1" s="2" t="inlineStr">
        <is>
          <t>Retained Earnings [Member]</t>
        </is>
      </c>
      <c r="H1" s="2" t="inlineStr">
        <is>
          <t>AOCI Attributable to Parent [Member]</t>
        </is>
      </c>
      <c r="I1" s="2" t="inlineStr">
        <is>
          <t>Noncontrolling Interest [Member]</t>
        </is>
      </c>
      <c r="J1" s="2" t="inlineStr">
        <is>
          <t>Total</t>
        </is>
      </c>
    </row>
    <row r="2">
      <c r="A2" s="4" t="inlineStr">
        <is>
          <t>BALANCE at Dec. 31, 2018</t>
        </is>
      </c>
      <c r="C2" s="6" t="n">
        <v>126146996</v>
      </c>
      <c r="D2" s="4" t="inlineStr">
        <is>
          <t>[1]</t>
        </is>
      </c>
      <c r="E2" s="6" t="n">
        <v>15782904</v>
      </c>
      <c r="F2" s="6" t="n">
        <v>14044269</v>
      </c>
      <c r="G2" s="6" t="n">
        <v>-170935437</v>
      </c>
      <c r="H2" s="6" t="n">
        <v>23218159</v>
      </c>
      <c r="I2" s="6" t="n">
        <v>9347036</v>
      </c>
      <c r="J2" s="6" t="n">
        <v>17603927</v>
      </c>
    </row>
    <row r="3">
      <c r="A3" s="4" t="inlineStr">
        <is>
          <t>Balance, shares at Dec. 31, 2018</t>
        </is>
      </c>
      <c r="B3" s="4" t="inlineStr">
        <is>
          <t>[1]</t>
        </is>
      </c>
      <c r="C3" s="5" t="n">
        <v>696002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for service</t>
        </is>
      </c>
      <c r="C4" s="6" t="n">
        <v>110160</v>
      </c>
      <c r="D4" s="4" t="inlineStr">
        <is>
          <t>[1]</t>
        </is>
      </c>
      <c r="E4" s="4" t="inlineStr">
        <is>
          <t xml:space="preserve"> </t>
        </is>
      </c>
      <c r="F4" s="4" t="inlineStr">
        <is>
          <t xml:space="preserve"> </t>
        </is>
      </c>
      <c r="G4" s="4" t="inlineStr">
        <is>
          <t xml:space="preserve"> </t>
        </is>
      </c>
      <c r="H4" s="4" t="inlineStr">
        <is>
          <t xml:space="preserve"> </t>
        </is>
      </c>
      <c r="I4" s="4" t="inlineStr">
        <is>
          <t xml:space="preserve"> </t>
        </is>
      </c>
      <c r="J4" s="5" t="n">
        <v>110160</v>
      </c>
    </row>
    <row r="5">
      <c r="A5" s="4" t="inlineStr">
        <is>
          <t>Shares issued for services, shares</t>
        </is>
      </c>
      <c r="B5" s="4" t="inlineStr">
        <is>
          <t>[1]</t>
        </is>
      </c>
      <c r="C5" s="5" t="n">
        <v>4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employee Stock options and warrants issued for service</t>
        </is>
      </c>
      <c r="C6" s="4" t="inlineStr">
        <is>
          <t xml:space="preserve"> </t>
        </is>
      </c>
      <c r="D6" s="4" t="inlineStr">
        <is>
          <t>[1]</t>
        </is>
      </c>
      <c r="E6" s="5" t="n">
        <v>59462</v>
      </c>
      <c r="F6" s="4" t="inlineStr">
        <is>
          <t xml:space="preserve"> </t>
        </is>
      </c>
      <c r="G6" s="4" t="inlineStr">
        <is>
          <t xml:space="preserve"> </t>
        </is>
      </c>
      <c r="H6" s="4" t="inlineStr">
        <is>
          <t xml:space="preserve"> </t>
        </is>
      </c>
      <c r="I6" s="4" t="inlineStr">
        <is>
          <t xml:space="preserve"> </t>
        </is>
      </c>
      <c r="J6" s="5" t="n">
        <v>59462</v>
      </c>
    </row>
    <row r="7">
      <c r="A7" s="4" t="inlineStr">
        <is>
          <t>Beneficial conversion feature on convertible note (Note 13)</t>
        </is>
      </c>
      <c r="C7" s="4" t="inlineStr">
        <is>
          <t xml:space="preserve"> </t>
        </is>
      </c>
      <c r="D7" s="4" t="inlineStr">
        <is>
          <t>[1]</t>
        </is>
      </c>
      <c r="E7" s="5" t="n">
        <v>113526</v>
      </c>
      <c r="F7" s="4" t="inlineStr">
        <is>
          <t xml:space="preserve"> </t>
        </is>
      </c>
      <c r="G7" s="4" t="inlineStr">
        <is>
          <t xml:space="preserve"> </t>
        </is>
      </c>
      <c r="H7" s="4" t="inlineStr">
        <is>
          <t xml:space="preserve"> </t>
        </is>
      </c>
      <c r="I7" s="4" t="inlineStr">
        <is>
          <t xml:space="preserve"> </t>
        </is>
      </c>
      <c r="J7" s="5" t="n">
        <v>113526</v>
      </c>
    </row>
    <row r="8">
      <c r="A8" s="4" t="inlineStr">
        <is>
          <t>Issuance of detachable warrant along with convertible note (Note 13)</t>
        </is>
      </c>
      <c r="C8" s="4" t="inlineStr">
        <is>
          <t xml:space="preserve"> </t>
        </is>
      </c>
      <c r="D8" s="4" t="inlineStr">
        <is>
          <t>[1]</t>
        </is>
      </c>
      <c r="E8" s="5" t="n">
        <v>11126</v>
      </c>
      <c r="F8" s="4" t="inlineStr">
        <is>
          <t xml:space="preserve"> </t>
        </is>
      </c>
      <c r="G8" s="4" t="inlineStr">
        <is>
          <t xml:space="preserve"> </t>
        </is>
      </c>
      <c r="H8" s="4" t="inlineStr">
        <is>
          <t xml:space="preserve"> </t>
        </is>
      </c>
      <c r="I8" s="4" t="inlineStr">
        <is>
          <t xml:space="preserve"> </t>
        </is>
      </c>
      <c r="J8" s="5" t="n">
        <v>11126</v>
      </c>
    </row>
    <row r="9">
      <c r="A9" s="4" t="inlineStr">
        <is>
          <t>Net loss for the year</t>
        </is>
      </c>
      <c r="C9" s="4" t="inlineStr">
        <is>
          <t xml:space="preserve"> </t>
        </is>
      </c>
      <c r="D9" s="4" t="inlineStr">
        <is>
          <t>[1]</t>
        </is>
      </c>
      <c r="E9" s="4" t="inlineStr">
        <is>
          <t xml:space="preserve"> </t>
        </is>
      </c>
      <c r="F9" s="4" t="inlineStr">
        <is>
          <t xml:space="preserve"> </t>
        </is>
      </c>
      <c r="G9" s="5" t="n">
        <v>-3582332</v>
      </c>
      <c r="H9" s="4" t="inlineStr">
        <is>
          <t xml:space="preserve"> </t>
        </is>
      </c>
      <c r="I9" s="5" t="n">
        <v>-11929</v>
      </c>
      <c r="J9" s="5" t="n">
        <v>-3594261</v>
      </c>
    </row>
    <row r="10">
      <c r="A10" s="4" t="inlineStr">
        <is>
          <t>Foreign currency translation gain</t>
        </is>
      </c>
      <c r="C10" s="4" t="inlineStr">
        <is>
          <t xml:space="preserve"> </t>
        </is>
      </c>
      <c r="D10" s="4" t="inlineStr">
        <is>
          <t>[1]</t>
        </is>
      </c>
      <c r="E10" s="4" t="inlineStr">
        <is>
          <t xml:space="preserve"> </t>
        </is>
      </c>
      <c r="F10" s="4" t="inlineStr">
        <is>
          <t xml:space="preserve"> </t>
        </is>
      </c>
      <c r="G10" s="4" t="inlineStr">
        <is>
          <t xml:space="preserve"> </t>
        </is>
      </c>
      <c r="H10" s="5" t="n">
        <v>-195314</v>
      </c>
      <c r="I10" s="5" t="n">
        <v>5444</v>
      </c>
      <c r="J10" s="5" t="n">
        <v>-189870</v>
      </c>
    </row>
    <row r="11">
      <c r="A11" s="4" t="inlineStr">
        <is>
          <t>Employee Stock Incentive- stock option (Note 16)</t>
        </is>
      </c>
      <c r="C11" s="4" t="inlineStr">
        <is>
          <t xml:space="preserve"> </t>
        </is>
      </c>
      <c r="D11" s="4" t="inlineStr">
        <is>
          <t>[1]</t>
        </is>
      </c>
      <c r="E11" s="5" t="n">
        <v>494315</v>
      </c>
      <c r="F11" s="4" t="inlineStr">
        <is>
          <t xml:space="preserve"> </t>
        </is>
      </c>
      <c r="G11" s="4" t="inlineStr">
        <is>
          <t xml:space="preserve"> </t>
        </is>
      </c>
      <c r="H11" s="4" t="inlineStr">
        <is>
          <t xml:space="preserve"> </t>
        </is>
      </c>
      <c r="I11" s="4" t="inlineStr">
        <is>
          <t xml:space="preserve"> </t>
        </is>
      </c>
      <c r="J11" s="5" t="n">
        <v>494315</v>
      </c>
    </row>
    <row r="12">
      <c r="A12" s="4" t="inlineStr">
        <is>
          <t>BALANCE at Dec. 31, 2019</t>
        </is>
      </c>
      <c r="C12" s="6" t="n">
        <v>126257156</v>
      </c>
      <c r="D12" s="4" t="inlineStr">
        <is>
          <t>[1]</t>
        </is>
      </c>
      <c r="E12" s="5" t="n">
        <v>16461333</v>
      </c>
      <c r="F12" s="5" t="n">
        <v>14044269</v>
      </c>
      <c r="G12" s="5" t="n">
        <v>-174517769</v>
      </c>
      <c r="H12" s="5" t="n">
        <v>23022845</v>
      </c>
      <c r="I12" s="5" t="n">
        <v>9340551</v>
      </c>
      <c r="J12" s="6" t="n">
        <v>14608385</v>
      </c>
    </row>
    <row r="13">
      <c r="A13" s="4" t="inlineStr">
        <is>
          <t>Balance, shares at Dec. 31, 2019</t>
        </is>
      </c>
      <c r="B13" s="4" t="inlineStr">
        <is>
          <t>[1]</t>
        </is>
      </c>
      <c r="C13" s="5" t="n">
        <v>700002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for services, share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2887</v>
      </c>
    </row>
    <row r="15">
      <c r="A15" s="4" t="inlineStr">
        <is>
          <t>Net loss for the year</t>
        </is>
      </c>
      <c r="C15" s="4" t="inlineStr">
        <is>
          <t xml:space="preserve"> </t>
        </is>
      </c>
      <c r="D15" s="4" t="inlineStr">
        <is>
          <t>[1]</t>
        </is>
      </c>
      <c r="E15" s="4" t="inlineStr">
        <is>
          <t xml:space="preserve"> </t>
        </is>
      </c>
      <c r="F15" s="4" t="inlineStr">
        <is>
          <t xml:space="preserve"> </t>
        </is>
      </c>
      <c r="G15" s="5" t="n">
        <v>-17694775</v>
      </c>
      <c r="H15" s="4" t="inlineStr">
        <is>
          <t xml:space="preserve"> </t>
        </is>
      </c>
      <c r="I15" s="5" t="n">
        <v>-636433</v>
      </c>
      <c r="J15" s="6" t="n">
        <v>-18331208</v>
      </c>
    </row>
    <row r="16">
      <c r="A16" s="4" t="inlineStr">
        <is>
          <t>Foreign currency translation gain</t>
        </is>
      </c>
      <c r="C16" s="4" t="inlineStr">
        <is>
          <t xml:space="preserve"> </t>
        </is>
      </c>
      <c r="D16" s="4" t="inlineStr">
        <is>
          <t>[1]</t>
        </is>
      </c>
      <c r="E16" s="4" t="inlineStr">
        <is>
          <t xml:space="preserve"> </t>
        </is>
      </c>
      <c r="F16" s="4" t="inlineStr">
        <is>
          <t xml:space="preserve"> </t>
        </is>
      </c>
      <c r="G16" s="4" t="inlineStr">
        <is>
          <t xml:space="preserve"> </t>
        </is>
      </c>
      <c r="H16" s="5" t="n">
        <v>589568</v>
      </c>
      <c r="I16" s="5" t="n">
        <v>-63247</v>
      </c>
      <c r="J16" s="5" t="n">
        <v>526321</v>
      </c>
    </row>
    <row r="17">
      <c r="A17" s="4" t="inlineStr">
        <is>
          <t>Stock-based payment for consulting fee (Note 19)</t>
        </is>
      </c>
      <c r="C17" s="6" t="n">
        <v>327674</v>
      </c>
      <c r="D17" s="4" t="inlineStr">
        <is>
          <t>[1]</t>
        </is>
      </c>
      <c r="E17" s="5" t="n">
        <v>84586</v>
      </c>
      <c r="F17" s="4" t="inlineStr">
        <is>
          <t xml:space="preserve"> </t>
        </is>
      </c>
      <c r="G17" s="4" t="inlineStr">
        <is>
          <t xml:space="preserve"> </t>
        </is>
      </c>
      <c r="H17" s="4" t="inlineStr">
        <is>
          <t xml:space="preserve"> </t>
        </is>
      </c>
      <c r="I17" s="4" t="inlineStr">
        <is>
          <t xml:space="preserve"> </t>
        </is>
      </c>
      <c r="J17" s="5" t="n">
        <v>412260</v>
      </c>
    </row>
    <row r="18">
      <c r="A18" s="4" t="inlineStr">
        <is>
          <t>Stock-based payment for consulting fee (Note 19), shares</t>
        </is>
      </c>
      <c r="B18" s="4" t="inlineStr">
        <is>
          <t>[1]</t>
        </is>
      </c>
      <c r="C18" s="5" t="n">
        <v>10488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non-employee warrants</t>
        </is>
      </c>
      <c r="C19" s="6" t="n">
        <v>74539</v>
      </c>
      <c r="D19" s="4" t="inlineStr">
        <is>
          <t>[1]</t>
        </is>
      </c>
      <c r="E19" s="5" t="n">
        <v>-7453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of non-employee warrants, shares</t>
        </is>
      </c>
      <c r="B20" s="4" t="inlineStr">
        <is>
          <t>[1]</t>
        </is>
      </c>
      <c r="C20" s="5" t="n">
        <v>1814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Employee Stock Options (Note 16)</t>
        </is>
      </c>
      <c r="C21" s="6" t="n">
        <v>1305577</v>
      </c>
      <c r="D21" s="4" t="inlineStr">
        <is>
          <t>[1]</t>
        </is>
      </c>
      <c r="E21" s="5" t="n">
        <v>-130557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Employee Stock Options (Note 16), shares</t>
        </is>
      </c>
      <c r="B22" s="4" t="inlineStr">
        <is>
          <t>[1]</t>
        </is>
      </c>
      <c r="C22" s="5" t="n">
        <v>7241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of convertible notes (Note 16)</t>
        </is>
      </c>
      <c r="C23" s="6" t="n">
        <v>2065693</v>
      </c>
      <c r="D23" s="4" t="inlineStr">
        <is>
          <t>[1]</t>
        </is>
      </c>
      <c r="E23" s="5" t="n">
        <v>-217360</v>
      </c>
      <c r="F23" s="4" t="inlineStr">
        <is>
          <t xml:space="preserve"> </t>
        </is>
      </c>
      <c r="G23" s="4" t="inlineStr">
        <is>
          <t xml:space="preserve"> </t>
        </is>
      </c>
      <c r="H23" s="4" t="inlineStr">
        <is>
          <t xml:space="preserve"> </t>
        </is>
      </c>
      <c r="I23" s="4" t="inlineStr">
        <is>
          <t xml:space="preserve"> </t>
        </is>
      </c>
      <c r="J23" s="5" t="n">
        <v>1848333</v>
      </c>
    </row>
    <row r="24">
      <c r="A24" s="4" t="inlineStr">
        <is>
          <t>Conversion of convertible notes (Note 16), shares</t>
        </is>
      </c>
      <c r="B24" s="4" t="inlineStr">
        <is>
          <t>[1]</t>
        </is>
      </c>
      <c r="C24" s="5" t="n">
        <v>76752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surance of ordinary shares for financing (Note 19)</t>
        </is>
      </c>
      <c r="C25" s="6" t="n">
        <v>1151738</v>
      </c>
      <c r="D25" s="4" t="inlineStr">
        <is>
          <t>[1]</t>
        </is>
      </c>
      <c r="E25" s="4" t="inlineStr">
        <is>
          <t xml:space="preserve"> </t>
        </is>
      </c>
      <c r="F25" s="4" t="inlineStr">
        <is>
          <t xml:space="preserve"> </t>
        </is>
      </c>
      <c r="G25" s="4" t="inlineStr">
        <is>
          <t xml:space="preserve"> </t>
        </is>
      </c>
      <c r="H25" s="4" t="inlineStr">
        <is>
          <t xml:space="preserve"> </t>
        </is>
      </c>
      <c r="I25" s="4" t="inlineStr">
        <is>
          <t xml:space="preserve"> </t>
        </is>
      </c>
      <c r="J25" s="5" t="n">
        <v>1151738</v>
      </c>
    </row>
    <row r="26">
      <c r="A26" s="4" t="inlineStr">
        <is>
          <t>Insurance of ordinary shares for financing (Note 19), shares</t>
        </is>
      </c>
      <c r="B26" s="4" t="inlineStr">
        <is>
          <t>[1]</t>
        </is>
      </c>
      <c r="C26" s="5" t="n">
        <v>50793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tachable warrant and beneficial conversion feature in connection with Convertible note (Note 13)</t>
        </is>
      </c>
      <c r="C27" s="4" t="inlineStr">
        <is>
          <t xml:space="preserve"> </t>
        </is>
      </c>
      <c r="D27" s="4" t="inlineStr">
        <is>
          <t>[1]</t>
        </is>
      </c>
      <c r="E27" s="5" t="n">
        <v>462280</v>
      </c>
      <c r="F27" s="4" t="inlineStr">
        <is>
          <t xml:space="preserve"> </t>
        </is>
      </c>
      <c r="G27" s="4" t="inlineStr">
        <is>
          <t xml:space="preserve"> </t>
        </is>
      </c>
      <c r="H27" s="4" t="inlineStr">
        <is>
          <t xml:space="preserve"> </t>
        </is>
      </c>
      <c r="I27" s="4" t="inlineStr">
        <is>
          <t xml:space="preserve"> </t>
        </is>
      </c>
      <c r="J27" s="5" t="n">
        <v>462280</v>
      </c>
    </row>
    <row r="28">
      <c r="A28" s="4" t="inlineStr">
        <is>
          <t>Round-up of fractional shares in connection with 6-for-1 reverse stock split</t>
        </is>
      </c>
      <c r="C28" s="4" t="inlineStr">
        <is>
          <t xml:space="preserve"> </t>
        </is>
      </c>
      <c r="D28" s="4" t="inlineStr">
        <is>
          <t>[1]</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ound-up of fractional shares in connection with 6-for-1 reverse stock split, shares</t>
        </is>
      </c>
      <c r="B29" s="4" t="inlineStr">
        <is>
          <t>[1]</t>
        </is>
      </c>
      <c r="C29" s="5" t="n">
        <v>291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mployee stock incentive (Note 19)</t>
        </is>
      </c>
      <c r="C30" s="6" t="n">
        <v>65410</v>
      </c>
      <c r="D30" s="4" t="inlineStr">
        <is>
          <t>[1]</t>
        </is>
      </c>
      <c r="E30" s="5" t="n">
        <v>232681</v>
      </c>
      <c r="F30" s="4" t="inlineStr">
        <is>
          <t xml:space="preserve"> </t>
        </is>
      </c>
      <c r="G30" s="4" t="inlineStr">
        <is>
          <t xml:space="preserve"> </t>
        </is>
      </c>
      <c r="H30" s="4" t="inlineStr">
        <is>
          <t xml:space="preserve"> </t>
        </is>
      </c>
      <c r="I30" s="4" t="inlineStr">
        <is>
          <t xml:space="preserve"> </t>
        </is>
      </c>
      <c r="J30" s="5" t="n">
        <v>298091</v>
      </c>
    </row>
    <row r="31">
      <c r="A31" s="4" t="inlineStr">
        <is>
          <t>Employee stock incentive (Note 19), shares</t>
        </is>
      </c>
      <c r="B31" s="4" t="inlineStr">
        <is>
          <t>[1]</t>
        </is>
      </c>
      <c r="C31" s="5" t="n">
        <v>1311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at Dec. 31, 2020</t>
        </is>
      </c>
      <c r="C32" s="6" t="n">
        <v>131247787</v>
      </c>
      <c r="D32" s="4" t="inlineStr">
        <is>
          <t>[1]</t>
        </is>
      </c>
      <c r="E32" s="5" t="n">
        <v>15643404</v>
      </c>
      <c r="F32" s="5" t="n">
        <v>14044269</v>
      </c>
      <c r="G32" s="5" t="n">
        <v>-192212544</v>
      </c>
      <c r="H32" s="5" t="n">
        <v>23612413</v>
      </c>
      <c r="I32" s="5" t="n">
        <v>8640871</v>
      </c>
      <c r="J32" s="5" t="n">
        <v>976200</v>
      </c>
    </row>
    <row r="33">
      <c r="A33" s="4" t="inlineStr">
        <is>
          <t>Balance, shares at Dec. 31, 2020</t>
        </is>
      </c>
      <c r="B33" s="4" t="inlineStr">
        <is>
          <t>[1]</t>
        </is>
      </c>
      <c r="C33" s="5" t="n">
        <v>848695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loss for the year</t>
        </is>
      </c>
      <c r="C34" s="4" t="inlineStr">
        <is>
          <t xml:space="preserve"> </t>
        </is>
      </c>
      <c r="D34" s="4" t="inlineStr">
        <is>
          <t>[1]</t>
        </is>
      </c>
      <c r="E34" s="4" t="inlineStr">
        <is>
          <t xml:space="preserve"> </t>
        </is>
      </c>
      <c r="F34" s="4" t="inlineStr">
        <is>
          <t xml:space="preserve"> </t>
        </is>
      </c>
      <c r="G34" s="5" t="n">
        <v>-9924859</v>
      </c>
      <c r="H34" s="4" t="inlineStr">
        <is>
          <t xml:space="preserve"> </t>
        </is>
      </c>
      <c r="I34" s="4" t="inlineStr">
        <is>
          <t xml:space="preserve"> </t>
        </is>
      </c>
      <c r="J34" s="5" t="n">
        <v>-9924859</v>
      </c>
    </row>
    <row r="35">
      <c r="A35" s="4" t="inlineStr">
        <is>
          <t>Foreign currency translation gain</t>
        </is>
      </c>
      <c r="C35" s="4" t="inlineStr">
        <is>
          <t xml:space="preserve"> </t>
        </is>
      </c>
      <c r="D35" s="4" t="inlineStr">
        <is>
          <t>[1]</t>
        </is>
      </c>
      <c r="E35" s="4" t="inlineStr">
        <is>
          <t xml:space="preserve"> </t>
        </is>
      </c>
      <c r="F35" s="4" t="inlineStr">
        <is>
          <t xml:space="preserve"> </t>
        </is>
      </c>
      <c r="G35" s="4" t="inlineStr">
        <is>
          <t xml:space="preserve"> </t>
        </is>
      </c>
      <c r="H35" s="5" t="n">
        <v>187886</v>
      </c>
      <c r="I35" s="5" t="n">
        <v>-37777</v>
      </c>
      <c r="J35" s="5" t="n">
        <v>150109</v>
      </c>
    </row>
    <row r="36">
      <c r="A36" s="4" t="inlineStr">
        <is>
          <t>Stock-based payment for consulting fee (Note 19)</t>
        </is>
      </c>
      <c r="C36" s="6" t="n">
        <v>187390</v>
      </c>
      <c r="D36" s="4" t="inlineStr">
        <is>
          <t>[1]</t>
        </is>
      </c>
      <c r="E36" s="5" t="n">
        <v>72706</v>
      </c>
      <c r="F36" s="4" t="inlineStr">
        <is>
          <t xml:space="preserve"> </t>
        </is>
      </c>
      <c r="G36" s="4" t="inlineStr">
        <is>
          <t xml:space="preserve"> </t>
        </is>
      </c>
      <c r="H36" s="4" t="inlineStr">
        <is>
          <t xml:space="preserve"> </t>
        </is>
      </c>
      <c r="I36" s="4" t="inlineStr">
        <is>
          <t xml:space="preserve"> </t>
        </is>
      </c>
      <c r="J36" s="5" t="n">
        <v>260096</v>
      </c>
    </row>
    <row r="37">
      <c r="A37" s="4" t="inlineStr">
        <is>
          <t>Stock-based payment for consulting fee (Note 19), shares</t>
        </is>
      </c>
      <c r="B37" s="4" t="inlineStr">
        <is>
          <t>[1]</t>
        </is>
      </c>
      <c r="C37" s="5" t="n">
        <v>62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convertible notes (Note 16)</t>
        </is>
      </c>
      <c r="C38" s="6" t="n">
        <v>1739768</v>
      </c>
      <c r="D38" s="4" t="inlineStr">
        <is>
          <t>[1]</t>
        </is>
      </c>
      <c r="E38" s="5" t="n">
        <v>-205810</v>
      </c>
      <c r="F38" s="4" t="inlineStr">
        <is>
          <t xml:space="preserve"> </t>
        </is>
      </c>
      <c r="G38" s="4" t="inlineStr">
        <is>
          <t xml:space="preserve"> </t>
        </is>
      </c>
      <c r="H38" s="4" t="inlineStr">
        <is>
          <t xml:space="preserve"> </t>
        </is>
      </c>
      <c r="I38" s="4" t="inlineStr">
        <is>
          <t xml:space="preserve"> </t>
        </is>
      </c>
      <c r="J38" s="5" t="n">
        <v>1533958</v>
      </c>
    </row>
    <row r="39">
      <c r="A39" s="4" t="inlineStr">
        <is>
          <t>Conversion of convertible notes (Note 16), shares</t>
        </is>
      </c>
      <c r="B39" s="4" t="inlineStr">
        <is>
          <t>[1]</t>
        </is>
      </c>
      <c r="C39" s="5" t="n">
        <v>59803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surance of ordinary shares for financing (Note 19)</t>
        </is>
      </c>
      <c r="C40" s="6" t="n">
        <v>17894609</v>
      </c>
      <c r="D40" s="4" t="inlineStr">
        <is>
          <t>[1]</t>
        </is>
      </c>
      <c r="E40" s="4" t="inlineStr">
        <is>
          <t xml:space="preserve"> </t>
        </is>
      </c>
      <c r="F40" s="4" t="inlineStr">
        <is>
          <t xml:space="preserve"> </t>
        </is>
      </c>
      <c r="G40" s="4" t="inlineStr">
        <is>
          <t xml:space="preserve"> </t>
        </is>
      </c>
      <c r="H40" s="4" t="inlineStr">
        <is>
          <t xml:space="preserve"> </t>
        </is>
      </c>
      <c r="I40" s="4" t="inlineStr">
        <is>
          <t xml:space="preserve"> </t>
        </is>
      </c>
      <c r="J40" s="5" t="n">
        <v>17894609</v>
      </c>
    </row>
    <row r="41">
      <c r="A41" s="4" t="inlineStr">
        <is>
          <t>Insurance of ordinary shares for financing (Note 19), shares</t>
        </is>
      </c>
      <c r="B41" s="4" t="inlineStr">
        <is>
          <t>[1]</t>
        </is>
      </c>
      <c r="C41" s="5" t="n">
        <v>434074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mployee stock incentive (Note 19)</t>
        </is>
      </c>
      <c r="C42" s="6" t="n">
        <v>2792000</v>
      </c>
      <c r="D42" s="4" t="inlineStr">
        <is>
          <t>[1]</t>
        </is>
      </c>
      <c r="E42" s="4" t="inlineStr">
        <is>
          <t xml:space="preserve"> </t>
        </is>
      </c>
      <c r="F42" s="4" t="inlineStr">
        <is>
          <t xml:space="preserve"> </t>
        </is>
      </c>
      <c r="G42" s="4" t="inlineStr">
        <is>
          <t xml:space="preserve"> </t>
        </is>
      </c>
      <c r="H42" s="4" t="inlineStr">
        <is>
          <t xml:space="preserve"> </t>
        </is>
      </c>
      <c r="I42" s="4" t="inlineStr">
        <is>
          <t xml:space="preserve"> </t>
        </is>
      </c>
      <c r="J42" s="5" t="n">
        <v>2792000</v>
      </c>
    </row>
    <row r="43">
      <c r="A43" s="4" t="inlineStr">
        <is>
          <t>Employee stock incentive (Note 19), shares</t>
        </is>
      </c>
      <c r="B43" s="4" t="inlineStr">
        <is>
          <t>[1]</t>
        </is>
      </c>
      <c r="C43" s="5" t="n">
        <v>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based Compensation (Note 19)</t>
        </is>
      </c>
      <c r="C44" s="4" t="inlineStr">
        <is>
          <t xml:space="preserve"> </t>
        </is>
      </c>
      <c r="D44" s="4" t="inlineStr">
        <is>
          <t>[1]</t>
        </is>
      </c>
      <c r="E44" s="5" t="n">
        <v>158070</v>
      </c>
      <c r="F44" s="4" t="inlineStr">
        <is>
          <t xml:space="preserve"> </t>
        </is>
      </c>
      <c r="G44" s="4" t="inlineStr">
        <is>
          <t xml:space="preserve"> </t>
        </is>
      </c>
      <c r="H44" s="4" t="inlineStr">
        <is>
          <t xml:space="preserve"> </t>
        </is>
      </c>
      <c r="I44" s="4" t="inlineStr">
        <is>
          <t xml:space="preserve"> </t>
        </is>
      </c>
      <c r="J44" s="5" t="n">
        <v>158070</v>
      </c>
    </row>
    <row r="45">
      <c r="A45" s="4" t="inlineStr">
        <is>
          <t>Dissolve of variable interest entity and ordinary shares issued for acquisition of a wholly owned subsidiary</t>
        </is>
      </c>
      <c r="C45" s="6" t="n">
        <v>1800000</v>
      </c>
      <c r="D45" s="4" t="inlineStr">
        <is>
          <t>[1]</t>
        </is>
      </c>
      <c r="E45" s="5" t="n">
        <v>6778713</v>
      </c>
      <c r="F45" s="4" t="inlineStr">
        <is>
          <t xml:space="preserve"> </t>
        </is>
      </c>
      <c r="G45" s="4" t="inlineStr">
        <is>
          <t xml:space="preserve"> </t>
        </is>
      </c>
      <c r="H45" s="4" t="inlineStr">
        <is>
          <t xml:space="preserve"> </t>
        </is>
      </c>
      <c r="I45" s="5" t="n">
        <v>-8603094</v>
      </c>
      <c r="J45" s="5" t="n">
        <v>-24381</v>
      </c>
    </row>
    <row r="46">
      <c r="A46" s="4" t="inlineStr">
        <is>
          <t>Dissolve of variable interest entity and common stock issued for acquisition of a wholly owned subsidiary, shares</t>
        </is>
      </c>
      <c r="B46" s="4" t="inlineStr">
        <is>
          <t>[1]</t>
        </is>
      </c>
      <c r="C46" s="5" t="n">
        <v>61224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rdinary shares issued for business acquisition</t>
        </is>
      </c>
      <c r="C47" s="6" t="n">
        <v>5436456</v>
      </c>
      <c r="D47" s="4" t="inlineStr">
        <is>
          <t>[1]</t>
        </is>
      </c>
      <c r="E47" s="4" t="inlineStr">
        <is>
          <t xml:space="preserve"> </t>
        </is>
      </c>
      <c r="F47" s="4" t="inlineStr">
        <is>
          <t xml:space="preserve"> </t>
        </is>
      </c>
      <c r="G47" s="4" t="inlineStr">
        <is>
          <t xml:space="preserve"> </t>
        </is>
      </c>
      <c r="H47" s="4" t="inlineStr">
        <is>
          <t xml:space="preserve"> </t>
        </is>
      </c>
      <c r="I47" s="4" t="inlineStr">
        <is>
          <t xml:space="preserve"> </t>
        </is>
      </c>
      <c r="J47" s="5" t="n">
        <v>5436456</v>
      </c>
    </row>
    <row r="48">
      <c r="A48" s="4" t="inlineStr">
        <is>
          <t>Ordinary shares issued for business acquisition, shares</t>
        </is>
      </c>
      <c r="B48" s="4" t="inlineStr">
        <is>
          <t>[1]</t>
        </is>
      </c>
      <c r="C48" s="5" t="n">
        <v>121363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nority shareholders’ contribution</t>
        </is>
      </c>
      <c r="C49" s="4" t="inlineStr">
        <is>
          <t xml:space="preserve"> </t>
        </is>
      </c>
      <c r="D49" s="4" t="inlineStr">
        <is>
          <t>[1]</t>
        </is>
      </c>
      <c r="E49" s="4" t="inlineStr">
        <is>
          <t xml:space="preserve"> </t>
        </is>
      </c>
      <c r="F49" s="4" t="inlineStr">
        <is>
          <t xml:space="preserve"> </t>
        </is>
      </c>
      <c r="G49" s="4" t="inlineStr">
        <is>
          <t xml:space="preserve"> </t>
        </is>
      </c>
      <c r="H49" s="4" t="inlineStr">
        <is>
          <t xml:space="preserve"> </t>
        </is>
      </c>
      <c r="I49" s="5" t="n">
        <v>-1759</v>
      </c>
      <c r="J49" s="5" t="n">
        <v>-1759</v>
      </c>
    </row>
    <row r="50">
      <c r="A50" s="4" t="inlineStr">
        <is>
          <t>BALANCE at Dec. 31, 2021</t>
        </is>
      </c>
      <c r="C50" s="6" t="n">
        <v>161098010</v>
      </c>
      <c r="D50" s="4" t="inlineStr">
        <is>
          <t>[1]</t>
        </is>
      </c>
      <c r="E50" s="6" t="n">
        <v>22447083</v>
      </c>
      <c r="F50" s="6" t="n">
        <v>14044269</v>
      </c>
      <c r="G50" s="6" t="n">
        <v>-202137403</v>
      </c>
      <c r="H50" s="6" t="n">
        <v>23800299</v>
      </c>
      <c r="I50" s="6" t="n">
        <v>-1759</v>
      </c>
      <c r="J50" s="6" t="n">
        <v>19250499</v>
      </c>
    </row>
    <row r="51">
      <c r="A51" s="4" t="inlineStr">
        <is>
          <t>Balance, shares at Dec. 31, 2021</t>
        </is>
      </c>
      <c r="B51" s="4" t="inlineStr">
        <is>
          <t>[1]</t>
        </is>
      </c>
      <c r="C51" s="5" t="n">
        <v>155136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row r="53">
      <c r="A53" s="4" t="inlineStr">
        <is>
          <t>[1]On July 30, 2020, the Company implemented a one-for-six reverse
stock split of the Company’s issued and outstanding ordinary shares. Except shares authorized, all references to number of shares,
and to per share information in the consolidated financial statements have been retroactively adjusted.</t>
        </is>
      </c>
    </row>
  </sheetData>
  <mergeCells count="4">
    <mergeCell ref="A1:B1"/>
    <mergeCell ref="C1:D1"/>
    <mergeCell ref="A52:I52"/>
    <mergeCell ref="A53:I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s>
  <sheetData>
    <row r="1">
      <c r="A1" s="1" t="inlineStr">
        <is>
          <t>BUSINESS ACQUISITION (Details Narrative) - USD ($)</t>
        </is>
      </c>
      <c r="C1" s="2" t="inlineStr">
        <is>
          <t>12 Months Ended</t>
        </is>
      </c>
    </row>
    <row r="2">
      <c r="B2" s="2" t="inlineStr">
        <is>
          <t>Jun. 09, 2021</t>
        </is>
      </c>
      <c r="C2" s="2" t="inlineStr">
        <is>
          <t>Dec. 31, 2021</t>
        </is>
      </c>
      <c r="D2" s="2" t="inlineStr">
        <is>
          <t>Dec. 31, 2020</t>
        </is>
      </c>
      <c r="E2" s="2" t="inlineStr">
        <is>
          <t>Dec. 31, 2019</t>
        </is>
      </c>
      <c r="F2" s="2" t="inlineStr">
        <is>
          <t>[1]</t>
        </is>
      </c>
      <c r="G2" s="2" t="inlineStr">
        <is>
          <t>Jan.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Bargain purchase gain</t>
        </is>
      </c>
      <c r="B4" s="6" t="n">
        <v>12000</v>
      </c>
      <c r="C4" s="4" t="inlineStr">
        <is>
          <t xml:space="preserve"> </t>
        </is>
      </c>
      <c r="D4" s="4" t="inlineStr">
        <is>
          <t xml:space="preserve"> </t>
        </is>
      </c>
      <c r="E4" s="4" t="inlineStr">
        <is>
          <t xml:space="preserve"> </t>
        </is>
      </c>
      <c r="G4" s="4" t="inlineStr">
        <is>
          <t xml:space="preserve"> </t>
        </is>
      </c>
    </row>
    <row r="5">
      <c r="A5" s="4" t="inlineStr">
        <is>
          <t>Net loss</t>
        </is>
      </c>
      <c r="B5" s="4" t="inlineStr">
        <is>
          <t xml:space="preserve"> </t>
        </is>
      </c>
      <c r="C5" s="6" t="n">
        <v>-9924859</v>
      </c>
      <c r="D5" s="6" t="n">
        <v>-17694775</v>
      </c>
      <c r="E5" s="6" t="n">
        <v>-3582332</v>
      </c>
      <c r="G5" s="4" t="inlineStr">
        <is>
          <t xml:space="preserve"> </t>
        </is>
      </c>
    </row>
    <row r="6">
      <c r="A6" s="4" t="inlineStr">
        <is>
          <t>Mr. Jianghuai Lin [Member]</t>
        </is>
      </c>
      <c r="B6" s="4" t="inlineStr">
        <is>
          <t xml:space="preserve"> </t>
        </is>
      </c>
      <c r="C6" s="4" t="inlineStr">
        <is>
          <t xml:space="preserve"> </t>
        </is>
      </c>
      <c r="D6" s="4" t="inlineStr">
        <is>
          <t xml:space="preserve"> </t>
        </is>
      </c>
      <c r="E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Shares outstanding, percentage</t>
        </is>
      </c>
      <c r="B8" s="11" t="n">
        <v>0.269</v>
      </c>
      <c r="C8" s="4" t="inlineStr">
        <is>
          <t xml:space="preserve"> </t>
        </is>
      </c>
      <c r="D8" s="4" t="inlineStr">
        <is>
          <t xml:space="preserve"> </t>
        </is>
      </c>
      <c r="E8" s="4" t="inlineStr">
        <is>
          <t xml:space="preserve"> </t>
        </is>
      </c>
      <c r="G8" s="4" t="inlineStr">
        <is>
          <t xml:space="preserve"> </t>
        </is>
      </c>
    </row>
    <row r="9">
      <c r="A9" s="4" t="inlineStr">
        <is>
          <t>Taoping New Media Co., Ltd [Member]</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Equity interest acquired, percentage</t>
        </is>
      </c>
      <c r="B11" s="10" t="n">
        <v>1</v>
      </c>
      <c r="C11" s="4" t="inlineStr">
        <is>
          <t xml:space="preserve"> </t>
        </is>
      </c>
      <c r="D11" s="4" t="inlineStr">
        <is>
          <t xml:space="preserve"> </t>
        </is>
      </c>
      <c r="E11" s="4" t="inlineStr">
        <is>
          <t xml:space="preserve"> </t>
        </is>
      </c>
      <c r="G11" s="4" t="inlineStr">
        <is>
          <t xml:space="preserve"> </t>
        </is>
      </c>
    </row>
    <row r="12">
      <c r="A12" s="4" t="inlineStr">
        <is>
          <t>Business acquisition, shares issued, shares</t>
        </is>
      </c>
      <c r="B12" s="5" t="n">
        <v>1213630</v>
      </c>
      <c r="C12" s="4" t="inlineStr">
        <is>
          <t xml:space="preserve"> </t>
        </is>
      </c>
      <c r="D12" s="4" t="inlineStr">
        <is>
          <t xml:space="preserve"> </t>
        </is>
      </c>
      <c r="E12" s="4" t="inlineStr">
        <is>
          <t xml:space="preserve"> </t>
        </is>
      </c>
      <c r="G12" s="4" t="inlineStr">
        <is>
          <t xml:space="preserve"> </t>
        </is>
      </c>
    </row>
    <row r="13">
      <c r="A13" s="4" t="inlineStr">
        <is>
          <t>Business acquisition, shares issued, value</t>
        </is>
      </c>
      <c r="B13" s="6" t="n">
        <v>5400000</v>
      </c>
      <c r="C13" s="4" t="inlineStr">
        <is>
          <t xml:space="preserve"> </t>
        </is>
      </c>
      <c r="D13" s="4" t="inlineStr">
        <is>
          <t xml:space="preserve"> </t>
        </is>
      </c>
      <c r="E13" s="4" t="inlineStr">
        <is>
          <t xml:space="preserve"> </t>
        </is>
      </c>
      <c r="G13" s="4" t="inlineStr">
        <is>
          <t xml:space="preserve"> </t>
        </is>
      </c>
    </row>
    <row r="14">
      <c r="A14" s="4" t="inlineStr">
        <is>
          <t>Bargain purchase gain</t>
        </is>
      </c>
      <c r="B14" s="6" t="n">
        <v>12345</v>
      </c>
      <c r="C14" s="4" t="inlineStr">
        <is>
          <t xml:space="preserve"> </t>
        </is>
      </c>
      <c r="D14" s="4" t="inlineStr">
        <is>
          <t xml:space="preserve"> </t>
        </is>
      </c>
      <c r="E14" s="4" t="inlineStr">
        <is>
          <t xml:space="preserve"> </t>
        </is>
      </c>
      <c r="G14" s="4" t="inlineStr">
        <is>
          <t xml:space="preserve"> </t>
        </is>
      </c>
    </row>
    <row r="15">
      <c r="A15" s="4" t="inlineStr">
        <is>
          <t>Revenues</t>
        </is>
      </c>
      <c r="B15" s="4" t="inlineStr">
        <is>
          <t xml:space="preserve"> </t>
        </is>
      </c>
      <c r="C15" s="5" t="n">
        <v>1780000</v>
      </c>
      <c r="D15" s="4" t="inlineStr">
        <is>
          <t xml:space="preserve"> </t>
        </is>
      </c>
      <c r="E15" s="4" t="inlineStr">
        <is>
          <t xml:space="preserve"> </t>
        </is>
      </c>
      <c r="G15" s="4" t="inlineStr">
        <is>
          <t xml:space="preserve"> </t>
        </is>
      </c>
    </row>
    <row r="16">
      <c r="A16" s="4" t="inlineStr">
        <is>
          <t>Net loss</t>
        </is>
      </c>
      <c r="B16" s="4" t="inlineStr">
        <is>
          <t xml:space="preserve"> </t>
        </is>
      </c>
      <c r="C16" s="6" t="n">
        <v>550000</v>
      </c>
      <c r="D16" s="4" t="inlineStr">
        <is>
          <t xml:space="preserve"> </t>
        </is>
      </c>
      <c r="E16" s="4" t="inlineStr">
        <is>
          <t xml:space="preserve"> </t>
        </is>
      </c>
      <c r="G16" s="4" t="inlineStr">
        <is>
          <t xml:space="preserve"> </t>
        </is>
      </c>
    </row>
    <row r="17">
      <c r="A17" s="4" t="inlineStr">
        <is>
          <t>Transaction cost</t>
        </is>
      </c>
      <c r="B17" s="4" t="inlineStr">
        <is>
          <t xml:space="preserve"> </t>
        </is>
      </c>
      <c r="C17" s="4" t="inlineStr">
        <is>
          <t xml:space="preserve"> </t>
        </is>
      </c>
      <c r="D17" s="4" t="inlineStr">
        <is>
          <t xml:space="preserve"> </t>
        </is>
      </c>
      <c r="E17" s="4" t="inlineStr">
        <is>
          <t xml:space="preserve"> </t>
        </is>
      </c>
      <c r="G17" s="6" t="n">
        <v>350000</v>
      </c>
    </row>
    <row r="18">
      <c r="A18" s="4" t="inlineStr">
        <is>
          <t>Taoping New Media Co., Ltd [Member] | Mr. Jianghuai Lin [Member]</t>
        </is>
      </c>
      <c r="B18" s="4" t="inlineStr">
        <is>
          <t xml:space="preserve"> </t>
        </is>
      </c>
      <c r="C18" s="4" t="inlineStr">
        <is>
          <t xml:space="preserve"> </t>
        </is>
      </c>
      <c r="D18" s="4" t="inlineStr">
        <is>
          <t xml:space="preserve"> </t>
        </is>
      </c>
      <c r="E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G19" s="4" t="inlineStr">
        <is>
          <t xml:space="preserve"> </t>
        </is>
      </c>
    </row>
    <row r="20">
      <c r="A20" s="4" t="inlineStr">
        <is>
          <t>Equity interest acquired, percentage</t>
        </is>
      </c>
      <c r="B20" s="10" t="n">
        <v>0.51</v>
      </c>
      <c r="C20" s="4" t="inlineStr">
        <is>
          <t xml:space="preserve"> </t>
        </is>
      </c>
      <c r="D20" s="4" t="inlineStr">
        <is>
          <t xml:space="preserve"> </t>
        </is>
      </c>
      <c r="E20" s="4" t="inlineStr">
        <is>
          <t xml:space="preserve"> </t>
        </is>
      </c>
      <c r="G20" s="4" t="inlineStr">
        <is>
          <t xml:space="preserve"> </t>
        </is>
      </c>
    </row>
    <row r="21"/>
    <row r="22">
      <c r="A22" s="4" t="inlineStr">
        <is>
          <t>[1]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22">
    <mergeCell ref="A1:A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G21"/>
    <mergeCell ref="A22:G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VARIABLE INTEREST ENTITY OF ASSETS AND LIABILITIES (Details)</t>
        </is>
      </c>
      <c r="B1" s="2" t="inlineStr">
        <is>
          <t>Dec. 31, 2020 USD ($)</t>
        </is>
      </c>
    </row>
    <row r="2">
      <c r="A2" s="3" t="inlineStr">
        <is>
          <t>Organization, Consolidation and Presentation of Financial Statements [Abstract]</t>
        </is>
      </c>
      <c r="B2" s="4" t="inlineStr">
        <is>
          <t xml:space="preserve"> </t>
        </is>
      </c>
    </row>
    <row r="3">
      <c r="A3" s="4" t="inlineStr">
        <is>
          <t>Total current assets</t>
        </is>
      </c>
      <c r="B3" s="6" t="n">
        <v>9261921</v>
      </c>
    </row>
    <row r="4">
      <c r="A4" s="4" t="inlineStr">
        <is>
          <t>Other assets, non-current</t>
        </is>
      </c>
      <c r="B4" s="5" t="n">
        <v>4302000</v>
      </c>
    </row>
    <row r="5">
      <c r="A5" s="4" t="inlineStr">
        <is>
          <t>Non-current accounts receivable, net</t>
        </is>
      </c>
      <c r="B5" s="5" t="n">
        <v>2101276</v>
      </c>
    </row>
    <row r="6">
      <c r="A6" s="4" t="inlineStr">
        <is>
          <t>Property, plant and software</t>
        </is>
      </c>
      <c r="B6" s="5" t="n">
        <v>3713860</v>
      </c>
    </row>
    <row r="7">
      <c r="A7" s="4" t="inlineStr">
        <is>
          <t>Total assets</t>
        </is>
      </c>
      <c r="B7" s="5" t="n">
        <v>19379057</v>
      </c>
    </row>
    <row r="8">
      <c r="A8" s="4" t="inlineStr">
        <is>
          <t>Intercompany payable to the WFOE</t>
        </is>
      </c>
      <c r="B8" s="5" t="n">
        <v>20449508</v>
      </c>
    </row>
    <row r="9">
      <c r="A9" s="4" t="inlineStr">
        <is>
          <t>Total current liabilities</t>
        </is>
      </c>
      <c r="B9" s="5" t="n">
        <v>41717595</v>
      </c>
    </row>
    <row r="10">
      <c r="A10" s="4" t="inlineStr">
        <is>
          <t>Total liabilities</t>
        </is>
      </c>
      <c r="B10" s="5" t="n">
        <v>41717595</v>
      </c>
    </row>
    <row r="11">
      <c r="A11" s="4" t="inlineStr">
        <is>
          <t>Total equity</t>
        </is>
      </c>
      <c r="B11" s="6" t="n">
        <v>-223385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Details Narrative)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loss attributable to non-controlling interest</t>
        </is>
      </c>
      <c r="B4" s="4" t="inlineStr">
        <is>
          <t xml:space="preserve"> </t>
        </is>
      </c>
      <c r="C4" s="6" t="n">
        <v>636433</v>
      </c>
      <c r="D4" s="6" t="n">
        <v>119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CHEDULE OF COMPONENTS OF BASIC AND DILUTED EARNINGS PER SHARE (Details) - USD ($)</t>
        </is>
      </c>
      <c r="B1" s="2" t="inlineStr">
        <is>
          <t>12 Months Ended</t>
        </is>
      </c>
    </row>
    <row r="2">
      <c r="B2" s="2" t="inlineStr">
        <is>
          <t>Dec. 31, 2021</t>
        </is>
      </c>
      <c r="C2" s="2" t="inlineStr">
        <is>
          <t>Dec. 31, 2020</t>
        </is>
      </c>
      <c r="D2" s="2" t="inlineStr">
        <is>
          <t>Dec. 31, 2019</t>
        </is>
      </c>
      <c r="E2" s="2" t="inlineStr">
        <is>
          <t>[1]</t>
        </is>
      </c>
    </row>
    <row r="3">
      <c r="A3" s="3" t="inlineStr">
        <is>
          <t>Loss per share - Basic and Diluted*</t>
        </is>
      </c>
      <c r="B3" s="4" t="inlineStr">
        <is>
          <t xml:space="preserve"> </t>
        </is>
      </c>
      <c r="C3" s="4" t="inlineStr">
        <is>
          <t xml:space="preserve"> </t>
        </is>
      </c>
      <c r="D3" s="4" t="inlineStr">
        <is>
          <t xml:space="preserve"> </t>
        </is>
      </c>
    </row>
    <row r="4">
      <c r="A4" s="4" t="inlineStr">
        <is>
          <t>Net loss attributable to the Company</t>
        </is>
      </c>
      <c r="B4" s="6" t="n">
        <v>-9924859</v>
      </c>
      <c r="C4" s="6" t="n">
        <v>-17694775</v>
      </c>
      <c r="D4" s="6" t="n">
        <v>-3582332</v>
      </c>
    </row>
    <row r="5">
      <c r="A5" s="4" t="inlineStr">
        <is>
          <t>Weighted average outstanding ordinary shares-Basic</t>
        </is>
      </c>
      <c r="B5" s="5" t="n">
        <v>12962452</v>
      </c>
      <c r="C5" s="5" t="n">
        <v>7373347</v>
      </c>
      <c r="D5" s="5" t="n">
        <v>6964740</v>
      </c>
    </row>
    <row r="6">
      <c r="A6" s="4" t="inlineStr">
        <is>
          <t>-dilutive effect of stock options- employees</t>
        </is>
      </c>
      <c r="B6" s="4" t="inlineStr">
        <is>
          <t xml:space="preserve"> </t>
        </is>
      </c>
      <c r="C6" s="4" t="inlineStr">
        <is>
          <t xml:space="preserve"> </t>
        </is>
      </c>
      <c r="D6" s="4" t="inlineStr">
        <is>
          <t xml:space="preserve"> </t>
        </is>
      </c>
    </row>
    <row r="7">
      <c r="A7" s="4" t="inlineStr">
        <is>
          <t>-dilutive effect of stock options- nonemployees</t>
        </is>
      </c>
      <c r="B7" s="4" t="inlineStr">
        <is>
          <t xml:space="preserve"> </t>
        </is>
      </c>
      <c r="C7" s="4" t="inlineStr">
        <is>
          <t xml:space="preserve"> </t>
        </is>
      </c>
      <c r="D7" s="4" t="inlineStr">
        <is>
          <t xml:space="preserve"> </t>
        </is>
      </c>
    </row>
    <row r="8">
      <c r="A8" s="4" t="inlineStr">
        <is>
          <t>Weighted average outstanding ordinary shares- Diluted</t>
        </is>
      </c>
      <c r="B8" s="5" t="n">
        <v>12962452</v>
      </c>
      <c r="C8" s="5" t="n">
        <v>7373347</v>
      </c>
      <c r="D8" s="5" t="n">
        <v>6964740</v>
      </c>
    </row>
    <row r="9">
      <c r="A9" s="4" t="inlineStr">
        <is>
          <t>Basic</t>
        </is>
      </c>
      <c r="B9" s="7" t="n">
        <v>-0.77</v>
      </c>
      <c r="C9" s="7" t="n">
        <v>-2.4</v>
      </c>
      <c r="D9" s="7" t="n">
        <v>-0.54</v>
      </c>
    </row>
    <row r="10">
      <c r="A10" s="4" t="inlineStr">
        <is>
          <t>Diluted</t>
        </is>
      </c>
      <c r="B10" s="7" t="n">
        <v>-0.77</v>
      </c>
      <c r="C10" s="7" t="n">
        <v>-2.4</v>
      </c>
      <c r="D10" s="7" t="n">
        <v>-0.54</v>
      </c>
    </row>
    <row r="11"/>
    <row r="12">
      <c r="A12" s="4" t="inlineStr">
        <is>
          <t>[1]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12">
    <mergeCell ref="A1:A2"/>
    <mergeCell ref="B1:E1"/>
    <mergeCell ref="D3:E3"/>
    <mergeCell ref="D4:E4"/>
    <mergeCell ref="D5:E5"/>
    <mergeCell ref="D6:E6"/>
    <mergeCell ref="D7:E7"/>
    <mergeCell ref="D8:E8"/>
    <mergeCell ref="D9:E9"/>
    <mergeCell ref="D10:E10"/>
    <mergeCell ref="A11:E11"/>
    <mergeCell ref="A12:E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Narrative)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PS</t>
        </is>
      </c>
      <c r="B4" s="5" t="n">
        <v>0</v>
      </c>
      <c r="C4" s="5" t="n">
        <v>0</v>
      </c>
      <c r="D4" s="5" t="n">
        <v>0</v>
      </c>
    </row>
    <row r="5">
      <c r="A5" s="4" t="inlineStr">
        <is>
          <t>Share-Based Payment Arrangement,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PS</t>
        </is>
      </c>
      <c r="B7" s="5" t="n">
        <v>290000</v>
      </c>
      <c r="C7" s="4" t="inlineStr">
        <is>
          <t xml:space="preserve"> </t>
        </is>
      </c>
      <c r="D7" s="4" t="inlineStr">
        <is>
          <t xml:space="preserve"> </t>
        </is>
      </c>
    </row>
    <row r="8">
      <c r="A8" s="4" t="inlineStr">
        <is>
          <t>Non Employees Stock Option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PS</t>
        </is>
      </c>
      <c r="B10" s="5" t="n">
        <v>57366</v>
      </c>
      <c r="C10" s="4" t="inlineStr">
        <is>
          <t xml:space="preserve"> </t>
        </is>
      </c>
      <c r="D10" s="5" t="n">
        <v>296900</v>
      </c>
    </row>
    <row r="11">
      <c r="A11" s="4" t="inlineStr">
        <is>
          <t>Non Employees Stock Warrant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PS</t>
        </is>
      </c>
      <c r="B13" s="5" t="n">
        <v>375000</v>
      </c>
      <c r="C13" s="4" t="inlineStr">
        <is>
          <t xml:space="preserve"> </t>
        </is>
      </c>
      <c r="D13" s="5" t="n">
        <v>51667</v>
      </c>
    </row>
    <row r="14">
      <c r="A14" s="4" t="inlineStr">
        <is>
          <t>Warrant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PS</t>
        </is>
      </c>
      <c r="B16" s="4" t="inlineStr">
        <is>
          <t xml:space="preserve"> </t>
        </is>
      </c>
      <c r="C16" s="5" t="n">
        <v>106667</v>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RELATED PARTY TRANSACTIONS (Details Narrative) ¥ in Millions</t>
        </is>
      </c>
      <c r="B1" s="2" t="inlineStr">
        <is>
          <t>12 Months Ended</t>
        </is>
      </c>
    </row>
    <row r="2">
      <c r="B2" s="2" t="inlineStr">
        <is>
          <t>Dec. 31, 2021 USD ($)</t>
        </is>
      </c>
      <c r="C2" s="2" t="inlineStr">
        <is>
          <t>Dec. 31, 2020 USD ($)</t>
        </is>
      </c>
      <c r="D2" s="2" t="inlineStr">
        <is>
          <t>Dec. 31, 2019 USD ($)</t>
        </is>
      </c>
      <c r="E2" s="2" t="inlineStr">
        <is>
          <t>Dec. 31,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receivable from related parties, net of allowance for credit losses</t>
        </is>
      </c>
      <c r="B4" s="6" t="n">
        <v>16032134</v>
      </c>
      <c r="C4" s="6" t="n">
        <v>12017651</v>
      </c>
      <c r="D4" s="4" t="inlineStr">
        <is>
          <t xml:space="preserve"> </t>
        </is>
      </c>
      <c r="E4" s="4" t="inlineStr">
        <is>
          <t xml:space="preserve"> </t>
        </is>
      </c>
    </row>
    <row r="5">
      <c r="A5" s="4" t="inlineStr">
        <is>
          <t>Ownership percentage</t>
        </is>
      </c>
      <c r="B5" s="10" t="n">
        <v>1</v>
      </c>
      <c r="C5" s="4" t="inlineStr">
        <is>
          <t xml:space="preserve"> </t>
        </is>
      </c>
      <c r="D5" s="4" t="inlineStr">
        <is>
          <t xml:space="preserve"> </t>
        </is>
      </c>
      <c r="E5" s="10" t="n">
        <v>1</v>
      </c>
    </row>
    <row r="6">
      <c r="A6" s="4" t="inlineStr">
        <is>
          <t>Taoping New Media Co., Ltd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venues from related parties</t>
        </is>
      </c>
      <c r="B8" s="6" t="n">
        <v>100000</v>
      </c>
      <c r="C8" s="5" t="n">
        <v>400000</v>
      </c>
      <c r="D8" s="6" t="n">
        <v>7400000</v>
      </c>
      <c r="E8" s="4" t="inlineStr">
        <is>
          <t xml:space="preserve"> </t>
        </is>
      </c>
    </row>
    <row r="9">
      <c r="A9" s="4" t="inlineStr">
        <is>
          <t>Accounts receivable from related parties, net of allowance for credit losses</t>
        </is>
      </c>
      <c r="B9" s="5" t="n">
        <v>400000</v>
      </c>
      <c r="C9" s="5" t="n">
        <v>4200000</v>
      </c>
      <c r="D9" s="5" t="n">
        <v>12500000</v>
      </c>
      <c r="E9" s="4" t="inlineStr">
        <is>
          <t xml:space="preserve"> </t>
        </is>
      </c>
    </row>
    <row r="10">
      <c r="A10" s="4" t="inlineStr">
        <is>
          <t>Advances received from related parties</t>
        </is>
      </c>
      <c r="B10" s="5" t="n">
        <v>100000</v>
      </c>
      <c r="C10" s="5" t="n">
        <v>200000</v>
      </c>
      <c r="D10" s="5" t="n">
        <v>100000</v>
      </c>
      <c r="E10" s="4" t="inlineStr">
        <is>
          <t xml:space="preserve"> </t>
        </is>
      </c>
    </row>
    <row r="11">
      <c r="A11" s="4" t="inlineStr">
        <is>
          <t>Rental income</t>
        </is>
      </c>
      <c r="B11" s="5" t="n">
        <v>27000</v>
      </c>
      <c r="C11" s="5" t="n">
        <v>61000</v>
      </c>
      <c r="D11" s="5" t="n">
        <v>61000</v>
      </c>
      <c r="E11" s="4" t="inlineStr">
        <is>
          <t xml:space="preserve"> </t>
        </is>
      </c>
    </row>
    <row r="12">
      <c r="A12" s="4" t="inlineStr">
        <is>
          <t>Accounts payable - related party</t>
        </is>
      </c>
      <c r="B12" s="4" t="inlineStr">
        <is>
          <t xml:space="preserve"> </t>
        </is>
      </c>
      <c r="C12" s="5" t="n">
        <v>69585</v>
      </c>
      <c r="D12" s="4" t="inlineStr">
        <is>
          <t xml:space="preserve"> </t>
        </is>
      </c>
      <c r="E12" s="4" t="inlineStr">
        <is>
          <t xml:space="preserve"> </t>
        </is>
      </c>
    </row>
    <row r="13">
      <c r="A13" s="4" t="inlineStr">
        <is>
          <t>Loan receivable from related party</t>
        </is>
      </c>
      <c r="B13" s="5" t="n">
        <v>330000</v>
      </c>
      <c r="C13" s="5" t="n">
        <v>500000</v>
      </c>
      <c r="D13" s="4" t="inlineStr">
        <is>
          <t xml:space="preserve"> </t>
        </is>
      </c>
      <c r="E13" s="4" t="inlineStr">
        <is>
          <t xml:space="preserve"> </t>
        </is>
      </c>
    </row>
    <row r="14">
      <c r="A14" s="4" t="inlineStr">
        <is>
          <t>Proceeds from loan</t>
        </is>
      </c>
      <c r="B14" s="5" t="n">
        <v>170000</v>
      </c>
      <c r="C14" s="4" t="inlineStr">
        <is>
          <t xml:space="preserve"> </t>
        </is>
      </c>
      <c r="D14" s="4" t="inlineStr">
        <is>
          <t xml:space="preserve"> </t>
        </is>
      </c>
      <c r="E14" s="4" t="inlineStr">
        <is>
          <t xml:space="preserve"> </t>
        </is>
      </c>
    </row>
    <row r="15">
      <c r="A15" s="4" t="inlineStr">
        <is>
          <t>Due to related party</t>
        </is>
      </c>
      <c r="B15" s="5" t="n">
        <v>3150000</v>
      </c>
      <c r="C15" s="5" t="n">
        <v>140000</v>
      </c>
      <c r="D15" s="4" t="inlineStr">
        <is>
          <t xml:space="preserve"> </t>
        </is>
      </c>
      <c r="E15" s="4" t="inlineStr">
        <is>
          <t xml:space="preserve"> </t>
        </is>
      </c>
    </row>
    <row r="16">
      <c r="A16" s="4" t="inlineStr">
        <is>
          <t>Taoping Affiliate Customers [Member] | System Maintenance Service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Other revenue related party</t>
        </is>
      </c>
      <c r="B18" s="5" t="n">
        <v>48949</v>
      </c>
      <c r="C18" s="6" t="n">
        <v>85289</v>
      </c>
      <c r="D18" s="6" t="n">
        <v>44621</v>
      </c>
      <c r="E18" s="4" t="inlineStr">
        <is>
          <t xml:space="preserve"> </t>
        </is>
      </c>
    </row>
    <row r="19">
      <c r="A19" s="4" t="inlineStr">
        <is>
          <t>Related Company Owned By Mr. Lin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Due to related party</t>
        </is>
      </c>
      <c r="B21" s="6" t="n">
        <v>3145000</v>
      </c>
      <c r="C21" s="4" t="inlineStr">
        <is>
          <t xml:space="preserve"> </t>
        </is>
      </c>
      <c r="D21" s="4" t="inlineStr">
        <is>
          <t xml:space="preserve"> </t>
        </is>
      </c>
      <c r="E21" s="13" t="n">
        <v>20</v>
      </c>
    </row>
    <row r="22">
      <c r="A22" s="4" t="inlineStr">
        <is>
          <t>Ownership percentage</t>
        </is>
      </c>
      <c r="B22" s="10" t="n">
        <v>1</v>
      </c>
      <c r="C22" s="4" t="inlineStr">
        <is>
          <t xml:space="preserve"> </t>
        </is>
      </c>
      <c r="D22" s="4" t="inlineStr">
        <is>
          <t xml:space="preserve"> </t>
        </is>
      </c>
      <c r="E22" s="10" t="n">
        <v>1</v>
      </c>
    </row>
    <row r="23">
      <c r="A23" s="4" t="inlineStr">
        <is>
          <t>Debt term</t>
        </is>
      </c>
      <c r="B23" s="4" t="inlineStr">
        <is>
          <t>12 months</t>
        </is>
      </c>
      <c r="C23" s="4" t="inlineStr">
        <is>
          <t xml:space="preserve"> </t>
        </is>
      </c>
      <c r="D23" s="4" t="inlineStr">
        <is>
          <t xml:space="preserve"> </t>
        </is>
      </c>
      <c r="E23" s="4" t="inlineStr">
        <is>
          <t xml:space="preserve"> </t>
        </is>
      </c>
    </row>
    <row r="24">
      <c r="A24" s="4" t="inlineStr">
        <is>
          <t>Debt interest rate</t>
        </is>
      </c>
      <c r="B24" s="11" t="n">
        <v>0.0585</v>
      </c>
      <c r="C24" s="4" t="inlineStr">
        <is>
          <t xml:space="preserve"> </t>
        </is>
      </c>
      <c r="D24" s="4" t="inlineStr">
        <is>
          <t xml:space="preserve"> </t>
        </is>
      </c>
      <c r="E24" s="4" t="inlineStr">
        <is>
          <t xml:space="preserve"> </t>
        </is>
      </c>
    </row>
    <row r="25">
      <c r="A25" s="4" t="inlineStr">
        <is>
          <t>Debt maturity date</t>
        </is>
      </c>
      <c r="B25" s="4" t="inlineStr">
        <is>
          <t>May 17,  2022</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Inventory Disclosure [Abstract]</t>
        </is>
      </c>
      <c r="B2" s="4" t="inlineStr">
        <is>
          <t xml:space="preserve"> </t>
        </is>
      </c>
      <c r="C2" s="4" t="inlineStr">
        <is>
          <t xml:space="preserve"> </t>
        </is>
      </c>
    </row>
    <row r="3">
      <c r="A3" s="4" t="inlineStr">
        <is>
          <t>Raw materials</t>
        </is>
      </c>
      <c r="B3" s="6" t="n">
        <v>3767</v>
      </c>
      <c r="C3" s="6" t="n">
        <v>3663</v>
      </c>
    </row>
    <row r="4">
      <c r="A4" s="4" t="inlineStr">
        <is>
          <t>Finished goods</t>
        </is>
      </c>
      <c r="B4" s="5" t="n">
        <v>559659</v>
      </c>
      <c r="C4" s="5" t="n">
        <v>427942</v>
      </c>
    </row>
    <row r="5">
      <c r="A5" s="4" t="inlineStr">
        <is>
          <t>Cost of projects</t>
        </is>
      </c>
      <c r="B5" s="5" t="n">
        <v>82898</v>
      </c>
      <c r="C5" s="5" t="n">
        <v>34792</v>
      </c>
    </row>
    <row r="6">
      <c r="A6" s="4" t="inlineStr">
        <is>
          <t>Inventories, gross</t>
        </is>
      </c>
      <c r="B6" s="5" t="n">
        <v>646324</v>
      </c>
      <c r="C6" s="5" t="n">
        <v>466397</v>
      </c>
    </row>
    <row r="7">
      <c r="A7" s="4" t="inlineStr">
        <is>
          <t>Allowance for slow-moving or obsolete inventories</t>
        </is>
      </c>
      <c r="B7" s="5" t="n">
        <v>-103940</v>
      </c>
      <c r="C7" s="5" t="n">
        <v>-211719</v>
      </c>
    </row>
    <row r="8">
      <c r="A8" s="4" t="inlineStr">
        <is>
          <t>Inventories, net</t>
        </is>
      </c>
      <c r="B8" s="6" t="n">
        <v>542384</v>
      </c>
      <c r="C8" s="6" t="n">
        <v>2546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NTORIES (Details Narrative) - USD ($)</t>
        </is>
      </c>
      <c r="B1" s="2" t="inlineStr">
        <is>
          <t>12 Months Ended</t>
        </is>
      </c>
    </row>
    <row r="2">
      <c r="B2" s="2" t="inlineStr">
        <is>
          <t>Dec. 31, 2021</t>
        </is>
      </c>
      <c r="C2" s="2" t="inlineStr">
        <is>
          <t>Dec. 31, 2020</t>
        </is>
      </c>
      <c r="D2" s="2" t="inlineStr">
        <is>
          <t>Dec. 31, 2019</t>
        </is>
      </c>
    </row>
    <row r="3">
      <c r="A3" s="3" t="inlineStr">
        <is>
          <t>Inventory Disclosure [Abstract]</t>
        </is>
      </c>
      <c r="B3" s="4" t="inlineStr">
        <is>
          <t xml:space="preserve"> </t>
        </is>
      </c>
      <c r="C3" s="4" t="inlineStr">
        <is>
          <t xml:space="preserve"> </t>
        </is>
      </c>
      <c r="D3" s="4" t="inlineStr">
        <is>
          <t xml:space="preserve"> </t>
        </is>
      </c>
    </row>
    <row r="4">
      <c r="A4" s="4" t="inlineStr">
        <is>
          <t>Impairments for obsolete inventories</t>
        </is>
      </c>
      <c r="B4" s="6" t="n">
        <v>214000</v>
      </c>
      <c r="C4" s="6" t="n">
        <v>6000</v>
      </c>
      <c r="D4" s="6" t="n">
        <v>115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OPERTY, EQUIPMENT AND SOFTWARE (Details)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equipment and software, gross</t>
        </is>
      </c>
      <c r="B3" s="6" t="n">
        <v>40283010</v>
      </c>
      <c r="C3" s="6" t="n">
        <v>28278297</v>
      </c>
    </row>
    <row r="4">
      <c r="A4" s="4" t="inlineStr">
        <is>
          <t>Less: accumulated depreciation</t>
        </is>
      </c>
      <c r="B4" s="5" t="n">
        <v>-18720926</v>
      </c>
      <c r="C4" s="5" t="n">
        <v>-17426398</v>
      </c>
    </row>
    <row r="5">
      <c r="A5" s="4" t="inlineStr">
        <is>
          <t>Property, equipment and software, net</t>
        </is>
      </c>
      <c r="B5" s="5" t="n">
        <v>21562084</v>
      </c>
      <c r="C5" s="5" t="n">
        <v>10851899</v>
      </c>
    </row>
    <row r="6">
      <c r="A6" s="4" t="inlineStr">
        <is>
          <t>Office 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5" t="n">
        <v>4398414</v>
      </c>
      <c r="C8" s="5" t="n">
        <v>5140635</v>
      </c>
    </row>
    <row r="9">
      <c r="A9" s="4" t="inlineStr">
        <is>
          <t>Electronic Equipment 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5" t="n">
        <v>6013676</v>
      </c>
      <c r="C11" s="5" t="n">
        <v>5470985</v>
      </c>
    </row>
    <row r="12">
      <c r="A12" s="4" t="inlineStr">
        <is>
          <t>Motor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5" t="n">
        <v>155697</v>
      </c>
      <c r="C14" s="5" t="n">
        <v>201509</v>
      </c>
    </row>
    <row r="15">
      <c r="A15" s="4" t="inlineStr">
        <is>
          <t>Cryptocurrency Mining Machin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5" t="n">
        <v>8147574</v>
      </c>
      <c r="C17" s="4" t="inlineStr">
        <is>
          <t xml:space="preserve"> </t>
        </is>
      </c>
    </row>
    <row r="18">
      <c r="A18" s="4" t="inlineStr">
        <is>
          <t>Media Display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software, gross</t>
        </is>
      </c>
      <c r="B20" s="5" t="n">
        <v>1197273</v>
      </c>
      <c r="C20" s="4" t="inlineStr">
        <is>
          <t xml:space="preserve"> </t>
        </is>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equipment and software, gross</t>
        </is>
      </c>
      <c r="B23" s="5" t="n">
        <v>529885</v>
      </c>
      <c r="C23" s="4" t="inlineStr">
        <is>
          <t xml:space="preserve"> </t>
        </is>
      </c>
    </row>
    <row r="24">
      <c r="A24" s="4" t="inlineStr">
        <is>
          <t>Purchased 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equipment and software, gross</t>
        </is>
      </c>
      <c r="B26" s="6" t="n">
        <v>19840491</v>
      </c>
      <c r="C26" s="6" t="n">
        <v>174651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EQUIPMENT AND SOFTWARE (Details Narrative) - USD ($)</t>
        </is>
      </c>
      <c r="B1" s="2" t="inlineStr">
        <is>
          <t>12 Months Ended</t>
        </is>
      </c>
    </row>
    <row r="2">
      <c r="B2" s="2" t="inlineStr">
        <is>
          <t>Dec. 31, 2021</t>
        </is>
      </c>
      <c r="C2" s="2" t="inlineStr">
        <is>
          <t>Dec. 31, 2020</t>
        </is>
      </c>
      <c r="D2" s="2" t="inlineStr">
        <is>
          <t>Dec. 31, 2019</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3704818</v>
      </c>
      <c r="C4" s="6" t="n">
        <v>3206568</v>
      </c>
      <c r="D4" s="6" t="n">
        <v>2842787</v>
      </c>
    </row>
    <row r="5">
      <c r="A5" s="4" t="inlineStr">
        <is>
          <t>Office Building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sset collateral amount</t>
        </is>
      </c>
      <c r="B7" s="6" t="n">
        <v>30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c r="B3" s="4" t="inlineStr">
        <is>
          <t xml:space="preserve"> </t>
        </is>
      </c>
      <c r="C3" s="4" t="inlineStr">
        <is>
          <t xml:space="preserve"> </t>
        </is>
      </c>
      <c r="D3" s="4" t="inlineStr">
        <is>
          <t xml:space="preserve"> </t>
        </is>
      </c>
    </row>
    <row r="4">
      <c r="A4" s="4" t="inlineStr">
        <is>
          <t>Net loss</t>
        </is>
      </c>
      <c r="B4" s="6" t="n">
        <v>-9924859</v>
      </c>
      <c r="C4" s="6" t="n">
        <v>-18331208</v>
      </c>
      <c r="D4" s="6" t="n">
        <v>-3594261</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Provision for losses on accounts receivable and other current assets</t>
        </is>
      </c>
      <c r="B6" s="5" t="n">
        <v>5541717</v>
      </c>
      <c r="C6" s="5" t="n">
        <v>13521182</v>
      </c>
      <c r="D6" s="5" t="n">
        <v>3628544</v>
      </c>
    </row>
    <row r="7">
      <c r="A7" s="4" t="inlineStr">
        <is>
          <t>Provision for obsolete inventories</t>
        </is>
      </c>
      <c r="B7" s="5" t="n">
        <v>-82255</v>
      </c>
      <c r="C7" s="5" t="n">
        <v>5629</v>
      </c>
      <c r="D7" s="5" t="n">
        <v>115191</v>
      </c>
    </row>
    <row r="8">
      <c r="A8" s="4" t="inlineStr">
        <is>
          <t>Depreciation</t>
        </is>
      </c>
      <c r="B8" s="5" t="n">
        <v>3704818</v>
      </c>
      <c r="C8" s="5" t="n">
        <v>3206568</v>
      </c>
      <c r="D8" s="5" t="n">
        <v>2842787</v>
      </c>
    </row>
    <row r="9">
      <c r="A9" s="4" t="inlineStr">
        <is>
          <t>Amortization of intangible assets and other asset</t>
        </is>
      </c>
      <c r="B9" s="4" t="inlineStr">
        <is>
          <t xml:space="preserve"> </t>
        </is>
      </c>
      <c r="C9" s="5" t="n">
        <v>273076</v>
      </c>
      <c r="D9" s="5" t="n">
        <v>58164</v>
      </c>
    </row>
    <row r="10">
      <c r="A10" s="4" t="inlineStr">
        <is>
          <t>Amortization of convertible note discount</t>
        </is>
      </c>
      <c r="B10" s="4" t="inlineStr">
        <is>
          <t xml:space="preserve"> </t>
        </is>
      </c>
      <c r="C10" s="5" t="n">
        <v>558690</v>
      </c>
      <c r="D10" s="5" t="n">
        <v>46165</v>
      </c>
    </row>
    <row r="11">
      <c r="A11" s="4" t="inlineStr">
        <is>
          <t>Loss (gain) on sale of property and equipment</t>
        </is>
      </c>
      <c r="B11" s="5" t="n">
        <v>-655907</v>
      </c>
      <c r="C11" s="5" t="n">
        <v>435767</v>
      </c>
      <c r="D11" s="4" t="inlineStr">
        <is>
          <t xml:space="preserve"> </t>
        </is>
      </c>
    </row>
    <row r="12">
      <c r="A12" s="4" t="inlineStr">
        <is>
          <t>Loss from disposal of inventories</t>
        </is>
      </c>
      <c r="B12" s="4" t="inlineStr">
        <is>
          <t xml:space="preserve"> </t>
        </is>
      </c>
      <c r="C12" s="5" t="n">
        <v>128983</v>
      </c>
      <c r="D12" s="5" t="n">
        <v>62732</v>
      </c>
    </row>
    <row r="13">
      <c r="A13" s="4" t="inlineStr">
        <is>
          <t>Stock-based payments for consulting services</t>
        </is>
      </c>
      <c r="B13" s="5" t="n">
        <v>187390</v>
      </c>
      <c r="C13" s="5" t="n">
        <v>445749</v>
      </c>
      <c r="D13" s="5" t="n">
        <v>86326</v>
      </c>
    </row>
    <row r="14">
      <c r="A14" s="4" t="inlineStr">
        <is>
          <t>Stock-based compensation to employees</t>
        </is>
      </c>
      <c r="B14" s="5" t="n">
        <v>2950070</v>
      </c>
      <c r="C14" s="5" t="n">
        <v>298091</v>
      </c>
      <c r="D14" s="5" t="n">
        <v>494316</v>
      </c>
    </row>
    <row r="15">
      <c r="A15" s="4" t="inlineStr">
        <is>
          <t>Impairment on cryptocurrencies</t>
        </is>
      </c>
      <c r="B15" s="5" t="n">
        <v>493617</v>
      </c>
      <c r="C15" s="4" t="inlineStr">
        <is>
          <t xml:space="preserve"> </t>
        </is>
      </c>
      <c r="D15" s="4" t="inlineStr">
        <is>
          <t xml:space="preserve"> </t>
        </is>
      </c>
    </row>
    <row r="16">
      <c r="A16" s="4" t="inlineStr">
        <is>
          <t>(Gain) on sales of cryptocurrencies</t>
        </is>
      </c>
      <c r="B16" s="5" t="n">
        <v>-410979</v>
      </c>
      <c r="C16" s="4" t="inlineStr">
        <is>
          <t xml:space="preserve"> </t>
        </is>
      </c>
      <c r="D16" s="4" t="inlineStr">
        <is>
          <t xml:space="preserve"> </t>
        </is>
      </c>
    </row>
    <row r="17">
      <c r="A17" s="4" t="inlineStr">
        <is>
          <t>Loss on equity method investment</t>
        </is>
      </c>
      <c r="B17" s="5" t="n">
        <v>814440</v>
      </c>
      <c r="C17" s="4" t="inlineStr">
        <is>
          <t xml:space="preserve"> </t>
        </is>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Increase in accounts receivable</t>
        </is>
      </c>
      <c r="B19" s="5" t="n">
        <v>-907826</v>
      </c>
      <c r="C19" s="5" t="n">
        <v>-3033406</v>
      </c>
      <c r="D19" s="5" t="n">
        <v>923873</v>
      </c>
    </row>
    <row r="20">
      <c r="A20" s="4" t="inlineStr">
        <is>
          <t>Decrease (increase) in accounts receivable from related parties</t>
        </is>
      </c>
      <c r="B20" s="5" t="n">
        <v>515334</v>
      </c>
      <c r="C20" s="5" t="n">
        <v>-292230</v>
      </c>
      <c r="D20" s="5" t="n">
        <v>-5262357</v>
      </c>
    </row>
    <row r="21">
      <c r="A21" s="4" t="inlineStr">
        <is>
          <t>Decrease in accounts payable from related party</t>
        </is>
      </c>
      <c r="B21" s="5" t="n">
        <v>-70525</v>
      </c>
      <c r="C21" s="4" t="inlineStr">
        <is>
          <t xml:space="preserve"> </t>
        </is>
      </c>
      <c r="D21" s="4" t="inlineStr">
        <is>
          <t xml:space="preserve"> </t>
        </is>
      </c>
    </row>
    <row r="22">
      <c r="A22" s="4" t="inlineStr">
        <is>
          <t>Decrease in inventories</t>
        </is>
      </c>
      <c r="B22" s="5" t="n">
        <v>165566</v>
      </c>
      <c r="C22" s="5" t="n">
        <v>59002</v>
      </c>
      <c r="D22" s="5" t="n">
        <v>207233</v>
      </c>
    </row>
    <row r="23">
      <c r="A23" s="4" t="inlineStr">
        <is>
          <t>Cryptocurrencies – mining</t>
        </is>
      </c>
      <c r="B23" s="5" t="n">
        <v>-5455345</v>
      </c>
      <c r="C23" s="4" t="inlineStr">
        <is>
          <t xml:space="preserve"> </t>
        </is>
      </c>
      <c r="D23" s="4" t="inlineStr">
        <is>
          <t xml:space="preserve"> </t>
        </is>
      </c>
    </row>
    <row r="24">
      <c r="A24" s="4" t="inlineStr">
        <is>
          <t>Decrease (increase) in other non-current assets</t>
        </is>
      </c>
      <c r="B24" s="5" t="n">
        <v>1885104</v>
      </c>
      <c r="C24" s="4" t="inlineStr">
        <is>
          <t xml:space="preserve"> </t>
        </is>
      </c>
      <c r="D24" s="5" t="n">
        <v>-4343311</v>
      </c>
    </row>
    <row r="25">
      <c r="A25" s="4" t="inlineStr">
        <is>
          <t>Decrease in other receivables and prepaid expenses</t>
        </is>
      </c>
      <c r="B25" s="4" t="inlineStr">
        <is>
          <t xml:space="preserve"> </t>
        </is>
      </c>
      <c r="C25" s="5" t="n">
        <v>2054954</v>
      </c>
      <c r="D25" s="5" t="n">
        <v>4385133</v>
      </c>
    </row>
    <row r="26">
      <c r="A26" s="4" t="inlineStr">
        <is>
          <t>Increase in advances to suppliers</t>
        </is>
      </c>
      <c r="B26" s="5" t="n">
        <v>-6719399</v>
      </c>
      <c r="C26" s="5" t="n">
        <v>-2643860</v>
      </c>
      <c r="D26" s="5" t="n">
        <v>-598082</v>
      </c>
    </row>
    <row r="27">
      <c r="A27" s="4" t="inlineStr">
        <is>
          <t>Increase in amounts due to/from related parties</t>
        </is>
      </c>
      <c r="B27" s="5" t="n">
        <v>-827901</v>
      </c>
      <c r="C27" s="4" t="inlineStr">
        <is>
          <t xml:space="preserve"> </t>
        </is>
      </c>
      <c r="D27" s="5" t="n">
        <v>-870859</v>
      </c>
    </row>
    <row r="28">
      <c r="A28" s="4" t="inlineStr">
        <is>
          <t>(Decrease) increase in other payables and accrued expenses</t>
        </is>
      </c>
      <c r="B28" s="5" t="n">
        <v>-2263237</v>
      </c>
      <c r="C28" s="5" t="n">
        <v>691846</v>
      </c>
      <c r="D28" s="5" t="n">
        <v>663584</v>
      </c>
    </row>
    <row r="29">
      <c r="A29" s="4" t="inlineStr">
        <is>
          <t>Increase (decrease) in advances from customers</t>
        </is>
      </c>
      <c r="B29" s="5" t="n">
        <v>48301</v>
      </c>
      <c r="C29" s="5" t="n">
        <v>-126515</v>
      </c>
      <c r="D29" s="5" t="n">
        <v>122720</v>
      </c>
    </row>
    <row r="30">
      <c r="A30" s="4" t="inlineStr">
        <is>
          <t>(Decrease) increase in advances from customers from related parties</t>
        </is>
      </c>
      <c r="B30" s="5" t="n">
        <v>-22705</v>
      </c>
      <c r="C30" s="5" t="n">
        <v>10247</v>
      </c>
      <c r="D30" s="5" t="n">
        <v>91233</v>
      </c>
    </row>
    <row r="31">
      <c r="A31" s="4" t="inlineStr">
        <is>
          <t>Increase in payroll payable</t>
        </is>
      </c>
      <c r="B31" s="5" t="n">
        <v>231673</v>
      </c>
      <c r="C31" s="4" t="inlineStr">
        <is>
          <t xml:space="preserve"> </t>
        </is>
      </c>
      <c r="D31" s="4" t="inlineStr">
        <is>
          <t xml:space="preserve"> </t>
        </is>
      </c>
    </row>
    <row r="32">
      <c r="A32" s="4" t="inlineStr">
        <is>
          <t>Increase in lease liability</t>
        </is>
      </c>
      <c r="B32" s="5" t="n">
        <v>91586</v>
      </c>
      <c r="C32" s="4" t="inlineStr">
        <is>
          <t xml:space="preserve"> </t>
        </is>
      </c>
      <c r="D32" s="4" t="inlineStr">
        <is>
          <t xml:space="preserve"> </t>
        </is>
      </c>
    </row>
    <row r="33">
      <c r="A33" s="4" t="inlineStr">
        <is>
          <t>(Decrease) increase in accounts payable</t>
        </is>
      </c>
      <c r="B33" s="5" t="n">
        <v>-5812529</v>
      </c>
      <c r="C33" s="5" t="n">
        <v>1025912</v>
      </c>
      <c r="D33" s="5" t="n">
        <v>-503267</v>
      </c>
    </row>
    <row r="34">
      <c r="A34" s="4" t="inlineStr">
        <is>
          <t>Increase (decrease) in income tax payable</t>
        </is>
      </c>
      <c r="B34" s="5" t="n">
        <v>374353</v>
      </c>
      <c r="C34" s="5" t="n">
        <v>-71316</v>
      </c>
      <c r="D34" s="5" t="n">
        <v>-237968</v>
      </c>
    </row>
    <row r="35">
      <c r="A35" s="4" t="inlineStr">
        <is>
          <t>Net cash (used in) provided by operating activities</t>
        </is>
      </c>
      <c r="B35" s="5" t="n">
        <v>-16149498</v>
      </c>
      <c r="C35" s="5" t="n">
        <v>-1782839</v>
      </c>
      <c r="D35" s="5" t="n">
        <v>-1682104</v>
      </c>
    </row>
    <row r="36">
      <c r="A36" s="3" t="inlineStr">
        <is>
          <t>INVESTING ACTIVITIES</t>
        </is>
      </c>
      <c r="B36" s="4" t="inlineStr">
        <is>
          <t xml:space="preserve"> </t>
        </is>
      </c>
      <c r="C36" s="4" t="inlineStr">
        <is>
          <t xml:space="preserve"> </t>
        </is>
      </c>
      <c r="D36" s="4" t="inlineStr">
        <is>
          <t xml:space="preserve"> </t>
        </is>
      </c>
    </row>
    <row r="37">
      <c r="A37" s="4" t="inlineStr">
        <is>
          <t>Proceeds from sales of cryptocurrencies</t>
        </is>
      </c>
      <c r="B37" s="5" t="n">
        <v>4543543</v>
      </c>
      <c r="C37" s="4" t="inlineStr">
        <is>
          <t xml:space="preserve"> </t>
        </is>
      </c>
      <c r="D37" s="4" t="inlineStr">
        <is>
          <t xml:space="preserve"> </t>
        </is>
      </c>
    </row>
    <row r="38">
      <c r="A38" s="4" t="inlineStr">
        <is>
          <t>Proceeds from sales of property and equipment</t>
        </is>
      </c>
      <c r="B38" s="4" t="inlineStr">
        <is>
          <t xml:space="preserve"> </t>
        </is>
      </c>
      <c r="C38" s="5" t="n">
        <v>25697</v>
      </c>
      <c r="D38" s="5" t="n">
        <v>133</v>
      </c>
    </row>
    <row r="39">
      <c r="A39" s="4" t="inlineStr">
        <is>
          <t>Purchases of property, equipment and software</t>
        </is>
      </c>
      <c r="B39" s="5" t="n">
        <v>-11293962</v>
      </c>
      <c r="C39" s="5" t="n">
        <v>-1668363</v>
      </c>
      <c r="D39" s="5" t="n">
        <v>-1619325</v>
      </c>
    </row>
    <row r="40">
      <c r="A40" s="4" t="inlineStr">
        <is>
          <t>Acquisition of cash in connection with a business acquisition</t>
        </is>
      </c>
      <c r="B40" s="5" t="n">
        <v>7545</v>
      </c>
      <c r="C40" s="4" t="inlineStr">
        <is>
          <t xml:space="preserve"> </t>
        </is>
      </c>
      <c r="D40" s="4" t="inlineStr">
        <is>
          <t xml:space="preserve"> </t>
        </is>
      </c>
    </row>
    <row r="41">
      <c r="A41" s="4" t="inlineStr">
        <is>
          <t>Consideration paid for acquisition</t>
        </is>
      </c>
      <c r="B41" s="5" t="n">
        <v>-7257394</v>
      </c>
      <c r="C41" s="4" t="inlineStr">
        <is>
          <t xml:space="preserve"> </t>
        </is>
      </c>
      <c r="D41" s="4" t="inlineStr">
        <is>
          <t xml:space="preserve"> </t>
        </is>
      </c>
    </row>
    <row r="42">
      <c r="A42" s="4" t="inlineStr">
        <is>
          <t>Disbursement of loan receivable - related party</t>
        </is>
      </c>
      <c r="B42" s="4" t="inlineStr">
        <is>
          <t xml:space="preserve"> </t>
        </is>
      </c>
      <c r="C42" s="5" t="n">
        <v>-90977</v>
      </c>
      <c r="D42" s="5" t="n">
        <v>-400608</v>
      </c>
    </row>
    <row r="43">
      <c r="A43" s="4" t="inlineStr">
        <is>
          <t>Proceeds from loan receivable</t>
        </is>
      </c>
      <c r="B43" s="4" t="inlineStr">
        <is>
          <t xml:space="preserve"> </t>
        </is>
      </c>
      <c r="C43" s="4" t="inlineStr">
        <is>
          <t xml:space="preserve"> </t>
        </is>
      </c>
      <c r="D43" s="5" t="n">
        <v>2171655</v>
      </c>
    </row>
    <row r="44">
      <c r="A44" s="4" t="inlineStr">
        <is>
          <t>Net cash (used in) provided by investing activities</t>
        </is>
      </c>
      <c r="B44" s="5" t="n">
        <v>-14000268</v>
      </c>
      <c r="C44" s="5" t="n">
        <v>-1733643</v>
      </c>
      <c r="D44" s="5" t="n">
        <v>151855</v>
      </c>
    </row>
    <row r="45">
      <c r="A45" s="3" t="inlineStr">
        <is>
          <t>FINANCING ACTIVITIES</t>
        </is>
      </c>
      <c r="B45" s="4" t="inlineStr">
        <is>
          <t xml:space="preserve"> </t>
        </is>
      </c>
      <c r="C45" s="4" t="inlineStr">
        <is>
          <t xml:space="preserve"> </t>
        </is>
      </c>
      <c r="D45" s="4" t="inlineStr">
        <is>
          <t xml:space="preserve"> </t>
        </is>
      </c>
    </row>
    <row r="46">
      <c r="A46" s="4" t="inlineStr">
        <is>
          <t>Proceeds from borrowings under short-term loans</t>
        </is>
      </c>
      <c r="B46" s="5" t="n">
        <v>11937002</v>
      </c>
      <c r="C46" s="5" t="n">
        <v>6285837</v>
      </c>
      <c r="D46" s="5" t="n">
        <v>7817959</v>
      </c>
    </row>
    <row r="47">
      <c r="A47" s="4" t="inlineStr">
        <is>
          <t>Borrowings from related parties</t>
        </is>
      </c>
      <c r="B47" s="5" t="n">
        <v>3100520</v>
      </c>
      <c r="C47" s="4" t="inlineStr">
        <is>
          <t xml:space="preserve"> </t>
        </is>
      </c>
      <c r="D47" s="4" t="inlineStr">
        <is>
          <t xml:space="preserve"> </t>
        </is>
      </c>
    </row>
    <row r="48">
      <c r="A48" s="4" t="inlineStr">
        <is>
          <t>Repayment of short-term loans</t>
        </is>
      </c>
      <c r="B48" s="5" t="n">
        <v>-10332736</v>
      </c>
      <c r="C48" s="5" t="n">
        <v>-7052014</v>
      </c>
      <c r="D48" s="5" t="n">
        <v>-7231612</v>
      </c>
    </row>
    <row r="49">
      <c r="A49" s="4" t="inlineStr">
        <is>
          <t>Proceeds from issuance of convertible note, net of debt issuance costs</t>
        </is>
      </c>
      <c r="B49" s="4" t="inlineStr">
        <is>
          <t xml:space="preserve"> </t>
        </is>
      </c>
      <c r="C49" s="5" t="n">
        <v>2687387</v>
      </c>
      <c r="D49" s="5" t="n">
        <v>1000000</v>
      </c>
    </row>
    <row r="50">
      <c r="A50" s="4" t="inlineStr">
        <is>
          <t>Proceeds from issuance of ordinary shares in connection with Private placement net of offering costs</t>
        </is>
      </c>
      <c r="B50" s="5" t="n">
        <v>28323371</v>
      </c>
      <c r="C50" s="5" t="n">
        <v>1151738</v>
      </c>
      <c r="D50" s="4" t="inlineStr">
        <is>
          <t xml:space="preserve"> </t>
        </is>
      </c>
    </row>
    <row r="51">
      <c r="A51" s="4" t="inlineStr">
        <is>
          <t>Net cash provided by financing activities</t>
        </is>
      </c>
      <c r="B51" s="5" t="n">
        <v>33028157</v>
      </c>
      <c r="C51" s="5" t="n">
        <v>3072948</v>
      </c>
      <c r="D51" s="5" t="n">
        <v>1586347</v>
      </c>
    </row>
    <row r="52">
      <c r="A52" s="4" t="inlineStr">
        <is>
          <t>Effect of exchange rate changes on cash and cash equivalents</t>
        </is>
      </c>
      <c r="B52" s="5" t="n">
        <v>555961</v>
      </c>
      <c r="C52" s="5" t="n">
        <v>20782</v>
      </c>
      <c r="D52" s="5" t="n">
        <v>-189692</v>
      </c>
    </row>
    <row r="53">
      <c r="A53" s="4" t="inlineStr">
        <is>
          <t>NET INCREASE (DECREASE) IN CASH AND CASH EQUIVALENTS</t>
        </is>
      </c>
      <c r="B53" s="5" t="n">
        <v>3434352</v>
      </c>
      <c r="C53" s="5" t="n">
        <v>-422752</v>
      </c>
      <c r="D53" s="5" t="n">
        <v>-133594</v>
      </c>
    </row>
    <row r="54">
      <c r="A54" s="4" t="inlineStr">
        <is>
          <t>CASH AND CASH EQUIVALENTS AND RESTRICTED CASH, BEGINNING</t>
        </is>
      </c>
      <c r="B54" s="5" t="n">
        <v>1096914</v>
      </c>
      <c r="C54" s="5" t="n">
        <v>1519666</v>
      </c>
      <c r="D54" s="5" t="n">
        <v>1653260</v>
      </c>
    </row>
    <row r="55">
      <c r="A55" s="4" t="inlineStr">
        <is>
          <t>CASH AND CASH EQUIVALENTS, AND RESTRICTED CASH, ENDING</t>
        </is>
      </c>
      <c r="B55" s="5" t="n">
        <v>4531266</v>
      </c>
      <c r="C55" s="5" t="n">
        <v>1096914</v>
      </c>
      <c r="D55" s="5" t="n">
        <v>1519666</v>
      </c>
    </row>
    <row r="56">
      <c r="A56" s="3" t="inlineStr">
        <is>
          <t>Cash paid during the year</t>
        </is>
      </c>
      <c r="B56" s="4" t="inlineStr">
        <is>
          <t xml:space="preserve"> </t>
        </is>
      </c>
      <c r="C56" s="4" t="inlineStr">
        <is>
          <t xml:space="preserve"> </t>
        </is>
      </c>
      <c r="D56" s="4" t="inlineStr">
        <is>
          <t xml:space="preserve"> </t>
        </is>
      </c>
    </row>
    <row r="57">
      <c r="A57" s="4" t="inlineStr">
        <is>
          <t>Interest</t>
        </is>
      </c>
      <c r="B57" s="5" t="n">
        <v>454261</v>
      </c>
      <c r="C57" s="5" t="n">
        <v>357092</v>
      </c>
      <c r="D57" s="6" t="n">
        <v>445582</v>
      </c>
    </row>
    <row r="58">
      <c r="A58" s="3" t="inlineStr">
        <is>
          <t>Reconciliation to amounts on consolidated balance sheets</t>
        </is>
      </c>
      <c r="B58" s="4" t="inlineStr">
        <is>
          <t xml:space="preserve"> </t>
        </is>
      </c>
      <c r="C58" s="4" t="inlineStr">
        <is>
          <t xml:space="preserve"> </t>
        </is>
      </c>
      <c r="D58" s="4" t="inlineStr">
        <is>
          <t xml:space="preserve"> </t>
        </is>
      </c>
    </row>
    <row r="59">
      <c r="A59" s="4" t="inlineStr">
        <is>
          <t>Cash and cash equivalents</t>
        </is>
      </c>
      <c r="B59" s="5" t="n">
        <v>4531266</v>
      </c>
      <c r="C59" s="5" t="n">
        <v>882770</v>
      </c>
      <c r="D59" s="4" t="inlineStr">
        <is>
          <t xml:space="preserve"> </t>
        </is>
      </c>
    </row>
    <row r="60">
      <c r="A60" s="4" t="inlineStr">
        <is>
          <t>Restricted cash</t>
        </is>
      </c>
      <c r="B60" s="4" t="inlineStr">
        <is>
          <t xml:space="preserve"> </t>
        </is>
      </c>
      <c r="C60" s="5" t="n">
        <v>214144</v>
      </c>
      <c r="D60" s="4" t="inlineStr">
        <is>
          <t xml:space="preserve"> </t>
        </is>
      </c>
    </row>
    <row r="61">
      <c r="A61" s="4" t="inlineStr">
        <is>
          <t>Total cash, cash equivalents, and restricted cash</t>
        </is>
      </c>
      <c r="B61" s="6" t="n">
        <v>4531266</v>
      </c>
      <c r="C61" s="6" t="n">
        <v>1096914</v>
      </c>
      <c r="D61"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1</t>
        </is>
      </c>
      <c r="C2" s="2" t="inlineStr">
        <is>
          <t>Dec. 31, 2020</t>
        </is>
      </c>
    </row>
    <row r="3">
      <c r="A3" s="3" t="inlineStr">
        <is>
          <t>Finite-Lived Intangible Assets [Line Items]</t>
        </is>
      </c>
      <c r="B3" s="4" t="inlineStr">
        <is>
          <t xml:space="preserve"> </t>
        </is>
      </c>
      <c r="C3" s="4" t="inlineStr">
        <is>
          <t xml:space="preserve"> </t>
        </is>
      </c>
    </row>
    <row r="4">
      <c r="A4" s="4" t="inlineStr">
        <is>
          <t>Intangible assets, gross, beginning</t>
        </is>
      </c>
      <c r="B4" s="6" t="n">
        <v>5235964</v>
      </c>
      <c r="C4" s="6" t="n">
        <v>4911727</v>
      </c>
    </row>
    <row r="5">
      <c r="A5" s="4" t="inlineStr">
        <is>
          <t>Foreign currency translation</t>
        </is>
      </c>
      <c r="B5" s="5" t="n">
        <v>147295</v>
      </c>
      <c r="C5" s="5" t="n">
        <v>324235</v>
      </c>
    </row>
    <row r="6">
      <c r="A6" s="4" t="inlineStr">
        <is>
          <t>Intangible assets, gross, ending</t>
        </is>
      </c>
      <c r="B6" s="5" t="n">
        <v>5383259</v>
      </c>
      <c r="C6" s="5" t="n">
        <v>5235964</v>
      </c>
    </row>
    <row r="7">
      <c r="A7" s="4" t="inlineStr">
        <is>
          <t>Intangible assets, accumulated amortization, beginning</t>
        </is>
      </c>
      <c r="B7" s="5" t="n">
        <v>5235964</v>
      </c>
      <c r="C7" s="5" t="n">
        <v>4910231</v>
      </c>
    </row>
    <row r="8">
      <c r="A8" s="4" t="inlineStr">
        <is>
          <t>Amortization expense</t>
        </is>
      </c>
      <c r="B8" s="4" t="inlineStr">
        <is>
          <t xml:space="preserve"> </t>
        </is>
      </c>
      <c r="C8" s="5" t="n">
        <v>1510</v>
      </c>
    </row>
    <row r="9">
      <c r="A9" s="4" t="inlineStr">
        <is>
          <t>Foreign currency translation</t>
        </is>
      </c>
      <c r="B9" s="5" t="n">
        <v>147295</v>
      </c>
      <c r="C9" s="5" t="n">
        <v>324221</v>
      </c>
    </row>
    <row r="10">
      <c r="A10" s="4" t="inlineStr">
        <is>
          <t>Intangible assets, accumulated amortization, ending</t>
        </is>
      </c>
      <c r="B10" s="5" t="n">
        <v>5383259</v>
      </c>
      <c r="C10" s="5" t="n">
        <v>5235964</v>
      </c>
    </row>
    <row r="11">
      <c r="A11" s="4" t="inlineStr">
        <is>
          <t>Intangible assets, net</t>
        </is>
      </c>
      <c r="B11" s="4" t="inlineStr">
        <is>
          <t xml:space="preserve"> </t>
        </is>
      </c>
      <c r="C11" s="4" t="inlineStr">
        <is>
          <t xml:space="preserve"> </t>
        </is>
      </c>
    </row>
    <row r="12">
      <c r="A12" s="4" t="inlineStr">
        <is>
          <t>Software and Software Development Cos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 beginning</t>
        </is>
      </c>
      <c r="B14" s="5" t="n">
        <v>4296545</v>
      </c>
      <c r="C14" s="5" t="n">
        <v>4030482</v>
      </c>
    </row>
    <row r="15">
      <c r="A15" s="4" t="inlineStr">
        <is>
          <t>Foreign currency translation</t>
        </is>
      </c>
      <c r="B15" s="5" t="n">
        <v>120868</v>
      </c>
      <c r="C15" s="5" t="n">
        <v>266062</v>
      </c>
    </row>
    <row r="16">
      <c r="A16" s="4" t="inlineStr">
        <is>
          <t>Intangible assets, gross, ending</t>
        </is>
      </c>
      <c r="B16" s="5" t="n">
        <v>4417413</v>
      </c>
      <c r="C16" s="5" t="n">
        <v>4296545</v>
      </c>
    </row>
    <row r="17">
      <c r="A17" s="4" t="inlineStr">
        <is>
          <t>Intangible assets, accumulated amortization, beginning</t>
        </is>
      </c>
      <c r="B17" s="5" t="n">
        <v>4296545</v>
      </c>
      <c r="C17" s="5" t="n">
        <v>4030482</v>
      </c>
    </row>
    <row r="18">
      <c r="A18" s="4" t="inlineStr">
        <is>
          <t>Amortization expense</t>
        </is>
      </c>
      <c r="B18" s="4" t="inlineStr">
        <is>
          <t xml:space="preserve"> </t>
        </is>
      </c>
      <c r="C18" s="4" t="inlineStr">
        <is>
          <t xml:space="preserve"> </t>
        </is>
      </c>
    </row>
    <row r="19">
      <c r="A19" s="4" t="inlineStr">
        <is>
          <t>Foreign currency translation</t>
        </is>
      </c>
      <c r="B19" s="5" t="n">
        <v>120868</v>
      </c>
      <c r="C19" s="5" t="n">
        <v>266062</v>
      </c>
    </row>
    <row r="20">
      <c r="A20" s="4" t="inlineStr">
        <is>
          <t>Intangible assets, accumulated amortization, ending</t>
        </is>
      </c>
      <c r="B20" s="5" t="n">
        <v>4417413</v>
      </c>
      <c r="C20" s="5" t="n">
        <v>4296545</v>
      </c>
    </row>
    <row r="21">
      <c r="A21" s="4" t="inlineStr">
        <is>
          <t>Intangible assets, net</t>
        </is>
      </c>
      <c r="B21" s="4" t="inlineStr">
        <is>
          <t xml:space="preserve"> </t>
        </is>
      </c>
      <c r="C21" s="4" t="inlineStr">
        <is>
          <t xml:space="preserve"> </t>
        </is>
      </c>
    </row>
    <row r="22">
      <c r="A22" s="4" t="inlineStr">
        <is>
          <t>Trademark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gross, beginning</t>
        </is>
      </c>
      <c r="B24" s="5" t="n">
        <v>939419</v>
      </c>
      <c r="C24" s="5" t="n">
        <v>881245</v>
      </c>
    </row>
    <row r="25">
      <c r="A25" s="4" t="inlineStr">
        <is>
          <t>Foreign currency translation</t>
        </is>
      </c>
      <c r="B25" s="5" t="n">
        <v>26427</v>
      </c>
      <c r="C25" s="5" t="n">
        <v>58173</v>
      </c>
    </row>
    <row r="26">
      <c r="A26" s="4" t="inlineStr">
        <is>
          <t>Intangible assets, gross, ending</t>
        </is>
      </c>
      <c r="B26" s="5" t="n">
        <v>965846</v>
      </c>
      <c r="C26" s="5" t="n">
        <v>939419</v>
      </c>
    </row>
    <row r="27">
      <c r="A27" s="4" t="inlineStr">
        <is>
          <t>Intangible assets, accumulated amortization, beginning</t>
        </is>
      </c>
      <c r="B27" s="5" t="n">
        <v>939419</v>
      </c>
      <c r="C27" s="5" t="n">
        <v>879749</v>
      </c>
    </row>
    <row r="28">
      <c r="A28" s="4" t="inlineStr">
        <is>
          <t>Amortization expense</t>
        </is>
      </c>
      <c r="B28" s="4" t="inlineStr">
        <is>
          <t xml:space="preserve"> </t>
        </is>
      </c>
      <c r="C28" s="5" t="n">
        <v>1510</v>
      </c>
    </row>
    <row r="29">
      <c r="A29" s="4" t="inlineStr">
        <is>
          <t>Foreign currency translation</t>
        </is>
      </c>
      <c r="B29" s="5" t="n">
        <v>26427</v>
      </c>
      <c r="C29" s="5" t="n">
        <v>58160</v>
      </c>
    </row>
    <row r="30">
      <c r="A30" s="4" t="inlineStr">
        <is>
          <t>Intangible assets, accumulated amortization, ending</t>
        </is>
      </c>
      <c r="B30" s="5" t="n">
        <v>965846</v>
      </c>
      <c r="C30" s="6" t="n">
        <v>939419</v>
      </c>
    </row>
    <row r="31">
      <c r="A31" s="4" t="inlineStr">
        <is>
          <t>Intangible assets, net</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6" t="n">
        <v>1510</v>
      </c>
      <c r="D4" s="6" t="n">
        <v>581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MOVEMENTS OF CRYPTOCURRENCIES (Details) - USD ($)</t>
        </is>
      </c>
      <c r="B1" s="2" t="inlineStr">
        <is>
          <t>12 Months Ended</t>
        </is>
      </c>
    </row>
    <row r="2">
      <c r="B2" s="2" t="inlineStr">
        <is>
          <t>Dec. 31, 2021</t>
        </is>
      </c>
      <c r="C2" s="2" t="inlineStr">
        <is>
          <t>Dec. 31, 2020</t>
        </is>
      </c>
      <c r="D2" s="2" t="inlineStr">
        <is>
          <t>Dec. 31, 2019</t>
        </is>
      </c>
    </row>
    <row r="3">
      <c r="A3" s="3" t="inlineStr">
        <is>
          <t>Investment Company [Abstract]</t>
        </is>
      </c>
      <c r="B3" s="4" t="inlineStr">
        <is>
          <t xml:space="preserve"> </t>
        </is>
      </c>
      <c r="C3" s="4" t="inlineStr">
        <is>
          <t xml:space="preserve"> </t>
        </is>
      </c>
      <c r="D3" s="4" t="inlineStr">
        <is>
          <t xml:space="preserve"> </t>
        </is>
      </c>
    </row>
    <row r="4">
      <c r="A4" s="4" t="inlineStr">
        <is>
          <t>Cryptocurrencies, net, beginning</t>
        </is>
      </c>
      <c r="B4" s="4" t="inlineStr">
        <is>
          <t xml:space="preserve"> </t>
        </is>
      </c>
      <c r="C4" s="4" t="inlineStr">
        <is>
          <t xml:space="preserve"> </t>
        </is>
      </c>
      <c r="D4" s="4" t="inlineStr">
        <is>
          <t xml:space="preserve"> </t>
        </is>
      </c>
    </row>
    <row r="5">
      <c r="A5" s="4" t="inlineStr">
        <is>
          <t>Receipt of cryptocurrencies from mining activities</t>
        </is>
      </c>
      <c r="B5" s="5" t="n">
        <v>5455345</v>
      </c>
      <c r="C5" s="4" t="inlineStr">
        <is>
          <t xml:space="preserve"> </t>
        </is>
      </c>
      <c r="D5" s="4" t="inlineStr">
        <is>
          <t xml:space="preserve"> </t>
        </is>
      </c>
    </row>
    <row r="6">
      <c r="A6" s="4" t="inlineStr">
        <is>
          <t>Sales of cryptocurrencies</t>
        </is>
      </c>
      <c r="B6" s="5" t="n">
        <v>-4543543</v>
      </c>
      <c r="C6" s="4" t="inlineStr">
        <is>
          <t xml:space="preserve"> </t>
        </is>
      </c>
      <c r="D6" s="4" t="inlineStr">
        <is>
          <t xml:space="preserve"> </t>
        </is>
      </c>
    </row>
    <row r="7">
      <c r="A7" s="4" t="inlineStr">
        <is>
          <t>Realized gain on sale of cryptocurrencies</t>
        </is>
      </c>
      <c r="B7" s="5" t="n">
        <v>410979</v>
      </c>
      <c r="C7" s="4" t="inlineStr">
        <is>
          <t xml:space="preserve"> </t>
        </is>
      </c>
      <c r="D7" s="4" t="inlineStr">
        <is>
          <t xml:space="preserve"> </t>
        </is>
      </c>
    </row>
    <row r="8">
      <c r="A8" s="4" t="inlineStr">
        <is>
          <t>Impairment loss on cryptocurrencies</t>
        </is>
      </c>
      <c r="B8" s="5" t="n">
        <v>-493617</v>
      </c>
      <c r="C8" s="4" t="inlineStr">
        <is>
          <t xml:space="preserve"> </t>
        </is>
      </c>
      <c r="D8" s="4" t="inlineStr">
        <is>
          <t xml:space="preserve"> </t>
        </is>
      </c>
    </row>
    <row r="9">
      <c r="A9" s="4" t="inlineStr">
        <is>
          <t>Cryptocurrencies, net, ending</t>
        </is>
      </c>
      <c r="B9" s="6" t="n">
        <v>82916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SHORT-TERM BANK DEBT (Details) - USD ($)</t>
        </is>
      </c>
      <c r="B1" s="2" t="inlineStr">
        <is>
          <t>Dec. 31, 2021</t>
        </is>
      </c>
      <c r="C1" s="2" t="inlineStr">
        <is>
          <t>Dec. 31, 2020</t>
        </is>
      </c>
    </row>
    <row r="2">
      <c r="A2" s="3" t="inlineStr">
        <is>
          <t>Debt Disclosure [Abstract]</t>
        </is>
      </c>
      <c r="B2" s="4" t="inlineStr">
        <is>
          <t xml:space="preserve"> </t>
        </is>
      </c>
      <c r="C2" s="4" t="inlineStr">
        <is>
          <t xml:space="preserve"> </t>
        </is>
      </c>
    </row>
    <row r="3">
      <c r="A3" s="4" t="inlineStr">
        <is>
          <t>Secured short-term loans</t>
        </is>
      </c>
      <c r="B3" s="6" t="n">
        <v>7792125</v>
      </c>
      <c r="C3" s="6" t="n">
        <v>6210176</v>
      </c>
    </row>
    <row r="4">
      <c r="A4" s="4" t="inlineStr">
        <is>
          <t>Total short-term bank loans</t>
        </is>
      </c>
      <c r="B4" s="6" t="n">
        <v>7792125</v>
      </c>
      <c r="C4" s="6" t="n">
        <v>62101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SECURED SHORT-TERM BANK DEBT (Details) - USD ($)</t>
        </is>
      </c>
      <c r="B1" s="2" t="inlineStr">
        <is>
          <t>Dec. 31, 2021</t>
        </is>
      </c>
      <c r="C1" s="2" t="inlineStr">
        <is>
          <t>Dec. 31, 2020</t>
        </is>
      </c>
    </row>
    <row r="2">
      <c r="A2" s="3" t="inlineStr">
        <is>
          <t>Short-Term Debt [Line Items]</t>
        </is>
      </c>
      <c r="B2" s="4" t="inlineStr">
        <is>
          <t xml:space="preserve"> </t>
        </is>
      </c>
      <c r="C2" s="4" t="inlineStr">
        <is>
          <t xml:space="preserve"> </t>
        </is>
      </c>
    </row>
    <row r="3">
      <c r="A3" s="4" t="inlineStr">
        <is>
          <t>Total</t>
        </is>
      </c>
      <c r="B3" s="6" t="n">
        <v>7792125</v>
      </c>
      <c r="C3" s="6" t="n">
        <v>6210176</v>
      </c>
    </row>
    <row r="4">
      <c r="A4" s="4" t="inlineStr">
        <is>
          <t>Bank Loan 1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4" t="inlineStr">
        <is>
          <t xml:space="preserve"> </t>
        </is>
      </c>
      <c r="C6" s="5" t="n">
        <v>3976960</v>
      </c>
    </row>
    <row r="7">
      <c r="A7" s="4" t="inlineStr">
        <is>
          <t>Bank Loan 2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5" t="n">
        <v>7792125</v>
      </c>
      <c r="C9" s="5" t="n">
        <v>2019072</v>
      </c>
    </row>
    <row r="10">
      <c r="A10" s="4" t="inlineStr">
        <is>
          <t>Bank Loan 3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t>
        </is>
      </c>
      <c r="B12" s="4" t="inlineStr">
        <is>
          <t xml:space="preserve"> </t>
        </is>
      </c>
      <c r="C12" s="6" t="n">
        <v>2141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SECURED SHORT-TERM BANK DEBT (Details) (Parenthetical) $ in Millions</t>
        </is>
      </c>
      <c r="B1" s="2" t="inlineStr">
        <is>
          <t>Dec. 31, 2020 USD ($)</t>
        </is>
      </c>
    </row>
    <row r="2">
      <c r="A2" s="4" t="inlineStr">
        <is>
          <t>Bank Loan 3 [Member]</t>
        </is>
      </c>
      <c r="B2" s="4" t="inlineStr">
        <is>
          <t xml:space="preserve"> </t>
        </is>
      </c>
    </row>
    <row r="3">
      <c r="A3" s="3" t="inlineStr">
        <is>
          <t>Short-Term Debt [Line Items]</t>
        </is>
      </c>
      <c r="B3" s="4" t="inlineStr">
        <is>
          <t xml:space="preserve"> </t>
        </is>
      </c>
    </row>
    <row r="4">
      <c r="A4" s="4" t="inlineStr">
        <is>
          <t>Restricted bank time deposit</t>
        </is>
      </c>
      <c r="B4" s="14" t="n">
        <v>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63" customWidth="1" min="2" max="2"/>
    <col width="14" customWidth="1" min="3" max="3"/>
    <col width="14" customWidth="1" min="4" max="4"/>
  </cols>
  <sheetData>
    <row r="1">
      <c r="A1" s="1" t="inlineStr">
        <is>
          <t>BANK LOANS (Details Narrative) - USD ($)</t>
        </is>
      </c>
      <c r="B1" s="2" t="inlineStr">
        <is>
          <t>12 Months Ended</t>
        </is>
      </c>
    </row>
    <row r="2">
      <c r="B2" s="2" t="inlineStr">
        <is>
          <t>Dec. 31, 2021</t>
        </is>
      </c>
      <c r="C2" s="2" t="inlineStr">
        <is>
          <t>Dec. 31, 2020</t>
        </is>
      </c>
      <c r="D2" s="2" t="inlineStr">
        <is>
          <t>Dec. 31, 2019</t>
        </is>
      </c>
    </row>
    <row r="3">
      <c r="A3" s="3" t="inlineStr">
        <is>
          <t>Debt Instrument [Line Items]</t>
        </is>
      </c>
      <c r="B3" s="4" t="inlineStr">
        <is>
          <t xml:space="preserve"> </t>
        </is>
      </c>
      <c r="C3" s="4" t="inlineStr">
        <is>
          <t xml:space="preserve"> </t>
        </is>
      </c>
      <c r="D3" s="4" t="inlineStr">
        <is>
          <t xml:space="preserve"> </t>
        </is>
      </c>
    </row>
    <row r="4">
      <c r="A4" s="4" t="inlineStr">
        <is>
          <t>Short-term bank loans</t>
        </is>
      </c>
      <c r="B4" s="6" t="n">
        <v>7792125</v>
      </c>
      <c r="C4" s="6" t="n">
        <v>6210176</v>
      </c>
      <c r="D4" s="4" t="inlineStr">
        <is>
          <t xml:space="preserve"> </t>
        </is>
      </c>
    </row>
    <row r="5">
      <c r="A5" s="4" t="inlineStr">
        <is>
          <t>Debt instrument maturity date description</t>
        </is>
      </c>
      <c r="B5" s="4" t="inlineStr">
        <is>
          <t>mature on various dates from July 9,
2022 to December 17, 2022</t>
        </is>
      </c>
      <c r="C5" s="4" t="inlineStr">
        <is>
          <t xml:space="preserve"> </t>
        </is>
      </c>
      <c r="D5" s="4" t="inlineStr">
        <is>
          <t xml:space="preserve"> </t>
        </is>
      </c>
    </row>
    <row r="6">
      <c r="A6" s="4" t="inlineStr">
        <is>
          <t>Weighted average interest rate, percentage</t>
        </is>
      </c>
      <c r="B6" s="11" t="n">
        <v>0.0538</v>
      </c>
      <c r="C6" s="11" t="n">
        <v>0.0559</v>
      </c>
      <c r="D6" s="11" t="n">
        <v>0.06560000000000001</v>
      </c>
    </row>
    <row r="7">
      <c r="A7" s="4" t="inlineStr">
        <is>
          <t>Interest expenses</t>
        </is>
      </c>
      <c r="B7" s="6" t="n">
        <v>400000</v>
      </c>
      <c r="C7" s="6" t="n">
        <v>400000</v>
      </c>
      <c r="D7" s="6" t="n">
        <v>500000</v>
      </c>
    </row>
    <row r="8">
      <c r="A8" s="4" t="inlineStr">
        <is>
          <t>Minimum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orrowings, interest rate</t>
        </is>
      </c>
      <c r="B10" s="11" t="n">
        <v>0.0495</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orrowings, interest rate</t>
        </is>
      </c>
      <c r="B13" s="11" t="n">
        <v>0.05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INCOME BEFORE INCOME TAXES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c r="B3" s="4" t="inlineStr">
        <is>
          <t xml:space="preserve"> </t>
        </is>
      </c>
      <c r="C3" s="4" t="inlineStr">
        <is>
          <t xml:space="preserve"> </t>
        </is>
      </c>
      <c r="D3" s="4" t="inlineStr">
        <is>
          <t xml:space="preserve"> </t>
        </is>
      </c>
    </row>
    <row r="4">
      <c r="A4" s="4" t="inlineStr">
        <is>
          <t>Total (loss) before income taxes</t>
        </is>
      </c>
      <c r="B4" s="6" t="n">
        <v>-9919538</v>
      </c>
      <c r="C4" s="6" t="n">
        <v>-18402524</v>
      </c>
      <c r="D4" s="6" t="n">
        <v>-3868741</v>
      </c>
    </row>
    <row r="5">
      <c r="A5" s="4" t="inlineStr">
        <is>
          <t>PRC [Member]</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Total (loss) before income taxes</t>
        </is>
      </c>
      <c r="B7" s="5" t="n">
        <v>-8287495</v>
      </c>
      <c r="C7" s="5" t="n">
        <v>-15810350</v>
      </c>
      <c r="D7" s="5" t="n">
        <v>-2342102</v>
      </c>
    </row>
    <row r="8">
      <c r="A8" s="4" t="inlineStr">
        <is>
          <t>HONG KONG</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otal (loss) before income taxes</t>
        </is>
      </c>
      <c r="B10" s="5" t="n">
        <v>-876289</v>
      </c>
      <c r="C10" s="5" t="n">
        <v>-12072</v>
      </c>
      <c r="D10" s="5" t="n">
        <v>-38574</v>
      </c>
    </row>
    <row r="11">
      <c r="A11" s="4" t="inlineStr">
        <is>
          <t>BVI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otal (loss) before income taxes</t>
        </is>
      </c>
      <c r="B13" s="6" t="n">
        <v>-755754</v>
      </c>
      <c r="C13" s="6" t="n">
        <v>-2580102</v>
      </c>
      <c r="D13" s="6" t="n">
        <v>-14880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OMPONENTS OF INCOME TAX EXPENSE (BENEFIT) (Details) - USD ($)</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Current taxes</t>
        </is>
      </c>
      <c r="B4" s="6" t="n">
        <v>5321</v>
      </c>
      <c r="C4" s="6" t="n">
        <v>-71316</v>
      </c>
      <c r="D4" s="6" t="n">
        <v>-274480</v>
      </c>
    </row>
    <row r="5">
      <c r="A5" s="4" t="inlineStr">
        <is>
          <t>Deferred taxes</t>
        </is>
      </c>
      <c r="B5" s="4" t="inlineStr">
        <is>
          <t xml:space="preserve"> </t>
        </is>
      </c>
      <c r="C5" s="4" t="inlineStr">
        <is>
          <t xml:space="preserve"> </t>
        </is>
      </c>
      <c r="D5" s="4" t="inlineStr">
        <is>
          <t xml:space="preserve"> </t>
        </is>
      </c>
    </row>
    <row r="6">
      <c r="A6" s="4" t="inlineStr">
        <is>
          <t>Income tax (benefit)</t>
        </is>
      </c>
      <c r="B6" s="6" t="n">
        <v>5321</v>
      </c>
      <c r="C6" s="6" t="n">
        <v>-71316</v>
      </c>
      <c r="D6" s="6" t="n">
        <v>-27448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EFFECTIVE INCOME TAX RATE RECONCILIATION (Details) - USD ($)</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PRC statutory tax rate</t>
        </is>
      </c>
      <c r="B4" s="10" t="n">
        <v>0.25</v>
      </c>
      <c r="C4" s="10" t="n">
        <v>0.25</v>
      </c>
      <c r="D4" s="10" t="n">
        <v>0.25</v>
      </c>
    </row>
    <row r="5">
      <c r="A5" s="4" t="inlineStr">
        <is>
          <t>Computed expected income tax (benefit) expense</t>
        </is>
      </c>
      <c r="B5" s="6" t="n">
        <v>-2479885</v>
      </c>
      <c r="C5" s="6" t="n">
        <v>-4600631</v>
      </c>
      <c r="D5" s="6" t="n">
        <v>-967185</v>
      </c>
    </row>
    <row r="6">
      <c r="A6" s="4" t="inlineStr">
        <is>
          <t>Tax rate differential benefit from tax holiday</t>
        </is>
      </c>
      <c r="B6" s="5" t="n">
        <v>950843</v>
      </c>
      <c r="C6" s="5" t="n">
        <v>1805951</v>
      </c>
      <c r="D6" s="5" t="n">
        <v>180996</v>
      </c>
    </row>
    <row r="7">
      <c r="A7" s="4" t="inlineStr">
        <is>
          <t>Permanent differences</t>
        </is>
      </c>
      <c r="B7" s="5" t="n">
        <v>288914</v>
      </c>
      <c r="C7" s="5" t="n">
        <v>248636</v>
      </c>
      <c r="D7" s="5" t="n">
        <v>-203842</v>
      </c>
    </row>
    <row r="8">
      <c r="A8" s="4" t="inlineStr">
        <is>
          <t>Tax effect of deductible temporary differences not recognized</t>
        </is>
      </c>
      <c r="B8" s="5" t="n">
        <v>837438</v>
      </c>
      <c r="C8" s="5" t="n">
        <v>1826684</v>
      </c>
      <c r="D8" s="5" t="n">
        <v>333891</v>
      </c>
    </row>
    <row r="9">
      <c r="A9" s="4" t="inlineStr">
        <is>
          <t>Non-deductible tax loss</t>
        </is>
      </c>
      <c r="B9" s="5" t="n">
        <v>408011</v>
      </c>
      <c r="C9" s="5" t="n">
        <v>648004</v>
      </c>
      <c r="D9" s="5" t="n">
        <v>381660</v>
      </c>
    </row>
    <row r="10">
      <c r="A10" s="4" t="inlineStr">
        <is>
          <t>Income tax (benefit)</t>
        </is>
      </c>
      <c r="B10" s="6" t="n">
        <v>5321</v>
      </c>
      <c r="C10" s="6" t="n">
        <v>-71316</v>
      </c>
      <c r="D10" s="6" t="n">
        <v>-2744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5" customWidth="1" min="11" max="11"/>
    <col width="14" customWidth="1" min="12" max="12"/>
    <col width="14" customWidth="1" min="13" max="13"/>
  </cols>
  <sheetData>
    <row r="1">
      <c r="A1" s="1" t="inlineStr">
        <is>
          <t>Consolidated Statements of Cash Flows (Parenthetical) - USD ($)</t>
        </is>
      </c>
      <c r="B1" s="2" t="inlineStr">
        <is>
          <t>1 Months Ended</t>
        </is>
      </c>
      <c r="G1" s="2" t="inlineStr">
        <is>
          <t>3 Months Ended</t>
        </is>
      </c>
      <c r="I1" s="2" t="inlineStr">
        <is>
          <t>12 Months Ended</t>
        </is>
      </c>
    </row>
    <row r="2">
      <c r="B2" s="2" t="inlineStr">
        <is>
          <t>Sep. 30, 2021</t>
        </is>
      </c>
      <c r="C2" s="2" t="inlineStr">
        <is>
          <t>Jun. 30, 2021</t>
        </is>
      </c>
      <c r="D2" s="2" t="inlineStr">
        <is>
          <t>Dec. 31, 2020</t>
        </is>
      </c>
      <c r="E2" s="2" t="inlineStr">
        <is>
          <t>Oct. 31, 2020</t>
        </is>
      </c>
      <c r="F2" s="2" t="inlineStr">
        <is>
          <t>Sep. 30, 2020</t>
        </is>
      </c>
      <c r="G2" s="2" t="inlineStr">
        <is>
          <t>Feb. 28, 2021</t>
        </is>
      </c>
      <c r="H2" s="2" t="inlineStr">
        <is>
          <t>Sep. 30, 2020</t>
        </is>
      </c>
      <c r="I2" s="2" t="inlineStr">
        <is>
          <t>Dec. 31, 2021</t>
        </is>
      </c>
      <c r="J2" s="2" t="inlineStr">
        <is>
          <t>Dec. 31, 2020</t>
        </is>
      </c>
      <c r="K2" s="2" t="inlineStr">
        <is>
          <t>Dec. 31, 2019</t>
        </is>
      </c>
      <c r="L2" s="2" t="inlineStr">
        <is>
          <t>Apr. 30, 2021</t>
        </is>
      </c>
      <c r="M2" s="2" t="inlineStr">
        <is>
          <t>Mar. 31, 2020</t>
        </is>
      </c>
    </row>
    <row r="3">
      <c r="A3" s="4" t="inlineStr">
        <is>
          <t>Warrants to purchase common stock</t>
        </is>
      </c>
      <c r="B3" s="4" t="inlineStr">
        <is>
          <t xml:space="preserve"> </t>
        </is>
      </c>
      <c r="C3" s="4" t="inlineStr">
        <is>
          <t xml:space="preserve"> </t>
        </is>
      </c>
      <c r="D3" s="5" t="n">
        <v>16667</v>
      </c>
      <c r="E3" s="4" t="inlineStr">
        <is>
          <t xml:space="preserve"> </t>
        </is>
      </c>
      <c r="F3" s="5" t="n">
        <v>53333</v>
      </c>
      <c r="G3" s="4" t="inlineStr">
        <is>
          <t xml:space="preserve"> </t>
        </is>
      </c>
      <c r="H3" s="5" t="n">
        <v>53333</v>
      </c>
      <c r="I3" s="4" t="inlineStr">
        <is>
          <t xml:space="preserve"> </t>
        </is>
      </c>
      <c r="J3" s="5" t="n">
        <v>16667</v>
      </c>
      <c r="K3" s="5" t="n">
        <v>26667</v>
      </c>
      <c r="L3" s="4" t="inlineStr">
        <is>
          <t xml:space="preserve"> </t>
        </is>
      </c>
      <c r="M3" s="4" t="inlineStr">
        <is>
          <t xml:space="preserve"> </t>
        </is>
      </c>
    </row>
    <row r="4">
      <c r="A4" s="4" t="inlineStr">
        <is>
          <t>Convertible promissory note</t>
        </is>
      </c>
      <c r="B4" s="4" t="inlineStr">
        <is>
          <t xml:space="preserve"> </t>
        </is>
      </c>
      <c r="C4" s="4" t="inlineStr">
        <is>
          <t xml:space="preserve"> </t>
        </is>
      </c>
      <c r="D4" s="4" t="inlineStr">
        <is>
          <t xml:space="preserve"> </t>
        </is>
      </c>
      <c r="E4" s="4" t="inlineStr">
        <is>
          <t xml:space="preserve"> </t>
        </is>
      </c>
      <c r="F4" s="6" t="n">
        <v>1480000</v>
      </c>
      <c r="G4" s="4" t="inlineStr">
        <is>
          <t xml:space="preserve"> </t>
        </is>
      </c>
      <c r="H4" s="6" t="n">
        <v>1480000</v>
      </c>
      <c r="I4" s="6" t="n">
        <v>767500</v>
      </c>
      <c r="J4" s="4" t="inlineStr">
        <is>
          <t xml:space="preserve"> </t>
        </is>
      </c>
      <c r="K4" s="6" t="n">
        <v>1040000</v>
      </c>
      <c r="L4" s="4" t="inlineStr">
        <is>
          <t xml:space="preserve"> </t>
        </is>
      </c>
      <c r="M4" s="4" t="inlineStr">
        <is>
          <t xml:space="preserve"> </t>
        </is>
      </c>
    </row>
    <row r="5">
      <c r="A5" s="4" t="inlineStr">
        <is>
          <t>Purchase of software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300000</v>
      </c>
      <c r="J5" s="4" t="inlineStr">
        <is>
          <t xml:space="preserve"> </t>
        </is>
      </c>
      <c r="K5" s="5" t="n">
        <v>1600000</v>
      </c>
      <c r="L5" s="4" t="inlineStr">
        <is>
          <t xml:space="preserve"> </t>
        </is>
      </c>
      <c r="M5" s="4" t="inlineStr">
        <is>
          <t xml:space="preserve"> </t>
        </is>
      </c>
    </row>
    <row r="6">
      <c r="A6" s="4" t="inlineStr">
        <is>
          <t>Stock issued during the period new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887</v>
      </c>
      <c r="K6" s="4" t="inlineStr">
        <is>
          <t xml:space="preserve"> </t>
        </is>
      </c>
      <c r="L6" s="4" t="inlineStr">
        <is>
          <t xml:space="preserve"> </t>
        </is>
      </c>
      <c r="M6" s="4" t="inlineStr">
        <is>
          <t xml:space="preserve"> </t>
        </is>
      </c>
    </row>
    <row r="7">
      <c r="A7" s="4" t="inlineStr">
        <is>
          <t>Fair value of warrants</t>
        </is>
      </c>
      <c r="B7" s="4" t="inlineStr">
        <is>
          <t xml:space="preserve"> </t>
        </is>
      </c>
      <c r="C7" s="4" t="inlineStr">
        <is>
          <t xml:space="preserve"> </t>
        </is>
      </c>
      <c r="D7" s="4" t="inlineStr">
        <is>
          <t xml:space="preserve"> </t>
        </is>
      </c>
      <c r="E7" s="4" t="inlineStr">
        <is>
          <t xml:space="preserve"> </t>
        </is>
      </c>
      <c r="F7" s="6" t="n">
        <v>18040</v>
      </c>
      <c r="G7" s="4" t="inlineStr">
        <is>
          <t xml:space="preserve"> </t>
        </is>
      </c>
      <c r="H7" s="6" t="n">
        <v>1804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issued for servic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0160</v>
      </c>
      <c r="L8" s="4" t="inlineStr">
        <is>
          <t xml:space="preserve"> </t>
        </is>
      </c>
      <c r="M8" s="4" t="inlineStr">
        <is>
          <t xml:space="preserve"> </t>
        </is>
      </c>
    </row>
    <row r="9">
      <c r="A9" s="4" t="inlineStr">
        <is>
          <t>Right of use assets operating 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96505</v>
      </c>
      <c r="J9" s="4" t="inlineStr">
        <is>
          <t xml:space="preserve"> </t>
        </is>
      </c>
      <c r="K9" s="4" t="inlineStr">
        <is>
          <t xml:space="preserve"> </t>
        </is>
      </c>
      <c r="L9" s="6" t="n">
        <v>1000000</v>
      </c>
      <c r="M9" s="4" t="inlineStr">
        <is>
          <t xml:space="preserve"> </t>
        </is>
      </c>
    </row>
    <row r="10">
      <c r="A10" s="4" t="inlineStr">
        <is>
          <t>Shares issued for acquisition,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436456</v>
      </c>
      <c r="J10" s="4" t="inlineStr">
        <is>
          <t xml:space="preserve"> </t>
        </is>
      </c>
      <c r="K10" s="4" t="inlineStr">
        <is>
          <t xml:space="preserve"> </t>
        </is>
      </c>
      <c r="L10" s="4" t="inlineStr">
        <is>
          <t xml:space="preserve"> </t>
        </is>
      </c>
      <c r="M10" s="4" t="inlineStr">
        <is>
          <t xml:space="preserve"> </t>
        </is>
      </c>
    </row>
    <row r="11">
      <c r="A11" s="4" t="inlineStr">
        <is>
          <t>Increase in accounts payable and other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00000</v>
      </c>
      <c r="J11" s="4" t="inlineStr">
        <is>
          <t xml:space="preserve"> </t>
        </is>
      </c>
      <c r="K11" s="4" t="inlineStr">
        <is>
          <t xml:space="preserve"> </t>
        </is>
      </c>
      <c r="L11" s="4" t="inlineStr">
        <is>
          <t xml:space="preserve"> </t>
        </is>
      </c>
      <c r="M11" s="4" t="inlineStr">
        <is>
          <t xml:space="preserve"> </t>
        </is>
      </c>
    </row>
    <row r="12">
      <c r="A12" s="4" t="inlineStr">
        <is>
          <t>Noncash transaction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30000</v>
      </c>
      <c r="J12" s="4" t="inlineStr">
        <is>
          <t xml:space="preserve"> </t>
        </is>
      </c>
      <c r="K12" s="4" t="inlineStr">
        <is>
          <t xml:space="preserve"> </t>
        </is>
      </c>
      <c r="L12" s="4" t="inlineStr">
        <is>
          <t xml:space="preserve"> </t>
        </is>
      </c>
      <c r="M12" s="4" t="inlineStr">
        <is>
          <t xml:space="preserve"> </t>
        </is>
      </c>
    </row>
    <row r="13">
      <c r="A13" s="4" t="inlineStr">
        <is>
          <t>Taoping New Media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 for acquisition</t>
        </is>
      </c>
      <c r="B14" s="4" t="inlineStr">
        <is>
          <t xml:space="preserve"> </t>
        </is>
      </c>
      <c r="C14" s="5" t="n">
        <v>12136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for acquisition, value</t>
        </is>
      </c>
      <c r="B15" s="4" t="inlineStr">
        <is>
          <t xml:space="preserve"> </t>
        </is>
      </c>
      <c r="C15" s="6" t="n">
        <v>543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ASPEC Technology Group Co., Ltd. (iASPE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for acquisition</t>
        </is>
      </c>
      <c r="B17" s="5" t="n">
        <v>6122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issued for acquisition, value</t>
        </is>
      </c>
      <c r="B18" s="6" t="n">
        <v>1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sult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ordinary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0000</v>
      </c>
      <c r="L20" s="4" t="inlineStr">
        <is>
          <t xml:space="preserve"> </t>
        </is>
      </c>
      <c r="M20" s="4" t="inlineStr">
        <is>
          <t xml:space="preserve"> </t>
        </is>
      </c>
    </row>
    <row r="21">
      <c r="A21" s="4" t="inlineStr">
        <is>
          <t>Number of ordinary shares issue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0000</v>
      </c>
      <c r="K21" s="6" t="n">
        <v>110000</v>
      </c>
      <c r="L21" s="4" t="inlineStr">
        <is>
          <t xml:space="preserve"> </t>
        </is>
      </c>
      <c r="M21" s="4" t="inlineStr">
        <is>
          <t xml:space="preserve"> </t>
        </is>
      </c>
    </row>
    <row r="22">
      <c r="A22" s="4" t="inlineStr">
        <is>
          <t>Warrant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5000</v>
      </c>
      <c r="M22" s="4" t="inlineStr">
        <is>
          <t xml:space="preserve"> </t>
        </is>
      </c>
    </row>
    <row r="23">
      <c r="A23" s="4" t="inlineStr">
        <is>
          <t>Fair valu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3000</v>
      </c>
      <c r="M23" s="4" t="inlineStr">
        <is>
          <t xml:space="preserve"> </t>
        </is>
      </c>
    </row>
    <row r="24">
      <c r="A24" s="4" t="inlineStr">
        <is>
          <t>Number of shares issued for services,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9200</v>
      </c>
      <c r="J24" s="4" t="inlineStr">
        <is>
          <t xml:space="preserve"> </t>
        </is>
      </c>
      <c r="K24" s="4" t="inlineStr">
        <is>
          <t xml:space="preserve"> </t>
        </is>
      </c>
      <c r="L24" s="4" t="inlineStr">
        <is>
          <t xml:space="preserve"> </t>
        </is>
      </c>
      <c r="M24" s="4" t="inlineStr">
        <is>
          <t xml:space="preserve"> </t>
        </is>
      </c>
    </row>
    <row r="25">
      <c r="A25" s="4" t="inlineStr">
        <is>
          <t>Consultants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ordinary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5000</v>
      </c>
      <c r="L26" s="4" t="inlineStr">
        <is>
          <t xml:space="preserve"> </t>
        </is>
      </c>
      <c r="M26" s="4" t="inlineStr">
        <is>
          <t xml:space="preserve"> </t>
        </is>
      </c>
    </row>
    <row r="27">
      <c r="A27" s="4" t="inlineStr">
        <is>
          <t>Non Restric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during the period new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2000</v>
      </c>
      <c r="K28" s="4" t="inlineStr">
        <is>
          <t xml:space="preserve"> </t>
        </is>
      </c>
      <c r="L28" s="4" t="inlineStr">
        <is>
          <t xml:space="preserve"> </t>
        </is>
      </c>
      <c r="M28" s="4" t="inlineStr">
        <is>
          <t xml:space="preserve"> </t>
        </is>
      </c>
    </row>
    <row r="29">
      <c r="A29" s="4" t="inlineStr">
        <is>
          <t>Two Individual Inves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to purchase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6667</v>
      </c>
    </row>
    <row r="31">
      <c r="A31" s="4" t="inlineStr">
        <is>
          <t>Convertible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480000</v>
      </c>
    </row>
    <row r="32">
      <c r="A32" s="4" t="inlineStr">
        <is>
          <t>Fair valu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1580</v>
      </c>
    </row>
    <row r="33">
      <c r="A33" s="4" t="inlineStr">
        <is>
          <t>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issued during the period new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11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tion to purchsa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5" t="n">
        <v>333348</v>
      </c>
      <c r="K35" s="5" t="n">
        <v>0</v>
      </c>
      <c r="L35" s="4" t="inlineStr">
        <is>
          <t xml:space="preserve"> </t>
        </is>
      </c>
      <c r="M35" s="4" t="inlineStr">
        <is>
          <t xml:space="preserve"> </t>
        </is>
      </c>
    </row>
    <row r="36">
      <c r="A36" s="4" t="inlineStr">
        <is>
          <t>Number of shares issued for services,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5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mployee [Member] | 2016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ption to purchsae shares</t>
        </is>
      </c>
      <c r="B38" s="4" t="inlineStr">
        <is>
          <t xml:space="preserve"> </t>
        </is>
      </c>
      <c r="C38" s="4" t="inlineStr">
        <is>
          <t xml:space="preserve"> </t>
        </is>
      </c>
      <c r="D38" s="4" t="inlineStr">
        <is>
          <t xml:space="preserve"> </t>
        </is>
      </c>
      <c r="E38" s="4" t="inlineStr">
        <is>
          <t xml:space="preserve"> </t>
        </is>
      </c>
      <c r="F38" s="5" t="n">
        <v>1311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Holders [Member] | Convertible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principal amount</t>
        </is>
      </c>
      <c r="B40" s="4" t="inlineStr">
        <is>
          <t xml:space="preserve"> </t>
        </is>
      </c>
      <c r="C40" s="4" t="inlineStr">
        <is>
          <t xml:space="preserve"> </t>
        </is>
      </c>
      <c r="D40" s="4" t="inlineStr">
        <is>
          <t xml:space="preserve"> </t>
        </is>
      </c>
      <c r="E40" s="6" t="n">
        <v>1089833</v>
      </c>
      <c r="F40" s="6" t="n">
        <v>108983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price per share</t>
        </is>
      </c>
      <c r="B41" s="4" t="inlineStr">
        <is>
          <t xml:space="preserve"> </t>
        </is>
      </c>
      <c r="C41" s="4" t="inlineStr">
        <is>
          <t xml:space="preserve"> </t>
        </is>
      </c>
      <c r="D41" s="4" t="inlineStr">
        <is>
          <t xml:space="preserve"> </t>
        </is>
      </c>
      <c r="E41" s="7" t="n">
        <v>2.4</v>
      </c>
      <c r="F41" s="7" t="n">
        <v>2.4</v>
      </c>
      <c r="G41" s="4" t="inlineStr">
        <is>
          <t xml:space="preserve"> </t>
        </is>
      </c>
      <c r="H41" s="7" t="n">
        <v>2.4</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issued for debt connversion</t>
        </is>
      </c>
      <c r="B42" s="4" t="inlineStr">
        <is>
          <t xml:space="preserve"> </t>
        </is>
      </c>
      <c r="C42" s="4" t="inlineStr">
        <is>
          <t xml:space="preserve"> </t>
        </is>
      </c>
      <c r="D42" s="4" t="inlineStr">
        <is>
          <t xml:space="preserve"> </t>
        </is>
      </c>
      <c r="E42" s="5" t="n">
        <v>454097</v>
      </c>
      <c r="F42" s="5" t="n">
        <v>45409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ach of Two Holders [Member] | Convertible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principal amount</t>
        </is>
      </c>
      <c r="B44" s="4" t="inlineStr">
        <is>
          <t xml:space="preserve"> </t>
        </is>
      </c>
      <c r="C44" s="4" t="inlineStr">
        <is>
          <t xml:space="preserve"> </t>
        </is>
      </c>
      <c r="D44" s="6" t="n">
        <v>383875</v>
      </c>
      <c r="E44" s="4" t="inlineStr">
        <is>
          <t xml:space="preserve"> </t>
        </is>
      </c>
      <c r="F44" s="6" t="n">
        <v>37925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price per share</t>
        </is>
      </c>
      <c r="B45" s="4" t="inlineStr">
        <is>
          <t xml:space="preserve"> </t>
        </is>
      </c>
      <c r="C45" s="4" t="inlineStr">
        <is>
          <t xml:space="preserve"> </t>
        </is>
      </c>
      <c r="D45" s="9" t="n">
        <v>2.565</v>
      </c>
      <c r="E45" s="4" t="inlineStr">
        <is>
          <t xml:space="preserve"> </t>
        </is>
      </c>
      <c r="F45" s="7" t="n">
        <v>2.42</v>
      </c>
      <c r="G45" s="4" t="inlineStr">
        <is>
          <t xml:space="preserve"> </t>
        </is>
      </c>
      <c r="H45" s="7" t="n">
        <v>2.42</v>
      </c>
      <c r="I45" s="4" t="inlineStr">
        <is>
          <t xml:space="preserve"> </t>
        </is>
      </c>
      <c r="J45" s="9" t="n">
        <v>2.565</v>
      </c>
      <c r="K45" s="4" t="inlineStr">
        <is>
          <t xml:space="preserve"> </t>
        </is>
      </c>
      <c r="L45" s="4" t="inlineStr">
        <is>
          <t xml:space="preserve"> </t>
        </is>
      </c>
      <c r="M45" s="4" t="inlineStr">
        <is>
          <t xml:space="preserve"> </t>
        </is>
      </c>
    </row>
    <row r="46">
      <c r="A46" s="4" t="inlineStr">
        <is>
          <t>Number of shares issued for debt connversion</t>
        </is>
      </c>
      <c r="B46" s="4" t="inlineStr">
        <is>
          <t xml:space="preserve"> </t>
        </is>
      </c>
      <c r="C46" s="4" t="inlineStr">
        <is>
          <t xml:space="preserve"> </t>
        </is>
      </c>
      <c r="D46" s="5" t="n">
        <v>149659</v>
      </c>
      <c r="E46" s="4" t="inlineStr">
        <is>
          <t xml:space="preserve"> </t>
        </is>
      </c>
      <c r="F46" s="5" t="n">
        <v>15671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ther payable</t>
        </is>
      </c>
      <c r="B47" s="4" t="inlineStr">
        <is>
          <t xml:space="preserve"> </t>
        </is>
      </c>
      <c r="C47" s="4" t="inlineStr">
        <is>
          <t xml:space="preserve"> </t>
        </is>
      </c>
      <c r="D47" s="6" t="n">
        <v>767750</v>
      </c>
      <c r="E47" s="4" t="inlineStr">
        <is>
          <t xml:space="preserve"> </t>
        </is>
      </c>
      <c r="F47" s="4" t="inlineStr">
        <is>
          <t xml:space="preserve"> </t>
        </is>
      </c>
      <c r="G47" s="4" t="inlineStr">
        <is>
          <t xml:space="preserve"> </t>
        </is>
      </c>
      <c r="H47" s="4" t="inlineStr">
        <is>
          <t xml:space="preserve"> </t>
        </is>
      </c>
      <c r="I47" s="4" t="inlineStr">
        <is>
          <t xml:space="preserve"> </t>
        </is>
      </c>
      <c r="J47" s="6" t="n">
        <v>767750</v>
      </c>
      <c r="K47" s="4" t="inlineStr">
        <is>
          <t xml:space="preserve"> </t>
        </is>
      </c>
      <c r="L47" s="4" t="inlineStr">
        <is>
          <t xml:space="preserve"> </t>
        </is>
      </c>
      <c r="M47" s="4" t="inlineStr">
        <is>
          <t xml:space="preserve"> </t>
        </is>
      </c>
    </row>
    <row r="48">
      <c r="A48" s="4" t="inlineStr">
        <is>
          <t>Two Holders [Member] | Convertible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hares issued for debt connversion</t>
        </is>
      </c>
      <c r="B49" s="4" t="inlineStr">
        <is>
          <t xml:space="preserve"> </t>
        </is>
      </c>
      <c r="C49" s="4" t="inlineStr">
        <is>
          <t xml:space="preserve"> </t>
        </is>
      </c>
      <c r="D49" s="4" t="inlineStr">
        <is>
          <t xml:space="preserve"> </t>
        </is>
      </c>
      <c r="E49" s="4" t="inlineStr">
        <is>
          <t xml:space="preserve"> </t>
        </is>
      </c>
      <c r="F49" s="4" t="inlineStr">
        <is>
          <t xml:space="preserve"> </t>
        </is>
      </c>
      <c r="G49" s="5" t="n">
        <v>29931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4">
    <mergeCell ref="A1:A2"/>
    <mergeCell ref="B1:F1"/>
    <mergeCell ref="G1:H1"/>
    <mergeCell ref="I1:K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Deferred tax assets, Allowance for doubtful accounts</t>
        </is>
      </c>
      <c r="B3" s="6" t="n">
        <v>4537564</v>
      </c>
      <c r="C3" s="6" t="n">
        <v>3640083</v>
      </c>
    </row>
    <row r="4">
      <c r="A4" s="4" t="inlineStr">
        <is>
          <t>Deferred tax liabilities, Allowance for doubtful accounts</t>
        </is>
      </c>
      <c r="B4" s="4" t="inlineStr">
        <is>
          <t xml:space="preserve"> </t>
        </is>
      </c>
      <c r="C4" s="4" t="inlineStr">
        <is>
          <t xml:space="preserve"> </t>
        </is>
      </c>
    </row>
    <row r="5">
      <c r="A5" s="4" t="inlineStr">
        <is>
          <t>Deferred tax assets, Loss carry-forwards</t>
        </is>
      </c>
      <c r="B5" s="5" t="n">
        <v>5080165</v>
      </c>
      <c r="C5" s="5" t="n">
        <v>3714825</v>
      </c>
    </row>
    <row r="6">
      <c r="A6" s="4" t="inlineStr">
        <is>
          <t>Deferred tax liabilities, Loss carry-forwards</t>
        </is>
      </c>
      <c r="B6" s="4" t="inlineStr">
        <is>
          <t xml:space="preserve"> </t>
        </is>
      </c>
      <c r="C6" s="4" t="inlineStr">
        <is>
          <t xml:space="preserve"> </t>
        </is>
      </c>
    </row>
    <row r="7">
      <c r="A7" s="4" t="inlineStr">
        <is>
          <t>Deferred tax assets, Fixed assets</t>
        </is>
      </c>
      <c r="B7" s="5" t="n">
        <v>25406</v>
      </c>
      <c r="C7" s="5" t="n">
        <v>80456</v>
      </c>
    </row>
    <row r="8">
      <c r="A8" s="4" t="inlineStr">
        <is>
          <t>Deferred tax liabilities, Fixed assets</t>
        </is>
      </c>
      <c r="B8" s="5" t="n">
        <v>-272344</v>
      </c>
      <c r="C8" s="5" t="n">
        <v>-258451</v>
      </c>
    </row>
    <row r="9">
      <c r="A9" s="4" t="inlineStr">
        <is>
          <t>Deferred tax assets, Inventory valuation</t>
        </is>
      </c>
      <c r="B9" s="5" t="n">
        <v>329915</v>
      </c>
      <c r="C9" s="5" t="n">
        <v>369064</v>
      </c>
    </row>
    <row r="10">
      <c r="A10" s="4" t="inlineStr">
        <is>
          <t>Deferred tax liabilities, Inventory valuation</t>
        </is>
      </c>
      <c r="B10" s="4" t="inlineStr">
        <is>
          <t xml:space="preserve"> </t>
        </is>
      </c>
      <c r="C10" s="4" t="inlineStr">
        <is>
          <t xml:space="preserve"> </t>
        </is>
      </c>
    </row>
    <row r="11">
      <c r="A11" s="4" t="inlineStr">
        <is>
          <t>Deferred tax assets, Cryptocurrency valuation</t>
        </is>
      </c>
      <c r="B11" s="5" t="n">
        <v>81447</v>
      </c>
      <c r="C11" s="4" t="inlineStr">
        <is>
          <t xml:space="preserve"> </t>
        </is>
      </c>
    </row>
    <row r="12">
      <c r="A12" s="4" t="inlineStr">
        <is>
          <t>Deferred tax liabilities, Inventory valuation</t>
        </is>
      </c>
      <c r="B12" s="4" t="inlineStr">
        <is>
          <t xml:space="preserve"> </t>
        </is>
      </c>
      <c r="C12" s="4" t="inlineStr">
        <is>
          <t xml:space="preserve"> </t>
        </is>
      </c>
    </row>
    <row r="13">
      <c r="A13" s="4" t="inlineStr">
        <is>
          <t>Deferred tax assets, Accrued liabilities</t>
        </is>
      </c>
      <c r="B13" s="5" t="n">
        <v>15038</v>
      </c>
      <c r="C13" s="4" t="inlineStr">
        <is>
          <t xml:space="preserve"> </t>
        </is>
      </c>
    </row>
    <row r="14">
      <c r="A14" s="4" t="inlineStr">
        <is>
          <t>Deferred tax liabilities, Accrued liabilities</t>
        </is>
      </c>
      <c r="B14" s="4" t="inlineStr">
        <is>
          <t xml:space="preserve"> </t>
        </is>
      </c>
      <c r="C14" s="4" t="inlineStr">
        <is>
          <t xml:space="preserve"> </t>
        </is>
      </c>
    </row>
    <row r="15">
      <c r="A15" s="4" t="inlineStr">
        <is>
          <t>Deferred tax assets, Long-term investments</t>
        </is>
      </c>
      <c r="B15" s="5" t="n">
        <v>5897</v>
      </c>
      <c r="C15" s="5" t="n">
        <v>5736</v>
      </c>
    </row>
    <row r="16">
      <c r="A16" s="4" t="inlineStr">
        <is>
          <t>Deferred tax liabilities, Long-term investments</t>
        </is>
      </c>
      <c r="B16" s="4" t="inlineStr">
        <is>
          <t xml:space="preserve"> </t>
        </is>
      </c>
      <c r="C16" s="4" t="inlineStr">
        <is>
          <t xml:space="preserve"> </t>
        </is>
      </c>
    </row>
    <row r="17">
      <c r="A17" s="4" t="inlineStr">
        <is>
          <t>Deferred tax assets, Intangible assets</t>
        </is>
      </c>
      <c r="B17" s="4" t="inlineStr">
        <is>
          <t xml:space="preserve"> </t>
        </is>
      </c>
      <c r="C17" s="4" t="inlineStr">
        <is>
          <t xml:space="preserve"> </t>
        </is>
      </c>
    </row>
    <row r="18">
      <c r="A18" s="4" t="inlineStr">
        <is>
          <t>Deferred tax liabilities, Intangible assets</t>
        </is>
      </c>
      <c r="B18" s="5" t="n">
        <v>137973</v>
      </c>
      <c r="C18" s="5" t="n">
        <v>134197</v>
      </c>
    </row>
    <row r="19">
      <c r="A19" s="4" t="inlineStr">
        <is>
          <t>Deferred tax assets, Gross</t>
        </is>
      </c>
      <c r="B19" s="5" t="n">
        <v>10075432</v>
      </c>
      <c r="C19" s="5" t="n">
        <v>7810164</v>
      </c>
    </row>
    <row r="20">
      <c r="A20" s="4" t="inlineStr">
        <is>
          <t>Deferred tax liabilities, Gross (liabilities)</t>
        </is>
      </c>
      <c r="B20" s="5" t="n">
        <v>-134371</v>
      </c>
      <c r="C20" s="5" t="n">
        <v>-124254</v>
      </c>
    </row>
    <row r="21">
      <c r="A21" s="4" t="inlineStr">
        <is>
          <t>Deferred tax assets, Valuation allowance</t>
        </is>
      </c>
      <c r="B21" s="5" t="n">
        <v>-9941061</v>
      </c>
      <c r="C21" s="5" t="n">
        <v>-7685910</v>
      </c>
    </row>
    <row r="22">
      <c r="A22" s="4" t="inlineStr">
        <is>
          <t>Deferred tax liabilities, Valuation allowance</t>
        </is>
      </c>
      <c r="B22" s="4" t="inlineStr">
        <is>
          <t xml:space="preserve"> </t>
        </is>
      </c>
      <c r="C22" s="4" t="inlineStr">
        <is>
          <t xml:space="preserve"> </t>
        </is>
      </c>
    </row>
    <row r="23">
      <c r="A23" s="4" t="inlineStr">
        <is>
          <t>Total deferred tax assets</t>
        </is>
      </c>
      <c r="B23" s="5" t="n">
        <v>134371</v>
      </c>
      <c r="C23" s="5" t="n">
        <v>124254</v>
      </c>
    </row>
    <row r="24">
      <c r="A24" s="4" t="inlineStr">
        <is>
          <t>Total deferred tax (liabilities)</t>
        </is>
      </c>
      <c r="B24" s="6" t="n">
        <v>-134371</v>
      </c>
      <c r="C24" s="6" t="n">
        <v>-1242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Narrative) ¥ in Millions</t>
        </is>
      </c>
      <c r="B1" s="2" t="inlineStr">
        <is>
          <t>12 Months Ended</t>
        </is>
      </c>
    </row>
    <row r="2">
      <c r="B2" s="2" t="inlineStr">
        <is>
          <t>Dec. 31, 2021 USD ($)</t>
        </is>
      </c>
      <c r="C2" s="2" t="inlineStr">
        <is>
          <t>Dec. 31, 2020 USD ($)</t>
        </is>
      </c>
      <c r="D2" s="2" t="inlineStr">
        <is>
          <t>Dec. 31, 2019 USD ($)</t>
        </is>
      </c>
      <c r="E2" s="2" t="inlineStr">
        <is>
          <t>Dec. 31, 2021 CNY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PRC statutory tax rate</t>
        </is>
      </c>
      <c r="B4" s="10" t="n">
        <v>0.25</v>
      </c>
      <c r="C4" s="10" t="n">
        <v>0.25</v>
      </c>
      <c r="D4" s="10" t="n">
        <v>0.25</v>
      </c>
      <c r="E4" s="4" t="inlineStr">
        <is>
          <t xml:space="preserve"> </t>
        </is>
      </c>
    </row>
    <row r="5">
      <c r="A5" s="4" t="inlineStr">
        <is>
          <t>Operating loss carryforwards</t>
        </is>
      </c>
      <c r="B5" s="6" t="n">
        <v>27900000</v>
      </c>
      <c r="C5" s="4" t="inlineStr">
        <is>
          <t xml:space="preserve"> </t>
        </is>
      </c>
      <c r="D5" s="4" t="inlineStr">
        <is>
          <t xml:space="preserve"> </t>
        </is>
      </c>
      <c r="E5" s="15" t="n">
        <v>177.2</v>
      </c>
    </row>
    <row r="6">
      <c r="A6" s="4" t="inlineStr">
        <is>
          <t>Operating loss carryforwards, expiration date</t>
        </is>
      </c>
      <c r="B6" s="4" t="inlineStr">
        <is>
          <t>Dec. 31,  2025</t>
        </is>
      </c>
      <c r="C6" s="4" t="inlineStr">
        <is>
          <t xml:space="preserve"> </t>
        </is>
      </c>
      <c r="D6" s="4" t="inlineStr">
        <is>
          <t xml:space="preserve"> </t>
        </is>
      </c>
      <c r="E6" s="4" t="inlineStr">
        <is>
          <t xml:space="preserve"> </t>
        </is>
      </c>
    </row>
    <row r="7">
      <c r="A7" s="4" t="inlineStr">
        <is>
          <t>Loss from operations</t>
        </is>
      </c>
      <c r="B7" s="6" t="n">
        <v>-8713842</v>
      </c>
      <c r="C7" s="6" t="n">
        <v>-17366729</v>
      </c>
      <c r="D7" s="6" t="n">
        <v>-4172161</v>
      </c>
      <c r="E7" s="4" t="inlineStr">
        <is>
          <t xml:space="preserve"> </t>
        </is>
      </c>
    </row>
    <row r="8">
      <c r="A8" s="4" t="inlineStr">
        <is>
          <t>BVI [Member]</t>
        </is>
      </c>
      <c r="B8" s="4" t="inlineStr">
        <is>
          <t xml:space="preserve"> </t>
        </is>
      </c>
      <c r="C8" s="4" t="inlineStr">
        <is>
          <t xml:space="preserve"> </t>
        </is>
      </c>
      <c r="D8" s="4" t="inlineStr">
        <is>
          <t xml:space="preserve"> </t>
        </is>
      </c>
      <c r="E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c r="E9" s="4" t="inlineStr">
        <is>
          <t xml:space="preserve"> </t>
        </is>
      </c>
    </row>
    <row r="10">
      <c r="A10" s="4" t="inlineStr">
        <is>
          <t>Loss from operations</t>
        </is>
      </c>
      <c r="B10" s="6" t="n">
        <v>3300000</v>
      </c>
      <c r="C10" s="4" t="inlineStr">
        <is>
          <t xml:space="preserve"> </t>
        </is>
      </c>
      <c r="D10" s="4" t="inlineStr">
        <is>
          <t xml:space="preserve"> </t>
        </is>
      </c>
      <c r="E10" s="4" t="inlineStr">
        <is>
          <t xml:space="preserve"> </t>
        </is>
      </c>
    </row>
    <row r="11">
      <c r="A11" s="4" t="inlineStr">
        <is>
          <t>High Technology Enterprise [Member]</t>
        </is>
      </c>
      <c r="B11" s="4" t="inlineStr">
        <is>
          <t xml:space="preserve"> </t>
        </is>
      </c>
      <c r="C11" s="4" t="inlineStr">
        <is>
          <t xml:space="preserve"> </t>
        </is>
      </c>
      <c r="D11" s="4" t="inlineStr">
        <is>
          <t xml:space="preserve"> </t>
        </is>
      </c>
      <c r="E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row>
    <row r="13">
      <c r="A13" s="4" t="inlineStr">
        <is>
          <t>PRC statutory tax rate</t>
        </is>
      </c>
      <c r="B13" s="10" t="n">
        <v>0.15</v>
      </c>
      <c r="C13" s="4" t="inlineStr">
        <is>
          <t xml:space="preserve"> </t>
        </is>
      </c>
      <c r="D13" s="4" t="inlineStr">
        <is>
          <t xml:space="preserve"> </t>
        </is>
      </c>
      <c r="E13" s="4" t="inlineStr">
        <is>
          <t xml:space="preserve"> </t>
        </is>
      </c>
    </row>
    <row r="14">
      <c r="A14" s="4" t="inlineStr">
        <is>
          <t>Biznest [Member]</t>
        </is>
      </c>
      <c r="B14" s="4" t="inlineStr">
        <is>
          <t xml:space="preserve"> </t>
        </is>
      </c>
      <c r="C14" s="4" t="inlineStr">
        <is>
          <t xml:space="preserve"> </t>
        </is>
      </c>
      <c r="D14" s="4" t="inlineStr">
        <is>
          <t xml:space="preserve"> </t>
        </is>
      </c>
      <c r="E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row>
    <row r="16">
      <c r="A16" s="4" t="inlineStr">
        <is>
          <t>PRC statutory tax rate</t>
        </is>
      </c>
      <c r="B16" s="11" t="n">
        <v>0.125</v>
      </c>
      <c r="C16" s="4" t="inlineStr">
        <is>
          <t xml:space="preserve"> </t>
        </is>
      </c>
      <c r="D16" s="4" t="inlineStr">
        <is>
          <t xml:space="preserve"> </t>
        </is>
      </c>
      <c r="E16" s="4" t="inlineStr">
        <is>
          <t xml:space="preserve"> </t>
        </is>
      </c>
    </row>
    <row r="17">
      <c r="A17" s="4" t="inlineStr">
        <is>
          <t>UNITED STATES | Maximum [Member]</t>
        </is>
      </c>
      <c r="B17" s="4" t="inlineStr">
        <is>
          <t xml:space="preserve"> </t>
        </is>
      </c>
      <c r="C17" s="4" t="inlineStr">
        <is>
          <t xml:space="preserve"> </t>
        </is>
      </c>
      <c r="D17" s="4" t="inlineStr">
        <is>
          <t xml:space="preserve"> </t>
        </is>
      </c>
      <c r="E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c r="E18" s="4" t="inlineStr">
        <is>
          <t xml:space="preserve"> </t>
        </is>
      </c>
    </row>
    <row r="19">
      <c r="A19" s="4" t="inlineStr">
        <is>
          <t>PRC statutory tax rate</t>
        </is>
      </c>
      <c r="B19" s="10" t="n">
        <v>0.35</v>
      </c>
      <c r="C19" s="4" t="inlineStr">
        <is>
          <t xml:space="preserve"> </t>
        </is>
      </c>
      <c r="D19" s="4" t="inlineStr">
        <is>
          <t xml:space="preserve"> </t>
        </is>
      </c>
      <c r="E19" s="4" t="inlineStr">
        <is>
          <t xml:space="preserve"> </t>
        </is>
      </c>
    </row>
    <row r="20">
      <c r="A20" s="4" t="inlineStr">
        <is>
          <t>UNITED STATES | Minimum [Member]</t>
        </is>
      </c>
      <c r="B20" s="4" t="inlineStr">
        <is>
          <t xml:space="preserve"> </t>
        </is>
      </c>
      <c r="C20" s="4" t="inlineStr">
        <is>
          <t xml:space="preserve"> </t>
        </is>
      </c>
      <c r="D20" s="4" t="inlineStr">
        <is>
          <t xml:space="preserve"> </t>
        </is>
      </c>
      <c r="E20" s="4" t="inlineStr">
        <is>
          <t xml:space="preserve"> </t>
        </is>
      </c>
    </row>
    <row r="21">
      <c r="A21" s="3" t="inlineStr">
        <is>
          <t>Significant Change in Unrecognized Tax Benefits is Reasonably Possible [Line Items]</t>
        </is>
      </c>
      <c r="B21" s="4" t="inlineStr">
        <is>
          <t xml:space="preserve"> </t>
        </is>
      </c>
      <c r="C21" s="4" t="inlineStr">
        <is>
          <t xml:space="preserve"> </t>
        </is>
      </c>
      <c r="D21" s="4" t="inlineStr">
        <is>
          <t xml:space="preserve"> </t>
        </is>
      </c>
      <c r="E21" s="4" t="inlineStr">
        <is>
          <t xml:space="preserve"> </t>
        </is>
      </c>
    </row>
    <row r="22">
      <c r="A22" s="4" t="inlineStr">
        <is>
          <t>PRC statutory tax rate</t>
        </is>
      </c>
      <c r="B22" s="10" t="n">
        <v>0.21</v>
      </c>
      <c r="C22" s="4" t="inlineStr">
        <is>
          <t xml:space="preserve"> </t>
        </is>
      </c>
      <c r="D22" s="4" t="inlineStr">
        <is>
          <t xml:space="preserve"> </t>
        </is>
      </c>
      <c r="E22" s="4" t="inlineStr">
        <is>
          <t xml:space="preserve"> </t>
        </is>
      </c>
    </row>
    <row r="23">
      <c r="A23" s="4" t="inlineStr">
        <is>
          <t>HONG KONG</t>
        </is>
      </c>
      <c r="B23" s="4" t="inlineStr">
        <is>
          <t xml:space="preserve"> </t>
        </is>
      </c>
      <c r="C23" s="4" t="inlineStr">
        <is>
          <t xml:space="preserve"> </t>
        </is>
      </c>
      <c r="D23" s="4" t="inlineStr">
        <is>
          <t xml:space="preserve"> </t>
        </is>
      </c>
      <c r="E23" s="4" t="inlineStr">
        <is>
          <t xml:space="preserve"> </t>
        </is>
      </c>
    </row>
    <row r="24">
      <c r="A24" s="3" t="inlineStr">
        <is>
          <t>Significant Change in Unrecognized Tax Benefits is Reasonably Possible [Line Items]</t>
        </is>
      </c>
      <c r="B24" s="4" t="inlineStr">
        <is>
          <t xml:space="preserve"> </t>
        </is>
      </c>
      <c r="C24" s="4" t="inlineStr">
        <is>
          <t xml:space="preserve"> </t>
        </is>
      </c>
      <c r="D24" s="4" t="inlineStr">
        <is>
          <t xml:space="preserve"> </t>
        </is>
      </c>
      <c r="E24" s="4" t="inlineStr">
        <is>
          <t xml:space="preserve"> </t>
        </is>
      </c>
    </row>
    <row r="25">
      <c r="A25" s="4" t="inlineStr">
        <is>
          <t>Tax profits</t>
        </is>
      </c>
      <c r="B25" s="11" t="n">
        <v>0.165</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CURRENT ASSETS (Details) - USD ($)</t>
        </is>
      </c>
      <c r="C1" s="2" t="inlineStr">
        <is>
          <t>Dec. 31, 2021</t>
        </is>
      </c>
      <c r="D1" s="2" t="inlineStr">
        <is>
          <t>Dec. 31, 2020</t>
        </is>
      </c>
    </row>
    <row r="2">
      <c r="A2" s="3" t="inlineStr">
        <is>
          <t>Deferred Costs, Capitalized, Prepaid, and Other Assets Disclosure [Abstract]</t>
        </is>
      </c>
      <c r="C2" s="4" t="inlineStr">
        <is>
          <t xml:space="preserve"> </t>
        </is>
      </c>
      <c r="D2" s="4" t="inlineStr">
        <is>
          <t xml:space="preserve"> </t>
        </is>
      </c>
    </row>
    <row r="3">
      <c r="A3" s="4" t="inlineStr">
        <is>
          <t>Advances to unrelated-parties (i)</t>
        </is>
      </c>
      <c r="B3" s="4" t="inlineStr">
        <is>
          <t>[1]</t>
        </is>
      </c>
      <c r="C3" s="6" t="n">
        <v>937235</v>
      </c>
      <c r="D3" s="6" t="n">
        <v>8305</v>
      </c>
    </row>
    <row r="4">
      <c r="A4" s="4" t="inlineStr">
        <is>
          <t>Advances to employees</t>
        </is>
      </c>
      <c r="C4" s="5" t="n">
        <v>49218</v>
      </c>
      <c r="D4" s="5" t="n">
        <v>45396</v>
      </c>
    </row>
    <row r="5">
      <c r="A5" s="4" t="inlineStr">
        <is>
          <t>Other current assets</t>
        </is>
      </c>
      <c r="C5" s="5" t="n">
        <v>231695</v>
      </c>
      <c r="D5" s="5" t="n">
        <v>119325</v>
      </c>
    </row>
    <row r="6">
      <c r="A6" s="4" t="inlineStr">
        <is>
          <t xml:space="preserve"> Total</t>
        </is>
      </c>
      <c r="C6" s="6" t="n">
        <v>1218148</v>
      </c>
      <c r="D6" s="6" t="n">
        <v>173026</v>
      </c>
    </row>
    <row r="7"/>
    <row r="8">
      <c r="A8" s="4" t="inlineStr">
        <is>
          <t>[1]The
    advances to unrelated parties for business development are non-interest bearing and are due on demand.</t>
        </is>
      </c>
    </row>
  </sheetData>
  <mergeCells count="3">
    <mergeCell ref="A1:B1"/>
    <mergeCell ref="A7:C7"/>
    <mergeCell ref="A8:C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OTHER CURRENT ASSETS (Details) (Parenthetical) - 12 months ended Dec. 31, 2021 ¥ in Millions</t>
        </is>
      </c>
      <c r="B1" s="2" t="inlineStr">
        <is>
          <t>USD ($)</t>
        </is>
      </c>
      <c r="C1" s="2" t="inlineStr">
        <is>
          <t>CNY (¥)</t>
        </is>
      </c>
    </row>
    <row r="2">
      <c r="A2" s="4" t="inlineStr">
        <is>
          <t>Vendor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ue from related parties</t>
        </is>
      </c>
      <c r="B4" s="6" t="n">
        <v>747000</v>
      </c>
      <c r="C4" s="4" t="inlineStr">
        <is>
          <t xml:space="preserve"> </t>
        </is>
      </c>
    </row>
    <row r="5">
      <c r="A5" s="4" t="inlineStr">
        <is>
          <t>Funding commitment</t>
        </is>
      </c>
      <c r="B5" s="6" t="n">
        <v>929532</v>
      </c>
      <c r="C5" s="13" t="n">
        <v>6</v>
      </c>
    </row>
    <row r="6">
      <c r="A6" s="4" t="inlineStr">
        <is>
          <t>Commission fee</t>
        </is>
      </c>
      <c r="B6" s="10" t="n">
        <v>0.12</v>
      </c>
      <c r="C6" s="4" t="inlineStr">
        <is>
          <t xml:space="preserve"> </t>
        </is>
      </c>
    </row>
    <row r="7">
      <c r="A7" s="4" t="inlineStr">
        <is>
          <t>Revenues</t>
        </is>
      </c>
      <c r="B7" s="6" t="n">
        <v>2386360</v>
      </c>
      <c r="C7" s="16" t="n">
        <v>15.2</v>
      </c>
    </row>
    <row r="8">
      <c r="A8" s="4" t="inlineStr">
        <is>
          <t>Threshold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Revenues</t>
        </is>
      </c>
      <c r="B10" s="6" t="n">
        <v>2294400</v>
      </c>
      <c r="C10" s="13" t="n">
        <v>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NON-CURRENT ASSETS (Details) - USD ($)</t>
        </is>
      </c>
      <c r="B1" s="2" t="inlineStr">
        <is>
          <t>Dec. 31, 2021</t>
        </is>
      </c>
      <c r="C1" s="2" t="inlineStr">
        <is>
          <t>Dec. 31, 2020</t>
        </is>
      </c>
    </row>
    <row r="2">
      <c r="A2" s="3" t="inlineStr">
        <is>
          <t>Deferred Costs, Capitalized, Prepaid, and Other Assets Disclosure [Abstract]</t>
        </is>
      </c>
      <c r="B2" s="4" t="inlineStr">
        <is>
          <t xml:space="preserve"> </t>
        </is>
      </c>
      <c r="C2" s="4" t="inlineStr">
        <is>
          <t xml:space="preserve"> </t>
        </is>
      </c>
    </row>
    <row r="3">
      <c r="A3" s="4" t="inlineStr">
        <is>
          <t>Other assets, non-current, net</t>
        </is>
      </c>
      <c r="B3" s="6" t="n">
        <v>2948681</v>
      </c>
      <c r="C3" s="6" t="n">
        <v>4302000</v>
      </c>
    </row>
    <row r="4">
      <c r="A4" s="4" t="inlineStr">
        <is>
          <t xml:space="preserve"> Total</t>
        </is>
      </c>
      <c r="B4" s="6" t="n">
        <v>2948681</v>
      </c>
      <c r="C4" s="6" t="n">
        <v>430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1" customWidth="1" min="1" max="1"/>
    <col width="13" customWidth="1" min="2" max="2"/>
    <col width="14" customWidth="1" min="3" max="3"/>
    <col width="22" customWidth="1" min="4" max="4"/>
    <col width="22" customWidth="1" min="5" max="5"/>
    <col width="80" customWidth="1" min="6" max="6"/>
    <col width="80" customWidth="1" min="7" max="7"/>
    <col width="22" customWidth="1" min="8" max="8"/>
    <col width="22" customWidth="1" min="9" max="9"/>
    <col width="22" customWidth="1" min="10" max="10"/>
    <col width="22" customWidth="1" min="11" max="11"/>
    <col width="22" customWidth="1" min="12" max="12"/>
  </cols>
  <sheetData>
    <row r="1">
      <c r="A1" s="1" t="inlineStr">
        <is>
          <t>OTHER CURRENT AND NON-CURRENT ASSETS (Details Narrative) ¥ in Millions</t>
        </is>
      </c>
      <c r="D1" s="2" t="inlineStr">
        <is>
          <t>7 Months Ended</t>
        </is>
      </c>
      <c r="H1" s="2" t="inlineStr">
        <is>
          <t>12 Months Ended</t>
        </is>
      </c>
    </row>
    <row r="2">
      <c r="C2" s="2" t="inlineStr">
        <is>
          <t>Oct. 02, 2020</t>
        </is>
      </c>
      <c r="D2" s="2" t="inlineStr">
        <is>
          <t>Nov. 30, 2021 USD ($)</t>
        </is>
      </c>
      <c r="E2" s="2" t="inlineStr">
        <is>
          <t>Nov. 30, 2021 CNY (¥)</t>
        </is>
      </c>
      <c r="F2" s="2" t="inlineStr">
        <is>
          <t>Apr. 30, 2021 USD ($)</t>
        </is>
      </c>
      <c r="G2" s="2" t="inlineStr">
        <is>
          <t>Apr. 30, 2021 CNY (¥)</t>
        </is>
      </c>
      <c r="H2" s="2" t="inlineStr">
        <is>
          <t>Dec. 31, 2021 USD ($)</t>
        </is>
      </c>
      <c r="I2" s="2" t="inlineStr">
        <is>
          <t>Dec. 31, 2020 USD ($)</t>
        </is>
      </c>
      <c r="J2" s="2" t="inlineStr">
        <is>
          <t>Dec. 31, 2019 USD ($)</t>
        </is>
      </c>
      <c r="K2" s="2" t="inlineStr">
        <is>
          <t>Dec. 31, 2020 CNY (¥)</t>
        </is>
      </c>
      <c r="L2" s="2" t="inlineStr">
        <is>
          <t>Dec. 31, 2019 CNY (¥)</t>
        </is>
      </c>
    </row>
    <row r="3">
      <c r="A3" s="4" t="inlineStr">
        <is>
          <t>Ownership percentage</t>
        </is>
      </c>
      <c r="C3" s="4" t="inlineStr">
        <is>
          <t xml:space="preserve"> </t>
        </is>
      </c>
      <c r="D3" s="4" t="inlineStr">
        <is>
          <t xml:space="preserve"> </t>
        </is>
      </c>
      <c r="E3" s="4" t="inlineStr">
        <is>
          <t xml:space="preserve"> </t>
        </is>
      </c>
      <c r="F3" s="4" t="inlineStr">
        <is>
          <t xml:space="preserve"> </t>
        </is>
      </c>
      <c r="G3" s="4" t="inlineStr">
        <is>
          <t xml:space="preserve"> </t>
        </is>
      </c>
      <c r="H3" s="10" t="n">
        <v>1</v>
      </c>
      <c r="I3" s="4" t="inlineStr">
        <is>
          <t xml:space="preserve"> </t>
        </is>
      </c>
      <c r="J3" s="4" t="inlineStr">
        <is>
          <t xml:space="preserve"> </t>
        </is>
      </c>
      <c r="K3" s="4" t="inlineStr">
        <is>
          <t xml:space="preserve"> </t>
        </is>
      </c>
      <c r="L3" s="4" t="inlineStr">
        <is>
          <t xml:space="preserve"> </t>
        </is>
      </c>
    </row>
    <row r="4">
      <c r="A4" s="4" t="inlineStr">
        <is>
          <t>Revenu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24845924</v>
      </c>
      <c r="I4" s="6" t="n">
        <v>11062775</v>
      </c>
      <c r="J4" s="6" t="n">
        <v>13791303</v>
      </c>
      <c r="K4" s="4" t="inlineStr">
        <is>
          <t xml:space="preserve"> </t>
        </is>
      </c>
      <c r="L4" s="4" t="inlineStr">
        <is>
          <t xml:space="preserve"> </t>
        </is>
      </c>
    </row>
    <row r="5">
      <c r="A5" s="4" t="inlineStr">
        <is>
          <t>Debt instrument covenant description</t>
        </is>
      </c>
      <c r="C5" s="4" t="inlineStr">
        <is>
          <t xml:space="preserve"> </t>
        </is>
      </c>
      <c r="D5" s="4" t="inlineStr">
        <is>
          <t xml:space="preserve"> </t>
        </is>
      </c>
      <c r="E5" s="4" t="inlineStr">
        <is>
          <t xml:space="preserve"> </t>
        </is>
      </c>
      <c r="F5" s="4" t="inlineStr">
        <is>
          <t>The revenue is to increase
incrementally by 15% in every six months going forward until the contract expires four years after the commencing date of the operation.</t>
        </is>
      </c>
      <c r="G5" s="4" t="inlineStr">
        <is>
          <t>The revenue is to increase
incrementally by 15% in every six months going forward until the contract expires four years after the commencing date of the operation.</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ustom:ContractTerms]</t>
        </is>
      </c>
      <c r="C6" s="4" t="inlineStr">
        <is>
          <t>4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assets noncurrent</t>
        </is>
      </c>
      <c r="C7" s="4" t="inlineStr">
        <is>
          <t xml:space="preserve"> </t>
        </is>
      </c>
      <c r="D7" s="4" t="inlineStr">
        <is>
          <t xml:space="preserve"> </t>
        </is>
      </c>
      <c r="E7" s="4" t="inlineStr">
        <is>
          <t xml:space="preserve"> </t>
        </is>
      </c>
      <c r="F7" s="4" t="inlineStr">
        <is>
          <t xml:space="preserve"> </t>
        </is>
      </c>
      <c r="G7" s="4" t="inlineStr">
        <is>
          <t xml:space="preserve"> </t>
        </is>
      </c>
      <c r="H7" s="5" t="n">
        <v>2948681</v>
      </c>
      <c r="I7" s="5" t="n">
        <v>4302000</v>
      </c>
      <c r="J7" s="4" t="inlineStr">
        <is>
          <t xml:space="preserve"> </t>
        </is>
      </c>
      <c r="K7" s="4" t="inlineStr">
        <is>
          <t xml:space="preserve"> </t>
        </is>
      </c>
      <c r="L7" s="4" t="inlineStr">
        <is>
          <t xml:space="preserve"> </t>
        </is>
      </c>
    </row>
    <row r="8">
      <c r="A8" s="4" t="inlineStr">
        <is>
          <t>Cost, Amortization</t>
        </is>
      </c>
      <c r="C8" s="4" t="inlineStr">
        <is>
          <t xml:space="preserve"> </t>
        </is>
      </c>
      <c r="D8" s="4" t="inlineStr">
        <is>
          <t xml:space="preserve"> </t>
        </is>
      </c>
      <c r="E8" s="4" t="inlineStr">
        <is>
          <t xml:space="preserve"> </t>
        </is>
      </c>
      <c r="F8" s="4" t="inlineStr">
        <is>
          <t xml:space="preserve"> </t>
        </is>
      </c>
      <c r="G8" s="4" t="inlineStr">
        <is>
          <t xml:space="preserve"> </t>
        </is>
      </c>
      <c r="H8" s="5" t="n">
        <v>1400000</v>
      </c>
      <c r="I8" s="4" t="inlineStr">
        <is>
          <t xml:space="preserve"> </t>
        </is>
      </c>
      <c r="J8" s="4" t="inlineStr">
        <is>
          <t xml:space="preserve"> </t>
        </is>
      </c>
      <c r="K8" s="4" t="inlineStr">
        <is>
          <t xml:space="preserve"> </t>
        </is>
      </c>
      <c r="L8" s="4" t="inlineStr">
        <is>
          <t xml:space="preserve"> </t>
        </is>
      </c>
    </row>
    <row r="9">
      <c r="A9" s="4" t="inlineStr">
        <is>
          <t>Advertising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C10" s="4" t="inlineStr">
        <is>
          <t xml:space="preserve"> </t>
        </is>
      </c>
      <c r="D10" s="4" t="inlineStr">
        <is>
          <t xml:space="preserve"> </t>
        </is>
      </c>
      <c r="E10" s="4" t="inlineStr">
        <is>
          <t xml:space="preserve"> </t>
        </is>
      </c>
      <c r="F10" s="4" t="inlineStr">
        <is>
          <t xml:space="preserve"> </t>
        </is>
      </c>
      <c r="G10" s="4" t="inlineStr">
        <is>
          <t xml:space="preserve"> </t>
        </is>
      </c>
      <c r="H10" s="6" t="n">
        <v>2577712</v>
      </c>
      <c r="I10" s="4" t="inlineStr">
        <is>
          <t xml:space="preserve"> </t>
        </is>
      </c>
      <c r="J10" s="4" t="inlineStr">
        <is>
          <t xml:space="preserve"> </t>
        </is>
      </c>
      <c r="K10" s="4" t="inlineStr">
        <is>
          <t xml:space="preserve"> </t>
        </is>
      </c>
      <c r="L10" s="4" t="inlineStr">
        <is>
          <t xml:space="preserve"> </t>
        </is>
      </c>
    </row>
    <row r="11">
      <c r="A11" s="4" t="inlineStr">
        <is>
          <t>UNITED STAT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ue to related parties current and noncurr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300000</v>
      </c>
      <c r="J12" s="5" t="n">
        <v>4300000</v>
      </c>
      <c r="K12" s="13" t="n">
        <v>30</v>
      </c>
      <c r="L12" s="13" t="n">
        <v>30</v>
      </c>
    </row>
    <row r="13">
      <c r="A13" s="4" t="inlineStr">
        <is>
          <t>Other commit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300000</v>
      </c>
      <c r="J13" s="6" t="n">
        <v>4300000</v>
      </c>
      <c r="K13" s="13" t="n">
        <v>30</v>
      </c>
      <c r="L13" s="13" t="n">
        <v>30</v>
      </c>
    </row>
    <row r="14">
      <c r="A14" s="4" t="inlineStr">
        <is>
          <t>UNITED STATES | Advertising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t>
        </is>
      </c>
      <c r="C15" s="4" t="inlineStr">
        <is>
          <t xml:space="preserve"> </t>
        </is>
      </c>
      <c r="D15" s="6" t="n">
        <v>510000</v>
      </c>
      <c r="E15" s="15" t="n">
        <v>3.3</v>
      </c>
      <c r="F15" s="6" t="n">
        <v>462000</v>
      </c>
      <c r="G15" s="13" t="n">
        <v>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rease in revenue</t>
        </is>
      </c>
      <c r="C16" s="4" t="inlineStr">
        <is>
          <t xml:space="preserve"> </t>
        </is>
      </c>
      <c r="D16" s="4" t="inlineStr">
        <is>
          <t xml:space="preserve"> </t>
        </is>
      </c>
      <c r="E16" s="4" t="inlineStr">
        <is>
          <t xml:space="preserve"> </t>
        </is>
      </c>
      <c r="F16" s="6" t="n">
        <v>462000</v>
      </c>
      <c r="G16" s="13" t="n">
        <v>3</v>
      </c>
      <c r="H16" s="4" t="inlineStr">
        <is>
          <t xml:space="preserve"> </t>
        </is>
      </c>
      <c r="I16" s="4" t="inlineStr">
        <is>
          <t xml:space="preserve"> </t>
        </is>
      </c>
      <c r="J16" s="4" t="inlineStr">
        <is>
          <t xml:space="preserve"> </t>
        </is>
      </c>
      <c r="K16" s="4" t="inlineStr">
        <is>
          <t xml:space="preserve"> </t>
        </is>
      </c>
      <c r="L16" s="4" t="inlineStr">
        <is>
          <t xml:space="preserve"> </t>
        </is>
      </c>
    </row>
    <row r="17"/>
    <row r="18">
      <c r="A18" s="4" t="inlineStr">
        <is>
          <t>[1]Revenues by operating
segments exclude intercompany transactions.</t>
        </is>
      </c>
    </row>
  </sheetData>
  <mergeCells count="5">
    <mergeCell ref="A1:B2"/>
    <mergeCell ref="D1:G1"/>
    <mergeCell ref="H1:J1"/>
    <mergeCell ref="A17:K17"/>
    <mergeCell ref="A18:K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8" customWidth="1" min="2" max="2"/>
  </cols>
  <sheetData>
    <row r="1">
      <c r="A1" s="1" t="inlineStr">
        <is>
          <t>SCHEDULE OF OPERATING LEASE (Details)</t>
        </is>
      </c>
      <c r="B1" s="2" t="inlineStr">
        <is>
          <t>Dec. 31, 2021</t>
        </is>
      </c>
    </row>
    <row r="2">
      <c r="A2" s="3" t="inlineStr">
        <is>
          <t>Operating Leases</t>
        </is>
      </c>
      <c r="B2" s="4" t="inlineStr">
        <is>
          <t xml:space="preserve"> </t>
        </is>
      </c>
    </row>
    <row r="3">
      <c r="A3" s="4" t="inlineStr">
        <is>
          <t>Weighted average remaining lease term</t>
        </is>
      </c>
      <c r="B3" s="4" t="inlineStr">
        <is>
          <t>27 months 12 days</t>
        </is>
      </c>
    </row>
    <row r="4">
      <c r="A4" s="4" t="inlineStr">
        <is>
          <t>Weighted average discount rate</t>
        </is>
      </c>
      <c r="B4" s="11" t="n">
        <v>0.04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SCHEDULE OF MATURITIES OF OPERATING LEASE LIABILITIES (Details)</t>
        </is>
      </c>
      <c r="B1" s="2" t="inlineStr">
        <is>
          <t>Dec. 31, 2021 USD ($)</t>
        </is>
      </c>
    </row>
    <row r="2">
      <c r="A2" s="4" t="inlineStr">
        <is>
          <t>Leases Office Server Rooms Dormitory Leases [Member]</t>
        </is>
      </c>
      <c r="B2" s="4" t="inlineStr">
        <is>
          <t xml:space="preserve"> </t>
        </is>
      </c>
    </row>
    <row r="3">
      <c r="A3" s="3" t="inlineStr">
        <is>
          <t>Finite-Lived Intangible Assets [Line Items]</t>
        </is>
      </c>
      <c r="B3" s="4" t="inlineStr">
        <is>
          <t xml:space="preserve"> </t>
        </is>
      </c>
    </row>
    <row r="4">
      <c r="A4" s="4" t="inlineStr">
        <is>
          <t>2022</t>
        </is>
      </c>
      <c r="B4" s="6" t="n">
        <v>424348</v>
      </c>
    </row>
    <row r="5">
      <c r="A5" s="4" t="inlineStr">
        <is>
          <t>2023</t>
        </is>
      </c>
      <c r="B5" s="5" t="n">
        <v>385236</v>
      </c>
    </row>
    <row r="6">
      <c r="A6" s="4" t="inlineStr">
        <is>
          <t>2024</t>
        </is>
      </c>
      <c r="B6" s="5" t="n">
        <v>170903</v>
      </c>
    </row>
    <row r="7">
      <c r="A7" s="4" t="inlineStr">
        <is>
          <t>Total lease payments</t>
        </is>
      </c>
      <c r="B7" s="5" t="n">
        <v>980487</v>
      </c>
    </row>
    <row r="8">
      <c r="A8" s="4" t="inlineStr">
        <is>
          <t>Less: Imputed interest</t>
        </is>
      </c>
      <c r="B8" s="5" t="n">
        <v>-87006</v>
      </c>
    </row>
    <row r="9">
      <c r="A9" s="4" t="inlineStr">
        <is>
          <t>Present value of lease liabilities</t>
        </is>
      </c>
      <c r="B9" s="5" t="n">
        <v>893481</v>
      </c>
    </row>
    <row r="10">
      <c r="A10" s="4" t="inlineStr">
        <is>
          <t>Wall Space Leases [Member]</t>
        </is>
      </c>
      <c r="B10" s="4" t="inlineStr">
        <is>
          <t xml:space="preserve"> </t>
        </is>
      </c>
    </row>
    <row r="11">
      <c r="A11" s="3" t="inlineStr">
        <is>
          <t>Finite-Lived Intangible Assets [Line Items]</t>
        </is>
      </c>
      <c r="B11" s="4" t="inlineStr">
        <is>
          <t xml:space="preserve"> </t>
        </is>
      </c>
    </row>
    <row r="12">
      <c r="A12" s="4" t="inlineStr">
        <is>
          <t>2022</t>
        </is>
      </c>
      <c r="B12" s="5" t="n">
        <v>3024</v>
      </c>
    </row>
    <row r="13">
      <c r="A13" s="4" t="inlineStr">
        <is>
          <t>2023</t>
        </is>
      </c>
      <c r="B13" s="4" t="inlineStr">
        <is>
          <t xml:space="preserve"> </t>
        </is>
      </c>
    </row>
    <row r="14">
      <c r="A14" s="4" t="inlineStr">
        <is>
          <t>2024</t>
        </is>
      </c>
      <c r="B14" s="4" t="inlineStr">
        <is>
          <t xml:space="preserve"> </t>
        </is>
      </c>
    </row>
    <row r="15">
      <c r="A15" s="4" t="inlineStr">
        <is>
          <t>Total lease payments</t>
        </is>
      </c>
      <c r="B15" s="5" t="n">
        <v>3024</v>
      </c>
    </row>
    <row r="16">
      <c r="A16" s="4" t="inlineStr">
        <is>
          <t>Less: Imputed interest</t>
        </is>
      </c>
      <c r="B16" s="4" t="inlineStr">
        <is>
          <t xml:space="preserve"> </t>
        </is>
      </c>
    </row>
    <row r="17">
      <c r="A17" s="4" t="inlineStr">
        <is>
          <t>Present value of lease liabilities</t>
        </is>
      </c>
      <c r="B17" s="6" t="n">
        <v>30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OPERATING LEASES (Details Narrative)</t>
        </is>
      </c>
      <c r="B1" s="2" t="inlineStr">
        <is>
          <t>12 Months Ended</t>
        </is>
      </c>
    </row>
    <row r="2">
      <c r="B2" s="2" t="inlineStr">
        <is>
          <t>Dec. 31, 2021 USD ($)</t>
        </is>
      </c>
      <c r="C2" s="2" t="inlineStr">
        <is>
          <t>Dec. 31, 2021 HKD ($)</t>
        </is>
      </c>
    </row>
    <row r="3">
      <c r="A3" s="3" t="inlineStr">
        <is>
          <t>Finite-Lived Intangible Assets [Line Items]</t>
        </is>
      </c>
      <c r="B3" s="4" t="inlineStr">
        <is>
          <t xml:space="preserve"> </t>
        </is>
      </c>
      <c r="C3" s="4" t="inlineStr">
        <is>
          <t xml:space="preserve"> </t>
        </is>
      </c>
    </row>
    <row r="4">
      <c r="A4" s="4" t="inlineStr">
        <is>
          <t>Variable Lease, Payment</t>
        </is>
      </c>
      <c r="B4" s="6" t="n">
        <v>0</v>
      </c>
      <c r="C4" s="4" t="inlineStr">
        <is>
          <t xml:space="preserve"> </t>
        </is>
      </c>
    </row>
    <row r="5">
      <c r="A5" s="4" t="inlineStr">
        <is>
          <t>Short-term lease</t>
        </is>
      </c>
      <c r="B5" s="5" t="n">
        <v>1100</v>
      </c>
      <c r="C5" s="4" t="inlineStr">
        <is>
          <t xml:space="preserve"> </t>
        </is>
      </c>
    </row>
    <row r="6">
      <c r="A6" s="4" t="inlineStr">
        <is>
          <t>[custom:UnpaindRentLiabilities]</t>
        </is>
      </c>
      <c r="B6" s="6" t="n">
        <v>78000</v>
      </c>
      <c r="C6" s="4" t="inlineStr">
        <is>
          <t xml:space="preserve"> </t>
        </is>
      </c>
    </row>
    <row r="7">
      <c r="A7" s="4" t="inlineStr">
        <is>
          <t>Minim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Lessee, Operating Lease, Remaining Lease Term</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Lessee, Operating Lease, Remaining Lease Term</t>
        </is>
      </c>
      <c r="B12" s="4" t="inlineStr">
        <is>
          <t>3 years</t>
        </is>
      </c>
      <c r="C12" s="4" t="inlineStr">
        <is>
          <t xml:space="preserve"> </t>
        </is>
      </c>
    </row>
    <row r="13">
      <c r="A13" s="4" t="inlineStr">
        <is>
          <t>Office Spac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Payments for Rent</t>
        </is>
      </c>
      <c r="B15" s="6" t="n">
        <v>21972</v>
      </c>
      <c r="C15" s="6" t="n">
        <v>170775</v>
      </c>
    </row>
    <row r="16">
      <c r="A16" s="4" t="inlineStr">
        <is>
          <t>Lessee, Operating Lease, Remaining Lease Term</t>
        </is>
      </c>
      <c r="B16" s="4" t="inlineStr">
        <is>
          <t>3 years</t>
        </is>
      </c>
      <c r="C16" s="4" t="inlineStr">
        <is>
          <t xml:space="preserve"> </t>
        </is>
      </c>
    </row>
    <row r="17">
      <c r="A17" s="4" t="inlineStr">
        <is>
          <t>Lease Expiration Date</t>
        </is>
      </c>
      <c r="B17" s="4" t="inlineStr">
        <is>
          <t>Apr. 18,  2024</t>
        </is>
      </c>
      <c r="C17" s="4" t="inlineStr">
        <is>
          <t>Apr. 18,  2024</t>
        </is>
      </c>
    </row>
    <row r="18">
      <c r="A18" s="4" t="inlineStr">
        <is>
          <t>Operating Lease, Initial Direct Cost Expense, over Term</t>
        </is>
      </c>
      <c r="B18" s="6" t="n">
        <v>0</v>
      </c>
      <c r="C18" s="4" t="inlineStr">
        <is>
          <t xml:space="preserve"> </t>
        </is>
      </c>
    </row>
    <row r="19">
      <c r="A19" s="4" t="inlineStr">
        <is>
          <t>Incurred rent expenses</t>
        </is>
      </c>
      <c r="B19" s="5" t="n">
        <v>335000</v>
      </c>
      <c r="C19" s="4" t="inlineStr">
        <is>
          <t xml:space="preserve"> </t>
        </is>
      </c>
    </row>
    <row r="20">
      <c r="A20" s="4" t="inlineStr">
        <is>
          <t>Server Room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Payments for Rent</t>
        </is>
      </c>
      <c r="B22" s="6" t="n">
        <v>7462</v>
      </c>
      <c r="C22" s="6" t="n">
        <v>58000</v>
      </c>
    </row>
    <row r="23">
      <c r="A23" s="4" t="inlineStr">
        <is>
          <t>Lessee, Operating Lease, Remaining Lease Term</t>
        </is>
      </c>
      <c r="B23" s="4" t="inlineStr">
        <is>
          <t>3 years</t>
        </is>
      </c>
      <c r="C23" s="4" t="inlineStr">
        <is>
          <t xml:space="preserve"> </t>
        </is>
      </c>
    </row>
    <row r="24">
      <c r="A24" s="4" t="inlineStr">
        <is>
          <t>Lease Expiration Date</t>
        </is>
      </c>
      <c r="B24" s="4" t="inlineStr">
        <is>
          <t>May 16,  2024</t>
        </is>
      </c>
      <c r="C24" s="4" t="inlineStr">
        <is>
          <t>May 16,  2024</t>
        </is>
      </c>
    </row>
    <row r="25">
      <c r="A25" s="4" t="inlineStr">
        <is>
          <t>Operating Lease, Initial Direct Cost Expense, over Term</t>
        </is>
      </c>
      <c r="B25" s="6" t="n">
        <v>7462</v>
      </c>
      <c r="C25" s="6" t="n">
        <v>58000</v>
      </c>
    </row>
    <row r="26">
      <c r="A26" s="4" t="inlineStr">
        <is>
          <t>Dormitory Lease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Payments for Rent</t>
        </is>
      </c>
      <c r="B28" s="6" t="n">
        <v>4374</v>
      </c>
      <c r="C28" s="6" t="n">
        <v>34000</v>
      </c>
    </row>
    <row r="29">
      <c r="A29" s="4" t="inlineStr">
        <is>
          <t>Lessee, Operating Lease, Remaining Lease Term</t>
        </is>
      </c>
      <c r="B29" s="4" t="inlineStr">
        <is>
          <t>2 years</t>
        </is>
      </c>
      <c r="C29" s="4" t="inlineStr">
        <is>
          <t xml:space="preserve"> </t>
        </is>
      </c>
    </row>
    <row r="30">
      <c r="A30" s="4" t="inlineStr">
        <is>
          <t>Lease Expiration Date</t>
        </is>
      </c>
      <c r="B30" s="4" t="inlineStr">
        <is>
          <t>Apr. 19,  2023</t>
        </is>
      </c>
      <c r="C30" s="4" t="inlineStr">
        <is>
          <t>Apr. 19,  2023</t>
        </is>
      </c>
    </row>
    <row r="31">
      <c r="A31" s="4" t="inlineStr">
        <is>
          <t>Operating Lease, Initial Direct Cost Expense, over Term</t>
        </is>
      </c>
      <c r="B31" s="6" t="n">
        <v>2187</v>
      </c>
      <c r="C31" s="6" t="n">
        <v>17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EQUITY METHOD INVESTMENTS (Details) - Equity Method Investments [Member]</t>
        </is>
      </c>
      <c r="B1" s="2" t="inlineStr">
        <is>
          <t>Dec. 31, 2021 USD ($)</t>
        </is>
      </c>
    </row>
    <row r="2">
      <c r="A2" s="4" t="inlineStr">
        <is>
          <t>Carrying value</t>
        </is>
      </c>
      <c r="B2" s="6" t="n">
        <v>285137</v>
      </c>
    </row>
    <row r="3">
      <c r="A3" s="4" t="inlineStr">
        <is>
          <t>Qingdao Taoping IoT Co Ltd [Member]</t>
        </is>
      </c>
      <c r="B3" s="4" t="inlineStr">
        <is>
          <t xml:space="preserve"> </t>
        </is>
      </c>
    </row>
    <row r="4">
      <c r="A4" s="4" t="inlineStr">
        <is>
          <t>Ownership percentage</t>
        </is>
      </c>
      <c r="B4" s="10" t="n">
        <v>0.47</v>
      </c>
    </row>
    <row r="5">
      <c r="A5" s="4" t="inlineStr">
        <is>
          <t>Carrying value</t>
        </is>
      </c>
      <c r="B5" s="4" t="inlineStr">
        <is>
          <t xml:space="preserve"> </t>
        </is>
      </c>
    </row>
    <row r="6">
      <c r="A6" s="4" t="inlineStr">
        <is>
          <t>Yunnan Taoping IoT Co Ltd [Member]</t>
        </is>
      </c>
      <c r="B6" s="4" t="inlineStr">
        <is>
          <t xml:space="preserve"> </t>
        </is>
      </c>
    </row>
    <row r="7">
      <c r="A7" s="4" t="inlineStr">
        <is>
          <t>Ownership percentage</t>
        </is>
      </c>
      <c r="B7" s="10" t="n">
        <v>0.4</v>
      </c>
    </row>
    <row r="8">
      <c r="A8" s="4" t="inlineStr">
        <is>
          <t>Carrying value</t>
        </is>
      </c>
      <c r="B8" s="6" t="n">
        <v>147257</v>
      </c>
    </row>
    <row r="9">
      <c r="A9" s="4" t="inlineStr">
        <is>
          <t>Jiangsu Taoping IoT Technology Co Ltd [Member]</t>
        </is>
      </c>
      <c r="B9" s="4" t="inlineStr">
        <is>
          <t xml:space="preserve"> </t>
        </is>
      </c>
    </row>
    <row r="10">
      <c r="A10" s="4" t="inlineStr">
        <is>
          <t>Ownership percentage</t>
        </is>
      </c>
      <c r="B10" s="10" t="n">
        <v>0.25</v>
      </c>
    </row>
    <row r="11">
      <c r="A11" s="4" t="inlineStr">
        <is>
          <t>Carrying value</t>
        </is>
      </c>
      <c r="B11" s="6" t="n">
        <v>128333</v>
      </c>
    </row>
    <row r="12">
      <c r="A12" s="4" t="inlineStr">
        <is>
          <t>Jiangsu Taoping New Media Co Ltd [Member]</t>
        </is>
      </c>
      <c r="B12" s="4" t="inlineStr">
        <is>
          <t xml:space="preserve"> </t>
        </is>
      </c>
    </row>
    <row r="13">
      <c r="A13" s="4" t="inlineStr">
        <is>
          <t>Ownership percentage</t>
        </is>
      </c>
      <c r="B13" s="10" t="n">
        <v>0.21</v>
      </c>
    </row>
    <row r="14">
      <c r="A14" s="4" t="inlineStr">
        <is>
          <t>Carrying value</t>
        </is>
      </c>
      <c r="B14" s="6" t="n">
        <v>95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PRINCIPAL ACTIVITIES AND MANAGEMENT’S PLANS</t>
        </is>
      </c>
      <c r="B4" s="4" t="inlineStr">
        <is>
          <t xml:space="preserve">1.
ORGANIZATION, PRINCIPAL ACTIVITIES AND MANAGEMENT’S PLANS Taoping
Inc. (f/k/a China Information Technology, Inc.), together with its subsidiaries (the “Company” or “TAOP”), is
a leading cloud-based ads display terminal and service provider of digital advertising distribution network and new media resource sharing
platform in the Out-of-Home advertising market in China. The Company provides the integrated end-to-end digital advertising solutions
enabling customers to distribute and manage ads on the ads display terminals. In
May 2018, we changed our corporate name from “China Information Technology Inc.” to “Taoping Inc.”, to reflect
our current business operations in the new media and IoT industries. In 2021, Information Security Tech. International Co. Ltd. (“IST
HK”), one of the Company’s Hong Kong subsidiaries, changed its corporate name to Taoping Group (China) Ltd. to reflect the
Company’s current corporate structure to be in line with the new business strategies. As listed in the table below, these services
are provided through the Company’s wholly-owned People’s Republic of China (PRC) subsidiaries, and Company’s Variable
interest entity (“VIE”) and VIE subsidiaries. On
June 9, 2021, the Company consummated an acquisition of 100 26.9 51% In
2021, the Company also launched blockchain related new business in cryptocurrency mining operations and newly established subsidiaries
in Hong Kong to supplement its diminished Traditional Information Technology (TIT) business segment as a part of new business transformation.
With multiple cloud data centers deployed overseas, currently in Hong Kong, the Company continues to improve computing power and create
value for the encrypted digital currency industry. In
September 2021, the Company and the Company’s wholly owned subsidiary, Information Security Technology (China) Co., Ltd. (“IST”)
entered into an equity transfer agreement with Mr. Jianghuai Lin, the sole shareholder of iASPEC. Upon closing of the equity transfer,
the Company’s existing variable interest entity structure was dissolved and iASPEC became a wholly owned indirect subsidiary of
the Company. In
September 2021, the Company also strategically relocated its global corporate headquarters to Hong Kong to better implement cryptocurrency
mining operations and blockchain related new businesses and streamline its international business development, client communication,
and service delivery. The office located in Shenzhen, China becomes the TAOP’s regional headquarters in Mainland China. SCHEDULE
OF SUBSIDIARIES AND VARIABLE INTEREST ENTITY
December 31, December 31, December 31,
2021 2020 2019
Entities Subsidiaries % owned % owned % owned Location
Taoping Inc British Virgin Islands
Taoping Holdings Limited (THL) Subsidiary 100 % 100 % 100 % British Virgin Islands
Taoping Group (China) Ltd. (IST HK) Subsidiary 100 % 100 % 100 % Hong Kong, China
Taoping Digital Assets (Asia) Limited (TDAL) Subsidiary 100 % - - Hong Kong, China
Taoping Digital Assets (Hong Kong) Limited (TDL) Subsidiary 100 % - - Hong Kong, China
Taoping Capital Limited (TCL) Subsidiary 100 % - - Hong Kong, China
Alpha Digital Group Ltd. (ADG) Subsidiary 100 % - - Cayman, Island
Kazakh Taoping Operation Management Co. Ltd. (KTO) Subsidiary 100 % - - Kazakhstan
Kazakh Taoping Data Center Co. Ltd. (KTD) Subsidiary 100 % - - Kazakhstan
Information
Security Tech. (China) Co., Ltd. (IST) Subsidiary 100 % 100 % 100 % Shenzhen, China
TopCloud Software (China) Co., Ltd. (TopCloud) Subsidiary 100 % 100 % 100 % Shenzhen, China
Information Security IoT Tech. Co., Ltd. (ISIOT) Subsidiary 100 % 100 % 100 % Shenzhen, China
iASPEC Technology Group Co., Ltd. (iASPEC) Subsidiary 100 % VIE VIE Shenzhen, China
Biznest Internet Tech. Co., Ltd. (Biznest) Subsidiary 100 % VIE VIE Shenzhen, China
iASPEC Bocom IoT Tech. Co., Ltd. (Bocom) Subsidiary 100 % VIE VIE Shenzhen, China
Taoping New Media Co., Ltd. (TNM) Subsidiary 100 % - - Shenzhen,
China
Shenzhen Taoping Education Technology Co., Ltd. (SZTET) Subsidiary 51 % - - Shenzhen, China
Wuhu Taoping Education Technology Co., Ltd. (WHTET) Subsidiary 51 % - - Wuhu, China
Taoping Digital Tech. (Dongguan) Co., Ltd. (TDTDG) Subsidiary 100 % - - Dongguan, China
TopCloud Tech. (Chenzhou) Co., Ltd. (TCTCZ) Subsidiary 100 % - - Chenzhou, China
Taoping Digital Tech. (Jiangsu) Co., Ltd. (TDTJS) Subsidiary 100 % - - Jiangsu, China In January 2022, Alpha Digital Group
Ltd. was dissolved as a result of the business realignment of the Company. TAOPING
INC. NOTES
TO THE CONSOLIDATED FINANCIAL STATEMENTS Management
Service Agreement iASPEC
was a VIE of the Company. To comply with PRC laws and regulations that restrict foreign ownership of companies that provide public security
information technology and Geographic Information Systems software operating services to certain government and other customers, the
Company operates the restricted aspect of its business through iASPEC. In September 2021, the Company and the Company’s wholly
owned subsidiary, Information Security Technology (China) Co., Ltd. (“IST”) entered into an equity transfer agreement with
Mr. Jianghuai Lin, the sole shareholder of iASPEC. Upon closing of the equity transfer, the Company’s existing variable interest
entity structure was dissolved and iASPEC became a wholly owned indirect subsidiary of the Company. Pursuant
to the terms of a management service agreement by and among IST, iASPEC and its shareholders, dated July 1, 2007 (“MSA”),
iASPEC granted IST a ten-year, exclusive, royalty-free, transferable worldwide license to use and install certain iASPEC software, along
with copies of source and object codes relating to such software. In addition, IST licensed back to iASPEC a royalty-free, limited, non-exclusive
license to the software, without right of sub-license, for the sole purpose of permitting iASPEC to carry out its business as presently
conducted. IST has the right to designate two Chinese citizens to serve as senior managers of iASPEC, to serve as a majority on iASPEC’s
Board of Directors, and to assist managing the business and operations of iASPEC. In addition, both iASPEC and IST will require the affirmative
vote of a majority of the Company’s Board of Directors, including at least one non-insider director, for certain material actions,
as defined, with respect to iASPEC. Option
Agreement In
connection with the MSA, on July 1, 2007, IST also entered into an immediately exercisable purchase option agreement (the “Option
Agreement”) with iASPEC and its shareholders. Pursuant to the Option Agreement, the iASPEC shareholder granted IST or its designee(s)
an exclusive, irrevocable option to purchase, from time to time, all or a part of iASPEC’s shares or iASPEC’s assets from
the iASPEC shareholder for $ 1,800,000 TAOPING
INC. NOTES
TO THE CONSOLIDATED FINANCIAL STATEMENTS Amended
and Restated MSA The
Amended and Restated MSA was entered into on December 13, 2009, by and among IST, iASPEC and iASPEC’s sole shareholder, Mr. Jianghuai
Lin (“Mr. Lin”). Pursuant to the Amended and Restated MSA, IST will provide management and consulting services to iASPEC,
under the following terms:
● iASPEC
agreed that IST will be entitled to receive ninety five percent ( 95
● Mr.
Lin confirmed his status as the sole iASPEC shareholder and his assumption of all of the obligations of the iASPEC shareholder under
the agreement, including a confirmation of his continuing obligation under a written guaranty, executed by the then iASPEC shareholders.
● Based
on iASPEC’s needs for its development and operation, IST has the right, from time to time, at its sole discretion, to provide
iASPEC with capital support.
● IST
agreed that it will not interfere with any business of iASPEC covered by iASPEC’s PRC State Secret related Computer Information
System Integration Certificate, including but not limited to, seeking access to relevant documents regarding such business. However,
iASPEC agreed that it will cooperate with the requests of the Company as necessary to comply with the Company’s reporting obligations
to the Securities and Exchange Commission. (“SEC”). The
Amended and Restated MSA amended certain terms of the original Management Service Agreement which became effective on July 1, 2007 and
has a term of 30 years unless otherwise early termination by the parties by one of the following means:
● Either
iASPEC or IST may terminate the Amended and Restated MSA immediately (a) upon the material breach by a party of its obligations and
the failure of such party to cure such breach within 30 working days after written notice from the non-breaching party; or (b) upon
the filing of a voluntary or involuntary petition in bankruptcy by a party, or of which the party is the subject to insolvency, or
the commencement of any proceedings placing the party in a receivership, or of any assignment by a party for the benefit of creditors;
or
● The
Amended and Restated MSA may be terminated at any time by IST upon 90 calendar days’ written notice delivered to all other
parties. Upon
any effective date of any termination of the Amended and Restated MSA: (a) IST will cease providing management services to iASPEC; (ii)
IST will deliver to iASPEC all chops and seals of iASPEC; (iii) IST will deliver to iASPEC all of the financial and other books and records
of iASPEC, including any and all permits, licenses, certificates and other proprietary and operational documents and instruments; (iv)
the senior managers who are recommended by IST and elected as directors of iASPEC will resign from the Board of Directors of iASPEC in
a lawful way; and (v) the software license that iASPEC granted to IST according to the Amended and Restated MSA will terminate unless
otherwise agreed by the parties. In addition, any amounts owing from any party to any other party on the effective date of any termination
under the terms of the Amended and Restated MSA will continue to be due and owing despite such termination. TAOPING
INC. NOTES
TO THE CONSOLIDATED FINANCIAL STATEMENTS The
Amended and Restated MSA does not have renewal provisions. We expect that the parties to the Amended and Restated MSA will negotiate
to extend the term of the agreement before its expiration. The
substance of the Amended and Restated MSA and the Option Agreement is to:
● Allow
the Company to utilize the business licenses, contacts, permits, and other resources of iASPEC in order for the Company to be able
to expand its operations and business model;
● Provide
the Company with effective control over all of iASPEC’s operations; and provide the shareholders of iASPEC an opportunity to
monetize a portion of their investment through the $ 1.8 Dissolution
of the Variable Interest Entity Structure In
September 2021, we dissolved the variable interest entity structure by exercising the purchase option under the Option Agreement to purchase
all of the equity interests in iASPEC at an aggregate exercise price of $ 1,800,000 612,245 1,800,000 Upon
the closing of the equity transfer, the Company’s variable interest entity structure was dissolved and iASPEC became a wholly owned
indirect subsidiary of the Company. The amended and restated MSA was automatically terminated. Going
Concern and Management’s Plans Although
the COVID-19 pandemic has largely been contained in China, regional outbreaks of infections persist in various localities. The negative
impact from the pandemic to the out-of-home advertising business continued throughout 2021. However, our revenue achieved 124.6% year-over-year
increase as a result of the additions of cryptocurrency mining operations and the acquisition of TNM for the year 2021. The Company has
significantly improved profitability by $ 8.4
million by reducing net loss to $ 9.9
million for the year ended December 31, 2021
from $ 18.3 million
a year ago. Cash and cash equivalents held by the Company at Dec 31, 2021 was $ 4.5
million, compared to cash and cash equivalents
of $ 1.1 million
a year ago. The
Company incurred a net loss of approximately $ 9.9 18.3 6.3 17.4 In
the first quarter of 2021, the Company completed three financing transactions issuing 3,140,740 13.1 1,200,000 4.73 TAOPING
INC. NOTES
TO THE CONSOLIDATED FINANCIAL STATEMENTS In
June 2021, the Company completed an acquisition of 100 5.5 2.7 If
the Company’s execution of business strategies is not successful in addressing its current financial concerns, additional capital
raise from issuing equity security or debt instrument or additional loan facility may occur to support required cash flows. However,
the Company can make no assurances that financing will be available for the amounts we need, or on terms commercially acceptable to us,
if at all. If one or all of these events do not occur or subsequent capital raise was insufficient to bridge financial and liquidity
shortfall, substantial doubt exists about the Company’s ability to continue as a going concern. The consolidated financial statements
have been prepared assuming that the Company will continue as a going concern and, accordingly, do not include any adjustments that might
result from the outcome of this uncertainty. To overcome the going concern issue, the Company will actively seek opportunities to
achieve revenue growth through strategic acquisitions on digital advertising, new revenue streams development, and significant expansion
of computing power for cryptocurrency mining operations. In addition to cash generating from business, the Company has secured at least
$ 8
million revolving bank facility line which
provides important capital support for its oper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NG-TERM INVESTMENTS (Details Narrative) - USD ($)</t>
        </is>
      </c>
      <c r="B1" s="2" t="inlineStr">
        <is>
          <t>12 Months Ended</t>
        </is>
      </c>
    </row>
    <row r="2">
      <c r="B2" s="2" t="inlineStr">
        <is>
          <t>Dec. 31, 2021</t>
        </is>
      </c>
      <c r="C2" s="2" t="inlineStr">
        <is>
          <t>Dec. 31, 2020</t>
        </is>
      </c>
      <c r="D2" s="2" t="inlineStr">
        <is>
          <t>Dec. 31, 2019</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Equity method investment</t>
        </is>
      </c>
      <c r="B4" s="6" t="n">
        <v>679807</v>
      </c>
      <c r="C4" s="4" t="inlineStr">
        <is>
          <t xml:space="preserve"> </t>
        </is>
      </c>
      <c r="D4" s="4" t="inlineStr">
        <is>
          <t xml:space="preserve"> </t>
        </is>
      </c>
    </row>
    <row r="5">
      <c r="A5" s="4" t="inlineStr">
        <is>
          <t>Equity method investment impairment</t>
        </is>
      </c>
      <c r="B5" s="5" t="n">
        <v>1900000</v>
      </c>
      <c r="C5" s="4" t="inlineStr">
        <is>
          <t xml:space="preserve"> </t>
        </is>
      </c>
      <c r="D5" s="4" t="inlineStr">
        <is>
          <t xml:space="preserve"> </t>
        </is>
      </c>
    </row>
    <row r="6">
      <c r="A6" s="4" t="inlineStr">
        <is>
          <t>Income (Loss) from Equity Method Investments</t>
        </is>
      </c>
      <c r="B6" s="5" t="n">
        <v>-814440</v>
      </c>
      <c r="C6" s="4" t="inlineStr">
        <is>
          <t xml:space="preserve"> </t>
        </is>
      </c>
      <c r="D6" s="4" t="inlineStr">
        <is>
          <t xml:space="preserve"> </t>
        </is>
      </c>
    </row>
    <row r="7">
      <c r="A7" s="4" t="inlineStr">
        <is>
          <t>Equity investments without readily determinable fair value</t>
        </is>
      </c>
      <c r="B7" s="5" t="n">
        <v>394670</v>
      </c>
      <c r="C7" s="4" t="inlineStr">
        <is>
          <t xml:space="preserve"> </t>
        </is>
      </c>
      <c r="D7" s="4" t="inlineStr">
        <is>
          <t xml:space="preserve"> </t>
        </is>
      </c>
    </row>
    <row r="8">
      <c r="A8" s="4" t="inlineStr">
        <is>
          <t>Initial investment equity investments without readily determinable fair value</t>
        </is>
      </c>
      <c r="B8" s="5" t="n">
        <v>710786</v>
      </c>
      <c r="C8" s="4" t="inlineStr">
        <is>
          <t xml:space="preserve"> </t>
        </is>
      </c>
      <c r="D8" s="4" t="inlineStr">
        <is>
          <t xml:space="preserve"> </t>
        </is>
      </c>
    </row>
    <row r="9">
      <c r="A9" s="4" t="inlineStr">
        <is>
          <t>Equity Method Investments [Member]</t>
        </is>
      </c>
      <c r="B9" s="4" t="inlineStr">
        <is>
          <t xml:space="preserve"> </t>
        </is>
      </c>
      <c r="C9" s="4" t="inlineStr">
        <is>
          <t xml:space="preserve"> </t>
        </is>
      </c>
      <c r="D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row>
    <row r="11">
      <c r="A11" s="4" t="inlineStr">
        <is>
          <t>Equity method investment impairment</t>
        </is>
      </c>
      <c r="B11" s="5" t="n">
        <v>90000</v>
      </c>
      <c r="C11" s="4" t="inlineStr">
        <is>
          <t xml:space="preserve"> </t>
        </is>
      </c>
      <c r="D11" s="4" t="inlineStr">
        <is>
          <t xml:space="preserve"> </t>
        </is>
      </c>
    </row>
    <row r="12">
      <c r="A12" s="4" t="inlineStr">
        <is>
          <t>Income (Loss) from Equity Method Investments</t>
        </is>
      </c>
      <c r="B12" s="6" t="n">
        <v>8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 width="63" customWidth="1" min="6" max="6"/>
    <col width="14" customWidth="1" min="7" max="7"/>
    <col width="70" customWidth="1" min="8" max="8"/>
    <col width="14" customWidth="1" min="9" max="9"/>
    <col width="14" customWidth="1" min="10" max="10"/>
    <col width="15" customWidth="1" min="11" max="11"/>
  </cols>
  <sheetData>
    <row r="1">
      <c r="A1" s="1" t="inlineStr">
        <is>
          <t>CONVERTIBLE NOTE PAYABLE (Details Narrative) - USD ($)</t>
        </is>
      </c>
      <c r="B1" s="2" t="inlineStr">
        <is>
          <t>1 Months Ended</t>
        </is>
      </c>
      <c r="D1" s="2" t="inlineStr">
        <is>
          <t>2 Months Ended</t>
        </is>
      </c>
      <c r="E1" s="2" t="inlineStr">
        <is>
          <t>4 Months Ended</t>
        </is>
      </c>
      <c r="F1" s="2" t="inlineStr">
        <is>
          <t>12 Months Ended</t>
        </is>
      </c>
    </row>
    <row r="2">
      <c r="B2" s="2" t="inlineStr">
        <is>
          <t>Oct. 31, 2021</t>
        </is>
      </c>
      <c r="C2" s="2" t="inlineStr">
        <is>
          <t>Jun. 30, 2021</t>
        </is>
      </c>
      <c r="D2" s="2" t="inlineStr">
        <is>
          <t>Oct. 31, 2020</t>
        </is>
      </c>
      <c r="E2" s="2" t="inlineStr">
        <is>
          <t>Dec. 31, 2020</t>
        </is>
      </c>
      <c r="F2" s="2" t="inlineStr">
        <is>
          <t>Dec. 31, 2021</t>
        </is>
      </c>
      <c r="G2" s="2" t="inlineStr">
        <is>
          <t>Dec. 31, 2020</t>
        </is>
      </c>
      <c r="H2" s="2" t="inlineStr">
        <is>
          <t>Sep. 30, 2020</t>
        </is>
      </c>
      <c r="I2" s="2" t="inlineStr">
        <is>
          <t>Dec. 31, 2019</t>
        </is>
      </c>
      <c r="J2" s="2" t="inlineStr">
        <is>
          <t>Mar. 31, 2020</t>
        </is>
      </c>
      <c r="K2" s="2" t="inlineStr">
        <is>
          <t>Oct.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maturity date description</t>
        </is>
      </c>
      <c r="B4" s="4" t="inlineStr">
        <is>
          <t xml:space="preserve"> </t>
        </is>
      </c>
      <c r="C4" s="4" t="inlineStr">
        <is>
          <t xml:space="preserve"> </t>
        </is>
      </c>
      <c r="D4" s="4" t="inlineStr">
        <is>
          <t xml:space="preserve"> </t>
        </is>
      </c>
      <c r="E4" s="4" t="inlineStr">
        <is>
          <t xml:space="preserve"> </t>
        </is>
      </c>
      <c r="F4" s="4" t="inlineStr">
        <is>
          <t>mature on various dates from July 9,
2022 to December 17, 2022</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6" t="n">
        <v>400000</v>
      </c>
      <c r="G5" s="6" t="n">
        <v>400000</v>
      </c>
      <c r="H5" s="4" t="inlineStr">
        <is>
          <t xml:space="preserve"> </t>
        </is>
      </c>
      <c r="I5" s="6" t="n">
        <v>500000</v>
      </c>
      <c r="J5" s="4" t="inlineStr">
        <is>
          <t xml:space="preserve"> </t>
        </is>
      </c>
      <c r="K5" s="4" t="inlineStr">
        <is>
          <t xml:space="preserve"> </t>
        </is>
      </c>
    </row>
    <row r="6">
      <c r="A6" s="4" t="inlineStr">
        <is>
          <t>Amortization of debt discounts</t>
        </is>
      </c>
      <c r="B6" s="4" t="inlineStr">
        <is>
          <t xml:space="preserve"> </t>
        </is>
      </c>
      <c r="C6" s="4" t="inlineStr">
        <is>
          <t xml:space="preserve"> </t>
        </is>
      </c>
      <c r="D6" s="4" t="inlineStr">
        <is>
          <t xml:space="preserve"> </t>
        </is>
      </c>
      <c r="E6" s="4" t="inlineStr">
        <is>
          <t xml:space="preserve"> </t>
        </is>
      </c>
      <c r="F6" s="4" t="inlineStr">
        <is>
          <t xml:space="preserve"> </t>
        </is>
      </c>
      <c r="G6" s="5" t="n">
        <v>558690</v>
      </c>
      <c r="H6" s="4" t="inlineStr">
        <is>
          <t xml:space="preserve"> </t>
        </is>
      </c>
      <c r="I6" s="6" t="n">
        <v>46165</v>
      </c>
      <c r="J6" s="4" t="inlineStr">
        <is>
          <t xml:space="preserve"> </t>
        </is>
      </c>
      <c r="K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11" t="n">
        <v>0.049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11" t="n">
        <v>0.05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Promissory Note-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40000</v>
      </c>
    </row>
    <row r="16">
      <c r="A16" s="4" t="inlineStr">
        <is>
          <t>Debt conversion, converted instrument, shares issued</t>
        </is>
      </c>
      <c r="B16" s="4" t="inlineStr">
        <is>
          <t xml:space="preserve"> </t>
        </is>
      </c>
      <c r="C16" s="4" t="inlineStr">
        <is>
          <t xml:space="preserve"> </t>
        </is>
      </c>
      <c r="D16" s="5" t="n">
        <v>45409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nvertible conversion price</t>
        </is>
      </c>
      <c r="B17" s="4" t="inlineStr">
        <is>
          <t xml:space="preserve"> </t>
        </is>
      </c>
      <c r="C17" s="4" t="inlineStr">
        <is>
          <t xml:space="preserve"> </t>
        </is>
      </c>
      <c r="D17" s="14" t="n">
        <v>2.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notes payable</t>
        </is>
      </c>
      <c r="B18" s="4" t="inlineStr">
        <is>
          <t xml:space="preserve"> </t>
        </is>
      </c>
      <c r="C18" s="4" t="inlineStr">
        <is>
          <t xml:space="preserve"> </t>
        </is>
      </c>
      <c r="D18" s="4" t="inlineStr">
        <is>
          <t xml:space="preserve"> </t>
        </is>
      </c>
      <c r="E18" s="6" t="n">
        <v>0</v>
      </c>
      <c r="F18" s="4" t="inlineStr">
        <is>
          <t xml:space="preserve"> </t>
        </is>
      </c>
      <c r="G18" s="5" t="n">
        <v>0</v>
      </c>
      <c r="H18" s="4" t="inlineStr">
        <is>
          <t xml:space="preserve"> </t>
        </is>
      </c>
      <c r="I18" s="4" t="inlineStr">
        <is>
          <t xml:space="preserve"> </t>
        </is>
      </c>
      <c r="J18" s="4" t="inlineStr">
        <is>
          <t xml:space="preserve"> </t>
        </is>
      </c>
      <c r="K18" s="4" t="inlineStr">
        <is>
          <t xml:space="preserve"> </t>
        </is>
      </c>
    </row>
    <row r="19">
      <c r="A19" s="4" t="inlineStr">
        <is>
          <t>Debt issuance cost</t>
        </is>
      </c>
      <c r="B19" s="4" t="inlineStr">
        <is>
          <t xml:space="preserve"> </t>
        </is>
      </c>
      <c r="C19" s="4" t="inlineStr">
        <is>
          <t xml:space="preserve"> </t>
        </is>
      </c>
      <c r="D19" s="4" t="inlineStr">
        <is>
          <t xml:space="preserve"> </t>
        </is>
      </c>
      <c r="E19" s="5" t="n">
        <v>0</v>
      </c>
      <c r="F19" s="4" t="inlineStr">
        <is>
          <t xml:space="preserve"> </t>
        </is>
      </c>
      <c r="G19" s="5" t="n">
        <v>0</v>
      </c>
      <c r="H19" s="4" t="inlineStr">
        <is>
          <t xml:space="preserve"> </t>
        </is>
      </c>
      <c r="I19" s="4" t="inlineStr">
        <is>
          <t xml:space="preserve"> </t>
        </is>
      </c>
      <c r="J19" s="4" t="inlineStr">
        <is>
          <t xml:space="preserve"> </t>
        </is>
      </c>
      <c r="K19" s="4" t="inlineStr">
        <is>
          <t xml:space="preserve"> </t>
        </is>
      </c>
    </row>
    <row r="20">
      <c r="A20" s="4" t="inlineStr">
        <is>
          <t>Warrant issued to purchas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6667</v>
      </c>
    </row>
    <row r="21">
      <c r="A21" s="4" t="inlineStr">
        <is>
          <t>Warrant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v>
      </c>
    </row>
    <row r="22">
      <c r="A22" s="4" t="inlineStr">
        <is>
          <t>Interest expense debt</t>
        </is>
      </c>
      <c r="B22" s="4" t="inlineStr">
        <is>
          <t xml:space="preserve"> </t>
        </is>
      </c>
      <c r="C22" s="4" t="inlineStr">
        <is>
          <t xml:space="preserve"> </t>
        </is>
      </c>
      <c r="D22" s="4" t="inlineStr">
        <is>
          <t xml:space="preserve"> </t>
        </is>
      </c>
      <c r="E22" s="4" t="inlineStr">
        <is>
          <t xml:space="preserve"> </t>
        </is>
      </c>
      <c r="F22" s="4" t="inlineStr">
        <is>
          <t xml:space="preserve"> </t>
        </is>
      </c>
      <c r="G22" s="5" t="n">
        <v>160216</v>
      </c>
      <c r="H22" s="4" t="inlineStr">
        <is>
          <t xml:space="preserve"> </t>
        </is>
      </c>
      <c r="I22" s="4" t="inlineStr">
        <is>
          <t xml:space="preserve"> </t>
        </is>
      </c>
      <c r="J22" s="4" t="inlineStr">
        <is>
          <t xml:space="preserve"> </t>
        </is>
      </c>
      <c r="K22" s="4" t="inlineStr">
        <is>
          <t xml:space="preserve"> </t>
        </is>
      </c>
    </row>
    <row r="23">
      <c r="A23" s="4" t="inlineStr">
        <is>
          <t>Contractual obligation</t>
        </is>
      </c>
      <c r="B23" s="4" t="inlineStr">
        <is>
          <t xml:space="preserve"> </t>
        </is>
      </c>
      <c r="C23" s="4" t="inlineStr">
        <is>
          <t xml:space="preserve"> </t>
        </is>
      </c>
      <c r="D23" s="4" t="inlineStr">
        <is>
          <t xml:space="preserve"> </t>
        </is>
      </c>
      <c r="E23" s="6" t="n">
        <v>37000</v>
      </c>
      <c r="F23" s="4" t="inlineStr">
        <is>
          <t xml:space="preserve"> </t>
        </is>
      </c>
      <c r="G23" s="5" t="n">
        <v>37000</v>
      </c>
      <c r="H23" s="4" t="inlineStr">
        <is>
          <t xml:space="preserve"> </t>
        </is>
      </c>
      <c r="I23" s="4" t="inlineStr">
        <is>
          <t xml:space="preserve"> </t>
        </is>
      </c>
      <c r="J23" s="4" t="inlineStr">
        <is>
          <t xml:space="preserve"> </t>
        </is>
      </c>
      <c r="K23" s="4" t="inlineStr">
        <is>
          <t xml:space="preserve"> </t>
        </is>
      </c>
    </row>
    <row r="24">
      <c r="A24" s="4" t="inlineStr">
        <is>
          <t>Amortization of debt discounts</t>
        </is>
      </c>
      <c r="B24" s="4" t="inlineStr">
        <is>
          <t xml:space="preserve"> </t>
        </is>
      </c>
      <c r="C24" s="4" t="inlineStr">
        <is>
          <t xml:space="preserve"> </t>
        </is>
      </c>
      <c r="D24" s="4" t="inlineStr">
        <is>
          <t xml:space="preserve"> </t>
        </is>
      </c>
      <c r="E24" s="4" t="inlineStr">
        <is>
          <t xml:space="preserve"> </t>
        </is>
      </c>
      <c r="F24" s="4" t="inlineStr">
        <is>
          <t xml:space="preserve"> </t>
        </is>
      </c>
      <c r="G24" s="5" t="n">
        <v>124000</v>
      </c>
      <c r="H24" s="4" t="inlineStr">
        <is>
          <t xml:space="preserve"> </t>
        </is>
      </c>
      <c r="I24" s="4" t="inlineStr">
        <is>
          <t xml:space="preserve"> </t>
        </is>
      </c>
      <c r="J24" s="4" t="inlineStr">
        <is>
          <t xml:space="preserve"> </t>
        </is>
      </c>
      <c r="K24" s="4" t="inlineStr">
        <is>
          <t xml:space="preserve"> </t>
        </is>
      </c>
    </row>
    <row r="25">
      <c r="A25" s="4" t="inlineStr">
        <is>
          <t>Convertible Promissory Note-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80000</v>
      </c>
      <c r="K27" s="4" t="inlineStr">
        <is>
          <t xml:space="preserve"> </t>
        </is>
      </c>
    </row>
    <row r="28">
      <c r="A28" s="4" t="inlineStr">
        <is>
          <t>Debt conversion, converted instrument, shares issued</t>
        </is>
      </c>
      <c r="B28" s="4" t="inlineStr">
        <is>
          <t xml:space="preserve"> </t>
        </is>
      </c>
      <c r="C28" s="4" t="inlineStr">
        <is>
          <t xml:space="preserve"> </t>
        </is>
      </c>
      <c r="D28" s="4" t="inlineStr">
        <is>
          <t xml:space="preserve"> </t>
        </is>
      </c>
      <c r="E28" s="5" t="n">
        <v>61274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notes payable</t>
        </is>
      </c>
      <c r="B29" s="4" t="inlineStr">
        <is>
          <t xml:space="preserve"> </t>
        </is>
      </c>
      <c r="C29" s="4" t="inlineStr">
        <is>
          <t xml:space="preserve"> </t>
        </is>
      </c>
      <c r="D29" s="4" t="inlineStr">
        <is>
          <t xml:space="preserve"> </t>
        </is>
      </c>
      <c r="E29" s="6" t="n">
        <v>0</v>
      </c>
      <c r="F29" s="4" t="inlineStr">
        <is>
          <t xml:space="preserve"> </t>
        </is>
      </c>
      <c r="G29" s="5" t="n">
        <v>0</v>
      </c>
      <c r="H29" s="4" t="inlineStr">
        <is>
          <t xml:space="preserve"> </t>
        </is>
      </c>
      <c r="I29" s="4" t="inlineStr">
        <is>
          <t xml:space="preserve"> </t>
        </is>
      </c>
      <c r="J29" s="4" t="inlineStr">
        <is>
          <t xml:space="preserve"> </t>
        </is>
      </c>
      <c r="K29" s="4" t="inlineStr">
        <is>
          <t xml:space="preserve"> </t>
        </is>
      </c>
    </row>
    <row r="30">
      <c r="A30" s="4" t="inlineStr">
        <is>
          <t>Debt issuance cost</t>
        </is>
      </c>
      <c r="B30" s="4" t="inlineStr">
        <is>
          <t xml:space="preserve"> </t>
        </is>
      </c>
      <c r="C30" s="4" t="inlineStr">
        <is>
          <t xml:space="preserve"> </t>
        </is>
      </c>
      <c r="D30" s="4" t="inlineStr">
        <is>
          <t xml:space="preserve"> </t>
        </is>
      </c>
      <c r="E30" s="5" t="n">
        <v>0</v>
      </c>
      <c r="F30" s="4" t="inlineStr">
        <is>
          <t xml:space="preserve"> </t>
        </is>
      </c>
      <c r="G30" s="5" t="n">
        <v>0</v>
      </c>
      <c r="H30" s="4" t="inlineStr">
        <is>
          <t xml:space="preserve"> </t>
        </is>
      </c>
      <c r="I30" s="4" t="inlineStr">
        <is>
          <t xml:space="preserve"> </t>
        </is>
      </c>
      <c r="J30" s="4" t="inlineStr">
        <is>
          <t xml:space="preserve"> </t>
        </is>
      </c>
      <c r="K30" s="4" t="inlineStr">
        <is>
          <t xml:space="preserve"> </t>
        </is>
      </c>
    </row>
    <row r="31">
      <c r="A31" s="4" t="inlineStr">
        <is>
          <t>Warrant issued to purchas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3334</v>
      </c>
      <c r="K31" s="4" t="inlineStr">
        <is>
          <t xml:space="preserve"> </t>
        </is>
      </c>
    </row>
    <row r="32">
      <c r="A32" s="4" t="inlineStr">
        <is>
          <t>Warrant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v>
      </c>
      <c r="K32" s="4" t="inlineStr">
        <is>
          <t xml:space="preserve"> </t>
        </is>
      </c>
    </row>
    <row r="33">
      <c r="A33" s="4" t="inlineStr">
        <is>
          <t>Interest expense debt</t>
        </is>
      </c>
      <c r="B33" s="4" t="inlineStr">
        <is>
          <t xml:space="preserve"> </t>
        </is>
      </c>
      <c r="C33" s="4" t="inlineStr">
        <is>
          <t xml:space="preserve"> </t>
        </is>
      </c>
      <c r="D33" s="4" t="inlineStr">
        <is>
          <t xml:space="preserve"> </t>
        </is>
      </c>
      <c r="E33" s="4" t="inlineStr">
        <is>
          <t xml:space="preserve"> </t>
        </is>
      </c>
      <c r="F33" s="4" t="inlineStr">
        <is>
          <t xml:space="preserve"> </t>
        </is>
      </c>
      <c r="G33" s="5" t="n">
        <v>244871</v>
      </c>
      <c r="H33" s="4" t="inlineStr">
        <is>
          <t xml:space="preserve"> </t>
        </is>
      </c>
      <c r="I33" s="4" t="inlineStr">
        <is>
          <t xml:space="preserve"> </t>
        </is>
      </c>
      <c r="J33" s="4" t="inlineStr">
        <is>
          <t xml:space="preserve"> </t>
        </is>
      </c>
      <c r="K33" s="4" t="inlineStr">
        <is>
          <t xml:space="preserve"> </t>
        </is>
      </c>
    </row>
    <row r="34">
      <c r="A34" s="4" t="inlineStr">
        <is>
          <t>Contractual obligation</t>
        </is>
      </c>
      <c r="B34" s="4" t="inlineStr">
        <is>
          <t xml:space="preserve"> </t>
        </is>
      </c>
      <c r="C34" s="4" t="inlineStr">
        <is>
          <t xml:space="preserve"> </t>
        </is>
      </c>
      <c r="D34" s="4" t="inlineStr">
        <is>
          <t xml:space="preserve"> </t>
        </is>
      </c>
      <c r="E34" s="6" t="n">
        <v>46000</v>
      </c>
      <c r="F34" s="4" t="inlineStr">
        <is>
          <t xml:space="preserve"> </t>
        </is>
      </c>
      <c r="G34" s="5" t="n">
        <v>46000</v>
      </c>
      <c r="H34" s="4" t="inlineStr">
        <is>
          <t xml:space="preserve"> </t>
        </is>
      </c>
      <c r="I34" s="4" t="inlineStr">
        <is>
          <t xml:space="preserve"> </t>
        </is>
      </c>
      <c r="J34" s="4" t="inlineStr">
        <is>
          <t xml:space="preserve"> </t>
        </is>
      </c>
      <c r="K34" s="4" t="inlineStr">
        <is>
          <t xml:space="preserve"> </t>
        </is>
      </c>
    </row>
    <row r="35">
      <c r="A35" s="4" t="inlineStr">
        <is>
          <t>Amortization of debt discounts</t>
        </is>
      </c>
      <c r="B35" s="4" t="inlineStr">
        <is>
          <t xml:space="preserve"> </t>
        </is>
      </c>
      <c r="C35" s="4" t="inlineStr">
        <is>
          <t xml:space="preserve"> </t>
        </is>
      </c>
      <c r="D35" s="4" t="inlineStr">
        <is>
          <t xml:space="preserve"> </t>
        </is>
      </c>
      <c r="E35" s="4" t="inlineStr">
        <is>
          <t xml:space="preserve"> </t>
        </is>
      </c>
      <c r="F35" s="4" t="inlineStr">
        <is>
          <t xml:space="preserve"> </t>
        </is>
      </c>
      <c r="G35" s="6" t="n">
        <v>199000</v>
      </c>
      <c r="H35" s="4" t="inlineStr">
        <is>
          <t xml:space="preserve"> </t>
        </is>
      </c>
      <c r="I35" s="4" t="inlineStr">
        <is>
          <t xml:space="preserve"> </t>
        </is>
      </c>
      <c r="J35" s="4" t="inlineStr">
        <is>
          <t xml:space="preserve"> </t>
        </is>
      </c>
      <c r="K35" s="4" t="inlineStr">
        <is>
          <t xml:space="preserve"> </t>
        </is>
      </c>
    </row>
    <row r="36">
      <c r="A36" s="4" t="inlineStr">
        <is>
          <t>Convertible Promissory Note-2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convertible conversion price</t>
        </is>
      </c>
      <c r="B38" s="4" t="inlineStr">
        <is>
          <t xml:space="preserve"> </t>
        </is>
      </c>
      <c r="C38" s="4" t="inlineStr">
        <is>
          <t xml:space="preserve"> </t>
        </is>
      </c>
      <c r="D38" s="4" t="inlineStr">
        <is>
          <t xml:space="preserve"> </t>
        </is>
      </c>
      <c r="E38" s="7" t="n">
        <v>2.42</v>
      </c>
      <c r="F38" s="4" t="inlineStr">
        <is>
          <t xml:space="preserve"> </t>
        </is>
      </c>
      <c r="G38" s="7" t="n">
        <v>2.42</v>
      </c>
      <c r="H38" s="4" t="inlineStr">
        <is>
          <t xml:space="preserve"> </t>
        </is>
      </c>
      <c r="I38" s="4" t="inlineStr">
        <is>
          <t xml:space="preserve"> </t>
        </is>
      </c>
      <c r="J38" s="4" t="inlineStr">
        <is>
          <t xml:space="preserve"> </t>
        </is>
      </c>
      <c r="K38" s="4" t="inlineStr">
        <is>
          <t xml:space="preserve"> </t>
        </is>
      </c>
    </row>
    <row r="39">
      <c r="A39" s="4" t="inlineStr">
        <is>
          <t>Convertible Promissory Note-2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convertible conversion price</t>
        </is>
      </c>
      <c r="B41" s="4" t="inlineStr">
        <is>
          <t xml:space="preserve"> </t>
        </is>
      </c>
      <c r="C41" s="4" t="inlineStr">
        <is>
          <t xml:space="preserve"> </t>
        </is>
      </c>
      <c r="D41" s="4" t="inlineStr">
        <is>
          <t xml:space="preserve"> </t>
        </is>
      </c>
      <c r="E41" s="7" t="n">
        <v>2.57</v>
      </c>
      <c r="F41" s="4" t="inlineStr">
        <is>
          <t xml:space="preserve"> </t>
        </is>
      </c>
      <c r="G41" s="7" t="n">
        <v>2.57</v>
      </c>
      <c r="H41" s="4" t="inlineStr">
        <is>
          <t xml:space="preserve"> </t>
        </is>
      </c>
      <c r="I41" s="4" t="inlineStr">
        <is>
          <t xml:space="preserve"> </t>
        </is>
      </c>
      <c r="J41" s="4" t="inlineStr">
        <is>
          <t xml:space="preserve"> </t>
        </is>
      </c>
      <c r="K41" s="4" t="inlineStr">
        <is>
          <t xml:space="preserve"> </t>
        </is>
      </c>
    </row>
    <row r="42">
      <c r="A42" s="4" t="inlineStr">
        <is>
          <t>Convertible Promissory Note-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80000</v>
      </c>
      <c r="I44" s="4" t="inlineStr">
        <is>
          <t xml:space="preserve"> </t>
        </is>
      </c>
      <c r="J44" s="4" t="inlineStr">
        <is>
          <t xml:space="preserve"> </t>
        </is>
      </c>
      <c r="K44" s="4" t="inlineStr">
        <is>
          <t xml:space="preserve"> </t>
        </is>
      </c>
    </row>
    <row r="45">
      <c r="A45" s="4" t="inlineStr">
        <is>
          <t>Debt conversion, converted instrument, shares issued</t>
        </is>
      </c>
      <c r="B45" s="4" t="inlineStr">
        <is>
          <t xml:space="preserve"> </t>
        </is>
      </c>
      <c r="C45" s="5" t="n">
        <v>29871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convertible conversion price</t>
        </is>
      </c>
      <c r="B46" s="4" t="inlineStr">
        <is>
          <t xml:space="preserve"> </t>
        </is>
      </c>
      <c r="C46" s="9" t="n">
        <v>2.56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conversion, converted instrument, amount</t>
        </is>
      </c>
      <c r="B47" s="4" t="inlineStr">
        <is>
          <t xml:space="preserve"> </t>
        </is>
      </c>
      <c r="C47" s="6" t="n">
        <v>74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notes payable</t>
        </is>
      </c>
      <c r="B48" s="4" t="inlineStr">
        <is>
          <t xml:space="preserve"> </t>
        </is>
      </c>
      <c r="C48" s="4" t="inlineStr">
        <is>
          <t xml:space="preserve"> </t>
        </is>
      </c>
      <c r="D48" s="4" t="inlineStr">
        <is>
          <t xml:space="preserve"> </t>
        </is>
      </c>
      <c r="E48" s="6" t="n">
        <v>1180908</v>
      </c>
      <c r="F48" s="6" t="n">
        <v>0</v>
      </c>
      <c r="G48" s="6" t="n">
        <v>1180908</v>
      </c>
      <c r="H48" s="4" t="inlineStr">
        <is>
          <t xml:space="preserve"> </t>
        </is>
      </c>
      <c r="I48" s="4" t="inlineStr">
        <is>
          <t xml:space="preserve"> </t>
        </is>
      </c>
      <c r="J48" s="4" t="inlineStr">
        <is>
          <t xml:space="preserve"> </t>
        </is>
      </c>
      <c r="K48" s="4" t="inlineStr">
        <is>
          <t xml:space="preserve"> </t>
        </is>
      </c>
    </row>
    <row r="49">
      <c r="A49" s="4" t="inlineStr">
        <is>
          <t>Unamortized debt discount</t>
        </is>
      </c>
      <c r="B49" s="4" t="inlineStr">
        <is>
          <t xml:space="preserve"> </t>
        </is>
      </c>
      <c r="C49" s="4" t="inlineStr">
        <is>
          <t xml:space="preserve"> </t>
        </is>
      </c>
      <c r="D49" s="4" t="inlineStr">
        <is>
          <t xml:space="preserve"> </t>
        </is>
      </c>
      <c r="E49" s="5" t="n">
        <v>299695</v>
      </c>
      <c r="F49" s="5" t="n">
        <v>0</v>
      </c>
      <c r="G49" s="5" t="n">
        <v>299695</v>
      </c>
      <c r="H49" s="4" t="inlineStr">
        <is>
          <t xml:space="preserve"> </t>
        </is>
      </c>
      <c r="I49" s="4" t="inlineStr">
        <is>
          <t xml:space="preserve"> </t>
        </is>
      </c>
      <c r="J49" s="4" t="inlineStr">
        <is>
          <t xml:space="preserve"> </t>
        </is>
      </c>
      <c r="K49" s="4" t="inlineStr">
        <is>
          <t xml:space="preserve"> </t>
        </is>
      </c>
    </row>
    <row r="50">
      <c r="A50" s="4" t="inlineStr">
        <is>
          <t>Warrant issued to purchas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3334</v>
      </c>
      <c r="I50" s="4" t="inlineStr">
        <is>
          <t xml:space="preserve"> </t>
        </is>
      </c>
      <c r="J50" s="4" t="inlineStr">
        <is>
          <t xml:space="preserve"> </t>
        </is>
      </c>
      <c r="K50" s="4" t="inlineStr">
        <is>
          <t xml:space="preserve"> </t>
        </is>
      </c>
    </row>
    <row r="51">
      <c r="A51" s="4" t="inlineStr">
        <is>
          <t>Warrant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v>
      </c>
      <c r="I51" s="4" t="inlineStr">
        <is>
          <t xml:space="preserve"> </t>
        </is>
      </c>
      <c r="J51" s="4" t="inlineStr">
        <is>
          <t xml:space="preserve"> </t>
        </is>
      </c>
      <c r="K51" s="4" t="inlineStr">
        <is>
          <t xml:space="preserve"> </t>
        </is>
      </c>
    </row>
    <row r="52">
      <c r="A52" s="4" t="inlineStr">
        <is>
          <t>Debt conversion, converted instrument, accrued interest</t>
        </is>
      </c>
      <c r="B52" s="4" t="inlineStr">
        <is>
          <t xml:space="preserve"> </t>
        </is>
      </c>
      <c r="C52" s="6" t="n">
        <v>2620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payment of convertible notes payable</t>
        </is>
      </c>
      <c r="B53" s="6" t="n">
        <v>777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expense debt</t>
        </is>
      </c>
      <c r="B54" s="4" t="inlineStr">
        <is>
          <t xml:space="preserve"> </t>
        </is>
      </c>
      <c r="C54" s="4" t="inlineStr">
        <is>
          <t xml:space="preserve"> </t>
        </is>
      </c>
      <c r="D54" s="4" t="inlineStr">
        <is>
          <t xml:space="preserve"> </t>
        </is>
      </c>
      <c r="E54" s="4" t="inlineStr">
        <is>
          <t xml:space="preserve"> </t>
        </is>
      </c>
      <c r="F54" s="5" t="n">
        <v>354000</v>
      </c>
      <c r="G54" s="5" t="n">
        <v>119648</v>
      </c>
      <c r="H54" s="4" t="inlineStr">
        <is>
          <t xml:space="preserve"> </t>
        </is>
      </c>
      <c r="I54" s="4" t="inlineStr">
        <is>
          <t xml:space="preserve"> </t>
        </is>
      </c>
      <c r="J54" s="4" t="inlineStr">
        <is>
          <t xml:space="preserve"> </t>
        </is>
      </c>
      <c r="K54" s="4" t="inlineStr">
        <is>
          <t xml:space="preserve"> </t>
        </is>
      </c>
    </row>
    <row r="55">
      <c r="A55" s="4" t="inlineStr">
        <is>
          <t>Contractual obligation</t>
        </is>
      </c>
      <c r="B55" s="4" t="inlineStr">
        <is>
          <t xml:space="preserve"> </t>
        </is>
      </c>
      <c r="C55" s="4" t="inlineStr">
        <is>
          <t xml:space="preserve"> </t>
        </is>
      </c>
      <c r="D55" s="4" t="inlineStr">
        <is>
          <t xml:space="preserve"> </t>
        </is>
      </c>
      <c r="E55" s="5" t="n">
        <v>19000</v>
      </c>
      <c r="F55" s="5" t="n">
        <v>55000</v>
      </c>
      <c r="G55" s="5" t="n">
        <v>19000</v>
      </c>
      <c r="H55" s="4" t="inlineStr">
        <is>
          <t xml:space="preserve"> </t>
        </is>
      </c>
      <c r="I55" s="4" t="inlineStr">
        <is>
          <t xml:space="preserve"> </t>
        </is>
      </c>
      <c r="J55" s="4" t="inlineStr">
        <is>
          <t xml:space="preserve"> </t>
        </is>
      </c>
      <c r="K55" s="4" t="inlineStr">
        <is>
          <t xml:space="preserve"> </t>
        </is>
      </c>
    </row>
    <row r="56">
      <c r="A56" s="4" t="inlineStr">
        <is>
          <t>Amortization of debt discounts</t>
        </is>
      </c>
      <c r="B56" s="4" t="inlineStr">
        <is>
          <t xml:space="preserve"> </t>
        </is>
      </c>
      <c r="C56" s="4" t="inlineStr">
        <is>
          <t xml:space="preserve"> </t>
        </is>
      </c>
      <c r="D56" s="4" t="inlineStr">
        <is>
          <t xml:space="preserve"> </t>
        </is>
      </c>
      <c r="E56" s="4" t="inlineStr">
        <is>
          <t xml:space="preserve"> </t>
        </is>
      </c>
      <c r="F56" s="6" t="n">
        <v>299000</v>
      </c>
      <c r="G56" s="6" t="n">
        <v>101000</v>
      </c>
      <c r="H56" s="4" t="inlineStr">
        <is>
          <t xml:space="preserve"> </t>
        </is>
      </c>
      <c r="I56" s="4" t="inlineStr">
        <is>
          <t xml:space="preserve"> </t>
        </is>
      </c>
      <c r="J56" s="4" t="inlineStr">
        <is>
          <t xml:space="preserve"> </t>
        </is>
      </c>
      <c r="K56" s="4" t="inlineStr">
        <is>
          <t xml:space="preserve"> </t>
        </is>
      </c>
    </row>
    <row r="57">
      <c r="A57" s="4" t="inlineStr">
        <is>
          <t>Convertible Promissory Note-3 [Member] | Principal Amou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payment of convertible notes payable</t>
        </is>
      </c>
      <c r="B59" s="5" t="n">
        <v>74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tible Promissory Note-3 [Member] | Accrued Intere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payment of convertible notes payable</t>
        </is>
      </c>
      <c r="B62" s="6" t="n">
        <v>37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tible Promissory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maturity date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All three Notes mature
in 12 months from the issue dates of the Notes</t>
        </is>
      </c>
      <c r="I65" s="4" t="inlineStr">
        <is>
          <t xml:space="preserve"> </t>
        </is>
      </c>
      <c r="J65" s="4" t="inlineStr">
        <is>
          <t xml:space="preserve"> </t>
        </is>
      </c>
      <c r="K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05</v>
      </c>
      <c r="I66" s="4" t="inlineStr">
        <is>
          <t xml:space="preserve"> </t>
        </is>
      </c>
      <c r="J66" s="4" t="inlineStr">
        <is>
          <t xml:space="preserve"> </t>
        </is>
      </c>
      <c r="K66" s="4" t="inlineStr">
        <is>
          <t xml:space="preserve"> </t>
        </is>
      </c>
    </row>
    <row r="67">
      <c r="A67" s="4" t="inlineStr">
        <is>
          <t>Convertible Promissory Note-1 and Note-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conversion, converted instrument, amount</t>
        </is>
      </c>
      <c r="B69" s="4" t="inlineStr">
        <is>
          <t xml:space="preserve"> </t>
        </is>
      </c>
      <c r="C69" s="4" t="inlineStr">
        <is>
          <t xml:space="preserve"> </t>
        </is>
      </c>
      <c r="D69" s="4" t="inlineStr">
        <is>
          <t xml:space="preserve"> </t>
        </is>
      </c>
      <c r="E69" s="6" t="n">
        <v>26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3">
    <mergeCell ref="A1:A2"/>
    <mergeCell ref="B1:C1"/>
    <mergeCell ref="F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PAYABLE AND ACCRUED EXPENSES (Details) - USD ($)</t>
        </is>
      </c>
      <c r="C1" s="2" t="inlineStr">
        <is>
          <t>Dec. 31, 2021</t>
        </is>
      </c>
      <c r="D1" s="2" t="inlineStr">
        <is>
          <t>Dec. 31, 2020</t>
        </is>
      </c>
    </row>
    <row r="2">
      <c r="A2" s="3" t="inlineStr">
        <is>
          <t>Other Liabilities Disclosure [Abstract]</t>
        </is>
      </c>
      <c r="C2" s="4" t="inlineStr">
        <is>
          <t xml:space="preserve"> </t>
        </is>
      </c>
      <c r="D2" s="4" t="inlineStr">
        <is>
          <t xml:space="preserve"> </t>
        </is>
      </c>
    </row>
    <row r="3">
      <c r="A3" s="4" t="inlineStr">
        <is>
          <t>Advances from unrelated third-parties (i)</t>
        </is>
      </c>
      <c r="B3" s="4" t="inlineStr">
        <is>
          <t>[1]</t>
        </is>
      </c>
      <c r="C3" s="6" t="n">
        <v>770612</v>
      </c>
      <c r="D3" s="6" t="n">
        <v>469418</v>
      </c>
    </row>
    <row r="4">
      <c r="A4" s="4" t="inlineStr">
        <is>
          <t>Other taxes payable (ii)</t>
        </is>
      </c>
      <c r="B4" s="4" t="inlineStr">
        <is>
          <t>[2]</t>
        </is>
      </c>
      <c r="C4" s="5" t="n">
        <v>3665976</v>
      </c>
      <c r="D4" s="5" t="n">
        <v>4089013</v>
      </c>
    </row>
    <row r="5">
      <c r="A5" s="4" t="inlineStr">
        <is>
          <t>Unrecognized tax benefits (iii)</t>
        </is>
      </c>
      <c r="B5" s="4" t="inlineStr">
        <is>
          <t>[3]</t>
        </is>
      </c>
      <c r="C5" s="4" t="inlineStr">
        <is>
          <t xml:space="preserve"> </t>
        </is>
      </c>
      <c r="D5" s="5" t="n">
        <v>433000</v>
      </c>
    </row>
    <row r="6">
      <c r="A6" s="4" t="inlineStr">
        <is>
          <t>Accrued professional fees</t>
        </is>
      </c>
      <c r="C6" s="5" t="n">
        <v>9279</v>
      </c>
      <c r="D6" s="5" t="n">
        <v>404025</v>
      </c>
    </row>
    <row r="7">
      <c r="A7" s="4" t="inlineStr">
        <is>
          <t>Amount due to employees(iv)</t>
        </is>
      </c>
      <c r="B7" s="4" t="inlineStr">
        <is>
          <t>[4]</t>
        </is>
      </c>
      <c r="C7" s="5" t="n">
        <v>87889</v>
      </c>
      <c r="D7" s="5" t="n">
        <v>65785</v>
      </c>
    </row>
    <row r="8">
      <c r="A8" s="4" t="inlineStr">
        <is>
          <t>Other current liabilities (v)</t>
        </is>
      </c>
      <c r="B8" s="4" t="inlineStr">
        <is>
          <t>[5]</t>
        </is>
      </c>
      <c r="C8" s="5" t="n">
        <v>359743</v>
      </c>
      <c r="D8" s="5" t="n">
        <v>1174856</v>
      </c>
    </row>
    <row r="9">
      <c r="A9" s="4" t="inlineStr">
        <is>
          <t>Other Payables and Accrued Expenses</t>
        </is>
      </c>
      <c r="C9" s="6" t="n">
        <v>4893499</v>
      </c>
      <c r="D9" s="6" t="n">
        <v>6636097</v>
      </c>
    </row>
    <row r="10"/>
    <row r="11">
      <c r="A11" s="4" t="inlineStr">
        <is>
          <t>[1]The
advances from unrelated parties are non-interest bearing and due on demand.[2]The
other taxes payable were the amounts due to the value added tax, business tax, city maintenance and construction tax, and individual
income tax.[3]The
Unrecognized tax benefits refer to the land value added tax due to the sale of property, equipment, and land use rights in September
2015. As of December 31, 2021, the unrecognized tax liability passed the 5-year statute of limitation and recognized as other income
in the consolidated statement of operations.[4]The
amounts due to employees were pertaining to employees’ out-of-pocket expenses for travel and meal allowance, etc.[5]The
other current liabilities as of December 31, 2021 included the security and deposit of approximate $ 264,000 203,000 767,500</t>
        </is>
      </c>
    </row>
  </sheetData>
  <mergeCells count="3">
    <mergeCell ref="A1:B1"/>
    <mergeCell ref="A10:C10"/>
    <mergeCell ref="A11:C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CHEDULE OF OTHER PAYABLE AND ACCRUED EXPENSES (Details) (Parenthetical) - USD ($)</t>
        </is>
      </c>
      <c r="B1" s="2" t="inlineStr">
        <is>
          <t>12 Months Ended</t>
        </is>
      </c>
    </row>
    <row r="2">
      <c r="B2" s="2" t="inlineStr">
        <is>
          <t>Dec. 31, 2021</t>
        </is>
      </c>
      <c r="C2" s="2" t="inlineStr">
        <is>
          <t>Sep. 30,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ior year government funding</t>
        </is>
      </c>
      <c r="B4" s="6" t="n">
        <v>203000</v>
      </c>
      <c r="C4" s="4" t="inlineStr">
        <is>
          <t xml:space="preserve"> </t>
        </is>
      </c>
      <c r="D4" s="4" t="inlineStr">
        <is>
          <t xml:space="preserve"> </t>
        </is>
      </c>
    </row>
    <row r="5">
      <c r="A5" s="4" t="inlineStr">
        <is>
          <t>Convertible debt instrument amount</t>
        </is>
      </c>
      <c r="B5" s="5" t="n">
        <v>767500</v>
      </c>
      <c r="C5" s="6" t="n">
        <v>1480000</v>
      </c>
      <c r="D5" s="6" t="n">
        <v>1040000</v>
      </c>
    </row>
    <row r="6">
      <c r="A6" s="4" t="inlineStr">
        <is>
          <t>Other Current Liabilitie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ecurity deposit</t>
        </is>
      </c>
      <c r="B8" s="6" t="n">
        <v>264000</v>
      </c>
      <c r="C8" s="4" t="inlineStr">
        <is>
          <t xml:space="preserve"> </t>
        </is>
      </c>
      <c r="D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SERVE AND DISTRIBUTION OF PROFIT (Details Narrative) - USD ($) $ in Millions</t>
        </is>
      </c>
      <c r="B1" s="2" t="inlineStr">
        <is>
          <t>Dec. 31, 2021</t>
        </is>
      </c>
      <c r="C1" s="2" t="inlineStr">
        <is>
          <t>Dec. 31, 2020</t>
        </is>
      </c>
    </row>
    <row r="2">
      <c r="A2" s="3" t="inlineStr">
        <is>
          <t>Reserve And Distribution Of Profit</t>
        </is>
      </c>
      <c r="B2" s="4" t="inlineStr">
        <is>
          <t xml:space="preserve"> </t>
        </is>
      </c>
      <c r="C2" s="4" t="inlineStr">
        <is>
          <t xml:space="preserve"> </t>
        </is>
      </c>
    </row>
    <row r="3">
      <c r="A3" s="4" t="inlineStr">
        <is>
          <t>Annual tax profits</t>
        </is>
      </c>
      <c r="B3" s="10" t="n">
        <v>0.1</v>
      </c>
      <c r="C3" s="4" t="inlineStr">
        <is>
          <t xml:space="preserve"> </t>
        </is>
      </c>
    </row>
    <row r="4">
      <c r="A4" s="4" t="inlineStr">
        <is>
          <t>Statutory reserve percentage</t>
        </is>
      </c>
      <c r="B4" s="10" t="n">
        <v>0.5</v>
      </c>
      <c r="C4" s="4" t="inlineStr">
        <is>
          <t xml:space="preserve"> </t>
        </is>
      </c>
    </row>
    <row r="5">
      <c r="A5" s="4" t="inlineStr">
        <is>
          <t>General reserve</t>
        </is>
      </c>
      <c r="B5" s="6" t="n">
        <v>14</v>
      </c>
      <c r="C5" s="6" t="n">
        <v>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SHARE BASED PAYMENTS EXPENSE (Details) - USD ($)</t>
        </is>
      </c>
      <c r="B1" s="2" t="inlineStr">
        <is>
          <t>12 Months Ended</t>
        </is>
      </c>
    </row>
    <row r="2">
      <c r="B2" s="2" t="inlineStr">
        <is>
          <t>Dec. 31, 2021</t>
        </is>
      </c>
      <c r="C2" s="2" t="inlineStr">
        <is>
          <t>Dec. 31, 2020</t>
        </is>
      </c>
      <c r="D2" s="2" t="inlineStr">
        <is>
          <t>Dec. 31, 2019</t>
        </is>
      </c>
    </row>
    <row r="3">
      <c r="A3" s="3" t="inlineStr">
        <is>
          <t>Equity [Abstract]</t>
        </is>
      </c>
      <c r="B3" s="4" t="inlineStr">
        <is>
          <t xml:space="preserve"> </t>
        </is>
      </c>
      <c r="C3" s="4" t="inlineStr">
        <is>
          <t xml:space="preserve"> </t>
        </is>
      </c>
      <c r="D3" s="4" t="inlineStr">
        <is>
          <t xml:space="preserve"> </t>
        </is>
      </c>
    </row>
    <row r="4">
      <c r="A4" s="4" t="inlineStr">
        <is>
          <t>Employees and directors share-based payments</t>
        </is>
      </c>
      <c r="B4" s="6" t="n">
        <v>2950000</v>
      </c>
      <c r="C4" s="6" t="n">
        <v>298000</v>
      </c>
      <c r="D4" s="6" t="n">
        <v>494000</v>
      </c>
    </row>
    <row r="5">
      <c r="A5" s="4" t="inlineStr">
        <is>
          <t>Stock options issued for services</t>
        </is>
      </c>
      <c r="B5" s="4" t="inlineStr">
        <is>
          <t xml:space="preserve"> </t>
        </is>
      </c>
      <c r="C5" s="5" t="n">
        <v>89000</v>
      </c>
      <c r="D5" s="5" t="n">
        <v>67000</v>
      </c>
    </row>
    <row r="6">
      <c r="A6" s="4" t="inlineStr">
        <is>
          <t>Shares issued for services</t>
        </is>
      </c>
      <c r="B6" s="5" t="n">
        <v>187000</v>
      </c>
      <c r="C6" s="5" t="n">
        <v>357000</v>
      </c>
      <c r="D6" s="5" t="n">
        <v>19000</v>
      </c>
    </row>
    <row r="7">
      <c r="A7" s="4" t="inlineStr">
        <is>
          <t xml:space="preserve">Total share based payments expenses </t>
        </is>
      </c>
      <c r="B7" s="6" t="n">
        <v>3137000</v>
      </c>
      <c r="C7" s="6" t="n">
        <v>744000</v>
      </c>
      <c r="D7" s="6" t="n">
        <v>58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4" customWidth="1" min="2" max="2"/>
    <col width="24" customWidth="1" min="3" max="3"/>
    <col width="25" customWidth="1" min="4" max="4"/>
  </cols>
  <sheetData>
    <row r="1">
      <c r="A1" s="1" t="inlineStr">
        <is>
          <t>SUMMARY OF STOCK OPTION ACTIVITY (Details) - Equity Option [Member]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 Outstanding, Balance Beginning</t>
        </is>
      </c>
      <c r="B4" s="5" t="n">
        <v>326348</v>
      </c>
      <c r="C4" s="5" t="n">
        <v>296900</v>
      </c>
      <c r="D4" s="5" t="n">
        <v>333700</v>
      </c>
    </row>
    <row r="5">
      <c r="A5" s="4" t="inlineStr">
        <is>
          <t>Weighted Average Exercise Price, Beginning Balance</t>
        </is>
      </c>
      <c r="B5" s="14" t="n">
        <v>2.4</v>
      </c>
      <c r="C5" s="7" t="n">
        <v>6.66</v>
      </c>
      <c r="D5" s="7" t="n">
        <v>6.66</v>
      </c>
    </row>
    <row r="6">
      <c r="A6" s="4" t="inlineStr">
        <is>
          <t>Weighted Average Remaining Contractual Life (Year), Beginning</t>
        </is>
      </c>
      <c r="B6" s="4" t="inlineStr">
        <is>
          <t>2 years 7 months 6 days</t>
        </is>
      </c>
      <c r="C6" s="4" t="inlineStr">
        <is>
          <t>1 year 4 months 24 days</t>
        </is>
      </c>
      <c r="D6" s="4" t="inlineStr">
        <is>
          <t>2 years 4 months 24 days</t>
        </is>
      </c>
    </row>
    <row r="7">
      <c r="A7" s="4" t="inlineStr">
        <is>
          <t>Aggregated Intrinsic Value, Outstanding Beginning</t>
        </is>
      </c>
      <c r="B7" s="6" t="n">
        <v>143587</v>
      </c>
      <c r="C7" s="4" t="inlineStr">
        <is>
          <t xml:space="preserve"> </t>
        </is>
      </c>
      <c r="D7" s="6" t="n">
        <v>188790</v>
      </c>
    </row>
    <row r="8">
      <c r="A8" s="4" t="inlineStr">
        <is>
          <t>Option Outstanding, Exercised</t>
        </is>
      </c>
      <c r="B8" s="4" t="inlineStr">
        <is>
          <t xml:space="preserve"> </t>
        </is>
      </c>
      <c r="C8" s="5" t="n">
        <v>294733</v>
      </c>
      <c r="D8" s="4" t="inlineStr">
        <is>
          <t xml:space="preserve"> </t>
        </is>
      </c>
    </row>
    <row r="9">
      <c r="A9" s="4" t="inlineStr">
        <is>
          <t>Weighted Average Exercise Price, Exercised</t>
        </is>
      </c>
      <c r="B9" s="4" t="inlineStr">
        <is>
          <t xml:space="preserve"> </t>
        </is>
      </c>
      <c r="C9" s="7" t="n">
        <v>6.66</v>
      </c>
      <c r="D9" s="4" t="inlineStr">
        <is>
          <t xml:space="preserve"> </t>
        </is>
      </c>
    </row>
    <row r="10">
      <c r="A10" s="4" t="inlineStr">
        <is>
          <t>Option Outstanding, Canceled</t>
        </is>
      </c>
      <c r="B10" s="5" t="n">
        <v>-28667</v>
      </c>
      <c r="C10" s="5" t="n">
        <v>-9167</v>
      </c>
      <c r="D10" s="5" t="n">
        <v>-36800</v>
      </c>
    </row>
    <row r="11">
      <c r="A11" s="4" t="inlineStr">
        <is>
          <t>Weighted Average Exercise Price, Canceled</t>
        </is>
      </c>
      <c r="B11" s="14" t="n">
        <v>2.4</v>
      </c>
      <c r="C11" s="7" t="n">
        <v>3.48</v>
      </c>
      <c r="D11" s="7" t="n">
        <v>6.9</v>
      </c>
    </row>
    <row r="12">
      <c r="A12" s="4" t="inlineStr">
        <is>
          <t>Option Outstanding, Granted</t>
        </is>
      </c>
      <c r="B12" s="4" t="inlineStr">
        <is>
          <t xml:space="preserve"> </t>
        </is>
      </c>
      <c r="C12" s="5" t="n">
        <v>333348</v>
      </c>
      <c r="D12" s="4" t="inlineStr">
        <is>
          <t xml:space="preserve"> </t>
        </is>
      </c>
    </row>
    <row r="13">
      <c r="A13" s="4" t="inlineStr">
        <is>
          <t>Weighted Average Exercise Price, Granted</t>
        </is>
      </c>
      <c r="B13" s="4" t="inlineStr">
        <is>
          <t xml:space="preserve"> </t>
        </is>
      </c>
      <c r="C13" s="14" t="n">
        <v>2.4</v>
      </c>
      <c r="D13" s="4" t="inlineStr">
        <is>
          <t xml:space="preserve"> </t>
        </is>
      </c>
    </row>
    <row r="14">
      <c r="A14" s="4" t="inlineStr">
        <is>
          <t>Option Outstanding, Exercised</t>
        </is>
      </c>
      <c r="B14" s="4" t="inlineStr">
        <is>
          <t xml:space="preserve"> </t>
        </is>
      </c>
      <c r="C14" s="5" t="n">
        <v>-294733</v>
      </c>
      <c r="D14" s="4" t="inlineStr">
        <is>
          <t xml:space="preserve"> </t>
        </is>
      </c>
    </row>
    <row r="15">
      <c r="A15" s="4" t="inlineStr">
        <is>
          <t>Option Outstanding, Balance Ending</t>
        </is>
      </c>
      <c r="B15" s="5" t="n">
        <v>297681</v>
      </c>
      <c r="C15" s="5" t="n">
        <v>326348</v>
      </c>
      <c r="D15" s="5" t="n">
        <v>296900</v>
      </c>
    </row>
    <row r="16">
      <c r="A16" s="4" t="inlineStr">
        <is>
          <t>Weighted Average Exercise Price, Ending Balance</t>
        </is>
      </c>
      <c r="B16" s="14" t="n">
        <v>2.4</v>
      </c>
      <c r="C16" s="14" t="n">
        <v>2.4</v>
      </c>
      <c r="D16" s="7" t="n">
        <v>6.66</v>
      </c>
    </row>
    <row r="17">
      <c r="A17" s="4" t="inlineStr">
        <is>
          <t>Weighted Average Remaining Contractual Life (Year), Ending</t>
        </is>
      </c>
      <c r="B17" s="4" t="inlineStr">
        <is>
          <t>1 year 7 months 6 days</t>
        </is>
      </c>
      <c r="C17" s="4" t="inlineStr">
        <is>
          <t xml:space="preserve"> </t>
        </is>
      </c>
      <c r="D17" s="4" t="inlineStr">
        <is>
          <t xml:space="preserve"> </t>
        </is>
      </c>
    </row>
    <row r="18">
      <c r="A18" s="4" t="inlineStr">
        <is>
          <t>Aggregated Intrinsic Value, Outstanding Ending</t>
        </is>
      </c>
      <c r="B18" s="6" t="n">
        <v>714400</v>
      </c>
      <c r="C18" s="6" t="n">
        <v>143587</v>
      </c>
      <c r="D18" s="4" t="inlineStr">
        <is>
          <t xml:space="preserve"> </t>
        </is>
      </c>
    </row>
    <row r="19">
      <c r="A19" s="4" t="inlineStr">
        <is>
          <t>Option Outstanding, Vested and expected to be vested</t>
        </is>
      </c>
      <c r="B19" s="5" t="n">
        <v>297681</v>
      </c>
      <c r="C19" s="4" t="inlineStr">
        <is>
          <t xml:space="preserve"> </t>
        </is>
      </c>
      <c r="D19" s="4" t="inlineStr">
        <is>
          <t xml:space="preserve"> </t>
        </is>
      </c>
    </row>
    <row r="20">
      <c r="A20" s="4" t="inlineStr">
        <is>
          <t>Weighted Average Exercise Price, Vested and expected to be vested</t>
        </is>
      </c>
      <c r="B20" s="14" t="n">
        <v>2.4</v>
      </c>
      <c r="C20" s="4" t="inlineStr">
        <is>
          <t xml:space="preserve"> </t>
        </is>
      </c>
      <c r="D20" s="4" t="inlineStr">
        <is>
          <t xml:space="preserve"> </t>
        </is>
      </c>
    </row>
    <row r="21">
      <c r="A21" s="4" t="inlineStr">
        <is>
          <t>Weighted Average Remaining Contractual Life (Year), Options vested</t>
        </is>
      </c>
      <c r="B21" s="4" t="inlineStr">
        <is>
          <t>1 year 7 months 6 days</t>
        </is>
      </c>
      <c r="C21" s="4" t="inlineStr">
        <is>
          <t xml:space="preserve"> </t>
        </is>
      </c>
      <c r="D21" s="4" t="inlineStr">
        <is>
          <t xml:space="preserve"> </t>
        </is>
      </c>
    </row>
    <row r="22">
      <c r="A22" s="4" t="inlineStr">
        <is>
          <t>Aggregated Intrinsic Value, Vested and expected to be vested</t>
        </is>
      </c>
      <c r="B22" s="6" t="n">
        <v>714600</v>
      </c>
      <c r="C22" s="4" t="inlineStr">
        <is>
          <t xml:space="preserve"> </t>
        </is>
      </c>
      <c r="D22" s="4" t="inlineStr">
        <is>
          <t xml:space="preserve"> </t>
        </is>
      </c>
    </row>
    <row r="23">
      <c r="A23" s="4" t="inlineStr">
        <is>
          <t>Option Outstanding, Options Exercisable</t>
        </is>
      </c>
      <c r="B23" s="4" t="inlineStr">
        <is>
          <t xml:space="preserve"> </t>
        </is>
      </c>
      <c r="C23" s="4" t="inlineStr">
        <is>
          <t xml:space="preserve"> </t>
        </is>
      </c>
      <c r="D23" s="4" t="inlineStr">
        <is>
          <t xml:space="preserve"> </t>
        </is>
      </c>
    </row>
    <row r="24">
      <c r="A24" s="4" t="inlineStr">
        <is>
          <t>Weighted Average Exercise Price, Options Exercisable</t>
        </is>
      </c>
      <c r="B24" s="4" t="inlineStr">
        <is>
          <t xml:space="preserve"> </t>
        </is>
      </c>
      <c r="C24" s="4" t="inlineStr">
        <is>
          <t xml:space="preserve"> </t>
        </is>
      </c>
      <c r="D24" s="4" t="inlineStr">
        <is>
          <t xml:space="preserve"> </t>
        </is>
      </c>
    </row>
    <row r="25">
      <c r="A25" s="4" t="inlineStr">
        <is>
          <t>Aggregated Intrinsic Value, Options exercisable</t>
        </is>
      </c>
      <c r="B25" s="4" t="inlineStr">
        <is>
          <t xml:space="preserve"> </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NON-VESTED SHARE ACTIVITY (Details)</t>
        </is>
      </c>
      <c r="B1" s="2" t="inlineStr">
        <is>
          <t>12 Months Ended</t>
        </is>
      </c>
    </row>
    <row r="2">
      <c r="B2" s="2" t="inlineStr">
        <is>
          <t>Dec. 31, 2021 $ / shares shares</t>
        </is>
      </c>
      <c r="C2" s="2" t="inlineStr">
        <is>
          <t>[1]</t>
        </is>
      </c>
    </row>
    <row r="3">
      <c r="A3" s="3" t="inlineStr">
        <is>
          <t>Equity [Abstract]</t>
        </is>
      </c>
      <c r="B3" s="4" t="inlineStr">
        <is>
          <t xml:space="preserve"> </t>
        </is>
      </c>
    </row>
    <row r="4">
      <c r="A4" s="4" t="inlineStr">
        <is>
          <t>Options Non-vested, Beginning</t>
        </is>
      </c>
      <c r="B4" s="5" t="n">
        <v>326348</v>
      </c>
    </row>
    <row r="5">
      <c r="A5" s="4" t="inlineStr">
        <is>
          <t>Weighted Average Grant Date Fair Value, Non-Vested Beginning Balance | $ / shares</t>
        </is>
      </c>
      <c r="B5" s="7" t="n">
        <v>1.01</v>
      </c>
    </row>
    <row r="6">
      <c r="A6" s="4" t="inlineStr">
        <is>
          <t>Options Granted</t>
        </is>
      </c>
      <c r="B6" s="4" t="inlineStr">
        <is>
          <t xml:space="preserve"> </t>
        </is>
      </c>
    </row>
    <row r="7">
      <c r="A7" s="4" t="inlineStr">
        <is>
          <t>Options Vested</t>
        </is>
      </c>
      <c r="B7" s="5" t="n">
        <v>-297681</v>
      </c>
    </row>
    <row r="8">
      <c r="A8" s="4" t="inlineStr">
        <is>
          <t>Weighted Average Grant Date Fair Value, Vested | $ / shares</t>
        </is>
      </c>
      <c r="B8" s="7" t="n">
        <v>1.01</v>
      </c>
    </row>
    <row r="9">
      <c r="A9" s="4" t="inlineStr">
        <is>
          <t>Options Canceled</t>
        </is>
      </c>
      <c r="B9" s="5" t="n">
        <v>-28667</v>
      </c>
    </row>
    <row r="10">
      <c r="A10" s="4" t="inlineStr">
        <is>
          <t>Weighted Average Grant Date Fair Value, Canceled | $ / shares</t>
        </is>
      </c>
      <c r="B10" s="7" t="n">
        <v>1.01</v>
      </c>
    </row>
    <row r="11">
      <c r="A11" s="4" t="inlineStr">
        <is>
          <t>Options Non-vested, Ending</t>
        </is>
      </c>
      <c r="B11" s="4" t="inlineStr">
        <is>
          <t xml:space="preserve"> </t>
        </is>
      </c>
    </row>
    <row r="12">
      <c r="A12" s="4" t="inlineStr">
        <is>
          <t>Weighted Average Grant Date Fair Value, Non-Vested Ending Balance | $ / shares</t>
        </is>
      </c>
      <c r="B12" s="4" t="inlineStr">
        <is>
          <t xml:space="preserve"> </t>
        </is>
      </c>
    </row>
    <row r="13"/>
    <row r="14">
      <c r="A14" s="4" t="inlineStr">
        <is>
          <t>[1]On
  July 30, 2020, the Company implemented a one-for-six reverse stock split of the Company’s issued and outstanding ordinary
  shares. Except shares authorized, all share and per share information has been retroactively adjusted to give effect to the reverse
  stock split for all periods presented, unless otherwise indicated.</t>
        </is>
      </c>
    </row>
  </sheetData>
  <mergeCells count="14">
    <mergeCell ref="A1:A2"/>
    <mergeCell ref="B1:C1"/>
    <mergeCell ref="B3:C3"/>
    <mergeCell ref="B4:C4"/>
    <mergeCell ref="B5:C5"/>
    <mergeCell ref="B6:C6"/>
    <mergeCell ref="B7:C7"/>
    <mergeCell ref="B8:C8"/>
    <mergeCell ref="B9:C9"/>
    <mergeCell ref="B10:C10"/>
    <mergeCell ref="B11:C11"/>
    <mergeCell ref="B12:C12"/>
    <mergeCell ref="A13:C13"/>
    <mergeCell ref="A14:C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CHEDULE OF WARRANT OUTSTANDING AND EXERCISABLE (Details)</t>
        </is>
      </c>
      <c r="B1" s="2" t="inlineStr">
        <is>
          <t>12 Months Ended</t>
        </is>
      </c>
    </row>
    <row r="2">
      <c r="B2" s="2" t="inlineStr">
        <is>
          <t>Dec. 31, 2021 $ / shares shares</t>
        </is>
      </c>
    </row>
    <row r="3">
      <c r="A3" s="4" t="inlineStr">
        <is>
          <t>Warrant One [Member]</t>
        </is>
      </c>
      <c r="B3" s="4" t="inlineStr">
        <is>
          <t xml:space="preserve"> </t>
        </is>
      </c>
    </row>
    <row r="4">
      <c r="A4" s="3" t="inlineStr">
        <is>
          <t>Share-Based Compensation Arrangement by Share-Based Payment Award [Line Items]</t>
        </is>
      </c>
      <c r="B4" s="4" t="inlineStr">
        <is>
          <t xml:space="preserve"> </t>
        </is>
      </c>
    </row>
    <row r="5">
      <c r="A5" s="4" t="inlineStr">
        <is>
          <t>Number of Warrants Outstanding and Exercisable</t>
        </is>
      </c>
      <c r="B5" s="5" t="n">
        <v>57366</v>
      </c>
    </row>
    <row r="6">
      <c r="A6" s="4" t="inlineStr">
        <is>
          <t>Exercise Price | $ / shares</t>
        </is>
      </c>
      <c r="B6" s="7" t="n">
        <v>2.64</v>
      </c>
    </row>
    <row r="7">
      <c r="A7" s="4" t="inlineStr">
        <is>
          <t>Expiration Date</t>
        </is>
      </c>
      <c r="B7" s="4" t="inlineStr">
        <is>
          <t>Jul.  09,  2023</t>
        </is>
      </c>
    </row>
    <row r="8">
      <c r="A8" s="4" t="inlineStr">
        <is>
          <t>Warrant Two [Member]</t>
        </is>
      </c>
      <c r="B8" s="4" t="inlineStr">
        <is>
          <t xml:space="preserve"> </t>
        </is>
      </c>
    </row>
    <row r="9">
      <c r="A9" s="3" t="inlineStr">
        <is>
          <t>Share-Based Compensation Arrangement by Share-Based Payment Award [Line Items]</t>
        </is>
      </c>
      <c r="B9" s="4" t="inlineStr">
        <is>
          <t xml:space="preserve"> </t>
        </is>
      </c>
    </row>
    <row r="10">
      <c r="A10" s="4" t="inlineStr">
        <is>
          <t>Number of Warrants Outstanding and Exercisable</t>
        </is>
      </c>
      <c r="B10" s="5" t="n">
        <v>15000</v>
      </c>
    </row>
    <row r="11">
      <c r="A11" s="4" t="inlineStr">
        <is>
          <t>Exercise Price | $ / shares</t>
        </is>
      </c>
      <c r="B11" s="7" t="n">
        <v>6.3</v>
      </c>
    </row>
    <row r="12">
      <c r="A12" s="4" t="inlineStr">
        <is>
          <t>Expiration Date</t>
        </is>
      </c>
      <c r="B12" s="4" t="inlineStr">
        <is>
          <t>Apr. 15,  2022</t>
        </is>
      </c>
    </row>
    <row r="13">
      <c r="A13" s="4" t="inlineStr">
        <is>
          <t>Warrants [Member]</t>
        </is>
      </c>
      <c r="B13" s="4" t="inlineStr">
        <is>
          <t xml:space="preserve"> </t>
        </is>
      </c>
    </row>
    <row r="14">
      <c r="A14" s="3" t="inlineStr">
        <is>
          <t>Share-Based Compensation Arrangement by Share-Based Payment Award [Line Items]</t>
        </is>
      </c>
      <c r="B14" s="4" t="inlineStr">
        <is>
          <t xml:space="preserve"> </t>
        </is>
      </c>
    </row>
    <row r="15">
      <c r="A15" s="4" t="inlineStr">
        <is>
          <t>Number of Warrants Outstanding and Exercisable</t>
        </is>
      </c>
      <c r="B15" s="5" t="n">
        <v>7236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F1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5" customWidth="1" min="23" max="23"/>
    <col width="15" customWidth="1" min="24" max="24"/>
    <col width="14" customWidth="1" min="25" max="25"/>
    <col width="23" customWidth="1" min="26" max="26"/>
    <col width="17" customWidth="1" min="27" max="27"/>
    <col width="14" customWidth="1" min="28" max="28"/>
    <col width="14" customWidth="1" min="29" max="29"/>
    <col width="14" customWidth="1" min="30" max="30"/>
    <col width="14" customWidth="1" min="31" max="31"/>
    <col width="14" customWidth="1" min="32" max="32"/>
  </cols>
  <sheetData>
    <row r="1">
      <c r="A1" s="1" t="inlineStr">
        <is>
          <t>EQUITY (Details Narrative) - USD ($)</t>
        </is>
      </c>
      <c r="G1" s="2" t="inlineStr">
        <is>
          <t>1 Months Ended</t>
        </is>
      </c>
      <c r="V1" s="2" t="inlineStr">
        <is>
          <t>3 Months Ended</t>
        </is>
      </c>
      <c r="W1" s="2" t="inlineStr">
        <is>
          <t>4 Months Ended</t>
        </is>
      </c>
      <c r="X1" s="2" t="inlineStr">
        <is>
          <t>6 Months Ended</t>
        </is>
      </c>
      <c r="Z1" s="2" t="inlineStr">
        <is>
          <t>12 Months Ended</t>
        </is>
      </c>
    </row>
    <row r="2">
      <c r="B2" s="2" t="inlineStr">
        <is>
          <t>Jul. 31, 2020</t>
        </is>
      </c>
      <c r="C2" s="2" t="inlineStr">
        <is>
          <t>Jul. 24, 2020</t>
        </is>
      </c>
      <c r="D2" s="2" t="inlineStr">
        <is>
          <t>May 17, 2017</t>
        </is>
      </c>
      <c r="E2" s="2" t="inlineStr">
        <is>
          <t>May 27, 2016</t>
        </is>
      </c>
      <c r="F2" s="2" t="inlineStr">
        <is>
          <t>May 09, 2016</t>
        </is>
      </c>
      <c r="G2" s="2" t="inlineStr">
        <is>
          <t>Dec. 31, 2021</t>
        </is>
      </c>
      <c r="H2" s="2" t="inlineStr">
        <is>
          <t>Nov. 30, 2021</t>
        </is>
      </c>
      <c r="I2" s="2" t="inlineStr">
        <is>
          <t>Oct. 31, 2021</t>
        </is>
      </c>
      <c r="J2" s="2" t="inlineStr">
        <is>
          <t>Sep. 30, 2021</t>
        </is>
      </c>
      <c r="K2" s="2" t="inlineStr">
        <is>
          <t>Jul. 31, 2021</t>
        </is>
      </c>
      <c r="L2" s="2" t="inlineStr">
        <is>
          <t>Jun. 30, 2021</t>
        </is>
      </c>
      <c r="M2" s="2" t="inlineStr">
        <is>
          <t>Mar. 31, 2021</t>
        </is>
      </c>
      <c r="N2" s="2" t="inlineStr">
        <is>
          <t>Feb. 28, 2021</t>
        </is>
      </c>
      <c r="O2" s="2" t="inlineStr">
        <is>
          <t>Jan. 31, 2021</t>
        </is>
      </c>
      <c r="P2" s="2" t="inlineStr">
        <is>
          <t>Dec. 31, 2020</t>
        </is>
      </c>
      <c r="Q2" s="2" t="inlineStr">
        <is>
          <t>Sep. 30, 2020</t>
        </is>
      </c>
      <c r="R2" s="2" t="inlineStr">
        <is>
          <t>Jul. 31, 2020</t>
        </is>
      </c>
      <c r="S2" s="2" t="inlineStr">
        <is>
          <t>Jul. 30, 2020</t>
        </is>
      </c>
      <c r="T2" s="2" t="inlineStr">
        <is>
          <t>Apr. 30, 2020</t>
        </is>
      </c>
      <c r="U2" s="2" t="inlineStr">
        <is>
          <t>Mar. 31, 2020</t>
        </is>
      </c>
      <c r="V2" s="2" t="inlineStr">
        <is>
          <t>Sep. 30, 2020</t>
        </is>
      </c>
      <c r="W2" s="2" t="inlineStr">
        <is>
          <t>Dec. 31, 2020</t>
        </is>
      </c>
      <c r="X2" s="2" t="inlineStr">
        <is>
          <t>Jun. 30, 2021</t>
        </is>
      </c>
      <c r="Y2" s="2" t="inlineStr">
        <is>
          <t>Jun. 30, 2020</t>
        </is>
      </c>
      <c r="Z2" s="2" t="inlineStr">
        <is>
          <t>Dec. 31, 2021</t>
        </is>
      </c>
      <c r="AA2" s="2" t="inlineStr">
        <is>
          <t>Dec. 31, 2020</t>
        </is>
      </c>
      <c r="AB2" s="2" t="inlineStr">
        <is>
          <t>Dec. 31, 2019</t>
        </is>
      </c>
      <c r="AC2" s="2" t="inlineStr">
        <is>
          <t>Dec. 31, 2018</t>
        </is>
      </c>
      <c r="AD2" s="2" t="inlineStr">
        <is>
          <t>Apr. 30, 2021</t>
        </is>
      </c>
      <c r="AE2" s="2" t="inlineStr">
        <is>
          <t>Apr. 02, 2020</t>
        </is>
      </c>
      <c r="AF2" s="2" t="inlineStr">
        <is>
          <t>Feb. 20,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00000000</v>
      </c>
      <c r="X4" s="4" t="inlineStr">
        <is>
          <t xml:space="preserve"> </t>
        </is>
      </c>
      <c r="Y4" s="4" t="inlineStr">
        <is>
          <t xml:space="preserve"> </t>
        </is>
      </c>
      <c r="Z4" s="5" t="n">
        <v>100000000</v>
      </c>
      <c r="AA4" s="5" t="n">
        <v>100000000</v>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Number of shares issued for servic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32887</v>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Number of shares issued for services,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110160</v>
      </c>
      <c r="AC6" s="4" t="inlineStr">
        <is>
          <t xml:space="preserve"> </t>
        </is>
      </c>
      <c r="AD6" s="4" t="inlineStr">
        <is>
          <t xml:space="preserve"> </t>
        </is>
      </c>
      <c r="AE6" s="4" t="inlineStr">
        <is>
          <t xml:space="preserve"> </t>
        </is>
      </c>
      <c r="AF6" s="4" t="inlineStr">
        <is>
          <t xml:space="preserve"> </t>
        </is>
      </c>
    </row>
    <row r="7">
      <c r="A7" s="4" t="inlineStr">
        <is>
          <t>Equity interest</t>
        </is>
      </c>
      <c r="B7" s="4" t="inlineStr">
        <is>
          <t xml:space="preserve"> </t>
        </is>
      </c>
      <c r="C7" s="4" t="inlineStr">
        <is>
          <t xml:space="preserve"> </t>
        </is>
      </c>
      <c r="D7" s="4" t="inlineStr">
        <is>
          <t xml:space="preserve"> </t>
        </is>
      </c>
      <c r="E7" s="4" t="inlineStr">
        <is>
          <t xml:space="preserve"> </t>
        </is>
      </c>
      <c r="F7" s="4" t="inlineStr">
        <is>
          <t xml:space="preserve"> </t>
        </is>
      </c>
      <c r="G7" s="10"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10" t="n">
        <v>1</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2950070</v>
      </c>
      <c r="AA8" s="6" t="n">
        <v>298091</v>
      </c>
      <c r="AB8" s="5" t="n">
        <v>494316</v>
      </c>
      <c r="AC8" s="4" t="inlineStr">
        <is>
          <t xml:space="preserve"> </t>
        </is>
      </c>
      <c r="AD8" s="4" t="inlineStr">
        <is>
          <t xml:space="preserve"> </t>
        </is>
      </c>
      <c r="AE8" s="4" t="inlineStr">
        <is>
          <t xml:space="preserve"> </t>
        </is>
      </c>
      <c r="AF8" s="4" t="inlineStr">
        <is>
          <t xml:space="preserve"> </t>
        </is>
      </c>
    </row>
    <row r="9">
      <c r="A9" s="4" t="inlineStr">
        <is>
          <t>Allocation 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3137000</v>
      </c>
      <c r="AA9" s="5" t="n">
        <v>744000</v>
      </c>
      <c r="AB9" s="5" t="n">
        <v>580000</v>
      </c>
      <c r="AC9" s="4" t="inlineStr">
        <is>
          <t xml:space="preserve"> </t>
        </is>
      </c>
      <c r="AD9" s="4" t="inlineStr">
        <is>
          <t xml:space="preserve"> </t>
        </is>
      </c>
      <c r="AE9" s="4" t="inlineStr">
        <is>
          <t xml:space="preserve"> </t>
        </is>
      </c>
      <c r="AF9" s="4" t="inlineStr">
        <is>
          <t xml:space="preserve"> </t>
        </is>
      </c>
    </row>
    <row r="10">
      <c r="A10" s="4" t="inlineStr">
        <is>
          <t>Unrecognized compensation expense related to non-vested share options</t>
        </is>
      </c>
      <c r="B10" s="4" t="inlineStr">
        <is>
          <t xml:space="preserve"> </t>
        </is>
      </c>
      <c r="C10" s="4" t="inlineStr">
        <is>
          <t xml:space="preserve"> </t>
        </is>
      </c>
      <c r="D10" s="4" t="inlineStr">
        <is>
          <t xml:space="preserve"> </t>
        </is>
      </c>
      <c r="E10" s="4" t="inlineStr">
        <is>
          <t xml:space="preserve"> </t>
        </is>
      </c>
      <c r="F10" s="4" t="inlineStr">
        <is>
          <t xml:space="preserve"> </t>
        </is>
      </c>
      <c r="G10" s="6" t="n">
        <v>2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200000</v>
      </c>
      <c r="X10" s="4" t="inlineStr">
        <is>
          <t xml:space="preserve"> </t>
        </is>
      </c>
      <c r="Y10" s="4" t="inlineStr">
        <is>
          <t xml:space="preserve"> </t>
        </is>
      </c>
      <c r="Z10" s="6" t="n">
        <v>200000</v>
      </c>
      <c r="AA10" s="6" t="n">
        <v>200000</v>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Weighted average remaining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0 years</t>
        </is>
      </c>
      <c r="AA11" s="4" t="inlineStr">
        <is>
          <t>3 months 18 days</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Fair value of stock option 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200000</v>
      </c>
      <c r="AA12" s="6" t="n">
        <v>100000</v>
      </c>
      <c r="AB12" s="5" t="n">
        <v>600000</v>
      </c>
      <c r="AC12" s="4" t="inlineStr">
        <is>
          <t xml:space="preserve"> </t>
        </is>
      </c>
      <c r="AD12" s="4" t="inlineStr">
        <is>
          <t xml:space="preserve"> </t>
        </is>
      </c>
      <c r="AE12" s="4" t="inlineStr">
        <is>
          <t xml:space="preserve"> </t>
        </is>
      </c>
      <c r="AF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12882936</v>
      </c>
      <c r="AA13" s="6" t="n">
        <v>16707106</v>
      </c>
      <c r="AB13" s="5" t="n">
        <v>6657972</v>
      </c>
      <c r="AC13" s="4" t="inlineStr">
        <is>
          <t xml:space="preserve"> </t>
        </is>
      </c>
      <c r="AD13" s="4" t="inlineStr">
        <is>
          <t xml:space="preserve"> </t>
        </is>
      </c>
      <c r="AE13" s="4" t="inlineStr">
        <is>
          <t xml:space="preserve"> </t>
        </is>
      </c>
      <c r="AF13" s="4" t="inlineStr">
        <is>
          <t xml:space="preserve"> </t>
        </is>
      </c>
    </row>
    <row r="14">
      <c r="A14" s="4" t="inlineStr">
        <is>
          <t>2016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Number of ordinary shares issued as equity incentives</t>
        </is>
      </c>
      <c r="B16" s="4" t="inlineStr">
        <is>
          <t xml:space="preserve"> </t>
        </is>
      </c>
      <c r="C16" s="4" t="inlineStr">
        <is>
          <t xml:space="preserve"> </t>
        </is>
      </c>
      <c r="D16" s="4" t="inlineStr">
        <is>
          <t xml:space="preserve"> </t>
        </is>
      </c>
      <c r="E16" s="4" t="inlineStr">
        <is>
          <t xml:space="preserve"> </t>
        </is>
      </c>
      <c r="F16" s="5" t="n">
        <v>83333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Stock option granted</t>
        </is>
      </c>
      <c r="B17" s="4" t="inlineStr">
        <is>
          <t xml:space="preserve"> </t>
        </is>
      </c>
      <c r="C17" s="4" t="inlineStr">
        <is>
          <t xml:space="preserve"> </t>
        </is>
      </c>
      <c r="D17" s="4" t="inlineStr">
        <is>
          <t xml:space="preserve"> </t>
        </is>
      </c>
      <c r="E17" s="5" t="n">
        <v>45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Fair value of stock option grant date</t>
        </is>
      </c>
      <c r="B18" s="4" t="inlineStr">
        <is>
          <t xml:space="preserve"> </t>
        </is>
      </c>
      <c r="C18" s="4" t="inlineStr">
        <is>
          <t xml:space="preserve"> </t>
        </is>
      </c>
      <c r="D18" s="4" t="inlineStr">
        <is>
          <t xml:space="preserve"> </t>
        </is>
      </c>
      <c r="E18" s="6" t="n">
        <v>16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2016 Equity Incentive Plan [Member] | Selling, General and Administrative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6" t="n">
        <v>365000</v>
      </c>
      <c r="AC21" s="4" t="inlineStr">
        <is>
          <t xml:space="preserve"> </t>
        </is>
      </c>
      <c r="AD21" s="4" t="inlineStr">
        <is>
          <t xml:space="preserve"> </t>
        </is>
      </c>
      <c r="AE21" s="4" t="inlineStr">
        <is>
          <t xml:space="preserve"> </t>
        </is>
      </c>
      <c r="AF21" s="4" t="inlineStr">
        <is>
          <t xml:space="preserve"> </t>
        </is>
      </c>
    </row>
    <row r="22">
      <c r="A22" s="4" t="inlineStr">
        <is>
          <t>Financial Intermediary Service Organiz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Number of shares issued for servic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Number of shares issued for services,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635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Taoping New Media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Shares issued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5.27</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7" t="n">
        <v>5.27</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Number of restricted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21363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Business Combination, Consideration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4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Equity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10" t="n">
        <v>1</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IASPEC Technology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4" t="n">
        <v>2.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Number of restricted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1224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Business Combination, Consideration Transfe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8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Equity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Direct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200000</v>
      </c>
      <c r="L40" s="4" t="inlineStr">
        <is>
          <t xml:space="preserve"> </t>
        </is>
      </c>
      <c r="M40" s="5" t="n">
        <v>5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4.15</v>
      </c>
      <c r="L41" s="4" t="inlineStr">
        <is>
          <t xml:space="preserve"> </t>
        </is>
      </c>
      <c r="M41" s="7" t="n">
        <v>6.7</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Number of shares issu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700000</v>
      </c>
      <c r="L42" s="4" t="inlineStr">
        <is>
          <t xml:space="preserve"> </t>
        </is>
      </c>
      <c r="M42" s="6" t="n">
        <v>334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Individual 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285714</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Shares issue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14" t="n">
        <v>2.1</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Number of shares issu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57600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Inves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900000</v>
      </c>
      <c r="O50" s="5" t="n">
        <v>74074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Shares issued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4.08</v>
      </c>
      <c r="O51" s="14" t="n">
        <v>2.7</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Number of shares issu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7740000</v>
      </c>
      <c r="O52" s="6" t="n">
        <v>199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Number of shares issued for service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5" t="n">
        <v>30000</v>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Number of shares issued for services,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6" t="n">
        <v>144000</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Consult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Number of shares issued for service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7000</v>
      </c>
      <c r="P57" s="4" t="inlineStr">
        <is>
          <t xml:space="preserve"> </t>
        </is>
      </c>
      <c r="Q57" s="4" t="inlineStr">
        <is>
          <t xml:space="preserve"> </t>
        </is>
      </c>
      <c r="R57" s="5" t="n">
        <v>42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Number of shares issued for services,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1840</v>
      </c>
      <c r="P58" s="4" t="inlineStr">
        <is>
          <t xml:space="preserve"> </t>
        </is>
      </c>
      <c r="Q58" s="4" t="inlineStr">
        <is>
          <t xml:space="preserve"> </t>
        </is>
      </c>
      <c r="R58" s="6" t="n">
        <v>101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Number of restricted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6220</v>
      </c>
      <c r="R59" s="4" t="inlineStr">
        <is>
          <t xml:space="preserve"> </t>
        </is>
      </c>
      <c r="S59" s="4" t="inlineStr">
        <is>
          <t xml:space="preserve"> </t>
        </is>
      </c>
      <c r="T59" s="5" t="n">
        <v>16667</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Number of restricted shares issued,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41000</v>
      </c>
      <c r="R60" s="4" t="inlineStr">
        <is>
          <t xml:space="preserve"> </t>
        </is>
      </c>
      <c r="S60" s="4" t="inlineStr">
        <is>
          <t xml:space="preserve"> </t>
        </is>
      </c>
      <c r="T60" s="6" t="n">
        <v>16185</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Employ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Number of shares issued for service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1311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Number of shares issued for services,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6500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tock option 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5" t="n">
        <v>0</v>
      </c>
      <c r="AA65" s="5" t="n">
        <v>333348</v>
      </c>
      <c r="AB65" s="5" t="n">
        <v>0</v>
      </c>
      <c r="AC65" s="4" t="inlineStr">
        <is>
          <t xml:space="preserve"> </t>
        </is>
      </c>
      <c r="AD65" s="4" t="inlineStr">
        <is>
          <t xml:space="preserve"> </t>
        </is>
      </c>
      <c r="AE65" s="4" t="inlineStr">
        <is>
          <t xml:space="preserve"> </t>
        </is>
      </c>
      <c r="AF65" s="4" t="inlineStr">
        <is>
          <t xml:space="preserve"> </t>
        </is>
      </c>
    </row>
    <row r="66">
      <c r="A66" s="4" t="inlineStr">
        <is>
          <t>Intrinsic value of stock options exercis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5" t="n">
        <v>0</v>
      </c>
      <c r="AA66" s="4" t="inlineStr">
        <is>
          <t xml:space="preserve"> </t>
        </is>
      </c>
      <c r="AB66" s="5" t="n">
        <v>0</v>
      </c>
      <c r="AC66" s="4" t="inlineStr">
        <is>
          <t xml:space="preserve"> </t>
        </is>
      </c>
      <c r="AD66" s="4" t="inlineStr">
        <is>
          <t xml:space="preserve"> </t>
        </is>
      </c>
      <c r="AE66" s="4" t="inlineStr">
        <is>
          <t xml:space="preserve"> </t>
        </is>
      </c>
      <c r="AF66" s="4" t="inlineStr">
        <is>
          <t xml:space="preserve"> </t>
        </is>
      </c>
    </row>
    <row r="67">
      <c r="A67" s="4" t="inlineStr">
        <is>
          <t>Intrinsic value of stock options exerci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6" t="n">
        <v>637000</v>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Proceeds from stock option exerci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0</v>
      </c>
      <c r="AA68" s="5" t="n">
        <v>0</v>
      </c>
      <c r="AB68" s="6" t="n">
        <v>0</v>
      </c>
      <c r="AC68" s="4" t="inlineStr">
        <is>
          <t xml:space="preserve"> </t>
        </is>
      </c>
      <c r="AD68" s="4" t="inlineStr">
        <is>
          <t xml:space="preserve"> </t>
        </is>
      </c>
      <c r="AE68" s="4" t="inlineStr">
        <is>
          <t xml:space="preserve"> </t>
        </is>
      </c>
      <c r="AF68" s="4" t="inlineStr">
        <is>
          <t xml:space="preserve"> </t>
        </is>
      </c>
    </row>
    <row r="69">
      <c r="A69" s="4" t="inlineStr">
        <is>
          <t>Employee [Member] | 2016 Equity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Stock option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13110</v>
      </c>
      <c r="R71" s="4" t="inlineStr">
        <is>
          <t xml:space="preserve"> </t>
        </is>
      </c>
      <c r="S71" s="5" t="n">
        <v>1311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Promissory Note Hold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Debt Conversion, Converted Instrument,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299318</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1066845</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Debt Conversion, Converted Instrument,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18000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6" t="n">
        <v>2600000</v>
      </c>
      <c r="X75" s="6" t="n">
        <v>800000</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Employe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Number of shares issued for services,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Number of shares issued for services,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792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Hold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Debt Conversion, Converted Instrument,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298716</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Debt Conversion, Converted Instrumen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0" t="n">
        <v>0.5</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Consult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Number of shares issued for services, shares</t>
        </is>
      </c>
      <c r="B86" s="4" t="inlineStr">
        <is>
          <t xml:space="preserve"> </t>
        </is>
      </c>
      <c r="C86" s="4" t="inlineStr">
        <is>
          <t xml:space="preserve"> </t>
        </is>
      </c>
      <c r="D86" s="4" t="inlineStr">
        <is>
          <t xml:space="preserve"> </t>
        </is>
      </c>
      <c r="E86" s="4" t="inlineStr">
        <is>
          <t xml:space="preserve"> </t>
        </is>
      </c>
      <c r="F86" s="4" t="inlineStr">
        <is>
          <t xml:space="preserve"> </t>
        </is>
      </c>
      <c r="G86" s="5" t="n">
        <v>1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Number of shares issued for services,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5" t="n">
        <v>29200</v>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Number of restricted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5" t="n">
        <v>40000</v>
      </c>
      <c r="AC88" s="4" t="inlineStr">
        <is>
          <t xml:space="preserve"> </t>
        </is>
      </c>
      <c r="AD88" s="4" t="inlineStr">
        <is>
          <t xml:space="preserve"> </t>
        </is>
      </c>
      <c r="AE88" s="4" t="inlineStr">
        <is>
          <t xml:space="preserve"> </t>
        </is>
      </c>
      <c r="AF88" s="4" t="inlineStr">
        <is>
          <t xml:space="preserve"> </t>
        </is>
      </c>
    </row>
    <row r="89">
      <c r="A89" s="4" t="inlineStr">
        <is>
          <t>Number of restricted shares issued, value</t>
        </is>
      </c>
      <c r="B89" s="4" t="inlineStr">
        <is>
          <t xml:space="preserve"> </t>
        </is>
      </c>
      <c r="C89" s="4" t="inlineStr">
        <is>
          <t xml:space="preserve"> </t>
        </is>
      </c>
      <c r="D89" s="4" t="inlineStr">
        <is>
          <t xml:space="preserve"> </t>
        </is>
      </c>
      <c r="E89" s="4" t="inlineStr">
        <is>
          <t xml:space="preserve"> </t>
        </is>
      </c>
      <c r="F89" s="4" t="inlineStr">
        <is>
          <t xml:space="preserve"> </t>
        </is>
      </c>
      <c r="G89" s="6" t="n">
        <v>29200</v>
      </c>
      <c r="H89" s="4" t="inlineStr">
        <is>
          <t xml:space="preserve"> </t>
        </is>
      </c>
      <c r="I89" s="6" t="n">
        <v>136350</v>
      </c>
      <c r="J89" s="4" t="inlineStr">
        <is>
          <t xml:space="preserve"> </t>
        </is>
      </c>
      <c r="K89" s="4" t="inlineStr">
        <is>
          <t xml:space="preserve"> </t>
        </is>
      </c>
      <c r="L89" s="4" t="inlineStr">
        <is>
          <t xml:space="preserve"> </t>
        </is>
      </c>
      <c r="M89" s="4" t="inlineStr">
        <is>
          <t xml:space="preserve"> </t>
        </is>
      </c>
      <c r="N89" s="4" t="inlineStr">
        <is>
          <t xml:space="preserve"> </t>
        </is>
      </c>
      <c r="O89" s="6" t="n">
        <v>21840</v>
      </c>
      <c r="P89" s="4" t="inlineStr">
        <is>
          <t xml:space="preserve"> </t>
        </is>
      </c>
      <c r="Q89" s="4" t="inlineStr">
        <is>
          <t xml:space="preserve"> </t>
        </is>
      </c>
      <c r="R89" s="4" t="inlineStr">
        <is>
          <t xml:space="preserve"> </t>
        </is>
      </c>
      <c r="S89" s="4" t="inlineStr">
        <is>
          <t xml:space="preserve"> </t>
        </is>
      </c>
      <c r="T89" s="6" t="n">
        <v>58000</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5" t="n">
        <v>300000</v>
      </c>
      <c r="AB89" s="6" t="n">
        <v>110000</v>
      </c>
      <c r="AC89" s="4" t="inlineStr">
        <is>
          <t xml:space="preserve"> </t>
        </is>
      </c>
      <c r="AD89" s="4" t="inlineStr">
        <is>
          <t xml:space="preserve"> </t>
        </is>
      </c>
      <c r="AE89" s="4" t="inlineStr">
        <is>
          <t xml:space="preserve"> </t>
        </is>
      </c>
      <c r="AF89" s="4" t="inlineStr">
        <is>
          <t xml:space="preserve"> </t>
        </is>
      </c>
    </row>
    <row r="90">
      <c r="A90" s="4" t="inlineStr">
        <is>
          <t>Consultants [Member] | 2016 Equity Incentive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Stock option gran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57366</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5" t="n">
        <v>33333</v>
      </c>
      <c r="AD92" s="4" t="inlineStr">
        <is>
          <t xml:space="preserve"> </t>
        </is>
      </c>
      <c r="AE92" s="4" t="inlineStr">
        <is>
          <t xml:space="preserve"> </t>
        </is>
      </c>
      <c r="AF92" s="4" t="inlineStr">
        <is>
          <t xml:space="preserve"> </t>
        </is>
      </c>
    </row>
    <row r="93">
      <c r="A93" s="4" t="inlineStr">
        <is>
          <t>Intrinsic value of stock options exercised</t>
        </is>
      </c>
      <c r="B93" s="5" t="n">
        <v>625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Share-Based Compensation Arrangement by Share-Based Payment Award, Options, Vested and Expected to Vest, Outstanding, Nu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5" t="n">
        <v>12500</v>
      </c>
      <c r="AC94" s="5" t="n">
        <v>20833</v>
      </c>
      <c r="AD94" s="4" t="inlineStr">
        <is>
          <t xml:space="preserve"> </t>
        </is>
      </c>
      <c r="AE94" s="4" t="inlineStr">
        <is>
          <t xml:space="preserve"> </t>
        </is>
      </c>
      <c r="AF94" s="4" t="inlineStr">
        <is>
          <t xml:space="preserve"> </t>
        </is>
      </c>
    </row>
    <row r="95">
      <c r="A95" s="4" t="inlineStr">
        <is>
          <t>Warrant,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5" t="n">
        <v>1915000</v>
      </c>
      <c r="AE95" s="5" t="n">
        <v>16667</v>
      </c>
      <c r="AF95" s="5" t="n">
        <v>25000</v>
      </c>
    </row>
    <row r="96">
      <c r="A96" s="4" t="inlineStr">
        <is>
          <t>Class of Warrant or Right, Exercise Price of Warrants or Righ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7" t="n">
        <v>2.52</v>
      </c>
      <c r="AF96" s="7" t="n">
        <v>6.6</v>
      </c>
    </row>
    <row r="97">
      <c r="A97" s="4" t="inlineStr">
        <is>
          <t>Share-Based Compensation Arrangements by Share-Based Payment Award, Options, Exercises in Period, Weighted Average Exerci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7" t="n">
        <v>2.64</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General and Administrative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6" t="n">
        <v>77000000000</v>
      </c>
      <c r="AA98" s="5" t="n">
        <v>89000</v>
      </c>
      <c r="AB98" s="6" t="n">
        <v>67000</v>
      </c>
      <c r="AC98" s="4" t="inlineStr">
        <is>
          <t xml:space="preserve"> </t>
        </is>
      </c>
      <c r="AD98" s="4" t="inlineStr">
        <is>
          <t xml:space="preserve"> </t>
        </is>
      </c>
      <c r="AE98" s="4" t="inlineStr">
        <is>
          <t xml:space="preserve"> </t>
        </is>
      </c>
      <c r="AF98" s="4" t="inlineStr">
        <is>
          <t xml:space="preserve"> </t>
        </is>
      </c>
    </row>
    <row r="99">
      <c r="A99" s="4" t="inlineStr">
        <is>
          <t>Consultants [Member] | 2016 Equity Incentive Plan [Member] | February 2021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Warrant,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1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5" t="n">
        <v>1000000</v>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Consultants [Member] | 2016 Equity Incentive Plan [Member] | April 2021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Warrant,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9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5" t="n">
        <v>900000</v>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Consultants [Member] | 2016 Equity Incentive Plan [Member] | Warrants Tw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Intrinsic value of stock options exercised</t>
        </is>
      </c>
      <c r="B107" s="5" t="n">
        <v>1189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Employees and Director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Stock issued for options exercised</t>
        </is>
      </c>
      <c r="B110" s="6" t="n">
        <v>7241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Employees and Directors [Member] | 2016 Equity Incentive Pl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3" t="inlineStr">
        <is>
          <t>Subsidiary, Sale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Stock option granted</t>
        </is>
      </c>
      <c r="B113" s="4" t="inlineStr">
        <is>
          <t xml:space="preserve"> </t>
        </is>
      </c>
      <c r="C113" s="5" t="n">
        <v>333348</v>
      </c>
      <c r="D113" s="5" t="n">
        <v>16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333348</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Fair value of stock option grant date</t>
        </is>
      </c>
      <c r="B114" s="4" t="inlineStr">
        <is>
          <t xml:space="preserve"> </t>
        </is>
      </c>
      <c r="C114" s="6" t="n">
        <v>300000</v>
      </c>
      <c r="D114" s="6" t="n">
        <v>5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Employees and Directors [Member] | 2016 Equity Incentive Plan [Member] | Selling, General and Administrative Expens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Subsidiary, Sale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Share based compens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6" t="n">
        <v>160000</v>
      </c>
      <c r="AA117" s="5" t="n">
        <v>140000</v>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Allocation share based compens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6" t="n">
        <v>92000</v>
      </c>
      <c r="AB118" s="6" t="n">
        <v>129000</v>
      </c>
      <c r="AC118" s="4" t="inlineStr">
        <is>
          <t xml:space="preserve"> </t>
        </is>
      </c>
      <c r="AD118" s="4" t="inlineStr">
        <is>
          <t xml:space="preserve"> </t>
        </is>
      </c>
      <c r="AE118" s="4" t="inlineStr">
        <is>
          <t xml:space="preserve"> </t>
        </is>
      </c>
      <c r="AF118" s="4" t="inlineStr">
        <is>
          <t xml:space="preserve"> </t>
        </is>
      </c>
    </row>
    <row r="119">
      <c r="A119" s="4" t="inlineStr">
        <is>
          <t>Non-employe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3" t="inlineStr">
        <is>
          <t>Subsidiary, Sale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Share-Based Compensation Arrangements by Share-Based Payment Award, Options, Exercises in Period, Weighted Average Exerci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7" t="n">
        <v>3.4</v>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Share-Based Compensation Arrangement by Share-Based Payment Award, Options, Outstanding, Weighted Average Remaining Contractual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1 year 3 months 3 days</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sheetData>
  <mergeCells count="4">
    <mergeCell ref="A1:A2"/>
    <mergeCell ref="G1:U1"/>
    <mergeCell ref="X1:Y1"/>
    <mergeCell ref="Z1:A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3:31:20Z</dcterms:created>
  <dcterms:modified xmlns:dcterms="http://purl.org/dc/terms/" xmlns:xsi="http://www.w3.org/2001/XMLSchema-instance" xsi:type="dcterms:W3CDTF">2022-10-31T13:31:20Z</dcterms:modified>
</cp:coreProperties>
</file>